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SUMMARY OF SIGNIFICANT ACCOUNTI" sheetId="10" r:id="rId10"/>
    <s:sheet name="INVESTMENTS" sheetId="11" r:id="rId11"/>
    <s:sheet name="VARIABLE INTEREST ENTITIES" sheetId="12" r:id="rId12"/>
    <s:sheet name="FAIR VALUE MEASUREMENTS OF FINA" sheetId="13" r:id="rId13"/>
    <s:sheet name="CARRIED INTEREST RECEIVABLE" sheetId="14" r:id="rId14"/>
    <s:sheet name="PROFIT SHARING PAYABLE" sheetId="15" r:id="rId15"/>
    <s:sheet name="INCOME TAXES" sheetId="16" r:id="rId16"/>
    <s:sheet name="DEBT" sheetId="17" r:id="rId17"/>
    <s:sheet name="NET INCOME (LOSS) PER CLASS A S" sheetId="18" r:id="rId18"/>
    <s:sheet name="EQUITY-BASED COMPENSATION" sheetId="19" r:id="rId19"/>
    <s:sheet name="RELATED PARTY TRANSACTIONS AND " sheetId="20" r:id="rId20"/>
    <s:sheet name="COMMITMENTS AND CONTINGENCIES" sheetId="21" r:id="rId21"/>
    <s:sheet name="MARKET AND CREDIT RISK" sheetId="22" r:id="rId22"/>
    <s:sheet name="SEGMENT REPORTING" sheetId="23" r:id="rId23"/>
    <s:sheet name="SUBSEQUENT EVENTS" sheetId="24" r:id="rId24"/>
    <s:sheet name="SUMMARY OF SIGNIFICANT ACCOUN25" sheetId="25" r:id="rId25"/>
    <s:sheet name="INVESTMENTS (Tables)" sheetId="26" r:id="rId26"/>
    <s:sheet name="VARIABLE INTEREST ENTITIES (Tab" sheetId="27" r:id="rId27"/>
    <s:sheet name="FAIR VALUE MEASUREMENTS OF FI28" sheetId="28" r:id="rId28"/>
    <s:sheet name="CARRIED INTEREST RECEIVABLE (Ta" sheetId="29" r:id="rId29"/>
    <s:sheet name="PROFIT SHARING PAYABLE (Tables)" sheetId="30" r:id="rId30"/>
    <s:sheet name="INCOME TAXES (Tables)" sheetId="31" r:id="rId31"/>
    <s:sheet name="DEBT (Tables)" sheetId="32" r:id="rId32"/>
    <s:sheet name="NET INCOME (LOSS) PER CLASS A33" sheetId="33" r:id="rId33"/>
    <s:sheet name="EQUITY-BASED COMPENSATION (Tabl" sheetId="34" r:id="rId34"/>
    <s:sheet name="RELATED PARTY TRANSACTIONS AN35" sheetId="35" r:id="rId35"/>
    <s:sheet name="COMMITMENTS AND CONTINGENCIES (" sheetId="36" r:id="rId36"/>
    <s:sheet name="SEGMENT REPORTING (Tables)" sheetId="37" r:id="rId37"/>
    <s:sheet name="ORGANIZATION AND BASIS OF PRE38" sheetId="38" r:id="rId38"/>
    <s:sheet name="SUMMARY OF SIGNIFICANT ACCOUN39" sheetId="39" r:id="rId39"/>
    <s:sheet name="INVESTMENTS - Apollo's Investme" sheetId="40" r:id="rId40"/>
    <s:sheet name="INVESTMENTS - Investments, at F" sheetId="41" r:id="rId41"/>
    <s:sheet name="INVESTMENTS - Investments of AA" sheetId="42" r:id="rId42"/>
    <s:sheet name="INVESTMENTS - Net Gains from In" sheetId="43" r:id="rId43"/>
    <s:sheet name="INVESTMENTS - Summary of Equity" sheetId="44" r:id="rId44"/>
    <s:sheet name="INVESTMENTS - Narrative (Detail" sheetId="45" r:id="rId45"/>
    <s:sheet name="VARIABLE INTEREST ENTITIES - Ne" sheetId="46" r:id="rId46"/>
    <s:sheet name="VARIABLE INTEREST ENTITIES - Pr" sheetId="47" r:id="rId47"/>
    <s:sheet name="VARIABLE INTEREST ENTITIES - Ca" sheetId="48" r:id="rId48"/>
    <s:sheet name="VARIABLE INTEREST ENTITIES - Na" sheetId="49" r:id="rId49"/>
    <s:sheet name="FAIR VALUE MEASUREMENTS OF FI50" sheetId="50" r:id="rId50"/>
    <s:sheet name="FAIR VALUE MEASUREMENTS OF FI51" sheetId="51" r:id="rId51"/>
    <s:sheet name="FAIR VALUE MEASUREMENTS OF FI52" sheetId="52" r:id="rId52"/>
    <s:sheet name="FAIR VALUE MEASUREMENTS OF FI53" sheetId="53" r:id="rId53"/>
    <s:sheet name="FAIR VALUE MEASUREMENTS OF FI54" sheetId="54" r:id="rId54"/>
    <s:sheet name="CARRIED INTEREST RECEIVABLE - C" sheetId="55" r:id="rId55"/>
    <s:sheet name="CARRIED INTEREST RECEIVABLE -56" sheetId="56" r:id="rId56"/>
    <s:sheet name="PROFIT SHARING PAYABLE - Summar" sheetId="57" r:id="rId57"/>
    <s:sheet name="PROFIT SHARING PAYABLE - Rollfo" sheetId="58" r:id="rId58"/>
    <s:sheet name="INCOME TAXES - Narrative (Detai" sheetId="59" r:id="rId59"/>
    <s:sheet name="INCOME TAXES - Change in Income" sheetId="60" r:id="rId60"/>
    <s:sheet name="DEBT - Summary of Debt (Detail)" sheetId="61" r:id="rId61"/>
    <s:sheet name="DEBT - Narrative (Detail)" sheetId="62" r:id="rId62"/>
    <s:sheet name="NET INCOME (LOSS) PER CLASS A63" sheetId="63" r:id="rId63"/>
    <s:sheet name="NET INCOME (LOSS) PER CLASS A64" sheetId="64" r:id="rId64"/>
    <s:sheet name="NET INCOME (LOSS) PER CLASS A65" sheetId="65" r:id="rId65"/>
    <s:sheet name="EQUITY-BASED COMPENSATION - RSU" sheetId="66" r:id="rId66"/>
    <s:sheet name="EQUITY-BASED COMPENSATION - Rec" sheetId="67" r:id="rId67"/>
    <s:sheet name="EQUITY-BASED COMPENSATION - Nar" sheetId="68" r:id="rId68"/>
    <s:sheet name="RELATED PARTY TRANSACTIONS AN69" sheetId="69" r:id="rId69"/>
    <s:sheet name="RELATED PARTY TRANSACTIONS AN70" sheetId="70" r:id="rId70"/>
    <s:sheet name="RELATED PARTY TRANSACTIONS AN71" sheetId="71" r:id="rId71"/>
    <s:sheet name="RELATED PARTY TRANSACTIONS AN72" sheetId="72" r:id="rId72"/>
    <s:sheet name="COMMITMENTS AND CONTINGENCIES -" sheetId="73" r:id="rId73"/>
    <s:sheet name="COMMITMENTS AND CONTINGENCIES74" sheetId="74" r:id="rId74"/>
    <s:sheet name="COMMITMENTS AND CONTINGENCIES75" sheetId="75" r:id="rId75"/>
    <s:sheet name="MARKET AND CREDIT RISK - Narrat" sheetId="76" r:id="rId76"/>
    <s:sheet name="SEGMENT REPORTING - Schedule of" sheetId="77" r:id="rId77"/>
    <s:sheet name="SEGMENT REPORTING - Reconciliat" sheetId="78" r:id="rId78"/>
    <s:sheet name="SEGMENT REPORTING - Reconcili79" sheetId="79" r:id="rId79"/>
    <s:sheet name="SEGMENT REPORTING - Reconcili80" sheetId="80" r:id="rId80"/>
    <s:sheet name="SEGMENT REPORTING - Additional " sheetId="81" r:id="rId81"/>
    <s:sheet name="SEGMENT REPORTING - Additiona82" sheetId="82" r:id="rId82"/>
    <s:sheet name="SUBSEQUENT EVENTS - Narrative (" sheetId="83" r:id="rId83"/>
    <s:sheet name="Uncategorized Items - apo-20150" sheetId="84" r:id="rId84"/>
  </s:sheets>
  <s:definedNames/>
  <s:calcPr calcId="124519" calcMode="auto" fullCalcOnLoad="1"/>
</s:workbook>
</file>

<file path=xl/sharedStrings.xml><?xml version="1.0" encoding="utf-8"?>
<sst xmlns="http://schemas.openxmlformats.org/spreadsheetml/2006/main" uniqueCount="1239">
  <si>
    <t>Document and Entity Information - shares</t>
  </si>
  <si>
    <t>6 Months Ended</t>
  </si>
  <si>
    <t>Jun. 30, 2015</t>
  </si>
  <si>
    <t>Aug. 06, 2015</t>
  </si>
  <si>
    <t>Entity Information [Line Items]</t>
  </si>
  <si>
    <t>Entity Registrant Name</t>
  </si>
  <si>
    <t>Apollo Global Management LL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Trading Symbol</t>
  </si>
  <si>
    <t>APO</t>
  </si>
  <si>
    <t>Amendment Flag</t>
  </si>
  <si>
    <t>false</t>
  </si>
  <si>
    <t>Common Class B Shares</t>
  </si>
  <si>
    <t>Entity Common Stock, Shares Outstanding</t>
  </si>
  <si>
    <t>Common Class A Shares</t>
  </si>
  <si>
    <t>CONDENSED CONSOLIDATED STATEMENTS OF FINANCIAL CONDITION - USD ($) $ in Thousands</t>
  </si>
  <si>
    <t>Dec. 31, 2014</t>
  </si>
  <si>
    <t>Assets:</t>
  </si>
  <si>
    <t>Cash and cash equivalents</t>
  </si>
  <si>
    <t>Restricted cash</t>
  </si>
  <si>
    <t>Investments</t>
  </si>
  <si>
    <t>Carried interest receivable</t>
  </si>
  <si>
    <t>Due from affiliates</t>
  </si>
  <si>
    <t>Fixed assets, net</t>
  </si>
  <si>
    <t>Deferred tax assets</t>
  </si>
  <si>
    <t>Other assets</t>
  </si>
  <si>
    <t>Goodwill</t>
  </si>
  <si>
    <t>Intangible assets, net</t>
  </si>
  <si>
    <t>Total Assets</t>
  </si>
  <si>
    <t>Liabilities:</t>
  </si>
  <si>
    <t>Accounts payable and accrued expenses</t>
  </si>
  <si>
    <t>Accrued compensation and benefits</t>
  </si>
  <si>
    <t>Deferred revenue</t>
  </si>
  <si>
    <t>Due to affiliates</t>
  </si>
  <si>
    <t>Profit sharing payable</t>
  </si>
  <si>
    <t>Debt</t>
  </si>
  <si>
    <t>Other liabilities</t>
  </si>
  <si>
    <t>Total Liabilities</t>
  </si>
  <si>
    <t>Commitments and Contingencies (see note 13)</t>
  </si>
  <si>
    <t>Apollo Global Management, LLC shareholders’ equity:</t>
  </si>
  <si>
    <t>Additional paid in capital</t>
  </si>
  <si>
    <t>Accumulated deficit</t>
  </si>
  <si>
    <t>Appropriated partners’ capital</t>
  </si>
  <si>
    <t>Accumulated other comprehensive loss</t>
  </si>
  <si>
    <t>Total Apollo Global Management, LLC shareholders’ equity</t>
  </si>
  <si>
    <t>Total Shareholders’ Equity</t>
  </si>
  <si>
    <t>Total Liabilities and Shareholders’ Equity</t>
  </si>
  <si>
    <t>Common shares</t>
  </si>
  <si>
    <t>Variable Interest Entity, Primary Beneficiary</t>
  </si>
  <si>
    <t>Investments, at fair value</t>
  </si>
  <si>
    <t>Consolidated entities</t>
  </si>
  <si>
    <t>Non-Controlling Interests in consolidated entities</t>
  </si>
  <si>
    <t>Non-Controlling Interests in Apollo Operating Group</t>
  </si>
  <si>
    <t>CONDENSED CONSOLIDATED STATEMENTS OF FINANCIAL CONDITION (Parenthetical) - $ / shares None in scaling factor is -9223372036854775296</t>
  </si>
  <si>
    <t>12 Months Ended</t>
  </si>
  <si>
    <t>Common Stock, Shares Authorized</t>
  </si>
  <si>
    <t>Unlimited</t>
  </si>
  <si>
    <t>Par value</t>
  </si>
  <si>
    <t>Shares issued</t>
  </si>
  <si>
    <t>Shares outstanding</t>
  </si>
  <si>
    <t>CONDENSED CONSOLIDATED STATEMENTS OF OPERATIONS - USD ($) $ in Thousands</t>
  </si>
  <si>
    <t>3 Months Ended</t>
  </si>
  <si>
    <t>Jun. 30, 2014</t>
  </si>
  <si>
    <t>Revenues:</t>
  </si>
  <si>
    <t>Advisory and transaction fees from affiliates, net</t>
  </si>
  <si>
    <t>Management fees from affiliates</t>
  </si>
  <si>
    <t>Carried interest income from affiliates</t>
  </si>
  <si>
    <t>Total Revenues</t>
  </si>
  <si>
    <t>Compensation and benefits:</t>
  </si>
  <si>
    <t>Salary, bonus and benefits</t>
  </si>
  <si>
    <t>Equity-based compensation</t>
  </si>
  <si>
    <t>Profit sharing expense</t>
  </si>
  <si>
    <t>Total Compensation and Benefits</t>
  </si>
  <si>
    <t>Interest expense</t>
  </si>
  <si>
    <t>General, administrative and other</t>
  </si>
  <si>
    <t>Professional fees</t>
  </si>
  <si>
    <t>Occupancy</t>
  </si>
  <si>
    <t>Placement fees</t>
  </si>
  <si>
    <t>Depreciation and amortization</t>
  </si>
  <si>
    <t>Total Expenses</t>
  </si>
  <si>
    <t>Other Income:</t>
  </si>
  <si>
    <t>Net gains (losses) from investment activities</t>
  </si>
  <si>
    <t>Net gains from investment activities of consolidated variable interest entities</t>
  </si>
  <si>
    <t>Income from equity method investments</t>
  </si>
  <si>
    <t>Interest income</t>
  </si>
  <si>
    <t>Other income, net</t>
  </si>
  <si>
    <t>Total Other Income</t>
  </si>
  <si>
    <t>Income before income tax provision</t>
  </si>
  <si>
    <t>Income tax provision</t>
  </si>
  <si>
    <t>Net Income</t>
  </si>
  <si>
    <t>Net income attributable to Non-controlling Interests</t>
  </si>
  <si>
    <t>Net Income Attributable to Apollo Global Management, LLC</t>
  </si>
  <si>
    <t>Distributions Declared per Class A Share (USD per share)</t>
  </si>
  <si>
    <t>Net Income Per Class A Share:</t>
  </si>
  <si>
    <t>Net Income Per Class A Share - Basic (USD per share)</t>
  </si>
  <si>
    <t>Net Income Per Class A Share - Diluted (USD per share)</t>
  </si>
  <si>
    <t>Weighted Average Number of Class A Shares - Basic (in shares)</t>
  </si>
  <si>
    <t>Weighted Average Number of Class A Shares - Diluted (in shares)</t>
  </si>
  <si>
    <t>CONDENSED CONSOLIDATED STATEMENTS OF COMPREHENSIVE INCOME - USD ($) $ in Thousands</t>
  </si>
  <si>
    <t>Statement of Comprehensive Income [Abstract]</t>
  </si>
  <si>
    <t>Other Comprehensive Loss, net of tax:</t>
  </si>
  <si>
    <t>Allocation of currency translation adjustment of consolidated CLOs and fund entities (net of taxes of ($0.2) million and $0.6 million for Apollo Global Management, LLC for the three and six months ended June 30, 2015, respectively</t>
  </si>
  <si>
    <t>Net gain (loss) from change in fair value of cash flow hedge instruments</t>
  </si>
  <si>
    <t>Net loss on available-for-sale securities (from equity method investment)</t>
  </si>
  <si>
    <t>Total Other Comprehensive Loss, net of tax</t>
  </si>
  <si>
    <t>Comprehensive Income</t>
  </si>
  <si>
    <t>Comprehensive Income attributable to Non-Controlling Interests</t>
  </si>
  <si>
    <t>Comprehensive Income Attributable to Apollo Global Management, LLC</t>
  </si>
  <si>
    <t>CONDENSED CONSOLIDATED STATEMENTS OF COMPREHENSIVE INCOME Parenthetical - USD ($) $ in Thousands</t>
  </si>
  <si>
    <t>OCI, Foreign Currency Translation Gain (Loss), Tax</t>
  </si>
  <si>
    <t>CONDENSED CONSOLIDATED STATEMENTS OF CHANGES IN SHAREHOLDERS' EQUITY - USD ($) $ in Thousands</t>
  </si>
  <si>
    <t>Total</t>
  </si>
  <si>
    <t>Additional Paid in Capital</t>
  </si>
  <si>
    <t>Accumulated Deficit</t>
  </si>
  <si>
    <t>Appropriated Partners' Capital</t>
  </si>
  <si>
    <t>Accumulated Other Comprehensive (Loss) Income</t>
  </si>
  <si>
    <t>Apollo Global Management, LLC</t>
  </si>
  <si>
    <t>Non-Controlling Interests in Consolidated Entities</t>
  </si>
  <si>
    <t>Common Class A SharesCommon Stock</t>
  </si>
  <si>
    <t>Common Class B SharesCommon Stock</t>
  </si>
  <si>
    <t>Balance, Beginning of Period at Dec. 31, 2013</t>
  </si>
  <si>
    <t>Balance, Beginning of Period (in shares) at Dec. 31, 2013</t>
  </si>
  <si>
    <t>Increase (Decrease) in Stockholders' Equity [Roll Forward]</t>
  </si>
  <si>
    <t>Dilution impact of issuance of Class A shares</t>
  </si>
  <si>
    <t>Capital increase related to equity-based compensation</t>
  </si>
  <si>
    <t>Capital contributions</t>
  </si>
  <si>
    <t>Distributions</t>
  </si>
  <si>
    <t>Distributions related to deliveries of Class A shares for RSUs</t>
  </si>
  <si>
    <t>Distributions related to deliveries of Class A shares for RSUs, Shares</t>
  </si>
  <si>
    <t>Purchase of AAA shares</t>
  </si>
  <si>
    <t>Net transfers of AAA ownership interest to (from) Non-Controlling Interests in consolidated entities</t>
  </si>
  <si>
    <t>Satisfaction of liability related to AAA RDUs</t>
  </si>
  <si>
    <t>Exchange of AOG units for class A shares (shares)</t>
  </si>
  <si>
    <t>Exchange of AOG units for class A shares</t>
  </si>
  <si>
    <t>Net income</t>
  </si>
  <si>
    <t>Allocation of currency translation adjustment of consolidated CLOs and fund entities</t>
  </si>
  <si>
    <t>Change in cash flow hedge instruments</t>
  </si>
  <si>
    <t>Balance, End of Period at Jun. 30, 2014</t>
  </si>
  <si>
    <t>Balance, End of Period (in shares) at Jun. 30, 2014</t>
  </si>
  <si>
    <t>Balance, Beginning of Period at Dec. 31, 2014</t>
  </si>
  <si>
    <t>Balance, Beginning of Period (in shares) at Dec. 31, 2014</t>
  </si>
  <si>
    <t>Cumulative effect adjustment from adoption of accounting principles</t>
  </si>
  <si>
    <t>Balance, End of Period at Jun. 30, 2015</t>
  </si>
  <si>
    <t>Balance, End of Period (in shares) at Jun. 30, 2015</t>
  </si>
  <si>
    <t>CONDENSED CONSOLIDATED STATEMENTS OF CASH FLOWS - USD ($) $ in Thousands</t>
  </si>
  <si>
    <t>Cash Flows from Operating Activities:</t>
  </si>
  <si>
    <t>Adjustments to reconcile net income to net cash provided by operating activities:</t>
  </si>
  <si>
    <t>Unrealized gains from investment activities</t>
  </si>
  <si>
    <t>Cash distributions of earnings from equity method investments</t>
  </si>
  <si>
    <t>Excess tax benefits from share-based payment arrangements</t>
  </si>
  <si>
    <t>Deferred taxes, net</t>
  </si>
  <si>
    <t>Other non-cash amounts included in net income, net</t>
  </si>
  <si>
    <t>Changes in assets and liabilities:</t>
  </si>
  <si>
    <t>Apollo Funds related:</t>
  </si>
  <si>
    <t>Net realized gains from investment activities</t>
  </si>
  <si>
    <t>Net unrealized gains from investment activities</t>
  </si>
  <si>
    <t>Net realized gains on debt</t>
  </si>
  <si>
    <t>Net unrealized losses on debt</t>
  </si>
  <si>
    <t>Change in cash held at consolidated variable interest entities</t>
  </si>
  <si>
    <t>Purchases of investments</t>
  </si>
  <si>
    <t>Proceeds from sale of investments and liquidating distributions</t>
  </si>
  <si>
    <t>Change in other assets</t>
  </si>
  <si>
    <t>Change in other liabilities</t>
  </si>
  <si>
    <t>Net Cash Provided by Operating Activities</t>
  </si>
  <si>
    <t>Cash Flows from Investing Activities:</t>
  </si>
  <si>
    <t>Purchases of fixed assets</t>
  </si>
  <si>
    <t>Proceeds from disposals of fixed assets</t>
  </si>
  <si>
    <t>Cash contributions to equity method investments</t>
  </si>
  <si>
    <t>Cash distributions from equity method investments</t>
  </si>
  <si>
    <t>Change in restricted cash</t>
  </si>
  <si>
    <t>Issuance of employee loans</t>
  </si>
  <si>
    <t>Other investing activities</t>
  </si>
  <si>
    <t>Net Cash Used in Investing Activities</t>
  </si>
  <si>
    <t>Cash Flows from Financing Activities:</t>
  </si>
  <si>
    <t>Principal repayments of debt</t>
  </si>
  <si>
    <t>Issuance of debt</t>
  </si>
  <si>
    <t>Issuance costs</t>
  </si>
  <si>
    <t>Net loss related to cash flow hedge instruments</t>
  </si>
  <si>
    <t>Satisfaction of tax receivable agreement</t>
  </si>
  <si>
    <t>Satisfaction of contingent obligations</t>
  </si>
  <si>
    <t>Purchases of equity securities</t>
  </si>
  <si>
    <t>Distributions paid to Non-Controlling Interests in consolidated entities</t>
  </si>
  <si>
    <t>Contributions from Non-Controlling Interests in consolidated entities</t>
  </si>
  <si>
    <t>Distributions paid</t>
  </si>
  <si>
    <t>Distributions paid to Non-Controlling Interests in Apollo Operating Group</t>
  </si>
  <si>
    <t>Principal repayment of debt</t>
  </si>
  <si>
    <t>Purchase of AAA units</t>
  </si>
  <si>
    <t>Distributions paid to Non-Controlling Interests in consolidated variable interest entities</t>
  </si>
  <si>
    <t>Contributions from Non-Controlling Interests in consolidated variable interest entities</t>
  </si>
  <si>
    <t>Net Cash Used in Financing Activities</t>
  </si>
  <si>
    <t>Net Increase (De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to equity method investments</t>
  </si>
  <si>
    <t>Non-cash distributions from equity method investments</t>
  </si>
  <si>
    <t>Supplemental Disclosure of Non-Cash Financing Activities:</t>
  </si>
  <si>
    <t>Declared and unpaid distributions</t>
  </si>
  <si>
    <t>Non-cash distributions from Non-Controlling Interests in consolidated entities from Appropriated Partners’ Capital</t>
  </si>
  <si>
    <t>Non-cash contributions from Non-Controlling Interests in consolidated entities from Appropriated Partners’ Capital</t>
  </si>
  <si>
    <t>Capital increases related to equity-based compensation</t>
  </si>
  <si>
    <t>Other non-cash financing activities</t>
  </si>
  <si>
    <t>Adjustments related to exchange of Apollo Operating Group units:</t>
  </si>
  <si>
    <t>Non-Controlling Interest in Apollo Operating Group</t>
  </si>
  <si>
    <t>Other Assets</t>
  </si>
  <si>
    <t>Debt, at fair value</t>
  </si>
  <si>
    <t>ORGANIZATION AND BASIS OF PRESENTATION</t>
  </si>
  <si>
    <t>Accounting Policies [Abstract]</t>
  </si>
  <si>
    <t>ORGANIZATION AND BASIS OF PRESENTATION Apollo Global Management, LLC (together with its consolidated subsidiaries, the “Company” or “Apollo”) is a global alternative investment manager whose predecessor was founded in 1990. Its primary business is to raise, invest and manage private equity, credit and real estate funds as well as strategic investment accounts (“SIAs”), on behalf of pension, endowment and sovereign wealth funds, as well as other institutional and individual investors. For these investment management services, Apollo receives management fees generally related to the amount of assets managed, transaction and advisory fees and carried interest income related to the performance of the respective funds that it manages. Apollo has three primary business segments: • Private equity —primarily invests in control equity and related debt instruments, convertible securities and distressed debt investments; • Credit —primarily invests in non-control corporate and structured debt instruments; and • Real estate —primarily invests in real estate equity for the acquisition and recapitalization of real estate assets, portfolios, platforms and operating companies, and real estate debt including first mortgage and mezzanine loans, preferred equity and commercial mortgage backed securities. 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have been eliminated upon consolidation. These condensed consolidated financial statements should be read in conjunction with the consolidated financial statements of the Company for the year ended December 31, 2014 included in the 2014 Annual Report. Certain reclassifications, when applicable, have been made to the prior period’s condensed consolidated financial statements and notes to conform to the current period’s presentation and are disclosed accordingly. 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the “Managing Partners”). As of June 30, 2015 , the Company owned, through four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nd APO (FC II), LLC, an Anguilla limited liability company that is treated as a corporation for U.S. federal income tax purposes (collectively, the “Intermediate Holding Companies”), 43.8%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June 30, 2015 , Holdings owned the remaining 56.2%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 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for-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 Venator Acquisition On May 5, 2015, the Company acquired 100% of the assets and liabilities of Venator Real Estate Capital Partners (Hong Kong) Limited and its wholly-owned subsidiary, Venator Investment Management Consulting (Shanghai) Limited (together referred to as “Venator”), in exchange for restricted shares of Apollo Global Management, LLC. The acquisition provides the Company’s real estate segment with additional real estate investment management and related service capabilities in Asia. The transaction was accounted for as a business combination. Identifiable assets with a combined fair value of $3.0 million were acquired and liabilities with a combined fair value of $2.1 million were assumed, resulting in a bargain purchase gain of $0.9 million as of the acquisition date, which was recorded in other income, net in the condensed consolidated statement of operations.</t>
  </si>
  <si>
    <t>SUMMARY OF SIGNIFICANT ACCOUNTING POLICIES</t>
  </si>
  <si>
    <t>SUMMARY OF SIGNIFICANT ACCOUNTING POLICIES 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s the analysis that a reporting entity must perform to determine whether it should consolidate certain types of legal entities. The guidance is effective for interim and annual reporting periods in fiscal years beginning after December 15, 2015. Early adoption is permitted, including adoption in an interim period, and adjustments should be reflected as of the beginning of the fiscal year that includes that interim period. The Company has elected to adopt this new guidance using the modified retrospective method, which results in an effective date of adoption of January 1, 2015. Restatement of prior period results is not required. Amounts presented for the three and six months ended June 30, 2015 in the condensed consolidated statements of operations have reflected the adoption of this accounting guidance as of January 1, 2015. Pursuant to the new consolidation guidance, the Company first evaluates whether it holds a variable interest in an entity. Fees that are customary and commensurate with the level of services provided, and where the Company doesn’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fees are considered a variable interest. As Apollo’s interests in many of these entities are solely through carried interests, performance fees, and/or insignificant indirect interests through related parties, Apollo is not considered to have a variable interest in many of these entities under the new guidance and no further consolidation analysis is performed. Prior to adoption of the new consolidation guidance, fees received by the Company for investment management services (e.g. carried interests and performance fees) were considered variable interests. For the remaining entities where the Company has determined that it does hold a variable interest, the Company performs an assessment to determine whether each of those entities qualify as a variable interest entity (“VIE”). An entity is considered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Under the new guidance, for limited partnerships and other similar entities, unaffiliated investors must be granted rights to either dissolve the fund or remove the general partner (“kick-out rights”) in order to not qualify as a VIE under condition (b) above. Entities that do not qualify as VIEs are generally assessed for consolidation as voting interest entities (“VOEs”) under the voting interest model. Under the voting interest model, Apollo consolidates those entities it controls through a majority voting interest. Apollo does not consolidate those VOEs in which substantive kick-out rights have been granted to the unaffiliated investors to either dissolve the fund or remove the general partner. As previously indicated, the consolidation assessment, including the determination as to whether an entity qualifies as a VIE depends on the facts and circumstances surrounding each entity and therefore certain of Apollo’s funds may qualify as VIEs whereas others may qualify as VOEs. The granting of substantive kick-out rights is a key consideration in determining whether a limited partnership or similar entity is a VIE and whether or not that entity should be consolidated. For example, when the unaffiliated holders of equity investment at risk of a fund (assumed to be limited partnerships or similar entities) with sufficient equity to permit the fund to finance its activities without additional subordinated financial support are not granted substantive kick-out rights the fund is determined to be a VIE. Alternatively, when the unaffiliated holders of equity investment at risk are granted substantive kick-out rights, the fund is generally determined to be a VOE. Prior to adoption of the new guidance, in certain cases where the Company held a substantive equity investment at risk in the fund, the fund may be determined to be a VOE even though substantive kick-out rights were not granted to the unaffiliated holders of equity investment at risk. Under the new guidance for limited partnerships or similar entities, unaffiliated investors must have kick-out rights to be considered a VOE. If the entity is determined to be a VIE under the conditions above, the Company assesses whether the entity should be consolidated by determining if Apollo is the primary beneficiary of the entity. Prior to adoption of the new consolidation guidance, this analysis differed depending on the type of VIE being assessed and which consolidation model was applied. For VIEs that qualified for the deferral of the then amended consolidation rules (i.e. investment company entities), it was determined that Apollo was determined to be the primary beneficiary when its interests, through holding interests directly or indirectly in the VIE or contractually through other variable interests (e.g., carried interest and performance fees), would be expected to absorb a majority of the VIE’s expected losses, receive a majority of the VIE’s expected residual returns, or both. In cases where two or more Apollo related parties held a variable interest in a VIE, and the aggregate variable interest held by those parties would, if held by a single party, identify that party as the primary beneficiary, then the Company was determined to be the primary beneficiary to the extent it was the party within the related party group that was most closely associated with the VIE. For VIEs that did not qualify for the deferral, such as Apollo’s CLOs which applied the then amended consolidation rules, the Company was determined to be the primary beneficiary if it held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Under the new guidance, for all VIEs including investment company entities that previously met the deferral requirements, the Company is only determined to be the Primary Beneficiary when it has a controlling financial interest as defined above. Prior to adoption of the new guidance, when Apollo alone was not considered to have a controlling financial interest but Apollo and its related parties on an aggregate basis did have a controlling financial interest, an analysis regarding which party was most closely associated with the VIE was performed. Under the new guidance, determining which party is more closely associated with an entity is only performed when the related party group that has a controlling financial interest, shares power or is under common control. When the related party group holding a controlling financial interest is not under common control, then Apollo would only be deemed to be the primary beneficiary if substantially all the activities of the entity are performed on behalf of Apollo. Apollo continues to determine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The assessment of whether an entity is a VIE and the determination of whether Apollo should consolidate such VIE requires judgments. Under both the previous and the new guidance,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he equity investors have proportionate voting rights to their obligations to absorb losses or rights to receive the expected residual returns from an entity, and (iv) evaluating the nature of the relationship and activities of the parties involved in determining which party within a related-party group (only for those related parties with shared power or under common control under the new guidance) is most closely associated with the VIE.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 This analysis includes interests through related parties. Prior to adoption, where the VIEs had qualified for the deferral, judgments were made in estimating cash flows to evaluate which member within the equity group absorbed a majority of the expected losses or residual returns of the VIE. Assets and liabilities of the consolidated VIEs are shown in separate sections within the condensed consolidated statements of financial condition as of June 30, 2015 and December 31, 2014 . For additional disclosures regarding VIEs, see note 4 . Intercompany transactions and balances, if any, have been eliminated in consolidation. Equity Method Investments —For investments in entities over which the Company exercises significant influence but which do not meet the requirements for consolidation, the Company uses the equity method of accounting, whereby the Company records its share of the underlying income or loss of such entitie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As of June 30, 2015 , the Non-Controlling Interests relating to Apollo Global Management, LLC primarily include the ownership interest in the Apollo Operating Group held by the Managing Partners and Contributing Partners through their limited partner interests in Holdings and other ownership interests in consolidated entities. Non-Controlling Interests also include limited partner interests of Apollo managed funds in certain consolidated VIEs. Non-Controlling Interests are presented as a separate component of shareholders’ equity on the Company’s condensed consolidated statements of financial condition. The primary components of Non-Controlling Interests are separately presented in the Company’s condensed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 Revenues —Revenues are reported in three separate categories that include (i) advisory and transaction fees from affiliates, net,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 Advisory and Transaction Fees from Affiliat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densed consolidated statements of operations, and any receivable from the respective funds is presented in due from affiliates on the condensed consolidated statements of financial condition. Advisory and transaction fees from affiliat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2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affiliates are presented net of the Management Fee Offset in the condensed consolidated statements of operations. Management Fees from Affiliates —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 Carried Interest Income from Affiliates —Apollo is entitled to an incentive return that can normally amount to as much as 20% of the total returns on a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 Deferred Revenue —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densed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densed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was elected. The unrealized gains and losses resulting from changes in the fair value are reflected as net gains (losses) from investment activities and net gains (losses) from investment activities of the consolidated VIEs, respectively, in the condensed consolidated statements of operations. In accordance with U.S. GAAP, investments measured and reported at fair value are classified and disclosed in one of the following categories: Level I —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 Level II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 Level III —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 In cases where an investment or financial instrument that is measured and reported at fair value is transferred between levels of the fair value hierarchy, the Company accounts for the transfer as of the end of the reporting period. 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Private Equity Investments The value of liquid investments, where the primary market is an exchange (whether foreign or domestic) is determined using period end market prices. Such prices are generally based on the close price on the date of determination. Valuation approaches used to estimate the fair value of investment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 Credit Investments The majority of the investments in Apollo’s credit funds are valued based on quoted market prices and valuation models. Debt and equity securities that are not publicly traded or whose market prices are not readily available are valued at fair value utilizing recognized pricing services, market participants or other sources. When market quotations are not available, a model based approach is used to determine fair value. T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contracts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 When determining fair value pricing when no market value exists, the value attributed to an investment is based on the enterprise value at the price that would be received to sell an asset or paid to transfer a liability in an orderly transaction between market participants at the measurement date. Valuation approaches used to estimate the fair value of illiquid credit investments also may use the income approach or market approach. The valuation approaches used consider, as applicable, market risks, credit risks, counterparty risks and foreign currency risks. Real Estate Investments The estimated fair value of commercial mortgage-backed securities (“CMBS”) in Apollo’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opportunistic and value added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Fair Value of Financial Instruments The fair value of a financial instrument is the price that would be received to sell an asset or paid to transfer a liability in an orderly transaction between market participants at the measurement date. Except for the Company’s debt obligations (as described in note 9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t>
  </si>
  <si>
    <t>INVESTMENTS</t>
  </si>
  <si>
    <t>Schedule of Investments [Abstract]</t>
  </si>
  <si>
    <t>INVESTMENTS The following table represents Apollo’s investments: As of As of Investments, at fair value $ 444,830 $ 2,499,128 Equity method investments 529,005 380,878 Total Investments $ 973,835 $ 2,880,006 Investments, at Fair Value Investments, at fair value, consist of financial instruments held by AAA, the Company’s investment in Athene Holding, investments held by the Apollo Credit Senior Loan Fund, L.P. (“Apollo Senior Loan Fund”), and other investments held by the Company at fair value. The following table presents the Company’s investments, at fair value as of June 30, 2015 and December 31, 2014 : As of June 30, 2015 As of December 31, 2014 Fair Value Fair Value Investments, at Fair Value Private Equity Credit Total Cost Private Equity Credit Total Cost AAA (1)(2) $ — $ — $ — $ — $ 2,144,118 $ — $ 2,144,118 $ 1,494,358 Athene Holding 30,148 384,578 414,726 387,526 25,104 299,410 324,514 324,293 Apollo Senior Loan Fund — 29,475 29,475 29,335 — 29,896 29,896 30,100 Other Investments 482 147 629 621 486 114 600 3,318 Total $ 30,630 $ 414,200 $ 444,830 $ 417,482 $ 2,169,708 $ 329,420 $ 2,499,128 $ 1,852,069 (1) AAA has been deconsolidated effective January 1, 2015 as a result of the Company’s adoption of new guidance, as described in note 2 . (2) As of December 31, 2014, the financial instruments held by AAA represented 98.6% of net assets of consolidated funds (excluding VIEs). Athene Holding As further described in note 12 , during 2014, Athene Holding raised $1.2 billion of net equity commitments (the “Athene Private Placement”), which was priced at $26 per common share of Athene Holding. In connection with the Athene Private Placement, both the Athene Services Derivative and the AAA Services Derivative (as defined in note 12 ) were settled on April 29, 2014 by delivery to Apollo of common shares of Athene Holding, and as a result, such derivatives were terminated. Following settlement of these derivatives, future monitoring fees and management fees paid to Apollo pursuant to the Amended Athene Services Agreement and the Amended AAA Services Agreement, respectively, will be paid on a quarterly basis in arrears by delivery to Apollo of common shares of Athene Holding (unless such payment in shares would violate Section 16(b) of the Exchange Act). The Company elected the fair value option for its investment in Athene Holding at the time of settlement of the Athene Services Derivative and AAA Services Derivative. The Company has classified this investment as a Level III asset in the fair value hierarchy, as the pricing inputs into the determination of fair value require significant judgment and estimation. The investment is valued based on the price of a common share of Athene Holding, which at June 30, 2015 and December 31, 2014 was determined using the embedded value method based on the present value of the future expected regulatory distributable income generated by the net assets of Athene plus the excess capital (i.e., the capital in excess of what is required to be held against Athene’s liabilities). The net assets of Athene consist of the current and projected assets less the current and projected liabilities related to in force insurance contracts. For purposes of the excess capital calculation the assets are valued at fair value using our valuation methodology disclosed in note 2 . The approach of using actuarially projected asset and liability income to value an insurance company is widely used by market participants in the insurance industry, particularly in private company acquisitions. The embedded value of the in force insurance contracts incorporates actuarial projections of expected income utilizing most recently available policyholder contract and experience data, industry information and assumptions, general economic and market conditions, and other factors deemed relevant, including the cost of capital. In addition, consideration is also given to comparable company multiples in the determination of fair value. See note 5 for further discussion regarding fair value leveling and note 12 for further information regarding Athene. Apollo Senior Loan Fund On December 31, 2011, the Company became the sole investor in the Apollo Senior Loan Fund and therefore consolidated the assets and liabilities of the fund. The fund invests in U.S. denominated senior secured loans, senior secured bonds and other income generating fixed-income investments. The Company has classified the instruments associated with the Apollo Senior Loan Fund investment within the respective level in the fair value hierarchy. See note 5 for further discussion regarding fair value leveling. Net Gains (Losses) from Investment Activities Net gains (losses) from investment activities in the condensed consolidated statements of operations include net realized gains (losses) from sales of investments, and the change in net unrealized gains (losses) resulting from changes in fair value or reversal of realization of gains/losses of the consolidated funds’ investments and realization of previously unrealized gains/losses. Additionally, net gains from investment activities include changes in the fair value of investments held at fair value. The following tables present Apollo’s net gains (losses) from investment activities for the three and six months ended June 30, 2015 and 2014 : For the Three Months Ended Private Equity Credit Total Realized gains on sales of investments $ — $ 137 $ 137 Change in net unrealized gains due to changes in fair values 998 23,289 24,287 Net Gains from Investment Activities $ 998 $ 23,426 $ 24,424 For the Three Months Ended Private Equity Credit Total Realized gains on sales of investments $ — $ 41 $ 41 Change in net unrealized gains due to changes in fair values (436 ) (9,139 ) (9,575 ) Net Gains from Investment Activities $ (436 ) $ (9,098 ) $ (9,534 ) For the Six Months Ended Private Equity Credit Total Realized gains on sales of investments $ — $ 153 $ 153 Change in net unrealized gains due to changes in fair values 998 25,391 26,389 Net Gains from Investment Activities $ 998 $ 25,544 $ 26,542 For the Six Months Ended Private Equity Credit Total Realized gains on sales of investments $ — $ 153 $ 153 Change in net unrealized gains due to changes in fair values 204,927 8,794 213,721 Net Gains from Investment Activities $ 204,927 $ 8,947 $ 213,874 Equity Method Investments Apollo’s equity method investments include its investments in Apollo private equity, credit and real estate funds, which are not consolidated, but in which the Company exerts significant influence. Apollo’s share of operating income generated by these investments is recorded within income from equity method investments in the condensed consolidated statements of operations. Equity method investments as of June 30, 2015 and December 31, 2014 consisted of the following: Equity Held as of June 30, 2015 % of Ownership December 31, 2014 % of Ownership Private Equity Funds: AP Alternative Assets, L.P. ("AAA") (6) $ 54,153 2.370 % $ — — % AAA Investments, L.P. (“AAA Investments”) 1,377 0.057 1,293 0.057 Apollo Investment Fund IV, L.P. (“Fund IV”) 8 0.036 8 0.022 Apollo Investment Fund V, L.P. (“Fund V”) 60 0.041 68 0.031 Apollo Investment Fund VI, L.P. (“Fund VI”) 2,812 0.118 6,173 0.114 Apollo Investment Fund VII, L.P. (“Fund VII”) 73,038 1.231 78,286 1.223 Apollo Investment Fund VIII, L.P. (“Fund VIII”) 84,741 2.235 33,099 2.241 Apollo Natural Resources Partners, L.P. (“ANRP”) 7,120 0.822 5,608 0.807 AION Capital Partners Limited (“AION”) 17,301 5.961 14,707 6.113 Apollo Asia Private Credit Fund, L.P. (“APC”) 53 0.044 47 0.044 VC Holdings, L.P. Series A (“Vantium A/B”) 15 6.450 12 6.450 VC Holdings, L.P. Series C (“Vantium C”) 63 2.071 48 2.071 VC Holdings, L.P. Series D (“Vantium D”) 170 6.345 180 6.345 Total Private Equity Funds (5) 240,911 139,529 Credit Funds: Apollo Special Opportunities Managed Account, L.P. (“SOMA”) 6,707 0.816 6,997 0.841 Apollo Value Strategic Fund, L.P. (“VIF”) 140 0.088 146 0.067 Apollo Strategic Value Fund, L.P. (“SVF”) 9 0.035 10 0.033 Apollo Credit Liquidity Fund, L.P. (“ACLF”) 2,478 2.936 4,128 2.771 Apollo Credit Opportunity Fund I, L.P. (“COF I”) 2,165 1.879 2,298 1.870 Apollo Credit Opportunity Fund II, L.P. (“COF II”) 2,018 1.489 2,249 1.497 Apollo Credit Opportunity Fund III, L.P. (“COF III”) 14,599 1.040 13,102 1.061 Apollo European Principal Finance Fund, L.P. (“EPF I”) 5,428 1.371 7,647 1.449 Apollo European Principal Finance Fund II, L.P. (“EPF II”) 38,677 1.760 44,523 1.760 Apollo Investment Europe II, L.P. (“AIE II”) 2,286 4.058 3,203 1.937 Apollo Europe Co-Investors III (D), LLC (“AIE III”) 2,366 2.922 1,540 2.914 Apollo Palmetto Strategic Partnership, L.P. (“Palmetto”) 14,543 1.186 14,049 1.186 Apollo Senior Floating Rate Fund Inc. (“AFT”) 92 0.034 86 0.031 Apollo Residential Mortgage, Inc. (“AMTG”) (3) 4,311 (1) 0.592 (1) 4,263 (2) 0.593 (2) Apollo European Credit, L.P. (“AEC”) 2,431 1.081 2,443 1.081 Apollo European Strategic Investments, L.P. (“AESI”) 3,025 0.990 3,834 0.990 Apollo European Strategic Investments II, L.P. (AESI II”) 571 0.990 123 0.990 Apollo Centre Street Partnership, L.P. (“ACSP”) 10,504 2.484 11,474 2.439 Apollo Investment Corporation (“AINV”) (4) 63,397 (1) 3.212 (1) 64,382 (2) 3.057 (2) Apollo SK Strategic Investments, L.P. (“SK”) 1,707 0.990 1,693 0.990 Apollo SPN Investments I, L.P. 5,393 0.574 5,500 0.720 CION Investment Corporation (“CION”) 1,000 0.142 1,000 0.206 Apollo Tactical Income Fund Inc. (“AIF”) 83 0.031 84 0.032 Apollo Franklin Partnership, L.P. (“Franklin Fund”) 9,255 9.091 9,647 9.091 Apollo Zeus Strategic Investments, L.P. (“Zeus”) 7,589 3.398 6,404 3.392 Apollo Lincoln Fixed Income Fund, L.P. 1,863 1.089 1,398 0.993 Apollo Lincoln Private Credit Fund, L.P. 252 0.990 194 0.990 Apollo Structured Credit Recovery Master Fund III, L.P. 1,225 0.278 315 0.126 Apollo Total Return Fund L.P. 165 0.039 163 0.046 Apollo Credit Short Opportunities Fund L.P. 18 0.016 19 0.027 MidCap FinCo Limited (“MidCap”) 50,228 5.408 — — Apollo Energy Opportunity Fund, L.P. (“AEOF”) 2,766 2.439 — — Apollo A-N Credit Fund, L.P. 1,537 1.970 — — Total Credit Funds (5) 258,828 212,914 Real Estate: ARI (3) 14,075 (1) 1.200 (1) 13,989 (2) 1.495 (2) AGRE U.S. Real Estate Fund, L.P. 10,878 2.660 10,519 1.845 CPI Capital Partners North America, L.P. 122 0.410 137 0.408 CPI Capital Partners Europe, L.P. 5 0.001 5 0.001 CPI Capital Partners Asia Pacific, L.P. 92 0.039 96 0.039 Apollo GSS Holding (Cayman), L.P. 3,552 4.750 3,564 4.750 BEA/AGRE China Real Estate Fund, L.P. 90 1.031 87 1.031 Other 452 NM 38 NM Total Real Estate Funds (5) 29,266 28,435 Total $ 529,005 $ 380,878 (1) Amounts are as of March 31, 2015. (2) Amounts are as of September 30, 2014. (3) 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 (4) The value of the Company’s investment in AINV was $53,842 and $53,693 based on the quoted market price as of June 30, 2015 and December 31, 2014 , respectively. (5) Certain funds invest across multiple segments. The presentation in the table above is based on the classification of the majority of such funds’ investments. (6) AAA has been deconsolidated effective January 1, 2015 as a result of the Company’s adoption of new accounting guidance, as described in note 2 . As a result, the Company’s investment in AAA no longer eliminates in consolidation. As of June 30, 2015 and December 31, 2014 and for the three and six months ended June 30, 2015 and 2014 , no equity method investment held by Apollo met the significance criteria as defined by the SEC. As such, Apollo is not required to present summarized income statement information for any of its equity method investments.</t>
  </si>
  <si>
    <t>VARIABLE INTEREST ENTITIES</t>
  </si>
  <si>
    <t>Organization, Consolidation and Presentation of Financial Statements [Abstract]</t>
  </si>
  <si>
    <t>VARIABLE INTEREST ENTITIES As described in note 2 , the Company consolidates entities that are VIEs for which the Company has been designated as the primary beneficiary. The purpose of such VIEs is to provide strategy-specific investment opportunities for investors in exchange for management and performance based fees. The investment strategies of the entities that the Company manages may vary by entity; however, the fundamental risks of such entities have similar characteristics, including loss of invested capital and the return of carried interest income previously distributed to the Company by certain private equity, credit, and real estate entities. The nature of the Company’s involvement with VIEs includes direct and indirect investments and fee arrangements. The Company does not provide performance guarantees and has no other financial obligations to provide funding to VIEs other than its own capital commitments. There is no recourse to the Company for the consolidated VIEs’ liabilities. Consolidated Variable Interest Entities Apollo has consolidated VIEs in accordance with the policy described in note 2 . Through its role as investment manager of these VIEs, the Company determined that Apollo has the power to direct the activities that most significantly impact the economic performance of these VIEs. Additionally, Apollo determined that its interests, both directly and indirectly from these VIEs, represent rights to returns that could potentially be significant to such VIEs. As a result, Apollo determined that it is the primary beneficiary and therefore should consolidate the VIEs. Deconsolidation of CLOs CLOs are generally determined to be VIEs if they are formed solely to issue collateralized notes in the legal form of debt and therefore do not have sufficient total equity investment at risk to permit the entity to finance its activities without additional subordinated financial support. Prior to adoption of the new consolidation guidance, Apollo was considered to possess a controlling financial interest in, and therefore consolidated, such CLOs as Apollo’s role as collateral manager provided the Company with the power to direct the activities that most significantly impacted the CLO’s economic performance and the Company had the right to receive certain benefits from the CLO through incentive fees that could potentially be significant to the CLO. Under the new guidance, the majority of these CLOs have been deconsolidated as the incentive fees received by Apollo from the deconsolidated CLOs are not considered variable interests. Accordingly, the Company deconsolidated approximately $14.6 billion in assets and $13.7 billion in liabilities related to these entities reflected as of January 1, 2015. The net impact of the deconsolidation is reflected in the condensed consolidated statement of changes in shareholders’ equity for the six months ended June 30, 2015. As a result of the adoption, certain deconsolidation adjustments have been recorded to various line items on the condensed consolidated financial statements have been adjusted to remove the impact of intercompany eliminations. These adjustments impacted multiple line items within total revenues and other income, as well as net income attributable to Non-controlling Interests on the condensed consolidated statements of operations, as well as multiple line items within the condensed consolidated statements of financial condition, including goodwill. Consolidated CLOs Certain CLOs remain consolidated by Apollo as the Company continues to be considered to hold a controlling financial interest through direct and indirect interests in these CLOs exclusive of management and performance based fees received. Through its role as collateral manager of these VIEs, the Company determined that Apollo had the power to direct the activities that most significantly impact the economic performance of these VIEs. These CLOs were formed for the sole purpose of issuing collateralized notes to investors. The assets of these VIEs are primarily comprised of senior secured loans and the liabilities are primarily comprised of debt. The assets of these consolidated CLOs are not available to creditors of the Company. In addition, the investors in these consolidated VIEs have no recourse against the assets of the Company. The Company has elected the fair value option for financial instruments held by its consolidated CLOs, which includes investments in loans and corporate bonds, as well as debt obligations and contingent obligations held by such consolidated CLOs. Other assets include amounts due from brokers and interest receivables. Other liabilities include payables for securities purchased, which represent open trades within the consolidated VIEs and primarily relate to corporate loans that are expected to settle within the next 60 days . From time to time, Apollo makes investments into certain consolidated CLOs denominated in foreign currencies. As of June 30, 2015 , the Company had invested $44.1 million in consolidated foreign currency denominated CLOs, which eliminates in consolidation. Pursuant to the terms of certain bank loan agreements, the consolidated VIEs have unfunded contingent liabilities of $7.7 million as of June 30, 2015 . Investment in Champ L.P. O n September 30, 2014, the Company, through a wholly-owned subsidiary, acquired a 25.6% ownership interest in Champ L.P. following which a wholly-owned subsidiary of Champ L.P. then acquired a 35% ownership interest in KBC Bank Deutschland AG (“KBC Bank”), the German subsidiary of Belgian KBC Group NV (the “KBC Transaction”). Following the closing of the transaction, KBC Bank was renamed Bremer Kreditbank AG and the bank will operate under the name BKB Bank. As of June 30, 2015 , the Company had invested $16.6 million in Champ L.P. The Company, together with other affiliated investors, in aggregate, own 100% of Champ L.P. The Company, through its aforementioned wholly-owned subsidiary, is the general partner and primary beneficiary of Champ L.P., which meets the definition of a VIE. Accordingly, the Company has consolidated Champ L.P. in accordance with the policy described in note 2 . The Company’s investment in Champ L.P. is eliminated in consolidation. Net Gains (Losses) from Investment Activities of Consolidated Variable Interest Entities The following table presents net gains (losses) from investment activities of the consolidated VIEs for the three and six months ended June 30, 2015 and 2014 , respectively: For the Three Months Ended For the Six Months Ended 2015 2014 2015 2014 Net unrealized gains (losses) from investment activities $ (4,346 ) $ 10,449 $ 6,243 $ 9,538 Net realized gains (losses) from investment activities 3,305 (192 ) 3,831 16,822 Net gains (losses) from investment activities (1,041 ) 10,257 10,074 26,360 Net unrealized losses from debt 1,315 7,591 (6,929 ) (6,528 ) Net realized gains from debt — — — 357 Net gains (losses) from debt 1,315 7,591 (6,929 ) (6,171 ) Interest and other income 11,105 147,142 18,048 318,136 Interest and other expenses (5,579 ) (121,565 ) (14,065 ) (247,165 ) Net Gains from Investment Activities of Consolidated Variable Interest Entities $ 5,800 $ 43,425 $ 7,128 $ 91,160 Senior Secured Notes and Subordinated Note s—Included within debt are amounts due to third-party institutions by the consolidated VIEs. The following table summarizes the principal provisions of the debt of the consolidated VIEs as of June 30, 2015 and December 31, 2014 : As of As of Principal Outstanding Weighted Average Interest Rate Weighted Average Remaining Maturity in Years Principal Outstanding Weighted Average Interest Rate Weighted Average Remaining Maturity in Years Senior Secured Notes (2)(3) $ 754,699 2.25 % 12.6 $ 13,459,387 1.60 % 7.8 Subordinated Notes (2)(3) 84,482 N/A (1) 15.6 1,183,834 N/A (1) 9.0 Total $ 839,181 $ 14,643,221 (1) The subordinated notes do not have contractual interest rates, but instead receive distributions from the excess cash flows of the VIEs. (2) The fair value of Senior Secured Notes and Subordinated Notes as of June 30, 2015 and December 31, 2014 was $831.5 million and $14,123.1 million , respectively. (3) The debt at fair value of the consolidated VIEs is collateralized by assets of the consolidated VIEs and assets of one vehicle may not be used to satisfy the liabilities of another vehicle. As of June 30, 2015 and December 31, 2014 , the fair value of the consolidated VIE assets was $1,088.0 million and $17,070.8 million , respectively. This collateral consisted of cash and cash equivalents, investments, at fair value, and other assets. The consolidated VIEs’ debt obligations contain various customary loan covenants as described above. As of June 30, 2015 , the Company was not aware of any instances of non-compliance with any of these covenants. Variable Interest Entities Which are Not Consolidated The Company holds variable interests in certain VIEs which are not consolidated, as it has been determined that Apollo is not the primary beneficiary. The following tables present the carrying amounts of the assets and liabilities of the VIEs for which Apollo has concluded that it holds a significant variable interest, but that it is not the primary beneficiary as of June 30, 2015 and December 31, 2014 . In addition, the tables present the maximum exposure to losses relating to these VIEs. As noted earlier, as a result of the adoption of the FASB’s new consolidation guidance, the Company is no longer considered to have a variable interest in many of the entities that it manages where its sole interest in an entity is either through carried interest, performance fees or other indirect interests which are not considered to absorb more than an insignificant amount of expected losses or returns of the entity. As of Total Assets Total Liabilities Apollo Exposure Total $ 4,504,876 (1) $ 1,066,911 (2) $ 171,187 (3) (1) Consists of $233.3 million in cash, $4,247.8 million in investments and $23.7 million in receivables. (2) Represents $1,066.9 million in debt and other payables.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is $2,613.3 million as of June 30, 2015 as discussed in note 13 . As of Total Assets Total Liabilities Apollo Exposure Total $ 11,676,038 (1) $ 729,515 (2) $ 30,752 (3) (1) Consists of $794.5 million in cash, $10,456.0 million in investments and $425.6 million in receivables. (2) Represents $362.0 million in debt and other payables, $359.4 million in securities sold, not purchased, and $8.2 million in capital withdrawals payable.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892.8 million as of December 31, 2014 .</t>
  </si>
  <si>
    <t>FAIR VALUE MEASUREMENTS OF FINANCIAL INSTRUMENTS</t>
  </si>
  <si>
    <t>Fair Value Disclosures [Abstract]</t>
  </si>
  <si>
    <t>FAIR VALUE MEASUREMENTS OF FINANCIAL INSTRUMENTS The following tables summarize the valuation of the Company’s financial assets and liabilities by the fair value hierarchy as of June 30, 2015 and December 31, 2014 , respectively: As of June 30, 2015 Level I (6) Level II (6) Level III Total Assets Investments held by Apollo Senior Loan Fund (1) $ — $ 27,472 $ 2,003 $ 29,475 Other Investments (1) — — 629 629 Investment in Athene Holding (2) — — 414,726 414,726 Investments of VIEs, at fair value (4) — 822,211 132,079 954,290 Total Assets $ — $ 849,683 $ 549,437 $ 1,399,120 Liabilities Liabilities of VIEs, at fair value (4)(5) $ — $ 831,472 $ 11,714 $ 843,186 Contingent Consideration Obligations (3) — — 92,968 92,968 Total Liabilities $ — $ 831,472 $ 104,682 $ 936,154 As of December 31, 2014 Level I (6) Level II (6) Level III Total Assets Investment in AAA Investments (1) $ — $ — $ 2,144,118 $ 2,144,118 Investments held by Apollo Senior Loan Fund (1) — 25,537 4,359 29,896 Other Investments (1) — — 600 600 Investment in Athene Holding (2) — — 324,514 324,514 AAA/Athene Receivable (2) — — 61,292 61,292 Investments of VIEs, at fair value (4) 176 13,135,564 2,522,913 15,658,653 Total Assets $ 176 $ 13,161,101 $ 5,057,796 $ 18,219,073 Liabilities Liabilities of VIEs, at fair value (4)(5) $ — $ 1,793,353 $ 12,343,021 $ 14,136,374 Contingent Consideration Obligations (3) — — 96,126 96,126 Total Liabilities $ — $ 1,793,353 $ 12,439,147 $ 14,232,500 (1) See note 3 for further disclosure regarding the investment in AAA Investments, investments held by Apollo Senior Loan Fund, and other investments. (2) See note 12 for further disclosure regarding the investment in Athene Holding and the AAA/Athene Receivable. (3) See note 13 for further disclosure regarding contingent consideration obligations. (4) See note 4 for further disclosure regarding VIEs. (5) As of June 30, 2015, liabilities of VIEs, at fair value includes debt and other liabilities of $831.5 million and $11.7 million , respectively. As of December 31, 2014 , liabilities of VIEs, at fair value includes debt and other liabilities of $14,123.1 million and $13.3 million , respectively. Other liabilities include contingent obligations classified as Level III. (6) All Level I and Level II investments and liabilities were valued using third party pricing. There were no transfers of financial assets into Level I for the three and six months ended June 30, 2015 and 2014 . In addition, there were no transfers of financial liabilities between Level I and Level II for the three and six months ended June 30, 2015 and 2014 . The following table summarizes the transfers of financial assets from Level I into Level II for positions that existed as of the three and six months ended June 30, 2015 and 2014 , respectively: For the Three Months Ended June 30, For the Six Months Ended June 30, 2015 2014 2015 2014 Transfers from Level I into Level II $ — $ 4,084 $ — $ 4,084 Transfers were a result of subjecting the broker quotes on these investments to various criteria which include the number and quality of broker quotes, the standard deviation of obtained broker quotes and the percentage deviation from independent pricing services. The following tables summarize the changes in fair value in financial assets measured at fair value for which Level III inputs have been used to determine fair value for the three and six months ended June 30, 2015 and 2014 , respectively: For the Three Months Ended June 30, 2015 Investments held by Apollo Senior Loan Fund Other Investments Investment in Athene Holding AAA/Athene Receivable Investments of Consolidated VIEs Total Balance, Beginning of Period $ 3,588 $ 507 $ 329,487 $ 60,155 $ 116,804 $ 510,541 Purchases 987 269 — — 12,220 13,476 Sales of investments/distributions (1,955 ) (47 ) — — (4,130 ) (6,132 ) Net realized gains 20 — — — 2,628 2,648 Changes in net unrealized gains (losses) (3 ) (100 ) 25,084 — (2,464 ) 22,517 Cumulative translation adjustment — — — — 3,265 3,265 Transfer into Level III (1) 869 — — — 17,852 18,721 Transfer out of Level III (1) (1,503 ) — — — (14,096 ) (15,599 ) Settlement of receivable (2) — — 60,155 (60,155 ) — — Balance, End of Period $ 2,003 $ 629 $ 414,726 $ — $ 132,079 $ 549,437 Change in net unrealized gains (losses) included in Net Gains (Losses) from Investment Activities related to investments still held at reporting date $ (86 ) $ (100 ) $ 25,084 $ — $ — $ 24,898 Change in net unrealized losses included in Net Gains (Losses) from Investment Activities of Consolidated VIEs related to investments still held at reporting date — — — — (895 ) (895 )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AA/Athene receivable and the investment in Athene Holding. For the Three Months Ended June 30, 2014 Investment in AAA Investments Investments held by Apollo Senior Loan Fund Other Investments Athene and AAA Services Derivatives Investment in Athene Holding AAA/Athene Receivable Investments of Consolidated VIEs Total Balance, Beginning of Period $ 2,147,415 $ — $ 59,324 $ 206,476 $ — $ — $ 1,837,451 $ 4,250,666 Elimination of investments attributable to consolidation of VIEs — — — — — — 13,524 13,524 Fees — — — (1,306 ) — 55,836 — 54,530 Purchases — 1,990 855 — 2,083 — 49,861 54,789 Sales of investments/distributions — (1,503 ) (65 ) — — — (116,549 ) (118,117 ) Net realized gains (losses) — 10 — 24,242 — — (20,248 ) 4,004 Changes in net unrealized gains (losses) (436 ) 8 (8,942 ) (24,242 ) — — 9,077 (24,535 ) Transfer into Level III (1) — 482 — — — — 440,411 440,893 Transfer out of Level III (1) — — — — — — (161,665 ) (161,665 ) Settlement of derivatives (2) — — — (205,170 ) 205,170 — — — Balance, End of Period $ 2,146,979 $ 987 $ 51,172 $ — $ 207,253 $ 55,836 $ 2,051,862 $ 4,514,089 Change in net unrealized gains (losses) included in Net Gains from Investment Activities related to investments still held at reporting date $ (436 ) $ 5 $ (8,942 ) $ — $ — $ — $ — $ (9,373 ) Change in net unrealized gains included in Net Gains from Investment Activities of Consolidated VIEs related to investments still held at reporting date — — — — — — 1,273 1,273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thene Services Derivative, the AAA Services Derivative and the investment in Athene Holding. For the Six Months Ended June 30, 2015 Investment in AAA Investments Investments held by Apollo Senior Loan Fund Other Investments Investment in Athene Holding AAA/Athene Receivable Investments of Consolidated VIEs Total Balance, Beginning of Period $ 2,144,118 $ 4,359 $ 600 $ 324,514 $ 61,292 $ 2,522,913 $ 5,057,796 Adoption of accounting guidance (2,144,118 ) — — — — (2,399,130 ) (4,543,248 ) Fees — — — — 1,942 — 1,942 Purchases — 2,479 269 — — 21,361 24,109 Sales of investments/distributions — (2,603 ) (47 ) — — (9,623 ) (12,273 ) Net realized gains — 24 — — — 2,747 2,771 Changes in net unrealized gains (losses) — (41 ) (193 ) 26,978 — 546 27,290 Cumulative translation adjustment — — — — — (9,844 ) (9,844 ) Transfer into Level III (1) — 1,804 — — — 32,476 34,280 Transfer out of Level III (1) — (4,019 ) — — — (29,367 ) (33,386 ) Settlement of receivable (2) — — — 63,234 (63,234 ) — — Balance, End of Period $ — $ 2,003 $ 629 $ 414,726 $ — $ 132,079 $ 549,437 Change in net unrealized gains (losses) included in Net Gains (Losses) from Investment Activities related to investments still held at reporting date $ — $ (124 ) $ (193 ) $ 26,978 $ — $ — $ 26,661 Change in net unrealized gains included in Net Gains (Losses) from Investment Activities of Consolidated VIEs related to investments still held at reporting date — — — — — 472 472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AA/Athene receivable and the investment in Athene Holding. For the Six Months Ended June 30, 2014 Investment in AAA Investments Investments held by Apollo Senior Loan Fund Other Investments Athene and AAA Services Derivatives Investment in Athene Holding AAA/Athene Receivable Investments of Consolidated VIEs Total Balance, Beginning of Period $ 1,942,051 $ 892 $ 40,373 $ 130,709 $ — $ — $ 1,919,537 $ 4,033,562 Elimination of investments attributable to consolidation of VIEs — — — — — — (1,096 ) (1,096 ) Fees — — — 60,422 — 55,836 — 116,258 Purchases — 1,990 1,725 — 2,083 — 314,924 320,722 Sales of investments/distributions — (1,509 ) (143 ) — — — (297,984 ) (299,636 ) Net realized gains (losses) — 10 — 24,242 — — (21,202 ) 3,050 Changes in net unrealized gains (losses) 204,928 36 9,217 (10,203 ) — — 26,612 230,590 Transfer into Level III (1) — 482 — — — — 581,764 582,246 Transfer out of Level III (1) — (914 ) — — — — (470,693 ) (471,607 ) Settlement of derivatives (2) — — — (205,170 ) 205,170 — — — Balance, End of Period $ 2,146,979 $ 987 $ 51,172 $ — $ 207,253 $ 55,836 $ 2,051,862 $ 4,514,089 Change in net unrealized gains included in Net Gains from Investment Activities related to investments still held at reporting date $ 204,928 $ 3 $ 9,217 $ — $ — $ — $ — $ 214,148 Change in net unrealized gains included in Net Gains from Investment Activities of Consolidated VIEs related to investments still held at reporting date — — — — — — 14,212 14,212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thene Services Derivative, the AAA Services Derivative and the investment in Athene Holding. The following tables summarize the changes in fair value in financial liabilities measured at fair value for which Level III inputs have been used to determine fair value for the three and six months ended June 30, 2015 and 2014 , respectively: For the Three Months Ended June 30, 2015 2014 Liabilities of Consolidated VIEs Contingent Consideration Obligations Total Liabilities of Consolidated VIEs Contingent Consideration Obligations Total Balance, Beginning of Period $ 13,274 $ 98,994 $ 112,268 $ 10,422,320 $ 126,473 $ 10,548,793 Elimination of debt attributable to consolidation of VIEs — — — 22,118 — 22,118 Additions — — — 145,001 — 145,001 Payments — (4,790 ) (4,790 ) (282,171 ) (10,525 ) (292,696 ) Net realized gains — — — — — — Changes in net unrealized gains (2) — (1,236 ) (1,236 ) (16,643 ) (728 ) (17,371 ) Cumulative translation adjustment (1,560 ) — (1,560 ) — — — Transfers into Level III (1) — — — 57,819 — 57,819 Transfers out of Level III (1) — — — (137,108 ) — (137,108 ) Balance, End of Period $ 11,714 $ 92,968 $ 104,682 $ 10,211,336 $ 115,220 $ 10,326,556 Change in net unrealized gains included in Net (Losses) Gains from Investment Activities of consolidated VIEs related to liabilities still held at reporting date $ — $ — $ — $ (16,856 ) $ — $ (16,856 ) (1) 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2) Change in fair value of contingent consideration obligations are recorded in profit sharing expense in the condensed consolidated statements of operations. For the Six Months Ended June 30, 2015 2014 Liabilities of Consolidated VIEs Contingent Consideration Obligations Total Liabilities of Consolidated VIEs Contingent Consideration Obligations Total Balance, Beginning of Period $ 12,343,021 $ 96,126 $ 12,439,147 $ 9,994,147 $ 135,511 $ 10,129,658 Elimination of debt attributable to consolidation of VIEs — — — 6,724 — 6,724 Adoption of accounting guidance (11,433,815 ) — (11,433,815 ) — — — Additions — — — 895,967 — 895,967 Payments — (9,719 ) (9,719 ) (840,779 ) (25,084 ) (865,863 ) Net realized gains — — — (357 ) — (357 ) Changes in net unrealized (gains) losses (2) (8,244 ) 6,561 (1,683 ) (11,010 ) 4,793 (6,217 ) Cumulative translation adjustment (92,290 ) — (92,290 ) — — — Transfers into Level III — — — 374,071 (1) — 374,071 Transfers out of Level III (796,958 ) (3 ) — (796,958 ) (207,427 ) (1) — (207,427 ) Balance, End of Period $ 11,714 $ 92,968 $ 104,682 $ 10,211,336 $ 115,220 $ 10,326,556 Change in net unrealized gains included in Net (Losses) Gains from Investment Activities of consolidated VIEs related to liabilities still held at reporting date $ — $ — $ — $ (22,012 ) $ — $ (22,012 ) (1) 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2) Changes in fair value of contingent consideration obligations are recorded in profit sharing expense in the condensed consolidated statements of operations. (3) Upon adoption of new accounting guidance (see note 2), the debt obligations of consolidated CLOs are no longer categorized as Level III financial liabilities under the fair value hierarchy. As of June 30, 2015, these financial liabilities are measured on the basis of the fair value of the financial assets of the consolidated CLOs and are categorized as Level II. The following tables summarize the quantitative inputs and assumptions used for financial assets and liabilities categorized as Level III under the fair value hierarchy as of June 30, 2015 and December 31, 2014 : As of June 30, 2015 Fair Value Valuation Techniques Unobservable Inputs Ranges Weighted Average Financial Assets Investments of Consolidated Apollo Funds: Apollo Senior Loan Fund $ 2,003 Third Party Pricing (1) N/A N/A N/A Investments in Other 629 Other N/A N/A N/A Investment in Athene Holding 414,726 Discounted Cash Flow Discount Rate 15.0% 15.0% Investments of Consolidated VIEs: Bank Debt Term Loans 42,170 Third Party Pricing (1) N/A N/A N/A Corporate Loans/Bonds/CLO Notes 28,671 Third Party Pricing (1) N/A N/A N/A Equity Securities 53,858 Market Comparable Companies Comparable Multiples 0.78x 0.78x Discounted Cash Flow Discount Rate 14.4% 14.4% Other 7,380 Net Asset Value N/A N/A N/A Total Investments of Consolidated VIEs 132,079 Total Financial Assets $ 549,437 Financial Liabilities Liabilities of Consolidated VIEs: Contingent Obligation $ 11,714 Other N/A N/A N/A Contingent Consideration Obligation 92,968 Discounted Cash Flow Discount Rate 10.0% - 18.0% 16.0% Total Financial Liabilities $ 104,682 (1) These securities are valued primarily using broker quotes. As of December 31, 2014 Fair Value Valuation Techniques Unobservable Inputs Ranges Weighted Average Financial Assets Investments of Consolidated Apollo Funds: AAA Investments (1) $ 2,144,118 Net Asset Value N/A N/A N/A Apollo Senior Loan Fund 4,359 Third Party Pricing (2) N/A N/A N/A Other Investments 600 Third Party Pricing (2) N/A N/A N/A Investment in Athene Holding 324,514 Discounted Cash Flow Discount Rate 15.0% 15.0% AAA/Athene Receivable 61,292 Discounted Cash Flow Discount Rate 15.0% 15.0% Investments of Consolidated VIEs: Bank Debt Term Loans 1,340,296 Third Party Pricing (2) N/A N/A N/A 87,314 Discounted Cash Flow Discount Rate 7.1% - 14.0% 8.4% Corporate Loans/Bonds/CLO Notes (3) 1,009,873 Third Party Pricing (2) N/A N/A N/A Equity Securities 930 Third Party Pricing (2) N/A N/A N/A 4,610 Market Comparable Companies Comparable Multiples 5.8x 5.8x 58,923 Transaction Purchase Price N/A N/A 20,967 Transaction Implied Multiple 5.2x 5.2x Total Investments of Consolidated VIEs 2,522,913 Total Financial Assets $ 5,057,796 Financial Liabilities Liabilities of Consolidated VIEs: Subordinated Notes $ 908,831 Discounted Cash Flow Discount Rate 10.0% - 12.5% 11.5% Default Rate 1.0% - 2.0% 1.7% Recovery Rate 75.0% 75.0% Subordinated Notes 106,090 Other N/A N/A N/A Senior Secured Notes 9,283,534 Third Party Pricing (2) N/A N/A N/A Senior Secured and Subordinated Notes 2,031,292 Discounted Cash Flow Discount Rate 1.6% - 1.8% 1.7% Default Rate 2.0% 2.0% Recovery Rate 15.0% - 75.0% 69.0% Contingent Obligation 13,274 Other N/A N/A N/A Total Liabilities of Consolidated VIEs 12,343,021 Contingent Consideration Obligation 96,126 Discounted Cash Flow Discount Rate 11.0% - 18.5% 15.7% Total Financial Liabilities $ 12,439,147 (1) The net asset value of the underlying securities held by AAA Investments represents its sole investment in Athene, offset by other net liabilities. The investment in Athene was valued at $2,244.2 million as of December 31, 2014 using the embedded value method based on the present value of the future expected regulatory distributable income generated by the net assets of Athene plus the excess capital (i.e., the capital in excess of what is required to be held against Athene’s liabilities). The unobservable inputs and respective ranges used are the same as noted for the Investment in Athene Holding and the AAA/Athene Receivable in the table above. See note 12 for discussion of the investment in Athene Holding. (2) These securities are valued primarily using broker quotes. (3) Balance includes investments in an affiliated fund, which primarily invests in corporate loans, bonds, and CLO notes. Balance at December 31, 2014 includes investments in an affiliated fund in the amount of $865.9 million , which were valued based on NAV. Investment in Athene Holding and AAA/Athene Receivable As of June 30, 2015 , the significant unobservable input used in the fair value measurement of the investment in Athene Holding is the discount rate applied in the valuation model.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An increase in the discount rate can significantly lower the fair value of an investment; conversely a decrease in the discount rate can significantly increase the fair value of an investment. The discount rate is determined based on the expected required rate of return based on the risk profile of similar cash flows. Consolidated VIEs Investments The significant unobservable inputs used in the fair value measurement of the bank debt term loans and equity securities include the discount rate applied and the multiples applied in the valuation models. These unobservabl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 Liabilities The significant unobservable inputs used in the fair value measurement of the subordinated and senior secured notes include the discount rate applied in the valuation models, default and recover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subordinated and senior secured notes; conversely a decrease in the discount rate can significantly increase the fair value of subordinated and senior secured notes. The discount rate is determined based on the market rates an investor would expect for similar subordinated and senior secured notes with similar risks. As of June 30, 2015, due to the adoption of new accounting guidance (see note 2), the debt obligations of the consolidated CLOs are measured on the basis of the fair value of the financial assets of the CLOs as the financial assets were determined to be more observable and, as a result, categorized as Level II in the fair value hierarchy.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a decrease in the discount rate can significantly increase the fair value of the contingent consideration obligations. The discount rate was based on the weighted average cost of capital for the Company. See note 13 for further discussion of the contingent consideration obligations.</t>
  </si>
  <si>
    <t>CARRIED INTEREST RECEIVABLE</t>
  </si>
  <si>
    <t>Disclosure Carried Interest Receivable Balance [Abstract]</t>
  </si>
  <si>
    <t>CARRIED INTEREST RECEIVABLE Carried interest receivable from private equity, credit and real estate funds consisted of the following: As of As of Private Equity $ 583,444 $ 672,119 Credit 250,997 226,430 Real Estate 22,172 13,117 Total carried interest receivable $ 856,613 $ 911,666 The table below provides a roll-forward of the carried interest receivable balance for the six months ended June 30, 2015 : Private Equity Credit Real Estate Total Carried interest receivable, January 1, 2015 $ 672,119 $ 226,430 $ 13,117 $ 911,666 Change in fair value of funds (1) 145,362 76,933 4,348 226,643 Fund distributions to the Company (234,037 ) (92,724 ) (2,329 ) (329,090 ) Adoption of new accounting guidance — 40,358 7,036 47,394 Carried interest receivable, June 30, 2015 $ 583,444 $ 250,997 $ 22,172 $ 856,613 (1) Included in unrealized carried interest income (loss) from affiliates for the six months ended June 30, 2015 was a reversal of previously realized carried interest income due to the general partner obligation to return previously distributed carried interest income with respect to Fund V, ACLF and certain SIAs within the credit segment of $9.1 million , $5.9 million and $27.1 million , respectively. The fair value gain on investments and income at the fund level needed to reverse the general partner obligations with respect to Fund V, ACLF and certain SIAs within the credit segment was $60.6 million , $16.7 million and $53.2 million , respectively, as of June 30, 2015 .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The timing of the payment of carried interest due to the general partner or investment manager varies depending on the terms of the applicable fund agreements. Generally, carried interest with respect to the private equity funds and certain credit and real estate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high watermark provisions.</t>
  </si>
  <si>
    <t>PROFIT SHARING PAYABLE</t>
  </si>
  <si>
    <t>Profit Sharing Payable [Abstract]</t>
  </si>
  <si>
    <t>PROFIT SHARING PAYABLE Profit sharing payable from private equity, credit and real estate funds consisted of the following: As of As of Private Equity $ 246,348 $ 240,595 Credit 176,250 186,307 Real Estate 9,575 7,950 Total profit sharing payable $ 432,173 $ 434,852 The table below provides a roll-forward of the profit sharing payable balance for the six months ended June 30, 2015 : Private Equity Credit Real Estate Total Profit sharing payable, January 1, 2015 $ 240,595 $ 186,307 $ 7,950 $ 434,852 Profit sharing expense (1) 91,007 22,916 2,750 116,673 Payments/other (85,254 ) (32,973 ) (1,125 ) (119,352 ) Profit sharing payable, June 30, 2015 $ 246,348 $ 176,250 $ 9,575 $ 432,173 (1) Includes both of the following: (i) changes in amounts payable to employees and former employees entitled to a share of carried interest income in Apollo’s funds and (ii) changes to the fair value of the contingent consideration obligations (see notes 5 and 13 ) recognized in connection with certain Apollo acquisitions.</t>
  </si>
  <si>
    <t>INCOME TAXES</t>
  </si>
  <si>
    <t>Income Tax Disclosure [Abstract]</t>
  </si>
  <si>
    <t>INCOME TAXES The Company is treated as a partnership for income tax purposes and is therefore not subject to U.S. federal, state and local income taxes. APO Corp., a wholly-owned subsidiary of the Company, is subject to U.S. federal, state and local corporate income taxes. Certain other subsidiaries of the Company are subject to New York City Unincorporated Business Tax (“NYC UBT”) attributable to the Company’s operations apportioned to New York City. In addition, certain non-U.S. subsidiaries of the Company are subject to income taxes in their local jurisdictions. The Company’s provision for income taxes totaled $9.1 million and $35.0 million for the three months ended June 30, 2015 and 2014 , respectively, and $14.6 million and $67.6 million for the six months ended June 30, 2015 and 2014 , respectively. The Company’s effective tax rate was approximately 5.8% and 12.2% for the three months ended June 30, 2015 and 2014 , respectively, and 6.0% and 8.7% for the six months ended June 30, 2015 and 2014 , respectively. 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Company’s primary jurisdictions in which it operates are the United States, New York State, New York City, California and the United Kingdom. In the normal course of business, the Company is subject to examination by federal and certain state, local and foreign tax authorities. With a few exceptions, as of June 30, 2015 , the Company’s U.S. federal, state, local and foreign income tax returns for the years 2011 through 2014 are open under the general statute of limitations provisions and therefore subject to examination. Currently, the Internal Revenue Service is examining the tax return of a subsidiary for the 2012 tax year. The State and City of New York is examining certain subsidiaries’ tax returns for tax years 2011 and 2013, and the City of Los Angeles is examining certain subsidiaries’ tax returns for the years 2011 to 2013. Additionally, the Company completed the Internal Revenue Service examination of the tax return for 2011 for Apollo Global Management, LLC with no change. The Company has recorded a deferred tax asset for the future amortization of tax basis intangibles as a result of the 2007 Reorganization. The Company recognized an additional step-up in tax basis of intangibles as a result of subsequent exchanges of AOG Units for Class A shares in 2014 and 2015. As a result of these exchanges of AOG Units for Class A shares, there were increases in the deferred tax asset established from the 2007 Reorganization which were recorded in deferred tax assets in the condensed consolidated statements of financial condition for the expected tax benefit associated with these increases. A related tax receivable agreement liability was recorded in due to affiliates in the condensed consolidated statements of financial condition for the expected payments under the tax receivable agreement entered into by and among APO Corp., the Managing Partners, the Contributing Partners, and other parties thereto (as amended, the “tax receivable agreement”) (see note 12 ). The increases in the deferred tax asset less the related liability resulted in increases to additional paid-in capital which were recorded in the condensed consolidated statements of changes in shareholders’ equity for the six months ended June 30, 2015 and 2014 . The amortization period for these tax basis intangibles is 15 years . Accordingly, the related deferred tax assets will reverse over the same period. The tables below present the transactions related to the exchange of AOG Units for Class A shares during the six months ended June 30, 2015 and 2014 and the resulting impact to the deferred tax asset, tax receivable agreement liability and additional paid-in capital. For the Six Months Ended June 30, 2015 Exchange of AOG Units for Class A shares Increase in Deferred Tax Asset Increase in Tax Receivable Agreement Liability Increase to Additional Paid In Capital For the Six Months Ended June 30, 2015 $ 13,978 $ 11,478 $ 2,500 For the Six Months Ended June 30, 2014 Exchange of AOG Units for Class A shares Increase in Deferred Tax Asset Increase in Tax Receivable Agreement Liability Increase to Additional Paid In Capital For the Six Months Ended June 30, 2014 $ 58,696 $ 47,878 $ 10,818</t>
  </si>
  <si>
    <t>DEBT</t>
  </si>
  <si>
    <t>Debt Disclosure [Abstract]</t>
  </si>
  <si>
    <t>DEBT Debt consisted of the following: As of June 30, 2015 As of December 31, 2014 Outstanding Balance Annualized Weighted Average Interest Rate Outstanding Balance Annualized Weighted Average Interest Rate 2013 AMH Credit Facilities - Term Facility $ 500,000 1.38 % $ 500,000 1.36 % 2024 Senior Notes (1) 499,108 4.00 499,058 4.00 2014 AMI Term Facility I (2) 14,917 2.18 16,204 2.34 2014 AMI Term Facility II (3) 17,263 1.91 18,752 1.93 Total Debt $ 1,031,288 $ 1,034,014 (1) Includes impact of any amortization of note discount. (2) On July 3, 2014, Apollo Management International LLP (“AMI”), a subsidiary of the Company, entered into a €13.4 million five year credit agreement (the “2014 AMI Term Facility I”). Proceeds from the borrowing were used to fund the Company’s investment in a European CLO it manages. (3) On December 9, 2014, AMI entered into a €15.5 million five year credit agreement (the “2014 AMI Term Facility II”). Proceeds from the borrowing were used to fund the Company’s investment in a European CLO it manages. 2013 AMH Credit Facilities —On December 18, 2013, AMH and its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 final maturity date of January 18, 2019. Interest on the borrowings is based on an adjusted LIBOR rate or alternate base rate, in each case plus an applicable margin, and undrawn revolving commitments bear a commitment fee. Under the terms of the 2013 AMH Credit Facilities, the applicable margin ranges from 1.125% to 1.75% for LIBOR loans and 0.125% to 0.75% for alternate base rate loans, and the undrawn revolving commitment fee ranges from 0.125% to 0.25% , in each case depending on the Company’s corporate rating assigned by Standard &amp; Poor’s Ratings Group, Inc. The 2013 AMH Credit Facilities do not require any scheduled amortization payments or other mandatory prepayments (except with respect to overadvances on the Revolver Facility) prior to the final maturity date, and the Borrowers may prepay the loans and/or terminate or reduce the revolving commitments under the 2013 AMH Credit Facilities at any time without penalty. In connection with the issuance of the 2024 Senior Notes (as defined below), $250 million of the proceeds were used to repay a portion of the Term Facility outstanding with third party lenders at par. The interest rate on the $500 million Term Facility as of June 30, 2015 was 1.41% and the commitment fee as of June 30, 2015 on the $500 million undrawn Revolver Facility was 0.125% . Interest expense incurred by the Company related to the 2013 AMH Credit Facilities was $1.9 million and $2.4 million for the three months ended June 30, 2015 and 2014 , respectively, and $3.8 million and $5.2 million for the six months ended June 30, 2015 and 2014 , respectively. Debt issuance cost amortization expense related to the 2013 AMH Credit Facilities was $0.2 million and 0.3 million for the three months ended June 30, 2015 and 2014 , respectively, and $0.4 million and $0.6 million for the six months ended June 30, 2015 and 2014 , respectively. The estimated fair value of the Company’s long-term debt obligation related to the 2013 AMH Credit Facilities is approximately $501.3 million based on obtained broker quotes as of June 30, 2015 . The $500.0 million carrying value of debt that is recorded on the condensed consolidated statements of financial condition at June 30, 2015 is the amount for which the Company expects to settle the 2013 AMH Credit Facilities. The Company has determined that the long-term debt obligation related to the 2013 AMH Credit Facilities would be categorized as a Level III liability in the fair value hierarchy based on the number and quality of broker quotes obtained, the standard deviations of the observed broker quotes and the percentage deviation from independent pricing services. The 2013 AMH Credit Facilities are guaranteed and collateralized by AMH and its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 As of June 30, 2015 and December 31, 2014 , the Revolver Facility was undrawn. 2024 Senior Notes —On May 30, 2014, AMH issued $500 million in aggregate principal amount of its 4.000% Senior Notes due 2024 (the “2024 Senior Notes”), at an issue price of 99.722 % of par. Interest on the 2024 Senior Notes is payable semi-annually in arrears on May 30 and November 30 of each year. The 2024 Senior Notes will mature on May 30, 2024. The discount will be amortized into interest expense on the condensed consolidated statements of operations over the term of the 2024 Senior Notes. Interest expense incurred by the Company related to the 2024 Senior Notes was $5.0 million and $1.7 million for the three months ended June 30, 2015 and 2014 , respectively, and $10.0 million and $1.7 million for the six months ended June 30, 2015 and 2014 , respectively. The Company capitalized debt issuance costs of $5.5 million incurred in connection with the issuance of the 2024 Senior Notes, which was recorded in other assets in the condensed consolidated statements of financial condition as of June 30, 2015 , to be amortized over the term of the notes. Debt issuance cost amortization expense related to the issuance of the 2024 Senior Notes was $0.1 million and $0.1 million for the three months ended June 30, 2015 and 2014 , respectively, and $0.3 million and $0.1 million for the six months ended June 30, 2015 and 2014 , respectively. The 2024 Senior Notes a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MH Holdings (Cayman), L.P. and any other entity that is required to become a guarantor of the notes under the terms of the indenture governing the 2024 Senior Notes (the “2024 Senior Notes Indenture”). The 2024 Senior Notes Indenture includes covenants that restrict the ability of AMH and, as applicable, the guarantors to incur indebtedness secured by liens on voting stock or profit participating equity interests of their respective subsidiaries or merge, consolidate or sell, transfer or lease assets. The 2024 Senior Notes Indenture also provides for customary events of default. The estimated fair value of the Company’s long-term debt obligation related to the 2024 Senior Notes is approximately $497.9 million based on obtained broker quotes as of June 30, 2015 . The face amount of $500.0 million related to the 2024 Senior Notes is the amount for which the Company is obligated to settle the 2024 Senior Notes. The Company has determined that the long-term debt obligation related to the 2024 Senior Notes would be categorized as a Level II liability in the fair value hierarchy based on the number and quality of broker quotes obtained, the standard deviations of the observed broker quotes and the percentage deviation from independent pricing services.</t>
  </si>
  <si>
    <t>NET INCOME (LOSS) PER CLASS A SHARE</t>
  </si>
  <si>
    <t>Earnings Per Share [Abstract]</t>
  </si>
  <si>
    <t>NET INCOME (LOSS) PER CLASS A SHARE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undistributed losses, the undistributed loss is allocated to participating securities only if the security has the right to participate in the earnings of the entity and an objectively determinable contractual obligation to share in net losses of the entity. The remaining undistributed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 The table below presents basic and diluted net income per Class A share using the two-class method for the three and six months ended June 30, 2015 and 2014 : Basic and Diluted For the Three Months Ended For the Six Months Ended 2015 2014 2015 2014 Numerator: Net income attributable to Apollo Global Management, LLC $ 56,428 $ 71,668 $ 87,355 $ 143,837 Distributions declared on Class A shares (56,815 ) (1) (129,988 ) (2) (201,209 ) (1) (290,855 ) (2) Distributions on participating securities (5) (4,971 ) (20,950 ) (20,234 ) (46,427 ) Earnings allocable to participating securities — (3) — (3) — (3) — (3) Undistributed loss attributable to Class A shareholders: Basic and Diluted (5,358 ) (79,270 ) (134,088 ) (193,445 ) Denominator: Weighted average number of Class A shares outstanding: Basic and Diluted 170,431,430 152,852,427 168,190,114 150,328,495 Net Income per Class A share: Basic and Diluted Distributed Income $ 0.33 $ 0.85 $ 1.20 $ 1.93 Undistributed Loss (0.03 ) (0.52 ) (0.80 ) (1.29 ) Net Income per Class A Share: Basic and Diluted (4) $ 0.30 $ 0.33 $ 0.40 $ 0.64 (1) The Company declared an $0.86 and $0.33 distribution on Class A shares on February 5, 2015 and May 7, 2015, respectively. (2) The Company declared a $1.08 and $0.84 distribution on Class A shares on February 7, 2014 and May 8, 2014, respectively. (3) No allocation of undistributed losses was made to the participating securities as the holders do not have a contractual obligation to share in the losses of the Company with Class A shareholders. (4) For the three and six months ended June 30, 2015 and 2014 , the Company had an undistributed loss attributable to Class A shareholders and none of the classes of securities resulted in dilution. (5) Participating securities consist of vested and unvested RSUs and unvested restricted shares that have rights to distribution equivalents. On October 24, 2007, the Company commenced the granting of RSUs that provide the right to receive, subject to vesting, Class A shares of Apollo Global Management, LLC, pursuant to the Company’s 2007 Omnibus Equity Incentive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The weighted average vested RSUs were 11.7 million and 21.1 million for the three months ended June 30, 2015 and 2014 , respectively, and 13.2 million and 21.3 million for the six months ended June 30, 2015 and 2014 , respectively. The weighted average unvested RSUs that participated in distributions were 4.8 million and 4.0 million for the three months ended June 30, 2015 and 2014 , respectively, and 4.8 million and 3.7 million for the six months ended June 30, 2015 and 2014 , respectively. 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 In addition, certain share options have been granted to employees under the Company’s 2007 Omnibus Equity Incentive Plan. Weighted average unexercised options were 0.2 million and 0.2 million for the three months ended June 30, 2015 and 2014 , respectively, and 0.2 million and 0.9 million for the six months ended June 30, 2015 and 2014 , respectively. Holders of AOG Units are subject to the vesting requirements and transfer restrictions set forth in the agreements with the respective holders, and may a limited number of times each year, upon notice (subject to the terms of the Exchange Agreement), exchange their AOG Units for Class A shares on a one-for-one basis. A limited partner must exchange one partnership unit in each of the Apollo Operating Group partnerships to effectuate an exchange for one Class A share. If all of the outstanding AOG Units were exchanged for Class A shares, the result would be an additional 220.6 million and 222.7 million Class A shares added to the basic earnings per share calculations at June 30, 2015 and 2014 , respectively. The weighted average AOG Units outstanding were 221.4 million and 225.7 million for the three months ended June 30, 2015 and 2014 , respectively, and 222.0 million and 227.3 million for the six months ended June 30, 2015 and 2014 , respectively. 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63.4% and 66.6% of the total voting power of the Company’s shares entitled to vote as of June 30, 2015 and 2014 , respectively. The table below presents transactions in Class A shares each quarter during the six months ended June 30, 2015 and the year ended December 31, 2014 , and the resulting impact on the Company’s and Holdings’ ownership interests in the Apollo Operating Group: Date Type of Class A Shares Transaction Number of Shares Issued in Class A Shares Transaction (in thousands) Apollo Global Management, LLC ownership% in Apollo Operating Group before Class A Shares Transaction Apollo Global Management, LLC ownership% in Apollo Operating Group after Class A Shares Transaction Holdings ownership% in Apollo Operating Group before Class A Shares Transaction Holdings ownership% in Apollo Operating Group after Class A Shares Transaction Quarter Ended March 31, 2014 Issuance 2,672 39.0% 39.4% 61.0% 60.6% Quarter Ended Issuance/Exchange 7,344 (1) 39.4% 41.2% 60.6% 58.8% Quarter Ended September 30, 2014 Issuance 3,660 41.2% 41.8% 58.8% 58.2% Quarter Ended December 31, 2014 Issuance/Exchange 3,090 (1) 41.8% 42.3% 58.2% 57.7% Quarter Ended March 31, 2015 Issuance/Exchange 4,866 (1) 42.3% 43.0% 57.7% 57.0% Quarter Ended Issuance/Exchange 4,275 (1) 43.0% 43.8% 57.0% 56.2% (1) In May 2014, October 2014, February 2015 and May 2015, certain holders of AOG Units exchanged their AOG Units for Class A shares and approximately 6.2 million , 0.1 million , 0.2 million and 1.8 million Class A shares, respectively, were issued by the Company in the exchanges.</t>
  </si>
  <si>
    <t>EQUITY-BASED COMPENSATION</t>
  </si>
  <si>
    <t>Disclosure of Compensation Related Costs, Share-based Payments [Abstract]</t>
  </si>
  <si>
    <t>EQUITY-BASED COMPENSATION RSUs On October 24, 2007, the Company commenced the granting of RSUs under the Company’s 2007 Omnibus Equity Incentive Plan. These grants are accounted for as a grant of equity awards in accordance with U.S. GAAP. The fair value of all grants after March 29, 2011 is based on the grant date fair value, which considers the public share price of the Company. For Plan Grants, the fair value is based on grant date fair value, and is discounted primarily for transfer restrictions and lack of distributions until vested. For Bonus Grants, the fair value is discounted primarily for transfer restrictions and in certain cases timing of distributions. For Plan Grants that are not eligible for distributions on unvested shares, the discount for the lack of distributions until vested based on the present value of a growing annuity calculation had a weighted average of 26.4% and 42.9% for the three months ended June 30, 2015 and 2014 , respectively, and 26.7% and 40.0% for the six months ended June 30, 2015 and 2014 , respectively. Additionally, for Plan Grants, the marketability discount for transfer restrictions based on the Finnerty Model calculation, after considering the discount for lack of pre-vesting distributions, had a weighted average of 4.4% and 5.0% for the three months ended June 30, 2015 and 2014 , respectively, and 4.4% and 5.0% for the six months ended June 30, 2015 and 2014 , respectively. For Bonus Grants, the marketability discount for transfer restrictions based on the Finnerty Model calculation had a weighted average of 2.2% and 3.0% for the three months ended June 30, 2015 and 2014 , respectively, and 2.2% and 3.0% for the six months ended June 30, 2015 and 2014 , respectively. The estimated total fair value is charged to compensation expense on a straight-line basis over the vesting period, which for Plan Grants is generally up to six years, with the first installment vesting one year after grant and quarterly vesting thereafter, and for Bonus Grants is annual vesting over three years. The fair value of grants made during the six months ended June 30, 2015 and 2014 is $8.4 million and $69.9 million , respectively. The actual forfeiture rate was 0.4% and 0.6% for the three months ended June 30, 2015 and 2014 , respectively, and 0.5% and 7.2% for the six months ended June 30, 2015 and 2014 , respectively. Compensation expense recognized for the three months ended June 30, 2015 and 2014 was $16.2 million and $13.4 million , respectively, and $33.5 million and $44.5 million for the six months ended June 30, 2015 and 2014 , respectively. In addition, during 2014, the Company entered into an agreement with an executive officer providing for the grant of RSUs when certain metrics have been achieved. In accordance with U.S. GAAP, equity-based compensation expense is recognized only when certain metrics are met or deemed probable. Accordingly, for the three and six months ended June 30, 2015 and 2014, no equity-based compensation expense was recognized relating to these RSUs. The following table summarizes RSU activity for the six months ended June 30, 2015 : Unvested Weighted Average Grant Date Fair Value Vested Total Number of RSUs Outstanding Balance at January 1, 2015 10,717,635 $ 18.11 17,354,242 28,071,877 Granted 438,043 19.17 — 438,043 Forfeited (58,036 ) 21.28 — (58,036 ) Delivered — 14.10 (8,058,322 ) (8,058,322 ) Vested (1,672,929 ) 17.44 1,672,929 — Balance at June 30, 2015 9,424,713 $ 18.26 10,968,849 20,393,562 (1) (1) Amount excludes RSUs which have vested and have been issued in the form of Class A shares. Units Expected to Vest —As of June 30, 2015 , approximately 8,900,000 RSUs were expected to vest over the next 3.3 years . Restricted Share Awards In connection with the Venator Acquisition (see note 1 to the condensed consolidated financial statements), the Company issued $5.0 million of restricted Class A shares. Based on the terms of the Class A shares, equity-based compensation will be expensed over two years. For the three and six months ended June 30, 2015 , 222,546 restricted shares were granted, respectively. Compensation expense recognized for the three and six months ended June 30, 2015 was $0.4 million . Share Options The Company has granted options under the 2007 Omnibus Equity Incentive Plan. For the three months ended June 30, 2015 and 2014 , $0.0 million of compensation expense was recognized as a result of these grants. For the six months ended June 30, 2015 and 2014 , $0.1 million and $28.1 million of compensation expense was recognized as a result of these grants, respectively. In connection with the departure of an employee from the Company, such employee vested in 1,250,000 share options that were previously granted to him and forfeited 1,250,000 share options that were previously granted to him. As a result of the additional vesting, the Company recorded an incremental compensation expense of $28.1 million related to the relevant option award agreement for the six months ended June 30, 2014. There were no share options granted during the six months ended June 30, 2015 or 2014. Apollo measures the fair value of each option award on the date of grant using the Black-Scholes option-pricing model. The expected life of the options granted represents the period of time that options are expected to be outstanding and is based on the contractual term of the option. Unamortized compensation cost related to unvested share options at June 30, 2015 was $0.4 million and is expected to be recognized over a weighted average period of 3.0 years . Delivery of Class A Shares - RSUs and Share Options During the six months ended June 30, 2015 , the Company delivered Class A shares in settlement of vested RSUs and exercised share options. The Company has generally allowed holders of vested RSUs and exercised share options to settle their tax liabilities by reducing the number of Class A shares delivered to them, which the Company refers to as “net share settlement.” Additionally, the Company has generally allowed holders of share options to settle their exercise price by reducing the number of Class A shares delivered to them at the time of exercise by an amount sufficient to cover the exercise price. The net share settlement results in a tax liability for the Company and a corresponding accumulated deficit adjustment. This adjustment for the six months ended June 30, 2015 was $25.5 million . The delivery of Class A shares in settlement of vested RSUs and exercised share options does not cause a transfer of amounts in the condensed consolidated statements of changes in shareholders’ equity to the Class A shareholders. The delivery of Class A shares in settlement of vested RSUs and exercised share options causes the income allocated to the Non-Controlling Interests to shift to the Class A shareholders from the date of delivery forward. During the six months ended June 30, 2015 , the Company delivered 6,876,568 Class A shares in settlement of vested RSUs and exercised share options, which caused the Company’s ownership interest in the Apollo Operating Group to increase to 43.8% from 42.3% . The gross value of the settlement of these shares was $184.5 million based on Apollo’s share price at the time of the delivery. During the six months ended June 30, 2014 , the Company delivered 3,797,843 Class A shares in settlement of vested RSUs and exercised share options, which caused the Company’s ownership interest in the Apollo Operating Group to increase to 39.6% from 39.0% . The gross value of the settlement of these shares was $128.3 million , based on Apollo's share price at the time of the delivery. Restricted Share Awards—Athene Holding Athene Holding has granted restricted share awards (“AHL Awards”) to certain employees of Apollo. Certain of the awards granted are subject to time-based vesting conditions that generally vest over five years and certain of the awards vest once certain metrics have been achieved. During 2014, the vesting terms of some of the AHL Awards were modified such that the portion of AHL Awards related to services provided from the date of grant were deemed vested. The AHL Awards granted to employees of Athene Asset Management, L.P. (“Athene Asset Management”), a consolidated subsidiary of Apollo, are accounted for as a prepaid compensation asset within other assets and deferred revenue in the condensed consolidated statements of financial condition. From the date of grant, the deferred revenue is recognized as management fees and the prepaid compensation asset is recognized as compensation expense over the vesting period. The fair value of the awards to employees is based on the grant date fair value, which utilizes the share price of Athene Holding, less discounts for transfer restrictions. Shares granted as part of the AHL Awards were valued using a multiple-scenario model, which considers the price volatility of the underlying stock price of Athene Holding, time to expiration and the risk-free rate. The awards granted are recognized as liability awards and are remeasured each period to reflect the fair value of the prepaid compensation asset and deferred revenue. Any changes in fair value are recorded in management fees and equity-based compensation expense in the condensed consolidated statements of operations. There were no material grants of AHL Awards during the three and six months ended June 30, 2015 . For the three months ended June 30, 2015 and 2014 , $4.5 million and $14.9 million of equity-based compensation expense was recognized in the condensed consolidated statements of operations, respectively, related to AHL Awards granted to employees of Athene Asset Management. For the six months ended June 30, 2015 and 2014 , $6.3 million and $14.9 million of equity-based compensation expense was recognized in the condensed consolidated statements of operations, respectively, related to AHL Awards granted to employees of Athene Asset Management. Equity-Based Compensation Allocation Equity-based compensation is allocated based on ownership interests. Therefore, the amortization of the AOG Units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densed consolidated financial statements. Below is a reconciliation of the equity-based compensation allocated to Apollo Global Management, LLC for the three months ended June 30, 2015 : Total Amount Non- Controlling Interest % in Apollo Operating Group Allocated to Non- Controlling Interest in Apollo Operating Group (1) Allocated to Apollo Global Management, LLC RSUs and Share Options $ 16,410 — % $ — $ 16,410 AHL Awards 4,540 56.2 2,552 1,988 Other equity-based compensation awards 1,329 56.2 747 582 Total Equity-Based Compensation $ 22,279 3,299 18,980 Less other equity-based compensation awards (2) (3,299 ) (2,794 ) Capital Increase Related to Equity-Based Compensation $ — $ 16,186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six months ended June 30, 2015 : Total Amount Non- Controlling Interest % in Apollo Operating Group Allocated to Non- Controlling Interest in Apollo Operating Group (1) Allocated to Apollo Global Management, LLC RSUs and Share Options $ 33,445 — % $ — $ 33,445 AHL Awards 6,261 56.2 3,519 2,742 Other equity-based compensation awards 2,676 56.2 1,504 1,172 Total Equity-Based Compensation $ 42,382 5,023 37,359 Less other equity-based compensation awards (2) (5,023 ) (3,766 ) Capital Increase Related to Equity-Based Compensation $ — $ 33,593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three months ended June 30, 2014 : Total Amount Non- Controlling Interest % in Apollo Operating Group Allocated to Non- Controlling Interest in Apollo Operating Group (1) Allocated to Apollo Global Management, LLC RSUs and Share Options $ 13,425 — % $ — $ 13,425 AHL Awards 14,946 58.8 8,912 6,034 Other equity-based compensation awards 340 58.8 203 137 Total Equity-Based Compensation $ 28,711 9,115 19,596 Less other equity-based compensation awards (2) (9,115 ) (5,688 ) Capital Increase Related to Equity-Based Compensation $ — $ 13,908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six months ended June 30, 2014 : Total Amount Non- Controlling Interest % in Apollo Operating Group Allocated to Non- Controlling Interest in Apollo Operating Group (1) Allocated to Apollo Global Management, LLC RSUs and Share Options $ 71,624 — % $ — $ 71,624 AHL Awards 14,946 58.8 8,912 6,034 Other equity-based compensation awards 1,119 58.8 676 443 Total Equity-Based Compensation $ 87,689 9,588 78,101 Less other equity-based compensation awards (2) (9,588 ) (5,511 ) Capital Increase Related to Equity-Based Compensation $ — $ 72,590 (1) Calculated based on average ownership percentage for the period considering Class A share issuances during the period. (2) Includes equity-based compensation reimbursable by certain funds.</t>
  </si>
  <si>
    <t>RELATED PARTY TRANSACTIONS AND INTERESTS IN CONSOLIDATED ENTITIES</t>
  </si>
  <si>
    <t>Related Party Transactions [Abstract]</t>
  </si>
  <si>
    <t>RELATED PARTY TRANSACTIONS AND INTERESTS IN CONSOLIDATED ENTITIES The Company typically facilitates the initial payment of certain operating costs incurred by the funds that it manages as well as their affiliates. These costs are normally reimbursed by such funds and are included in due from affiliates. Due from affiliates and due to affiliates are comprised of the following: As of As of Due from Affiliates: Due from private equity funds $ 39,335 $ 30,091 Due from portfolio companies 23,349 41,844 Due from credit funds (1) 143,833 174,165 Due from Contributing Partners, employees and former employees 32,936 1,721 Due from real estate funds 21,270 20,162 Other 32 32 Total Due from Affiliates $ 260,755 $ 268,015 Due to Affiliates: Due to Managing Partners and Contributing Partners in connection with the tax receivable agreement $ 472,207 $ 509,149 Due to private equity funds 9,874 1,158 Due to credit funds 33,304 5,343 Distributions payable to employees 10,604 49,503 Total Due to Affiliates $ 525,989 $ 565,153 (1) As of December 31, 2014, includes unsettled monitoring fee receivable and management fee receivable from AAA and Athene as discussed in “Athene” below. Tax Receivable Agreement and Other 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If the Company does not make the required annual payment on a timely basis as outlined in the tax receivable agreement, interest is accrued on the balance until the payment date. These payments are expected to occur approximately over the next 20 years . In connection with the amendment of the AMH partnership agreement in April 2010, the tax receivable agreement was revised to reflect the Managing Partners’ agreement to defer 25% , or $12.1 million , of the required payments pursuant to the tax receivable agreement that are attributable to the 2010 fiscal year for a period of four years until 2015. In April 2014, Apollo made a $32.0 million cash payment pursuant to the tax receivable agreement resulting from the realized tax benefit for the 2013 tax year. Included in the payment was approximately $8.3 million and approximately $0.5 million of interest paid to the Managing Partners and Contributing Partners, respectively. In April 2015, Apollo made a $48.4 million cash payment pursuant to the tax receivable agreement resulting from the realized tax benefit for the 2014 tax year. Included in the payment was approximately $13.1 million and approximately $0.6 million of interest paid to the Managing Partners and Contributing Partners, respectively. During the six months ended June 30, 2015 and the year ended December 31, 2014, the Intermediate Holding Companies acquired approximately 2.1 million and 6.3 million Class A shares of Apollo Global Management, LLC, respectively, which were used to acquire an equal number of AOG Units from certain Managing Partners and Contributing Partners in connection with exchanges of AOG Units for Class A shares. These exchanges were taxable for U.S. federal income tax purposes, and resulted in APO Corp. recording a U.S. federal income tax basis adjustment of approximately $24.5 million and $97.6 million in the intangible assets of certain Apollo Operating Group entities during the six months ended June 30, 2015 and the year ended December 31, 2014, respectively. Pursuant to the tax receivable agreement, the Managing Partners and Contributing Partners who exchanged AOG Units for Class A shares will receive payment from APO Corp. of 85% of the amount of the actual cash tax savings, if any, in U.S. Federal, state, local and foreign income tax that APO Corp. realizes as a result of these increases in tax deductions and tax basis, and certain other tax benefits, including imputed interest expense. APO Corp. retains the benefit from the remaining 15% of actual cash tax savings. As a result of the exchanges during the six months ended June 30, 2015 and 2014, an $11.5 million and a $47.9 million liability was recorded, respectively, to estimate the amount of these future expected payments to be made by APO Corp. to the Managing Partners and Contributing Partners pursuant to the tax receivable agreement. Due from Contributing Partners, Employees and Former Employees As of June 30, 2015 and December 31, 2014 , due from Contributing Partners, Employees and Former Employee balances include various amounts due to the Company including director fee receivables. In addition, as of June 30, 2015 , the balance included employee loans receivable of $25.0 million . The outstanding principal amount of the loans as well as all accrued and unpaid interest is required to be repaid at the earlier of the eighth anniversary of the date of the relevant loan or at the date of the relevant employee’s resignation from the Company. Distributions In addition to other distributions such as payments pursuant to the tax receivable agreement, the table below presents information regarding the quarterly distributions which were made at the sole discretion of the manager of the Company during 2014 and 2015 (in millions, except per share data): Distribution Declaration Date Distribution per Class A Share Amount Distribution Payment Date Distribution to Class A Shareholders Distribution to Non-Controlling Interest Holders in the Apollo Operating Group Total Distributions from Apollo Operating Group Distribution Equivalents on Participating Securities February 7, 2014 $ 1.08 February 26, 2014 $ 160.9 $ 247.3 $ 408.2 $ 25.5 April 3, 2014 — April 3, 2014 — 49.5 (1) 49.5 — May 8, 2014 0.84 May 30, 2014 130.0 188.4 318.4 20.9 June 16, 2014 — June 16, 2014 — 28.5 (1) 28.5 — August 6, 2014 0.46 August 29, 2014 73.6 102.5 176.1 10.2 September 11, 2014 — September 11, 2014 — 12.4 (1) 12.4 — October 30, 2014 0.73 November 21, 2014 119.0 162.6 281.6 15.5 December 15, 2014 — December 15, 2014 — 25.2 (1) 25.2 — For the year ended December 31, 2014 $ 3.11 $ 483.5 $ 816.4 $ 1,299.9 $ 72.1 February 5, 2015 $ 0.86 February 27, 2015 $ 144.4 $ 191.3 $ 335.7 $ 15.3 April 11, 2015 — April 11, 2015 — 22.4 (1) 22.4 — May 7, 2015 0.33 May 29, 2015 56.8 72.8 129.6 4.9 For the six months ended June 30, 2015 $ 1.19 $ 201.2 $ 286.5 $ 487.7 $ 20.2 (1) On April 3, 2014, June 16, 2014, September 11, 2014, December 15, 2014 and April 11, 2015, the Company made distributions of $0.22 , $0.13 , $0.06 , $0.11 and $0.10 per AOG Unit, respectively, to the Non-Controlling Interest holders in the Apollo Operating Group. Indemnity Carried interest income from certain funds that the Company manages can be distributed to the Company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An existing shareholders agreement includes clauses that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3.9 million as of June 30, 2015 . There was no indemnification liability recorded as of December 31, 2014 . Due to Private Equity Funds Based upon a hypothetical liquidation of Fund V, as of June 30, 2015 , the Company has recorded a general partner obligation to return previously distributed carried interest income, which represents amounts due to this fund. As such, there was a general partner obligation to return previously distributed carried interest income of $9.1 million accrued as of June 30, 2015 . The actual determination and any required payment of a general partner obligation would not take place until the final disposition of the fund’s investments based on contractual termination of the fund or as otherwise set forth in the respective limited partnership agreement of the fund. Due to Credit Funds Based upon a hypothetical liquidation of ACLF and certain SIAs within the credit segment, as of June 30, 2015 and December 31, 2014 , the Company has recorded a general partner obligation to return previously distributed carried interest income, which represents amounts due to these funds. As such, there was a general partner obligation to return previously distributed carried interest income with respect to ACLF and certain SIAs within the credit segment of $5.9 million and $27.1 million accrued as of June 30, 2015 , respectively. As of December 31, 2014, there was a general partner obligation to return previously distributed carried interest income with respect to certain of our credit funds of $3.4 million . The actual determination and any required payment of a general partner obligation would not take place until the final disposition of the fund’s investments based on contractual termination of the fund or as otherwise set forth in the respective limited partnership agreement or other governing document of the fund. Athene Athene Holding is the ultimate parent of various insurance company operating subsidiaries. Through its subsidiaries, Athene Holding provides insurance products focused primarily on the retirement market and its business centers primarily on issuing or reinsuring fixed indexed annuities. Athene Asset Management receives a management fee equal to 0.40% per annum on all assets under management in accounts owned by or related to Athene (the “Athene Accounts”), with certain limited exceptions. In addition, the Company receives sub-advisory management fees and carried interest income with respect to a portion of the assets in the Athene Accounts. With respect to capital invested in an Apollo fund, Apollo receives management fees directly from the relevant funds under the investment management agreements with such funds. Athene Asset Management and other Apollo subsidiaries incur all expenses associated with their provision of services to Athene, including but not limited to, asset allocation services, direct asset management services, risk management, asset and liability matching management, mergers and acquisitions asset diligence, hedging and other services. Under a transaction advisory services agreement with Athene (the “Athene Services Agreement”), effective February 5, 2013 through December 31, 2014, Apollo earned a quarterly monitoring fee of 0.50% of Athene’s capital and surplus as of the end of the applicable quarter multiplied by 2.5 , excluding the shares of Athene Holding that were newly acquired (and not in satisfaction of prior commitments to buy such shares) by AAA Investments in the contribution of certain assets by AAA to Athene in October 2012 (the “Excluded Athene Shares”). The Athene Services Agreement was amended in connection with the Athene Private Placement described below (the “Amended Athene Services Agreement”). The Amended Athene Services Agreement adjusted the calculation of Athene Holding’s capital and surplus downward by an amount equal to (x) the equity capital raised in the Athene Private Placement and (y) certain disproportionate increases to the statutory capital and surplus of Athene, as compared to the stockholders’ equity of Athene calculated on a U.S. GAAP basis, as a result of certain future acquisitions by Athene. Prior to the consummation of the Athene Private Placement, all such monitoring fees were paid pursuant to a derivative contract between Athene and Apollo (the “Athene Services Derivative”). In connection with the Athene Private Placement, the Athene Services Derivative was settled on April 29, 2014 by delivery to Apollo of common shares of Athene Holding, and as a result, such derivative was terminated. Following settlement of the Athene Services Derivative, future monitoring fees paid to Apollo pursuant to the Amended Athene Services Agreement, were paid on a quarterly basis in arrears by delivery to Apollo of common shares of Athene Holding (unless such payment in shares would violate Section 16(b) of the U.S. Securities Exchange Act of 1934, as amended). Unsettled monitoring fees pursuant to the Amended Athene Services Agreement are recorded as due from affiliates in the condensed consolidated statements of financial condition. For the three and six months ended June 30, 2014 , Apollo earned $51.4 million and $110.1 million , respectively related to this monitoring fee. The monitoring fee is recorded in advisory and transaction fees from affiliates, net, in the condensed consolidated statements of operations. As of December 31, 2014 , Apollo had a $58.2 million receivable recorded in due from affiliates on the condensed consolidated statements of financial condition, respectively. In accordance with the services agreement among AAA, AAA Investments and the other service recipients party thereto and Apollo (the “AAA Services Agreement”), Apollo receives a management fee for managing the assets of AAA Investments. In connection with each of the contribution of certain assets by AAA to Athene in October 2012, and the initial closing of the Athene Private Placement on April 4, 2014, the AAA Services Agreement was amended (the “Amended AAA Services Agreement”). Pursuant to the Amended AAA Services Agreement, the parties agreed that there will be no management fees payable by AAA Investments with respect to the Excluded Athene Shares. AAA Investments agreed to continue to pay Apollo the same management fee on its investment in Athene (other than with respect to the Excluded Athene Shares), except that Apollo agreed that the obligation to pay the existing management fee terminated on December 31, 2014 (although services will continue through December 31, 2020). Prior to the consummation of the Athene Private Placement, all such management fees were accrued pursuant to a derivative contract between AAA Investments and Apollo (the “AAA Services Derivative”). In connection with the Athene Private Placement, the AAA Services Derivative was settled on April 29, 2014 by delivery to Apollo of common shares of Athene Holding, and as a result, such derivative was terminated. Following settlement of the AAA Services Derivative, future management fees paid to Apollo pursuant to the Amended AAA Services Agreement were paid on a quarterly basis in arrears by delivery to Apollo of common shares of Athene Holding (unless such payment in shares would violate Section 16(b) of the Exchange Act). Unsettled management fees pursuant to the Amended AAA Services Agreement are recorded as due from affiliates in the condensed consolidated statements of financial condition. There were no management fees receivable as of June 30, 2015 as AAA Investments’ obligation to pay the existing management fee terminated on December 31, 2014. As of December 31, 2014 , Apollo had a $3.1 million receivable recorded in due from affiliates related to this management fee on the condensed consolidated statements of financial condition. The total management fees earned by Apollo related to the Amended AAA Services Agreement for the three and six months ended June 30, 2015 were $0.8 million and $1.6 million , respectively, and $0.4 million and $0.8 million for the three and six months ended June 30, 2014 , respectively. These management fees are recorded in management fees from affiliates in the condensed consolidated statements of operations. Prior to the settlement of the Athene Services Derivative and the AAA Services Derivative, the change in unrealized market value of the derivatives was reflected in other income, net in the condensed consolidated statements of operations. For the six months ended June 30, 2014 , there were $14.0 million of changes in market value recognized related to these derivatives. In addition, Apollo, as general partner of AAA Investments, is generally entitled to a carried interest that allocates to it 20% of the realized returns (net of related expenses, including borrowing costs) on the investments of AAA Investments, except that Apollo will not be entitled to receive any carried interest in respect of the Excluded Athene Shares. Carried interest receivable from AAA Investments will be paid in common shares of Athene Holding (valued at the then fair market value) if there is a distribution in kind of shares of Athene Holding (unless such payment in shares would violate Section 16(b) of the Exchange Act) or paid in cash if AAA sells the shares of Athene Holding. For the three and six months ended June 30, 2015 , the Company recorded carried interest income less the related profit sharing expense of $3.6 million from AAA Investments, which is recorded in the condensed consolidated statements of operations. For the three and six months ended June 30, 2014 , the Company recorded carried interest income less the related profit sharing expense of $0.0 million and $14.6 million , respectively, from AAA Investments, which is recorded in the condensed consolidated statements of operations. As of June 30, 2015 and December 31, 2014 , the Company had a $135.6 million and a $121.5 million carried interest receivable, respectively, related to AAA Investments. As of June 30, 2015 and December 31, 2014 , the Company had a related profit sharing payable of $45.4 million and $34.9 million , respectively, recorded in profit sharing payable in the condensed consolidated statements of financial condition. For the three and six months ended June 30, 2015 , Apollo earned revenues in the aggregate totaling $112.1 million and $206.5 million , respectively, consisting of management fees, sub-advisory and monitoring fees and carried interest income from Athene after considering the related profit sharing expense and changes in the market value of the Athene Holding shares owned directly by Apollo, which is recorded in the condensed consolidated statements of operations. For the three and six months ended June 30, 2014 , Apollo earned revenues in the aggregate totaling $112.5 million and $267.1 million , respectively, consisting of management fees, sub-advisory and monitoring fees and carried interest income from Athene after considering the related profit sharing expense and changes in the market value of the Athene Holding shares owned directly by Apollo, which is recorded in the condensed consolidated statements of operations. On April 4, 2014, Athene Holding completed an initial closing of a private placement offering of common equity in which it raised $1.048 billion of primary commitments from third-party institutional and certain existing investors in Athene Holding (the “Athene Private Placement”). Shares in the Athene Private Placement were offered at a price per common share of Athene Holding of $26 . In connection with the Athene Private Placement, Athene raised an additional $80 million of third party capital at $26 per share, all of which was used to buy back a portion of the shares of one of its existing investors at a price of $26 per share in a transaction that was consummated on April 29, 2014. As announced by AAA on June 24, 2014, a second closing of the Athene Private Placement occurred in which Athene Holding raised $170 million of commitments primarily from employees of Athene and its affiliates at a price per common share of Athene Holding of $26 . The Athene Private Placement offering was concluded in the first quarter of 2015 with a final closing of $60 million of additional capital commitments from affiliates of Athene. The Investment Partnership did not purchase any additional common shares of Athene Holding as part of the Athene Private Placement. The Company had an approximate 9.2% economic ownership interest in Athene Holding as of June 30, 2015 , which comprises Apollo’s direct ownership of 8.0% of the economic equity of Athene Holding plus an additional 1.2% economic ownership interest, which is calculated as the Company’s approximate 2.4% economic ownership interest in AAA plus the Company’s approximate 0.06% economic ownership interest in AAA Investments multiplied by AAA Investments’ approximate 46.4% economic ownership interest in Athene, calculated without giving effect to restricted common shares issued under Athene’s management equity plan as of June 30, 2015 . As disclosed in note 2 , as a result of the adoption of new accounting guidance, AAA was deconsolidated as of January 1, 2015. As of December 31, 2014 , the Company, through its consolidation of AAA, had an approximate 47.7% economic ownership interest in Athene through its investment in AAA Investments, (calculated as if the commitments on the Athene Private Placement closed through December 31, 2014 were fully drawn down but without giving effect to (i) restricted common shares issued under Athene’s management equity plan, or (ii) common shares to be issued under the Amended Athene Services Agreement subsequent to December 31, 2014 or (iii) the common shares to be issued under the Amended AAA Services Agreement subsequent to December 31, 2014). The Company effectively held 45% of the voting power of Athene as of December 31, 2014. The Company had an approximate 8.1% economic ownership interest in Athene Holding as of December 31, 2014, which comprises Apollo’s direct ownership of 6.9% of the economic equity of Athene Holding plus an additional 1.2% economic ownership interest, which is calculated as the Company’s approximate 2.5% economic ownership interest in AAA plus the Company’s approximate 0.06% economic ownership interest in AAA Investments multiplied by AAA Investments’ approximate 47.7% economic ownership interest in Athene as of December 31, 2014. During 2014, the remaining ownership interest in AAA is recognized in the Company’s condensed consolidated statements of operations as non-controlling interest in consolidated entities. MidCap During the six months ended June 30, 2015 , Apollo, through its subsidiary Apollo MidCap Holdings (Cayman), L.P., entered into a subscription agreement providing for an aggregate commitment of $50.0 million to subscribe for (i) Class A Variable Funding Subordinated Notes due 2114 (“Class A Notes”) of MidCap FinCo Limited (“MidCap”), a private limited company domiciled in Ireland focused on direct lending opportunities in the senior secured credit market across a diverse range of industries and asset classes that includes the former operations and assets of MidCap Financial Holdings, LLC, a leading specialty finance firm focused on senior secured direct origination in the healthcare sector, and (ii) ordinary shares of nominal value in MidCap’s holding company, MidCap FinCo Holdings Limited (“Ordinary Shares”). The subscription agreement has a commitment period of three years (subject to extension under certain circumstances), and approximately $20.6 million of the commitment was drawn as of June 30, 2015. Pursuant to an investment management agreement, Apollo, through its subsidiary Apollo Capital Management, L.P., is acting as the investment manager of MidCap’s credit business. Certain third parties have also entered into subscription agreements for direct or indirect ownership of Class A Notes and Ordinary Shares. Additionally, during the six months ended June 30, 2015 , AAA Investments (Co-Invest VII), L.P. (“Co-Invest VII”) contributed all of its ownership interest in MidCap Financial Holdings, LLC to MidCap in exchange for Class A Notes pursuant to a transfer agreement dated January 21, 2015. As a result of this contribution, Apollo, through its subsidiary AAA Associates (Co-Invest VII), L.P., the general partner of Co-Invest VII, realized $29.9 million of carried interest from Co-Invest VII, which Co-Invest VII settled with a payment of Class A Notes to AAA Associates (Co-Invest VII), L.P. Apollo has recorded a $50.2 million equity method investment in MidCap as of June 30, 2015, which is reflected in Investments in the condensed consolidated statement of financial condition. Regulated Entities Apollo Global Securities, LLC (“AGS”) is a registered broker dealer with the SEC and is a member of the Financial Industry Regulatory Authority, subject to the minimum net capital requirements of the SEC. AGS was in compliance with these requirements at June 30, 2015 . From time to time, this entity is involved in transactions with affiliates of Apollo, including portfolio companies of the funds Apollo manages, whereby AGS earns underwriting and transaction fees for its services. Apollo Management International LLP, is authorized and regulated by the U.K. Financial Conduct Authority and as such is subject to the capital requirements of the U.K. Financial Conduct Authority. This entity has continuously operated in excess of these regulatory capital requirements. Certain other of the Company’s U.S. and non-U.S. subsidiaries are subject to various regulations, including a number of U.S. entities that are registered as investment advisors with the SEC. To the extent applicable, these entities have continuously operated in excess of any minimum regulatory capital requirements. Interests in Consolidated Entities The table below presents equity interests in Apollo’s consolidated, but not wholly-owned, subsidiaries and funds. Net income attributable to Non-Controlling Interests consisted of the following: For the Three Months Ended For the Six Months Ended 2015 2014 2015 2014 AAA (1) $ — $ 932 $ — $ (198,337 ) Interest in management companies and a co-investment vehicle (2) (3,724 ) (4,909 ) (6,606 ) (8,494 ) Other consolidated entities 187 9,806 (1,896 ) 5,108 Net (income) loss attributable to Non-Controlling Interests in consolidated entities (3,537 ) 5,829 (8,502 ) (201,723 ) Net income attributable to Appropriated Partners’ Capital (3) (4,960 ) (34,468 ) (2,555 ) (59,291 ) Net income attributable to Non-Controlling Interests in the Apollo Operating Group (83,149 ) (151,995 ) (131,160 ) (307,095 ) Net Income attributable to Non-Controlling Interests $ (91,646 ) $ (180,634 ) $ (142,217 ) $ (568,109 ) Net income attributable to Appropriated Partners’ Capital (4) 4,960 34,468 2,555 59,291 Other comprehensive (income) loss attributable to Non-Controlling Interests (1,832 ) — 5,750 — Comprehensive Income Attributable to Non-Controlling Interests $ (88,518 ) $ (146,166 ) $ (133,912 ) $ (508,818 ) (1) Reflects the Non-Controlling Interests in the net (income) loss of AAA and is calculated based on the Non-Controlling Interests ownership percentage in AAA as of June 30, 2014 , which was approximately 97.5% . As of June 30, 2014 , Apollo owned approximately 2.5% of AAA. AAA has been deconsolidated effective January 1, 2015 as a result of the Company’s adoption of new accounting guidance, as described in note 2. (2) Reflects the remaining interest held by certain individuals who receive an allocation of income from certain of our credit funds. (3) Reflects net income of the consolidated CLOs classified as VIEs. (4) 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t>
  </si>
  <si>
    <t>Commitments and Contingencies Disclosure [Abstract]</t>
  </si>
  <si>
    <t>COMMITMENTS AND CONTINGENCIES Financial Guarantees— Apollo has provided financial guarantees on behalf of certain employees for the benefit of unrelated third-party lenders in connection with their capital commitments to certain funds managed by the Company. As of June 30, 2015 , the maximum exposure relating to these financial guarantees approximated $0.2 million . Apollo has historically not incurred any liabilities as a result of these agreements and does not expect to in the future. Accordingly, no liability has been recorded in the accompanying condensed consolidated financial statements. Investment Commitments— As a limited partner, general partner and manager of the Apollo private equity, credit and real estate funds, Apollo has unfunded capital commitments as of June 30, 2015 , and December 31, 2014 of $644.8 million and $646.6 million , respectively. Apollo has an ongoing obligation to acquire additional common units of AAA in an amount equal to 25% of the aggregate after-tax cash distributions, if any, that are made by AAA to Apollo’s affiliates pursuant to the carried interest distribution rights that are applicable to investments made through AAA Investments. In addition, on April 30, 2015, Apollo has entered into a revolving credit agreement with AAA Investments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 1.5% and subject to an annual commitment fee of 0.125% on the unused portion of the loan. As of June 30, 2015 no advance on the AAA Investments Credit Agreement has been made by the Company. Debt Covenants— Apollo’s debt obligations contain various customary loan covenants. As of June 30, 2015 , the Company was not aware of any instances of non-compliance with the financial covenants contained in the documents governing the Company’s debt obligations. Litigation and Contingencies— Apollo is, from time to time, party to various legal actions arising in the ordinary course of business including claims and lawsuits, reviews, investigations or proceedings by governmental and self regulatory agencies regarding its business. In March 2012, plaintiffs filed two putative class actions, captioned Kelm v. Chase Bank (No. 12-cv-332) and Miller v. 1-800-Flowers.com, Inc. (No. 12-cv-396), in the District of Connecticut on behalf of a class of consumers alleging online fraud. The defendants included, among others, Trilegiant Corporation, Inc. (“Trilegiant”), its parent company, Affinion Group, LLC (“Affinion”), and Apollo Global Management, LLC (“AGM”), which is affiliated with funds that are the beneficial owners of 68% of Affinion’s common stock. In both cases, plaintiffs allege that Trilegiant, aided by its business partners, who include e-merchants and credit card companies, developed a set of business practices intended to create consumer confusion and ultimately defraud consumers into unknowingly paying fees to clubs for unwanted services. Plaintiffs allege that AGM is a proper defendant because of its indirect stock ownership and ability to appoint the majority of Affinion’s board. The complaints assert claims under the Racketeer Influenced Corrupt Organizations Act; the Electronic Communications Privacy Act; the Connecticut Unfair Trade Practices Act; and the California Business and Professional Code, and seek, among other things, restitution or disgorgement, injunctive relief, compensatory, treble and punitive damages, and attorneys’ fees. The allegations in Kelm and Miller are substantially similar to those in Schnabel v. Trilegiant Corp. (No. 3:10-cv-957), a putative class action filed in the District of Connecticut in 2010 that names only Trilegiant and Affinion as defendants. The court has consolidated the Kelm, Miller, and Schnabel cases under the caption In re: Trilegiant Corporation, Inc. and ordered that they proceed on the same schedule. On June 18, 2012, the court appointed lead plaintiffs’ counsel, and on September 7, 2012, plaintiffs filed their consolidated amended complaint (“CAC”), which alleges the same causes of action against AGM as did the complaints in the Kelm and Miller cases. Defendants filed motions to dismiss on December 7, 2012, plaintiffs filed opposition papers on February 7, 2013, and defendants filed replies on April 5, 2013. On December 5, 2012, plaintiffs filed another putative class action, captioned Frank v. Trilegiant Corp. (No. 12- cv-1721), in the District of Connecticut, naming the same defendants and containing allegations substantially similar to those in the CAC. On January 23, 2013, plaintiffs moved to transfer and consolidate Frank into In re: Trilegiant. On July 24, 2013 the Frank court transferred the case to Judge Bryant, who is presiding over In re: Trilegiant, and on March 28, 2014, Judge Bryant granted the motion to consolidate. On September 25, 2013, the court held oral argument on defendants’ motions to dismiss. On March 28, 2014, the court granted in part and denied in part motions to dismiss filed by Affinion and Trilegiant on behalf of all defendants, and also granted separate motions to dismiss filed by certain defendants, including AGM. On that same day, the court directed the clerk to terminate AGM as a defendant in the consolidated action. On April 28, 2014, plaintiffs moved for interlocutory review of certain of the court’s motion-to-dismiss rulings, not including its order granting AGM’s separate dismissal motion. Defendants filed a response on May 23, 2014, and plaintiffs replied on June 5, 2014. On November 13, 2014, plaintiffs and the remaining defendants filed a Joint Status Report Regarding Discovery stating that no discovery had taken place since plaintiffs filed their interlocutory-review motion. On March 26, 2015, the court denied plaintiffs’ motion for interlocutory review. On April 30, 2015, plaintiffs and the remaining defendants filed a joint report under Federal Rule of Civil Procedure 26(f) that, among other things, requested that the Court extend the deadlines in its standing order for (i) plaintiffs to file an amended complaint until May 29, 2015; (ii) the close of fact discovery until January 15, 2016; and (iii) full briefing of class certification until June 1, 2016. On May 29, 2015, the Court denied plaintiffs’ request to file an amended complaint and set (i) a December 31, 2015 discovery cutoff, (ii) a February 29, 2016 deadline for dispositive motions, and (iii) jury selection for November 1, 2016 (if dispositive motions are filed, or May 3, 2016, if they are not). On June 15, 2015, the court held a pre-motion hearing on class certification, and on June 16, 2015, the Court ordered class certification to be fully briefed by November 30, 2015. 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ifornia Public Employees’ Retirement System (“CalPERS”), one of our Strategic Investo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SEC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alleges that Apollo was defrauded by Arvco, Villalobos, and Buenrostro.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The government has indicated that they will file new charges against Mr. Villalobos incorporating Mr. Buenrostro’s admissions. On August 7, 2014, the government filed a superseding indictment against Mr. Villalobos asserting additional charges. Trial had been scheduled for February 23, 2015, but Mr. Villalobas passed away on January 13, 2015. Additionally, on April 15, 2013, Mr. Villalobos, Arvco and related entities (the “Arvco Debtors”) brought a civil action in the United States Bankruptcy Court for the District of Nevada (the “Bankruptcy Court”) against Apollo. The action is related to the ongoing bankruptcy proceedings of the Arvco Debtors. This action alleges that Arvco served as a placement agent for Apollo in connection with several funds associated with Apollo, and seeks to recover purported fees the Arvco Debtors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d stayed this action pending the result in the criminal case against Mr. Villalobos but lifted the stay on May 1, 2015; in light of Mr. Villalobos’s death, it is expected that the criminal case will be dismissed. For these reasons, no estimate of possible loss, if any, can be made at this time. 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eeks,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i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The Indenture Trustees then filed motions with the Bankruptcy Court to remand the Intercreditor Actions back to the state court (the “Remand Motions”). On September 9, 2014, the Bankruptcy Court denied the Remand Motion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In its order granting the Dismissal Motions, the Bankruptcy Court gave the Indenture Trustees until mid-November 2014 to move to amend some, but not all, of the claims alleged in their respective complaints. On November 14, 2014, the Indenture Trustees moved to amend their respective complaints pursuant to the Bankruptcy Court’s order (the “Motions to Amend”). On January 9, 2015, the defendants filed their oppositions to the Motions to Amend. On January 16, 2015, the Bankruptcy Court denied the Motions to Amend (the “Dismissal Order”), but gave the Indenture Trustees until March 2, 2015 to seek to amend their respective complaints. On March 2, 2015, the First Lien Trustee filed a motion seeking to amend its complaint. On April 10, 2015, the defendants, including AGM and Euro VI (BC) S.a.r.l., filed an opposition to the First Lien Trustee’s motion to amend. Instead of moving again to amend its complaint, the 1.5 Lien Trustee chose to appeal the Dismissal Order (the “1.5 Lien Appeal”). On March 30, 2015, the 1.5 Lien Trustee filed its Statement of Issues and Designation of Record on Appeal. On March 31, 2015, because the legal issues presented in the 1.5 Lien Appeal are substantially similar to those presented in the First Lien Intercreditor Action, the parties in the 1.5 Lien Appeal submitted a joint stipulation and proposed order to the District Court staying the briefing schedule on the 1.5 Lien Appeal pending the outcome of the First Lien Trustee’s most recent motion to amend. On April 13, 2015, the Defendants filed their Counter-Designation of the Record on Appeal in the 1.5 Lien Appeal. On May 8, 2015, the Bankruptcy Court denied the motion to amend filed on March 2, 2015 by the First Lien Trustee. On May 27, 2015, the First Lien Trustee filed a notice of appeal from the orders of the Bankruptcy Court dismissing the First Lien Intercreditor Action and denying the First Lien Trustee’s motions to amend (the “First Lien Appeal”). On June 2, 2015, the First Lien Trustee filed its Statement of Issues and Designation of Record on Appeal. On June 24, 2015, the defendants filed their Counter-Designation of the Record on Appeal in the First Lien Appeal. We are unable at this time to assess a potential risk of loss because the parties to the First Lien Appeal and 1.5 Lien Appeal have yet to file any briefs with the court. In addition, we do not believe that AGM is a proper defendant in these actions. On June 13, 2014, plaintiffs Stark Master Fund Ltd and Stark Global Opportunities Master Fund Ltd filed a lawsuit in the United States District Court for the Eastern District of Wisconsin against AGM and Apollo Management Holdings, (the “Apollo Defendants”), as well as Credit Suisse Securities (USA) LLC and Deutsche Bank Securities (USA) LLC (the “Bank Defendants”). The complaint alleges that the Apollo Defendants and the other defendants entered into an undisclosed and improper agreement concerning the financing of a potential acquisition of Hexion Specialty Chemicals Inc., and on this basis alleges a variety of common law misrepresentation claims, both intentional and negligent. The Apollo Defendants and Bank Defendants filed motions to dismiss the complaint on October 15, 2014. Rather than respond to the motions, plaintiffs filed an Amended Complaint on November 5, 2014. The Apollo Defendants and Bank Defendants filed motions to dismiss the Amended Complaint on December 23, 2014. Plaintiffs filed a motion for leave to conduct jurisdictional discovery on February 2, 2015. On April 9, 2015, the Court issued an order granting plaintiffs’ motion for leave to conduct limited jurisdictional discovery. Pursuant to the parties’ stipulation approved by the Court, Plaintiffs must file their opposition to Defendants’ motion to dismiss the Amended Complaint on or before 30 days following the close of jurisdictional discovery. Because the claims against the Apollo Defendants are in their early stages, no reasonable estimate of possible loss, if any, can be made at this time. There are several pending actions concerning transactions related to Caesars Entertainment Operating Company, Inc.’s (“CEOC”) restructuring efforts. Apollo is not a defendant in these matters. • In re: Caesars Entertainment Operating Company, Inc. bankruptcy proceedings, No. 15-10047 (Del. Bankr.) (the “Delaware Bankruptcy Action”) and No. 15-01145 (N.D. Ill. Bankr.) (the “Illinois Bankruptcy Action”). On January 12, 2015, three holders of CEOC second lien notes filed an involuntary bankruptcy petition against CEOC in the United States Bankruptcy Court for the District of Delaware. On January 15, 2015, CEOC and certain of its affiliates (collectively “CEOC”) filed for Chapter 11 bankruptcy in the Northern District of Illinois. On February 2, 2015, the court in the Delaware Bankruptcy Action ordered that all CEOC bankruptcy proceedings should take place in the Illinois Bankruptcy Action. On March 11, 2015, CEOC filed an adversary complaint in the Illinois Bankruptcy Action to stay, pending resolution of the bankruptcy, the Trustee, Meehancombs, Danner, and BOKF Actions described below. On June 3-4, 2015, the court held an evidentiary hearing on CEOC’s stay request. On July 22, 2015, the court denied CEOC’s stay request (the “Stay Denial”). CEOC then filed a motion requesting that the bankruptcy court certify an appeal of the Stay Denial directly to the United States Court of Appeals for the Seventh Circuit. On July 29, 2015, the bankruptcy court denied CEOC’s request to certify an appeal of the Stay Denial directly to the Seventh Circuit. The court has scheduled an evidentiary hearing for October 5, 2015 to determine whether CEOC’s petition date was January 12, 2015 or January 15, 2015. Certain creditors of CEOC have indicated in filings with the Illinois bankruptcy court that an investigation into certain acts and transactions that predated CEOC’s bankruptcy filing could lead to claims against a number of parties, including Apollo. To date, no such claims have been brought against Apollo. • Wilmington Savings Fund Society, FSB v. Caesars Entertainment Corp. et al., No. 10004-CVG (Del. Ch.) (the “Trustee Action”). On August 4, 2014, Wilmington Savings Fund Society, FSB (“WSFS”), as trustee for certain CEOC second-lien notes, sued Caesars Entertainment Corporation (“Caesars Entertainment”), Caesars Entertainment’s subsidiary, CEOC, other Caesars Entertainment-affiliated entities, and certain of Caesars Entertainment’s directors, including Marc Rowan, Eric Press, David Sambur (each an Apollo Partner) and Jeff Benjamin (an Apollo consultant), in Delaware’s Court of Chancery. WSFS (i) asserts claims (against some or all of the defendants) for fraudulent conveyance, breach of fiduciary duty, breach of contract, corporate waste and aiding and abetting related to certain transactions among CEOC and other Caesars Entertainment affiliates, and (ii) requests (among other things) that the court unwind the challenged transactions and award damages. WSFS served a subpoena for documents on Apollo on September 11, 2014, but Apollo’s response was stayed during the pendency of motions to dismiss under a September 23, 2014 stipulated order. On March 18, 2015, the Court denied Defendants’ motion to dismiss. Apollo served responses and objections to the Trustee’s subpoena on March 25, 2015. Caesars Entertainment answered the complaint on April 1, 2015. During the pendency of CEOC’s bankruptcy proceedings, the Trustee Action has been automatically stayed with respect to CEOC. WSFS additionally advised the bankruptcy court that, during CEOC’s bankruptcy proceedings, WSFS would only pursue claims in the Trustee Action relating to whether Caesars Entertainment remains liable on a guarantee of certain of CEOC’s second priority notes. On July 17, 2015, WSFS served supplemental subpoenas to several entities affiliated with Apollo. On July 30, 2015, Apollo served its responses and objections to WSFS’s supplemental subpoenas. Apollo is currently meeting and conferring with WSFS respecting its responses and objections to WSFS’s supplemental subpoenas. • Caesars Entertainment Operating Co., et al. v. Appaloosa Investment Ltd. P’ship et al., No. 652392/2014 (N.Y. Sup. Ct.) (the “Caesars Action”). On August 5, 2014, Caesars Entertainment Corporation and CEOC sued certain CEOC second-lien noteholders and CEOC first-lien noteholder Elliott Management Corporation (“EMC”). On September 15, 2014, an amended complaint was filed adding WSFS as a defendant. The amended complaint asserted claims for (among other things) tortious interference with prospective economic advantage (the “Tortious Interference Claim”), a declaratory judgment that certain transactions related to CEOC’s restructuring are valid and appropriate and that there has not been a default under the indentures governing the notes. On October 15, 2014, defendants moved to dismiss the complaint, and the motion was fully briefed on December 1, 2014. On January 15, 2015, Caesars Entertainment and CEOC agreed to voluntarily dismiss their claims against EMC without prejudice, and EMC agreed to withdraw its motion to dismiss without prejudice. On July 20, 2015, the court dismissed with prejudice the Tortious Interference Claim. As a result of that dismissal, the court closed the case because there are currently no pending causes of action against any defendant. • Meehancombs Global Credit Opportunities Master Fund, L.P., et al. v. Caesars Entertainment Corp., et al., No. 14-cv-7091 (S.D.N.Y.) (the “Meehancombs Action”). On September 3, 2014, institutional investors allegedly holding approximately $137 million in CEOC unsecured senior notes sued CEOC and Caesars Entertainment for breach of contract and the implied covenant of good faith, Trust Indenture Act violations and a declaratory judgment challenging the August 2014 private financing transaction in which a portion of outstanding senior unsecured notes were purchased by Caesars Entertainment, and a majority of the noteholders agreed to amend the indenture to terminate Caesars Entertainment’s guarantee of the notes and modify certain restrictions on CEOC’s ability to sell assets. Caesars Entertainment and CEOC filed a motion to dismiss on November 12, 2014. On January 15, 2015, the court granted the motion with respect to a Trust Indenture Act claim by Meehancombs but otherwise denied the motion. On January 30, 2015, plaintiffs filed an amended complaint seeking relief against Caesars Entertainment only, and Caesars Entertainment answered on February 12, 2015. On October 2, 2014, a related putative class action complaint was filed on behalf of the holders of these notes captioned Danner v. Caesars Entertainment Corp., et al., No. 14-cv-7973 (S.D.N.Y.) (the “Danner Action”), against Caesars Entertainment alleging claims similar to those in the Meehancombs Action. On February 19, 2015, plaintiffs filed an amended complaint, and Caesars Entertainment answered the amended complaint on February 25, 2015. On March 12, 2015, Meehancombs served a subpoena for documents on Apollo. Apollo served responses and objections to Meehancombs’ subpoena on March 26, 2015. On March 16, 2015, Danner served a subpoena for documents on Apollo. Apollo served responses and objections to Danner’s subpoena on March 30, 2015. Apollo has produced and will continue to produce non-privileged documents responsive to those subpoenas consistent with Apollo’s responses and objections. The court has ordered that discovery in these actions be completed by September 30, 2015. • UMB Bank v. Caesars Entertainment Corporation, et al., No. 10393 (Del. Ch.) (the “UMB Action.”). On November 25, 2014, UMB Bank, as trustee for certain CEOC notes, sued Caesars Entertainment, CEOC, other Caesars Entertainment-affiliated entities, and certain of Caesars Entertainment’s directors, including Marc Rowan, Eric Press, David Sambur (each an Apollo Partner) and Jeffrey Benjamin (an Apollo consultant), in Delaware Chancery Court. The lawsuit alleges claims for actual and constructive fraudulent conveyance and transfer, insider preferences, illegal dividends, breach of contract, intentional interference with contractual relations, breach of fiduciary duty, aiding and abetting breach of fiduciary duty, usurpation of corporate opportunities, and unjust enrichment. The UMB Action seeks appointment of a receiver for CEOC, a constructive trust, and other relief. The UMB Action has been assigned to the same judge overseeing the Trustee Action. Upon filing the complaint, UMB Bank moved to expedite is claim seeking a receiver, on which the court held oral argument on December 17, 2014. On January 15, 2015, the court entered a stipulated order staying the UMB Action as to all parties due to CEOC’s bankruptcy filing. • Koskie v. Caesars Acquisition Company, et al., No. A-14-711712-C (Clark Cnty Nev. Dist. Ct.) (the “Koskie Action”). On December 30, 2014, Nicholas Koskie brought a shareholder class action on behalf of shareholders of Caesars Acquisition Company (“CAC”) against CAC, Caesars Entertainment, and members of CAC’s Board of Directors, including Marc Rowan and David Sambur (each an Apollo partner). The lawsuit challenges CAC and Caesars Entertainment’s plan to merge, alleging that the proposed transaction will not give CAC shareholders fair value. Koskie asserts claims for breach of fiduciary duty relating to the director defendants’ interrelationships with the entities involved the proposed transaction. The deadline for CAC to respond to this lawsuit has been adjourned indefinitely by agreement of the parties. • BOKF, N.A. v. Caesars Entertainment Corporation, No. 15-156 (S.D.N.Y) (the “BOKF Action”). On March 3, 2015, BOKF, N.A., as trustee for certain CEOC notes, sued Caesars Entertainment in the Southern District of New York. The lawsuit alleges claims for breach of contract, intentional interference with contractual relations and a declaratory judgment, and seeks to enforce Caesars Entertainment’s guarantee of certain CEOC notes. The BOKF Action has been assigned to the same judge as the Meehancombs and Danner Actions. On March 25, 2015, Caesars Entertainment filed an answer to the complaint. On May 19, 2015, BOKF sent the court a letter requesting permission to file a partial summary judgment motion on Counts II and V of its complaint, related to the validity and enforceability of Caesars Entertainment’s guarantee of certain notes issued by CEOC and alleged violations of the Trust Indenture Act, 15 U.S.C. §§ 76aaa, et seq. The Meehancombs and Danner plaintiffs did not join BOKF’s request to file for partial summary judgment. On May 28, 2015, the court granted BOKF permission to move for partial summary judgment. On June 15, 2015, another related complaint captioned UMB Bank, N.A. v. Caesars Entertainment Corp., et al., No. 15-cv-4634 (S.D.N.Y.) (the “UMB SDNY Action”) was filed by UMB Bank, N.A., solely in its capacity as Indenture Trustee of certain first lien notes (“UMB”), against Caesars Entertainment alleging claims similar to those alleged in the BOKF, Meehancombs, and Danner Actions. Caesars Entertainment’s deadline to respond to the complaint filed in the UMB SDNY Action is currently August 10, 2015. On June 16, 2015, UMB sent a letter to the court requesting permission to file a partial summary judgment motion on the same schedule with BOKF. On June 26, 2015, BOKF and UMB filed partial summary judgment motions. On July 24, 2015, Caesars Entertainment filed its opposition to the summary judgment motions filed by BOKF and UMB. • Apollo believes that the claims in the Trustee Action, the UMB Action, the Meehancombs Action, the Danner Action, the Koskie Action, the BOKF Action, and the UMB SDNY Action are without merit. For this reason, and because the claims are in their early stages, and because of pending bankruptcy proceedings involving CEOC, no reasonable estimate of possible loss, if any, can be made at this time. Following the January 16, 2014 announcement that CEC Entertainment, Inc. (“CEC”) had entered into a merger agreement with certain entities affiliated with Apollo (the “Merger Agreement”), four putative shareholder class actions were filed in the District Court of Shawnee County, Kansas on behalf of purported stockholders of CEC against, among others, CEC, its directors and Apollo and certain of its affiliates, which include Queso Holdings Inc., Q Merger Sub Inc., Apollo Management VIII, L.P., and AP VIII Queso Holdings, L.P. The first purported class action, which is captioned Hilary Coyne v. Richard M. Frank et al., Case No. 14C57, was filed on January 21, 2014 (the “Coyne Action”). The second purported class action, which was captioned John Solak v. CEC Entertainment, Inc. et al., Civil Action No. 14C55, was filed on January 22, 2014 (the “Solak Action”). The Solak Action was dismissed for lack of prosecution on October 14, 2014. The third purported class action, which is captioned Irene Dixon v. CEC Entertainment, Inc. et al., Case No. 14C81, was filed on January 24, 2014 and additionally names as defendants Apollo Management VIII, L.P. and AP VIII Queso Holdings, L.P. (the “Dixon Action”). The fourth purported class action, which is captioned Louisiana Municipal Public Employees’ Retirement System v. Frank, et al., Case No. 14C97, was filed on January 31, 2014 (the “LMPERS Action”) (together with the Coyne and Dixon Actions, the “Shareholder Actions”). A fifth purported class action, which was captioned McCullough v. Frank, et al., Case No. CC-14-00622-B, was filed in the County Court of Dallas County, Texas on February 7, 2014. This action was dismissed for want of prosecution on May 21, 2014. Each of the Shareholder Actions alleges, among other things, that CEC’s directors breached their fiduciary duties to CEC’s stockholders in connection with their consideration and approval of the Merger Agreement, including by agreeing to an inadequate price, agreeing to impermissible deal protection devices, and filing materially deficient disclosures regarding the transaction. Each of the Shareholder Actions further alleges that Apollo and certain of its affiliates aided and abetted those alleged breaches. As filed, the Shareholder Actions seek, among other things, rescission of the various transactions associated with the merger, damages and attorneys’ and experts’ fees and costs. On February 7, 2014 and February 11, 2014, the plaintiffs in the Shareholder Actions pursued a consolidated action for damages after the transaction closed. Thereafter, the Shareholder Actions were consolidated under the caption In re CEC Entertainment, Inc. Stockholder Litigation, Case No. 14C57, and the parties engaged in limited discovery. On July 21, 2015, a consolidated class action complaint was brought by Twin City Pipe Trades Pension Trust in the Shareholder Actions that did not name as defendants Apollo, Queso Holdings Inc., Q Merger Sub Inc., Apollo Management VIII, L.P., or AP VIII Queso Holdings, L.P., continued to assert claims against CEC and its former directors, and added The Goldman Sachs Group Inc. (“Goldman Sachs”) as a defendant. The consolidated complaint alleges, among other things, that CEC’s former directors breached their fiduciary duties to C</t>
  </si>
  <si>
    <t>MARKET AND CREDIT RISK</t>
  </si>
  <si>
    <t>Disclosure Market And Credit Risk Additional Information [Abstract]</t>
  </si>
  <si>
    <t>MARKET AND CREDIT RISK In the normal course of business, Apollo encounters market and credit risk concentrations. Market risk reflects changes in the value of investments due to changes in interest rates, credit spreads or other market factors. Credit risk includes the risk of default on Apollo’s investments, where the counterparty is unable or unwilling to make required or expected payments. The Company is subject to a concentration risk related to the investors in its funds. As of June 30, 2015 , there were more than 1,000 investors in Apollo’s active private equity, credit and real estate funds, and no individual investor accounted for more than 10% of the total committed capital to Apollo’s active funds. Apollo’s derivative financial instruments contain credit risk to the extent that its counterparties may be unable to meet the terms of the agreements. Apollo seeks to minimize this risk by limiting its counterparties to highly rated major financial institutions with good credit ratings. Management does not expect any material losses as a result of default by other parties. Substantially all amounts on deposit with major financial institutions that exceed insured limits are invested in interest-bearing accounts with U.S. money center banks. Apollo is exposed to economic risk concentrations insofar as Apollo is dependent on the ability of the funds that it manages to compensate it for the services it provides to these funds. Further, the incentive income component of this compensation is based on the ability of such funds to generate returns above certain specified thresholds. Additionally, Apollo is exposed to interest rate risk. Apollo has debt obligations that have variable rates. Interest rate changes may therefore affect the amount of interest payments, future earnings and cash flows. At June 30, 2015 and December 31, 2014 , $532.2 million and $535.0 million of Apollo’s debt balance (excluding debt of the consolidated VIEs) had a variable interest rate, respectively.</t>
  </si>
  <si>
    <t>SEGMENT REPORTING</t>
  </si>
  <si>
    <t>Segment Reporting [Abstract]</t>
  </si>
  <si>
    <t>SEGMENT REPORTING Apollo conducts its management and incentive businesses primarily in the United States and substantially all of its revenues are generated domestically. These businesses are conducted through the following three reportable segments: • Private Equity —primarily invests in control equity and related debt instruments, convertible securities and distressed debt investments; • Credit —primarily invests in non-control corporate and structured debt instruments; and • Real Estate —primarily invests in real estate equity for the acquisition and recapitalization of real estate assets, portfolios, platforms and operating companies, and real estate debt including first mortgage and mezzanine loans, preferred equity and commercial mortgage backed securities. These business segments are differentiated based on the varying investment strategies. The performance is measured by management on an unconsolidated basis because management makes operating decisions and assesses the performance of each of Apollo’s business segments based on financial and operating metrics and data that exclude the effects of consolidation of any of the affiliated funds. The Company’s financial results vary since carried interest, which generally constitutes a large portion of the income from the funds that Apollo manages, as well as the transaction and advisory fees that the Company receives, can vary significantly from quarter to quarter and year to year. As a result, the Company emphasizes long-term financial growth and profitability to manage its business. The tables below present the financial data for Apollo’s reportable segments further separated between the management business and incentive business as of June 30, 2015 and 2014 , and for the three and six months ended June 30, 2015 and 2014 , which management believes is useful to the reader. The Company’s management business has fairly stable revenues and expenses except for transaction fees, while its incentive business is more volatile and can have significant fluctuations as it is affected by changes in the fair value of investments due to market performance. The financial results of the management entities, as reflected in the “management” business section of the segment tables that follow, generally include management fee revenues, advisory and transaction fees and expenses exclusive of profit sharing expense. The financial results of the advisory entities, as reflected in the “incentive” business sections of the segment tables that follow, generally include carried interest income, investment income and profit sharing expense. During the first quarter of 2015 the Company renamed Economic Net Income to Economic Income (“EI”). Additionally, the definition of EI was changed to exclude transaction-related charges related to contingent consideration associated with acquisitions. The impact of this change on EI is reflected in the table below for Apollo’s three reportable segments for the three and six months ended June 30, 2014 . The exclusion of transaction-related charges relating to contingent consideration associated with acquisitions only impacted the credit segment. Impact of Revised Definition on Economic Income (Loss) Total EI as Previously Reported Impact of Revised Definition Total EI After Revised Definition For the Three Months Ended June 30, 2014 $ 267,062 $ (727 ) $ 266,335 For the Six Months Ended June 30, 2014 536,313 4,794 541,107 Also during the first quarter of 2015, interest expense, net of interest income (“net interest expense”) was reallocated from the management business to the incentive business to align with the earnings from our investments which are principally funded by our outstanding debt. The impact of this reallocation on management business EI and incentive business EI is reflected in the tables below for Apollo’s three reportable segments for the three and six months ended June 30, 2014 . Impact of Net Interest Expense Reclassification on Management Business Economic Income (Loss) Private Equity Segment Credit Segment Real Estate Segment Total Combined Segments For the Three Months Ended June 30, 2014 $ 1,601 $ 1,397 $ 418 $ 3,416 For the Six Months Ended June 30, 2014 2,725 1,968 707 5,400 Impact of Net Interest Expense Reclassification on Incentive Business Economic Income (Loss) Private Equity Segment Credit Segment Real Estate Segment Total Combined Segments For the Three Months Ended June 30, 2014 $ (1,601 ) $ (1,397 ) $ (418 ) $ (3,416 ) For the Six Months Ended June 30, 2014 (2,725 ) (1,968 ) (707 ) (5,400 ) As it relates to the reclassification described above, the impact to the combined segments total Economic Income (Loss) for all periods presented was zero . These changes have been made to prior period financial data reportable segments to conform to the current period presentation. Economic Income (Loss) EI is a key performance measure used by management in evaluating the performance of Apollo’s private equity, credit and real estate segments. Management believes the components of EI, such as the amount of management fees, advisory and transaction fees and carried interest income, are indicative of the Company’s performance. Management also uses EI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and • 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 EI is a measure of profitability and has certain limitations in that it does not take into account certain items included under U.S. GAAP. EI represents segment income (loss) before income tax provision excluding transaction-related charges arising from the 2007 private placement, and any acquisitions. Transaction-related charges include equity-based compensation charges, the amortization of intangible assets, contingent consideration and certain other charges associated with acquisitions. In addition, segment data excludes non-cash revenue and expense related to equity awards granted by unconsolidated affiliates to employees of the Company, as well as the assets, liabilities and operating results of the funds and VIEs that are included in the condensed consolidated financial statements. The following table presents financial data for Apollo’s reportable segments as of and for the three months ended June 30, 2015 : As of and for the Three Months Ended Private Equity Segment Credit Segment Real Estate Segment Total Reportable Segments Revenues: Advisory and transaction fees from affiliates, net $ 8,913 $ 4,420 $ 2,117 $ 15,450 Management fees from affiliates 74,269 140,632 12,372 227,273 Carried interest income from affiliates 81,328 22,449 1,915 105,692 Total Revenues 164,510 167,501 16,404 348,415 Expenses 109,619 94,094 18,868 222,581 Other income (loss) 8,138 25,623 1,161 34,922 Non-Controlling Interests — (3,223 ) — (3,223 ) Economic Income (Loss) $ 63,029 $ 95,807 $ (1,303 ) $ 157,533 Total Assets $ 1,615,722 $ 2,038,452 $ 217,544 $ 3,871,718 The following table reconciles the total segments to Apollo Global Management, LLC’s condensed consolidated financial statements as of and for the three months ended June 30, 2015 : As of and for the Three Months Ended Total Reportable Segments Consolidation Adjustments and Other Consolidated Revenues $ 348,415 $ 3,312 (1) $ 351,727 Expenses 222,581 21,958 (2) 244,539 Other income (loss) 34,922 15,056 (3) 49,978 Non-Controlling Interests (3,223 ) (88,423 ) (91,646 ) Economic Income $ 157,533 (4) N/A N/A Total Assets $ 3,871,718 $ 1,029,982 (5) $ 4,901,700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Three Months Ended Net gains from investment activities $ 142 Net gains from investment activities of consolidated variable interest entities 5,800 Income from equity method investments 729 Other income, net 8,385 Total Consolidation Adjustments $ 15,056 (4) The reconciliation of Economic Income to Net Income Attributable to Apollo Global Management, LLC reported in the condensed consolidated statements of operations consists of the following: For the Three Months Ended Economic Income $ 157,533 Income tax provision (9,092 ) Net income attributable to Non-Controlling Interests in Apollo Operating Group (83,148 ) Transaction-related charges and equity-based compensation (6) (8,865 ) Net Income Attributable to Apollo Global Management, LLC $ 56,428 (5) Represents the addition of assets of consolidated funds and the consolidated VIEs.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 The following tables present additional financial data for Apollo’s reportable segments for the three months ended June 30, 2015 : For the Three Months Ended Private Equity Credit Management Incentive Total Management Incentive Total Revenues: Advisory and transaction fees from affiliates, net $ 8,913 $ — $ 8,913 $ 4,420 $ — $ 4,420 Management fees from affiliates 74,269 — 74,269 140,632 — 140,632 Carried interest income from affiliates: Unrealized losses (1) — (76,674 ) (76,674 ) — (6,922 ) (6,922 ) Realized gains — 158,002 158,002 10,815 18,556 29,371 Total Revenues 83,182 81,328 164,510 155,867 11,634 167,501 Compensation and benefits (2) 35,116 58,041 93,157 58,136 3,897 62,033 Other expenses 16,462 — 16,462 32,061 — 32,061 Total Expenses 51,578 58,041 109,619 90,197 3,897 94,094 Other Income (Loss) 327 7,811 8,138 546 25,077 25,623 Non-Controlling Interests — — — (3,223 ) — (3,223 ) Economic Income (Loss) $ 31,931 $ 31,098 $ 63,029 $ 62,993 $ 32,814 $ 95,807 (1) Included in unrealized carried interest income (loss) from affiliates for the three months ended June 30, 2015 was a reversal of previously realized carried interest income due to the general partner obligation to return previously distributed carried interest income with respect to Fund V, ACLF and certain SIAs within the credit segment of $4.9 million , $1.5 million and $0.2 million , respectively. The fair value gain on investments and income at the fund level needed to reverse the general partner obligations with respect to Fund V, ACLF and certain SIAs within the credit segment was $60.6 million , $16.7 million and $53.2 million , respectively, as of June 30, 2015 .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2) Compensation and benefits includes equity-based compensation expense related to the management business for RSUs (excluding transaction-related charges arising from the 2007 private placement, and any acquisitions) and share options. For the Three Months Ended Real Estate Management Incentive Total Revenues: Advisory and transaction fees from affiliates, net $ 2,117 $ — $ 2,117 Management fees from affiliates 12,372 — 12,372 Carried interest income from affiliates: Unrealized gains — 666 666 Realized gains — 1,249 1,249 Total Revenues 14,489 1,915 16,404 Compensation and benefits (1) 11,074 934 12,008 Other expenses 6,860 — 6,860 Total Expenses 17,934 934 18,868 Other Income (Loss) 968 193 1,161 Economic Income (Loss) $ (2,477 ) $ 1,174 $ (1,303 ) (1) Compensation and benefits includes equity-based compensation expense related to the management business for RSUs (excluding transaction-related charges arising from the 2007 private placement, and any acquisitions) and share options. The following table presents the financial data for Apollo’s reportable segments as of and for the three months ended June 30, 2014 : As of and for the Three Months Ended Private Equity Segment Credit Segment Real Estate Segment Total Reportable Segments Revenues: Advisory and transaction fees from affiliates, net $ 5,178 $ 55,609 $ — $ 60,787 Management fees from affiliates 82,045 134,605 12,208 228,858 Carried interest income from affiliates 187,709 96,909 4,986 289,604 Total Revenues 274,932 287,123 17,194 579,249 Expenses 168,365 141,435 16,379 326,179 Other Income 12,604 1,007 2,778 16,389 Non-Controlling Interests — (3,124 ) — (3,124 ) Economic Income $ 119,171 $ 143,571 $ 3,593 $ 266,335 Total Assets $ 2,689,643 $ 2,251,624 $ 195,452 $ 5,136,719 The following table reconciles the total reportable segments to Apollo Global Management, LLC’s financial statements as of and for the three months ended June 30, 2014 : As of and for the Three Months Ended Total Reportable Segments Consolidation Adjustments and Other Consolidated Revenues $ 579,249 $ (7,097 ) (1) $ 572,152 Expenses 326,179 28,190 (2) 354,369 Other income 16,389 53,167 (3) 69,556 Non-Controlling Interests (3,124 ) (177,510 ) (180,634 ) Economic Income $ 266,335 (5) N/A N/A Total Assets $ 5,136,719 $ 17,310,672 (6) $ 22,447,391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Three Months Ended Net gains from investment activities $ (353 ) Net gains from investment activities of consolidated VIEs 43,425 Income from equity method investments (4) 4,833 Other income, net 5,262 Total Consolidation Adjustments $ 53,167 (4) Includes $1.8 million reflecting the remaining interest of certain individuals who receive an allocation of income from a private equity co-investment vehicle. (5) The reconciliation of Economic Income to Net Income Attributable to Apollo Global Management, LLC reported in the condensed consolidated statements of operations consists of the following: For the Three Months Ended Economic Income $ 266,335 Income tax provision (35,037 ) Net income attributable to Non-Controlling Interests in Apollo Operating Group (151,995 ) Transaction-related charges and equity-based compensation (7) (7,635 ) Net Income Attributable to Apollo Global Management, LLC $ 71,668 (6) Represents the addition of assets of consolidated funds and the consolidated VIEs. (7)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 The following tables present additional financial data for Apollo’s reportable segments for the three months ended June 30, 2014 : For the Three Months Ended Private Equity Credit Management Incentive Total Management Incentive Total Revenues: Advisory and transaction fees from affiliates, net $ 5,178 $ — $ 5,178 $ 55,609 $ — $ 55,609 Management fees from affiliates 82,045 — 82,045 134,605 — 134,605 Carried interest income from affiliates: Unrealized gains (losses) — (10,394 ) (10,394 ) — 47,174 47,174 Realized gains — 198,103 198,103 10,009 39,726 49,735 Total Revenues 87,223 187,709 274,932 200,223 86,900 287,123 Compensation and benefits (1) 33,670 115,894 149,564 61,303 42,797 104,100 Other expenses 18,801 — 18,801 37,335 — 37,335 Total Expenses 52,471 115,894 168,365 98,638 42,797 141,435 Other Income (Loss) 786 11,818 12,604 2,213 (1,206 ) 1,007 Non-Controlling Interests — — — (3,124 ) — (3,124 ) Economic Income $ 35,538 $ 83,633 $ 119,171 $ 100,674 $ 42,897 $ 143,571 (1) Compensation and benefits includes equity-based compensation expense related to the management business for RSUs (excluding transaction-related charges arising from the 2007 private placement, and any acquisitions) and share options. For the Three Months Ended Real Estate Management Incentive Total Revenues: Advisory and transaction fees from affiliates, net $ — $ — $ — Management fees from affiliates 12,208 — 12,208 Carried interest income from affiliates: Unrealized gains — 988 988 Realized gains — 3,998 3,998 Total Revenues 12,208 4,986 17,194 Compensation and benefits (1) 8,441 2,817 11,258 Other expenses 5,121 — 5,121 Total Expenses 13,562 2,817 16,379 Other Income 120 2,658 2,778 Economic Income (Loss) $ (1,234 ) $ 4,827 $ 3,593 (1) Compensation and benefits includes equity-based compensation expense related to the management business for RSUs (excluding transaction-related charges arising from the 2007 private placement, and any acquisitions) and share options. The following table presents financial data for Apollo’s reportable segments as of and for the six months ended June 30, 2015 : As of and for the Six Months Ended Private Equity Segment Credit Segment Real Estate Segment Total Reportable Segments Revenues: Advisory and transaction fees from affiliates, net $ 12,754 $ 9,772 $ 2,467 $ 24,993 Management fees from affiliates 148,866 280,084 23,036 451,986 Carried interest income from affiliates 136,254 33,725 4,306 174,285 Total Revenues 297,874 323,581 29,809 651,264 Expenses 188,459 195,866 34,405 418,730 Other income 12,693 19,309 1,135 33,137 Non-Controlling Interests — (6,069 ) — (6,069 ) Economic Income (Loss) $ 122,108 $ 140,955 $ (3,461 ) $ 259,602 Total Assets $ 1,615,722 $ 2,038,452 $ 217,544 $ 3,871,718 The following table reconciles the total segments to Apollo Global Management, LLC’s condensed consolidated financial statements as of and for the six months ended June 30, 2015 : As of and for the Six Months Ended Total Reportable Segments Consolidation Adjustments and Other Consolidated Revenues $ 651,264 $ 3,487 (1) $ 654,751 Expenses 418,730 49,805 (2) 468,535 Other income (loss) 33,137 24,825 (3) 57,962 Non-Controlling Interests (6,069 ) (136,148 ) (142,217 ) Economic Income $ 259,602 (4) N/A N/A Total Assets $ 3,871,718 $ 1,029,982 (5) $ 4,901,700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Six Months Ended Net gains from investment activities $ 497 Net gains from investment activities of consolidated variable interest entities 7,128 Income from equity method investments 866 Other income, net 16,334 Total Consolidation Adjustments $ 24,825 (4) The reconciliation of Economic Income to Net Income Attributable to Apollo Global Management, LLC reported in the condensed consolidated statements of operations consists of the following: For the Six Months Ended Economic Income $ 259,602 Income tax provision (14,606 ) Net income attributable to Non-Controlling Interests in Apollo Operating Group (131,160 ) Transaction-related charges and equity-based compensation (6) (26,481 ) Net Income Attributable to Apollo Global Management, LLC $ 87,355 (5) Represents the addition of assets of consolidated funds and the consolidated VIEs.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 The following tables present additional financial data for Apollo’s reportable segments for the six months ended June 30, 2015 : For the Six Months Ended Private Equity Credit Management Incentive Total Management Incentive Total Revenues: Advisory and transaction fees from affiliates, net $ 12,754 $ — $ 12,754 $ 9,772 $ — $ 9,772 Management fees from affiliates 148,866 — 148,866 280,084 — 280,084 Carried interest income from affiliates: Unrealized losses (1) — (97,783 ) (97,783 ) — (52,692 ) (52,692 ) Realized gains — 234,037 234,037 21,589 64,828 86,417 Total Revenues 161,620 136,254 297,874 311,445 12,136 323,581 Compensation and benefits (2) 69,972 86,840 156,812 117,571 14,114 131,685 Other expenses 31,647 — 31,647 64,181 — 64,181 Total Expenses 101,619 86,840 188,459 181,752 14,114 195,866 Other Income 1,786 10,907 12,693 3,350 15,959 19,309 Non-Controlling Interests — — — (6,069 ) — (6,069 ) Economic Income $ 61,787 $ 60,321 $ 122,108 $ 126,974 $ 13,981 $ 140,955 (1) Included in unrealized carried interest income (loss) from affiliates for the six months ended June 30, 2015 was a reversal of previously realized carried interest income due to the general partner obligation to return previously distributed carried interest income with respect to Fund V, ACLF and certain SIAs within the credit segment of $9.1 million , $5.9 million and $27.1 million , respectively. The fair value gain on investments and income at the fund level needed to reverse the general partner obligations with respect to Fund V, ACLF and certain SIAs within the credit segment was $60.6 million , $16.7 million and $53.2 million , respectively, as of June 30, 2015.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2) Compensation and benefits includes equity-based compensation expense related to the management business for RSUs (excluding transaction-related charges arising from the 2007 private placement, and any acquisitions) and share options. For the Six Months Ended Real Estate Management Incentive Total Revenues: Advisory and transaction fees from affiliates, net $ 2,467 $ — $ 2,467 Management fees from affiliates 23,036 — 23,036 Carried interest income from affiliates: Unrealized gains — 640 640 Realized gains — 3,666 3,666 Total Revenues 25,503 4,306 29,809 Compensation and benefits (1) 20,166 2,750 22,916 Other expenses 11,489 — 11,489 Total Expenses 31,655 2,750 34,405 Other Income (Loss) 1,397 (262 ) 1,135 Economic Income (Loss) $ (4,755 ) $ 1,294 $ (3,461 ) (1) Compensation and benefits includes equity-based compensation expense related to the management business for RSUs (excluding transaction-related charges arising from the 2007 private placement, and any acquisitions) and share options. The following table presents the financial data for Apollo’s reportable segments as of and for the six months ended June 30, 2014 : As of and for the Six Months Ended Private Equity Segment Credit Segment Real Estate Segment Total Reportable Segments Revenues: Advisory and transaction fees from affiliates, net $ 42,814 $ 133,089 $ 949 $ 176,852 Management fees from affiliates 161,466 266,234 24,988 452,688 Carried interest income from affiliates 290,960 163,261 4,642 458,863 Total Revenues 495,240 562,584 30,579 1,088,403 Expenses 298,596 288,229 34,160 620,985 Other Income 33,444 42,984 3,641 80,069 Non-Controlling Interests — (6,380 ) — (6,380 ) Economic Income $ 230,088 $ 310,959 $ 60 $ 541,107 Total Assets $ 2,689,643 $ 2,251,624 $ 195,452 $ 5,136,719 The following table reconciles the total reportable segments to Apollo Global Management, LLC’s financial statements as of and for the six months ended June 30, 2014 : As of and for the Six Months Ended Total Reportable Segments Consolidation Adjustments and Other Consolidated Revenues $ 1,088,403 $ (24,851 ) (1) $ 1,063,552 Expenses 620,985 47,503 (2) 668,488 Other income 80,069 304,399 (3) 384,468 Non-Controlling Interests (6,380 ) (561,729 ) (568,109 ) Economic Income $ 541,107 (5) N/A N/A Total Assets $ 5,136,719 $ 17,310,672 (6) $ 22,447,391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Six Months Ended Net gains from investment activities $ 205,041 Net gains from investment activities of consolidated variable interest entities 91,160 Loss from equity method investments (4) (552 ) Other income, net 8,750 Total Consolidation Adjustments $ 304,399 (4) Includes $2.1 million reflecting the remaining interest of certain individuals who receive an allocation of income from a private equity co-investment vehicle. (5) The reconciliation of Economic Income to Net Income Attributable to Apollo Global Management, LLC reported in the condensed consolidated statements of operations consists of the following: For the Six Months Ended Economic Income $ 541,107 Income tax provision (67,586 ) Net income attributable to Non-Controlling Interests in Apollo Operating Group (307,095 ) Transaction-related charges and equity-based compensation (7) (22,589 ) Net Income Attributable to Apollo Global Management, LLC $ 143,837 (6) Represents the addition of assets of consolidated funds and the consolidated VIEs. (7)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 The following tables present additional financial data for Apollo’s reportable segments for the six months ended June 30, 2014 : For the Six Months Ended Private Equity Credit Management Incentive Total Management Incentive Total Revenues: Advisory and transaction fees from affiliates, net $ 42,814 $ — $ 42,814 $ 133,089 $ — $ 133,089 Management fees from affiliates 161,466 — 161,466 266,234 — 266,234 Carried interest income from affiliates: Unrealized gains (losses) — (303,983 ) (303,983 ) — 39,276 39,276 Realized gains — 594,943 594,943 18,473 105,512 123,985 Total Revenues 204,280 290,960 495,240 417,796 144,788 562,584 Compensation and benefits (1) 80,388 181,989 262,377 140,298 75,742 216,040 Other expenses 36,219 — 36,219 72,189 — 72,189 Total Expenses 116,607 181,989 298,596 212,487 75,742 288,229 Other Income 2,351 31,093 33,444 5,558 37,426 42,984 Non-Controlling Interests — — — (6,380 ) — (6,380 ) Economic Income $ 90,024 $ 140,064 $ 230,088 $ 204,487 $ 106,472 $ 310,959 (1) Compensation and benefits includes equity-based compensation expense related to the management business for RSUs (excluding transaction-related charges arising from the 2007 private placement, and any acquisitions) and share options. For the Six Months Ended Real Estate Management Incentive Total Revenues: Advisory and transaction fees from affiliates, net $ 949 $ — $ 949 Management fees from affiliates 24,988 — 24,988 Carried interest income from affiliates: Unrealized gains — 644 644 Realized gains — 3,998 3,998 Total Revenues 25,937 4,642 30,579 Compensation and benefits (1) 21,396 2,215 23,611 Other expenses 10,549 — 10,549 Total Expenses 31,945 2,215 34,160 Other Income 525 3,116 3,641 Economic Income (Loss) $ (5,483 ) $ 5,543 $ 60 (1) Compensation and benefits includes equity-based compensation expense related to the management business for RSUs (excluding transaction-related charges arising from the 2007 private placement, and any acquisitions) and share options.</t>
  </si>
  <si>
    <t>SUBSEQUENT EVENTS</t>
  </si>
  <si>
    <t>Subsequent Events [Abstract]</t>
  </si>
  <si>
    <t>SUBSEQUENT EVENTS On July 10, 2015, the Company issued 497,918 Class A shares in settlement of vested RSUs. These issuances caused the Company’s ownership interest in the Apollo Operating Group to increase from 43.8% to 43.9% . On July 29, 2015 the Company declared a cash distribution of $0.42 per Class A share, which will be paid on August 31, 2015 to holders of record on August 18, 2015 . On July 31, 2015, the Company issued 1,876,106 Class A shares in settlement of vested RSUs. These issuances caused the Company’s ownership interest in the Apollo Operating Group to increase from 43.9% to 44.2% . On August 6, 2015, Apollo announced that it has agreed to acquire a majority interest in a new company, AR Global Investments, LLC, that will own a majority of the ongoing asset management business of AR Capital, a leading asset management firm focused on providing income solutions for retail investors. Apollo also announced that it has agreed to acquire RCS Capital Corporation’s wholesale distribution business and that it has entered into a strategic relationship with RCS Capital’s retail wealth management business, Cetera Financial Group. These transactions are expected to close in the fourth quarter of 2015, subject to regulatory and other customary closing conditions.</t>
  </si>
  <si>
    <t>SUMMARY OF SIGNIFICANT ACCOUNTING POLICIES (Policies)</t>
  </si>
  <si>
    <t>Basis of Presentation</t>
  </si>
  <si>
    <t>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have been eliminated upon consolidation. These condensed consolidated financial statements should be read in conjunction with the consolidated financial statements of the Company for the year ended December 31, 2014 included in the 2014 Annual Report. Certain reclassifications, when applicable, have been made to the prior period’s condensed consolidated financial statements and notes to conform to the current period’s presentation and are disclosed accordingly.</t>
  </si>
  <si>
    <t>Organization of the Company</t>
  </si>
  <si>
    <t>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the “Managing Partners”). As of June 30, 2015 , the Company owned, through four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nd APO (FC II), LLC, an Anguilla limited liability company that is treated as a corporation for U.S. federal income tax purposes (collectively, the “Intermediate Holding Companies”), 43.8%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June 30, 2015 , Holdings owned the remaining 56.2%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 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for-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t>
  </si>
  <si>
    <t>Principles of Consolidation</t>
  </si>
  <si>
    <t>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s the analysis that a reporting entity must perform to determine whether it should consolidate certain types of legal entities. The guidance is effective for interim and annual reporting periods in fiscal years beginning after December 15, 2015. Early adoption is permitted, including adoption in an interim period, and adjustments should be reflected as of the beginning of the fiscal year that includes that interim period. The Company has elected to adopt this new guidance using the modified retrospective method, which results in an effective date of adoption of January 1, 2015. Restatement of prior period results is not required. Amounts presented for the three and six months ended June 30, 2015 in the condensed consolidated statements of operations have reflected the adoption of this accounting guidance as of January 1, 2015. Pursuant to the new consolidation guidance, the Company first evaluates whether it holds a variable interest in an entity. Fees that are customary and commensurate with the level of services provided, and where the Company doesn’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fees are considered a variable interest. As Apollo’s interests in many of these entities are solely through carried interests, performance fees, and/or insignificant indirect interests through related parties, Apollo is not considered to have a variable interest in many of these entities under the new guidance and no further consolidation analysis is performed. Prior to adoption of the new consolidation guidance, fees received by the Company for investment management services (e.g. carried interests and performance fees) were considered variable interests. For the remaining entities where the Company has determined that it does hold a variable interest, the Company performs an assessment to determine whether each of those entities qualify as a variable interest entity (“VIE”). An entity is considered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Under the new guidance, for limited partnerships and other similar entities, unaffiliated investors must be granted rights to either dissolve the fund or remove the general partner (“kick-out rights”) in order to not qualify as a VIE under condition (b) above. Entities that do not qualify as VIEs are generally assessed for consolidation as voting interest entities (“VOEs”) under the voting interest model. Under the voting interest model, Apollo consolidates those entities it controls through a majority voting interest. Apollo does not consolidate those VOEs in which substantive kick-out rights have been granted to the unaffiliated investors to either dissolve the fund or remove the general partner. As previously indicated, the consolidation assessment, including the determination as to whether an entity qualifies as a VIE depends on the facts and circumstances surrounding each entity and therefore certain of Apollo’s funds may qualify as VIEs whereas others may qualify as VOEs. The granting of substantive kick-out rights is a key consideration in determining whether a limited partnership or similar entity is a VIE and whether or not that entity should be consolidated. For example, when the unaffiliated holders of equity investment at risk of a fund (assumed to be limited partnerships or similar entities) with sufficient equity to permit the fund to finance its activities without additional subordinated financial support are not granted substantive kick-out rights the fund is determined to be a VIE. Alternatively, when the unaffiliated holders of equity investment at risk are granted substantive kick-out rights, the fund is generally determined to be a VOE. Prior to adoption of the new guidance, in certain cases where the Company held a substantive equity investment at risk in the fund, the fund may be determined to be a VOE even though substantive kick-out rights were not granted to the unaffiliated holders of equity investment at risk. Under the new guidance for limited partnerships or similar entities, unaffiliated investors must have kick-out rights to be considered a VOE. If the entity is determined to be a VIE under the conditions above, the Company assesses whether the entity should be consolidated by determining if Apollo is the primary beneficiary of the entity. Prior to adoption of the new consolidation guidance, this analysis differed depending on the type of VIE being assessed and which consolidation model was applied. For VIEs that qualified for the deferral of the then amended consolidation rules (i.e. investment company entities), it was determined that Apollo was determined to be the primary beneficiary when its interests, through holding interests directly or indirectly in the VIE or contractually through other variable interests (e.g., carried interest and performance fees), would be expected to absorb a majority of the VIE’s expected losses, receive a majority of the VIE’s expected residual returns, or both. In cases where two or more Apollo related parties held a variable interest in a VIE, and the aggregate variable interest held by those parties would, if held by a single party, identify that party as the primary beneficiary, then the Company was determined to be the primary beneficiary to the extent it was the party within the related party group that was most closely associated with the VIE. For VIEs that did not qualify for the deferral, such as Apollo’s CLOs which applied the then amended consolidation rules, the Company was determined to be the primary beneficiary if it held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Under the new guidance, for all VIEs including investment company entities that previously met the deferral requirements, the Company is only determined to be the Primary Beneficiary when it has a controlling financial interest as defined above. Prior to adoption of the new guidance, when Apollo alone was not considered to have a controlling financial interest but Apollo and its related parties on an aggregate basis did have a controlling financial interest, an analysis regarding which party was most closely associated with the VIE was performed. Under the new guidance, determining which party is more closely associated with an entity is only performed when the related party group that has a controlling financial interest, shares power or is under common control. When the related party group holding a controlling financial interest is not under common control, then Apollo would only be deemed to be the primary beneficiary if substantially all the activities of the entity are performed on behalf of Apollo. Apollo continues to determine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The assessment of whether an entity is a VIE and the determination of whether Apollo should consolidate such VIE requires judgments. Under both the previous and the new guidance,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he equity investors have proportionate voting rights to their obligations to absorb losses or rights to receive the expected residual returns from an entity, and (iv) evaluating the nature of the relationship and activities of the parties involved in determining which party within a related-party group (only for those related parties with shared power or under common control under the new guidance) is most closely associated with the VIE.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 This analysis includes interests through related parties. Prior to adoption, where the VIEs had qualified for the deferral, judgments were made in estimating cash flows to evaluate which member within the equity group absorbed a majority of the expected losses or residual returns of the VIE. Assets and liabilities of the consolidated VIEs are shown in separate sections within the condensed consolidated statements of financial condition as of June 30, 2015 and December 31, 2014 . For additional disclosures regarding VIEs, see note 4 . Intercompany transactions and balances, if any, have been eliminated in consolidation.</t>
  </si>
  <si>
    <t>Equity Method Investments</t>
  </si>
  <si>
    <t>Equity Method Investments —For investments in entities over which the Company exercises significant influence but which do not meet the requirements for consolidation, the Company uses the equity method of accounting, whereby the Company records its share of the underlying income or loss of such entitie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si>
  <si>
    <t>Non-Controlling Interests</t>
  </si>
  <si>
    <t>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As of June 30, 2015 , the Non-Controlling Interests relating to Apollo Global Management, LLC primarily include the ownership interest in the Apollo Operating Group held by the Managing Partners and Contributing Partners through their limited partner interests in Holdings and other ownership interests in consolidated entities. Non-Controlling Interests also include limited partner interests of Apollo managed funds in certain consolidated VIEs. Non-Controlling Interests are presented as a separate component of shareholders’ equity on the Company’s condensed consolidated statements of financial condition. The primary components of Non-Controlling Interests are separately presented in the Company’s condensed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t>
  </si>
  <si>
    <t>Revenues</t>
  </si>
  <si>
    <t>Revenues —Revenues are reported in three separate categories that include (i) advisory and transaction fees from affiliates, net,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t>
  </si>
  <si>
    <t>Advisory and Transaction Fees from Affiliates, Net</t>
  </si>
  <si>
    <t xml:space="preserve">Advisory and Transaction Fees from Affiliat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densed consolidated statements of operations, and any receivable from the respective funds is presented in due from affiliates on the condensed consolidated statements of financial condition. Advisory and transaction fees from affiliat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2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affiliates are presented net of the Management Fee Offset in the condensed consolidated statements of operations. </t>
  </si>
  <si>
    <t>Management Fees from Affiliates</t>
  </si>
  <si>
    <t>Management Fees from Affiliates —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t>
  </si>
  <si>
    <t>Carried Interest Income From Affiliates</t>
  </si>
  <si>
    <t>Carried Interest Income from Affiliates —Apollo is entitled to an incentive return that can normally amount to as much as 20% of the total returns on a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t>
  </si>
  <si>
    <t>Deferred Revenue</t>
  </si>
  <si>
    <t>Deferred Revenue —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densed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densed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t>Investments, at Fair Value</t>
  </si>
  <si>
    <t>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was elected. The unrealized gains and losses resulting from changes in the fair value are reflected as net gains (losses) from investment activities and net gains (losses) from investment activities of the consolidated VIEs, respectively, in the condensed consolidated statements of operations. In accordance with U.S. GAAP, investments measured and reported at fair value are classified and disclosed in one of the following categories: Level I —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 Level II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 Level III —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 In cases where an investment or financial instrument that is measured and reported at fair value is transferred between levels of the fair value hierarchy, the Company accounts for the transfer as of the end of the reporting period. 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Private Equity Investments</t>
  </si>
  <si>
    <t>Private Equity Investments The value of liquid investments, where the primary market is an exchange (whether foreign or domestic) is determined using period end market prices. Such prices are generally based on the close price on the date of determination. Valuation approaches used to estimate the fair value of investment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t>
  </si>
  <si>
    <t>Credit Investments</t>
  </si>
  <si>
    <t>Credit Investments The majority of the investments in Apollo’s credit funds are valued based on quoted market prices and valuation models. Debt and equity securities that are not publicly traded or whose market prices are not readily available are valued at fair value utilizing recognized pricing services, market participants or other sources. When market quotations are not available, a model based approach is used to determine fair value. T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contracts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 When determining fair value pricing when no market value exists, the value attributed to an investment is based on the enterprise value at the price that would be received to sell an asset or paid to transfer a liability in an orderly transaction between market participants at the measurement date. Valuation approaches used to estimate the fair value of illiquid credit investments also may use the income approach or market approach. The valuation approaches used consider, as applicable, market risks, credit risks, counterparty risks and foreign currency risks.</t>
  </si>
  <si>
    <t>Real Estate Investments</t>
  </si>
  <si>
    <t>Real Estate Investments The estimated fair value of commercial mortgage-backed securities (“CMBS”) in Apollo’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opportunistic and value added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Except for the Company’s debt obligations (as described in note 9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Option —Apollo has elected the fair value option for the Company’s investment in Athene Holding Ltd. (“Athene Holding” and together with its subsidiaries, “Athene”) and for the assets and liabilities of the consolidated VIE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See notes 3 , 4 , and 5 for further disclosure on the investments in Athene Holding and financial instruments of the consolidated VIEs for which the fair value option has been elected.</t>
  </si>
  <si>
    <t>Financial Instruments held by Consolidated VIEs</t>
  </si>
  <si>
    <t xml:space="preserve">Financial Instruments held by Consolidated VIEs The Company has adopted the measurement alternative included in the new collateralized financing entity (“CFE”) guidance, and has applied the amendments using a modified retrospective approach by recording a cumulative-effect adjustment to shareholders’ equity as of January 1, 2015. Amounts presented for the three and six months ended June 30, 2015 in the condensed consolidated statements of operations have reflected the adoption of this accounting guidance as of January 1, 2015. Refer to the condensed consolidated statements of changes in shareholders’ equity. Pursuant to the new CFE guidance, the Company measures both the financial assets and financial liabilities of the consolidated collateralized loan obligations (“CLOs”) in its condensed consolidated financial statements using the more observable of the fair value of the financial assets and the fair value of the financial liabilities. The Company believes the fair value of the financial assets of the consolidated CLOs are more observable than the fair value of the financial liabilities of the consolidated CLOs. As a result, the financial assets of the consolidated CLOs are measured at fair value and the financial liabilities are measured in consolidation as: (1) the sum of the fair value of the financial assets and the carrying value of any non-financial assets that are incidental to the operations of the CLOs less (2)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densed consolidated net income reflects the Company’s own economic interests in the consolidated CLOs including (i) changes in the fair value of the beneficial interests retained by the Company and (ii) beneficial interests that represent compensation for collateral management services. Prior to the adoption of the new CFE guidance, the Company elected the fair value option for the assets and liabilities of the consolidated CLOs. The Company accounted for the difference between the fair value of the assets and the fair value of the liabilities of the consolidated CLOs in net gains from investment activities of consolidated variable interest entities in the condensed consolidated statements of operations. This amount was attributed to the Company and other beneficial interest holders based on each beneficial holder’s residual interest in the consolidated CLOs. The amount attributed to other beneficial interest holders was reflected in the condensed consolidated statements of operations in net income attributable to non-controlling interests and in the condensed consolidated statements of financial condition in appropriated partners’ capital within shareholders’ equity. The amount was recorded as appropriated partners’ capital since the other holders of the CLOs’ beneficial interests, not the Company, received the benefits or absorbed the losses associated with their proportionate share of the CLOs’ assets and liabiliti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The consolidated VIEs also have debt obligations that are recorded at fair value. As previously noted, effective January 1, 2015 with the adoption of the new CFE guidance, the Company measures CLO debt obligations on the basis of the fair value of financial assets of the CLO. Prior to the adoption of the new CFE guidance, the primary valuation methodology used to determine fair value for debt obligations was market quotation. Prices were based on the average of the “bid” and “ask” prices. In the event that market quotations were not available, a model based approach was used. The model based approach used to estimate the fair values of debt obligations for which market quotations were not available was the discounted cash flow method, which includes consideration of the cash flows of the debt obligation based on projected quarterly interest payments and quarterly amortization. Debt obligations were discounted based on the appropriate yield curve given the loan’s respective maturity and credit rating. Management used its discretion and judgment in considering and appraising relevant factors for determining the valuations of the consolidated VIEs’ debt obligations. The adoption of the new accounting guidance resulted in a cumulative effect adjustment to appropriated partners’ capital of $3.5 million as of January 1, 2015, and an adjustment to previously reported net income of $4.0 million for the three months ended March 31, 2015, all of which was attributable to Non-controlling Interests. The adoption resulted in no impact to net income attributable to Apollo Global Management, LLC. </t>
  </si>
  <si>
    <t>Goodwill and Intangible Assets</t>
  </si>
  <si>
    <t>Goodwill and Intangible Assets Goodwill and indefinite-life intangible assets must be reviewed annually for impairment or more frequently if circumstances indicate impairment may have occurred. Identifiable finite-life intangible assets, by contrast, are amortized over their estimated useful lives, which are periodically re-evaluated for impairment or when circumstances indicate an impairment may have occurred. Apollo amortizes its identifiable finite-life intangible assets using a method of amortization reflecting the pattern in which the economic benefits of the finite-life intangible asset are consumed or otherwise used up. If that pattern cannot be reliably determined, Apollo uses the straight-line method of amortization. At June 30, 2015 the Company performed its annual impairment testing, and, as the fair value of each of the Company’s reporting units was in excess of its carrying value, there was no impairment of goodwill. Additionally, there was no impairment of indefinite-life intangible assets as of June 30, 2015 .</t>
  </si>
  <si>
    <t>Equity-Based Compensation</t>
  </si>
  <si>
    <t>Compensation and Benefits Equity-Based Compensation —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affiliates are remeasured to fair value at the end of each reporting period and expensed over the relevant service period.</t>
  </si>
  <si>
    <t>Salaries Bonus and Benefits</t>
  </si>
  <si>
    <t>Salaries, Bonus and Benefits —Salaries, bonus and benefits include base salaries, discretionary and non-discretionary bonuses, severance and employee benefits. Bonuses are generally accrued over the related service period. The Company sponsors a 401(k) savings plan whereby U.S.-based employees are entitled to participate in the plan based upon satisfying certain eligibility requirements. The Company may provide discretionary contributions from time to time. No contributions relating to this plan were made by the Company for the three and six months ended June 30, 2015 and 2014 .</t>
  </si>
  <si>
    <t>Profit Sharing Expense</t>
  </si>
  <si>
    <t>Profit Sharing Expense —Profit sharing expense primarily consists of a portion of carried interest recognized in one or more funds allocated to employees and former employees. Profit sharing expense is recognized on an accrued basis as the related carried interest income is earned. Profit sharing expense can be reversed during periods when there is a decline in carried interest income that was previously recognized. Additionally, profit sharing amounts previously distributed may be subject to clawback from employees, former employees and Contributing Partners. Changes in the fair value of the contingent consideration obligations that were recognized in connection with certain Apollo acquisitions are reflected in the Company’s condensed consolidated statements of operations as profit sharing expense. 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densed consolidated financial statements.</t>
  </si>
  <si>
    <t>Other Income (Loss)</t>
  </si>
  <si>
    <t>Other Income (Loss) Net Gains (Losses) from Investment Activities —Net gains (losses) from investment activities include both realized gains and losses and the change in unrealized gains and losses in the Company’s investment portfolio between the opening reporting date and the closing reporting date. The condensed consolidated financial statements include the net realized and unrealized gains (losses) of investments, at fair value. For the year ending December 31, 2014, for the Company’s investments held by AAA (see note 3 ), a portion of the net gains (losses) from investment activities are attributable to Non-Controlling Interests in the condensed consolidated statements of operations. Net Gains (Losses) from Investment Activities of Consolidated Variable Interest Entities —Changes in the fair value of the consolidated VIEs’ assets and liabilities and related interest, dividend and other income and expenses subsequent to consolidation are presented within net gains (losses) from investment activities of consolidated variable interest entities and are attributable to Non-Controlling Interests in the condensed consolidated statements of operations. Other Income (Loss), Net —Other income (loss), net includes the recognition of gains (losses) arising from the remeasurement of foreign currency denominated assets and liabilities of foreign subsidiaries, reversal of a portion of the tax receivable agreement liability (see note 12 ), gains (losses) arising from the remeasurement of derivative instruments associated with fees from certain of the Company’s affiliates, gains arising from extinguishment of contingent consideration obligations and other miscellaneous non-operating income and expenses.</t>
  </si>
  <si>
    <t>Net Income (Loss) Per Class A Share</t>
  </si>
  <si>
    <t>Net Income (Loss) Per Class A Share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t>
  </si>
  <si>
    <t>Use Of Estimates</t>
  </si>
  <si>
    <t>Use of Estimates— 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carried interest income from affiliates, contingent consideration obligations related to acquisitions, non-cash compensation, and fair value of investments and debt. Actual results could differ materially from those estimates.</t>
  </si>
  <si>
    <t>Recent Accounting Pronouncements</t>
  </si>
  <si>
    <t>Recent Accounting Pronouncements In April 2014, the FASB issued guidance to improve the definition of discontinued operations and to enhance convergence between the FASB’s and International Accounting Standard Board’s (IASB) reporting requirements for discontinued operations. The new definition of discontinued operations limits discontinued operations reporting to disposals of components of an entity that represent strategic shifts that have (or will have) a major effect on an entity’s operations and financial results. The new guidance affects entities that have either of the following: (1) a component of an entity that either is disposed of or meets the criteria under current guidance to be classified as held for sale or (2) a business or nonprofit activity that, on acquisition, meets the criteria under current guidance to be classified as held for sale. The guidance is effective for all disposals (or classifications as held for sale) of components of an entity and all businesses or nonprofit activiti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adoption of this guidance did not have a material impact on the Company’s condensed consolidated financial statements. 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specifies the accounting for certain costs to obtain or fulfill a contract with a customer. The new guidance requires improved disclosures to help users of financial statements better understand the nature, amount, timing, and uncertainty of revenue that is recognized. Qualitative and quantitative information is required to be disclosed about: (1) contracts with customers, (2) significant judgments and changes in judgments, and (3) assets recognized from costs to obtain or fulfill a contract. The new guidance will apply to all entities. In July 2015, the FASB voted to approve a one-year deferral of the effective date of the new revenue guidance. The FASB expects to issue its final standard formally amending the effective date by the end of the third quarter 2015. The amended guidance would permit public business entities to apply the new revenue guidance to interim reporting periods within annual reporting periods beginning after December 15, 2017 (i.e., beginning in the first interim period within the year of adoption). Public business entities would be permitted to apply the new revenue guidance early, but not before the original public business entity effective date (i.e., annual periods beginning after December 15, 2016). Public business entities choosing this option will apply the new revenue guidance to all interim reporting periods within the year of adoption. The Company is in the process of evaluating the impact that this guidance will have on its condensed consolidated financial statements, including the timing of the recognition of carried interest income. In June 2014, the FASB issued guidance to resolve diversity in practice in the accounting for share-based payments where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ccordingly,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ultimately vest. The requisite service period ends when the employee can cease rendering service and still be eligible to vest in the award if the performance target is achieved. The new guidance applies to all reporting entities that grant their employees share-based payments in which the terms of the award provide that a performance target that affects vesting could be achieved after the requisite service period. The guidance is effective for interim and annual reporting periods in fiscal years beginning after December 15, 2015. Early application is permitted. The Company is in the process of evaluating the impact that this guidance will have on its condensed consolidated financial statements. In August 2014, the FASB issued guidance to eliminate diversity in practice in the accounting for measurement differences in both the initial consolidation and subsequent measurement of the financial assets and the financial liabilities of a collateralized financing entity. A reporting entity that consolidates a collateralized financing entity within the scope of the new guidance may elect to measure the financial assets and the financial liabilities of that collateralized financing entity using either the measurement alternative included in the new guidance or the existing guidance on fair value measurement. When the measurement alternative is not elected for a consolidated collateralized financing entity within the scope of the new guidance, the new guidance clarifies that (1) the fair value of the financial assets and the fair value of the financial liabilities of the consolidated collateralized financing entity should be measured using the requirements of the existing guidance on fair value measurement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When a reporting entity elects the measurement alternative included in the new guidanc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guidance applies to a reporting entity that is required to consolidate a collateralized financing entity under the existing variable interest entity guidance when (1) the reporting entity measures all of the financial assets and the financial liabilities of that consolidated collateralized financing entity at fair value in the consolidated financial statements based on other guidance and (2) the changes in the fair values of those financial assets and financial liabilities are reflected in earnings. The guidance is effective for interim and annual reporting periods in fiscal years beginning after December 15, 2015. Early adoption is permitted. As noted earlier, the Company adopted this guidance on a modified retrospective basis by recording a cumulative-effect adjustment to shareholders’ equity as of January 1, 2015.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 plans that are intended to mitigate the adverse conditions. The new guidance applies to all companies. The guidance is effective for interim and annual reporting periods in fiscal years beginning after December 15, 2016. Early adoption is permitted. This guidance is not expected to have an impact on the condensed consolidated financial statements of the Company. In November 2014, the FASB issued guidance to clarify how current U.S. GAAP should be interpreted in evaluating the economic characteristics and risks of a host contract in a hybrid financial instrument that is issued in the form of a share. Specifically, the new guidance clarifies that an entity should consider all relevant terms and features-including the embedded derivative feature being evaluated for bifurcation when evaluating the nature of the host contract. Further, the new guidance clarifies that no single term or feature would necessarily determine the economic characteristics and risks of the host contract. Rather, the nature of the host contract depends upon the economic characteristics and risks of the entire hybrid financial instrument. The new guidance applies to all entities that are issuers of, or investors in, hybrid financial instruments that are issued in the form of a share. The guidance is effective for interim and annual reporting periods in fiscal years beginning after December 15, 2015. Early adoption is permitted. The Company is in the process of evaluating the impact that this guidance will have on its condensed consolidated financial statements. I n January 2015, the FASB issued guidance to simplify income statement presentation by eliminating the concept of extraordinary items. Existing guidance requires that an entity separately classify, present, and disclose extraordinary events and transaction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is also required to disclose applicable income taxes and either present or disclose earnings-per-share data applicable to the extraordinary item. The new guidance eliminates the requirement for reporting entities to consider whether an underlying event or transaction is extraordinary. However, the presentation and disclosure requirements under existing guidance for items that are unusual in nature or occur infrequently will be retained and will be expanded to include items that are both unusual in nature and infrequently occurring. Under the new guidance, items that are both unusual in nature and infrequently occurring should be presented within income from continuing operations or disclosed in the notes to the financial statements. The guidance is effective for interim and annual reporting periods in fiscal years beginning after December 15, 2015. Early adoption is permitted provided that the guidance is applied from the beginning of the fiscal year of adoption. This guidance is not expected to have an impact on the condensed consolidated financial statements of the Company. In February 2015, the FASB issued new consolidation guidance which changes the analysis that a reporting entity must perform to determine whether it should consolidate certain types of legal entities. Existing guidance includes different requirements for performing a consolidation analysis if, among other factors, the entity under evaluation is any one of the following: (1) a legal entity that qualifies for the indefinite deferral under the amended consolidation rules, (2) a legal entity that is within the scope of the amended consolidation rules, or (3) a limited partnership or similar entity that is considered a voting interest entity. Under the new guidance, all reporting entities are within the scope of the new standard, including limited partnerships and similar legal entities, unless a scope exception applies. The presumption that a general partner controls a limited partnership has been eliminated. In addition, fees paid to decision makers that meet certain conditions (e.g., are both customary and commensurate with the level of effort required for the services provided) no longer cause decision makers to consolidate VIEs in certain instances. The new guidance places more emphasis in the consolidation evaluation on variable interests other than the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new guidance reduces the extent to which related party arrangements cause an entity to be considered a primary beneficiary. The guidance is effective for interim and annual reporting periods in fiscal years beginning after December 15, 2015. Early adoption is permitted, including adoption in an interim period, and adjustments should be reflected as of the beginning of the fiscal year that includes that interim period. A reporting entity may apply the new guidance using either a modified retrospective approach by recording a cumulative-effect adjustment to equity as of the beginning of the fiscal year of adoption or by applying the amendments retrospectively. As noted in the “Summary of Significant Accounting Policies” above the Company has adopted this guidance on a modified retrospective basis. This guidance has resulted in the deconsolidation of certain investment vehicles the Company manages, as further described in note 4 . In April 2015, the FASB issued guidance to simplify the presentation of debt issuance costs. The guidance requires that debt issuance costs related to a recognized debt liability be presented in the balance sheet as a direct deduction from the carrying amount of that debt liability (i.e., versus being capitalized as an asset and amortized as required under existing guidance), consistent with debt discounts. The recognition and measurement guidance for debt issuance costs is not affected by the new guidance (i.e., debt issuance costs will continue to be amortized as an increase to interest expense). The guidance is effective for interim and annual reporting periods in fiscal years beginning after December 15, 2015.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The Company is in the process of evaluating the impact that this guidance will have on its condensed consolidated financial statements. In May 2015, the FASB issued guidance to eliminate diversity in practice related to how certain investments measured at net asset value are categorized within the fair value hierarchy. The guidance removes the requirement to categorize within the fair value hierarchy all investments for which fair value is measured using the net asset value per share practical expedient.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guidance is effective for interim and annual reporting periods in fiscal years beginning after December 15, 2015. Pursuant to the guidance,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Company is in the process of evaluating the impact that this guidance will have on its condensed consolidated financial statements.</t>
  </si>
  <si>
    <t>INVESTMENTS (Tables)</t>
  </si>
  <si>
    <t>Summary of investments</t>
  </si>
  <si>
    <t>The following table represents Apollo’s investments: As of As of Investments, at fair value $ 444,830 $ 2,499,128 Equity method investments 529,005 380,878 Total Investments $ 973,835 $ 2,880,006</t>
  </si>
  <si>
    <t>The following table presents the Company’s investments, at fair value as of June 30, 2015 and December 31, 2014 : As of June 30, 2015 As of December 31, 2014 Fair Value Fair Value Investments, at Fair Value Private Equity Credit Total Cost Private Equity Credit Total Cost AAA (1)(2) $ — $ — $ — $ — $ 2,144,118 $ — $ 2,144,118 $ 1,494,358 Athene Holding 30,148 384,578 414,726 387,526 25,104 299,410 324,514 324,293 Apollo Senior Loan Fund — 29,475 29,475 29,335 — 29,896 29,896 30,100 Other Investments 482 147 629 621 486 114 600 3,318 Total $ 30,630 $ 414,200 $ 444,830 $ 417,482 $ 2,169,708 $ 329,420 $ 2,499,128 $ 1,852,069 (1) AAA has been deconsolidated effective January 1, 2015 as a result of the Company’s adoption of new guidance, as described in note 2 . (2) As of December 31, 2014, the financial instruments held by AAA represented 98.6% of net assets of consolidated funds (excluding VIEs).</t>
  </si>
  <si>
    <t>Net Gains from Investment Activities</t>
  </si>
  <si>
    <t>The following tables present Apollo’s net gains (losses) from investment activities for the three and six months ended June 30, 2015 and 2014 : For the Three Months Ended Private Equity Credit Total Realized gains on sales of investments $ — $ 137 $ 137 Change in net unrealized gains due to changes in fair values 998 23,289 24,287 Net Gains from Investment Activities $ 998 $ 23,426 $ 24,424 For the Three Months Ended Private Equity Credit Total Realized gains on sales of investments $ — $ 41 $ 41 Change in net unrealized gains due to changes in fair values (436 ) (9,139 ) (9,575 ) Net Gains from Investment Activities $ (436 ) $ (9,098 ) $ (9,534 ) For the Six Months Ended Private Equity Credit Total Realized gains on sales of investments $ — $ 153 $ 153 Change in net unrealized gains due to changes in fair values 998 25,391 26,389 Net Gains from Investment Activities $ 998 $ 25,544 $ 26,542 For the Six Months Ended Private Equity Credit Total Realized gains on sales of investments $ — $ 153 $ 153 Change in net unrealized gains due to changes in fair values 204,927 8,794 213,721 Net Gains from Investment Activities $ 204,927 $ 8,947 $ 213,874</t>
  </si>
  <si>
    <t>Summary of equity method investments</t>
  </si>
  <si>
    <t>Equity method investments as of June 30, 2015 and December 31, 2014 consisted of the following: Equity Held as of June 30, 2015 % of Ownership December 31, 2014 % of Ownership Private Equity Funds: AP Alternative Assets, L.P. ("AAA") (6) $ 54,153 2.370 % $ — — % AAA Investments, L.P. (“AAA Investments”) 1,377 0.057 1,293 0.057 Apollo Investment Fund IV, L.P. (“Fund IV”) 8 0.036 8 0.022 Apollo Investment Fund V, L.P. (“Fund V”) 60 0.041 68 0.031 Apollo Investment Fund VI, L.P. (“Fund VI”) 2,812 0.118 6,173 0.114 Apollo Investment Fund VII, L.P. (“Fund VII”) 73,038 1.231 78,286 1.223 Apollo Investment Fund VIII, L.P. (“Fund VIII”) 84,741 2.235 33,099 2.241 Apollo Natural Resources Partners, L.P. (“ANRP”) 7,120 0.822 5,608 0.807 AION Capital Partners Limited (“AION”) 17,301 5.961 14,707 6.113 Apollo Asia Private Credit Fund, L.P. (“APC”) 53 0.044 47 0.044 VC Holdings, L.P. Series A (“Vantium A/B”) 15 6.450 12 6.450 VC Holdings, L.P. Series C (“Vantium C”) 63 2.071 48 2.071 VC Holdings, L.P. Series D (“Vantium D”) 170 6.345 180 6.345 Total Private Equity Funds (5) 240,911 139,529 Credit Funds: Apollo Special Opportunities Managed Account, L.P. (“SOMA”) 6,707 0.816 6,997 0.841 Apollo Value Strategic Fund, L.P. (“VIF”) 140 0.088 146 0.067 Apollo Strategic Value Fund, L.P. (“SVF”) 9 0.035 10 0.033 Apollo Credit Liquidity Fund, L.P. (“ACLF”) 2,478 2.936 4,128 2.771 Apollo Credit Opportunity Fund I, L.P. (“COF I”) 2,165 1.879 2,298 1.870 Apollo Credit Opportunity Fund II, L.P. (“COF II”) 2,018 1.489 2,249 1.497 Apollo Credit Opportunity Fund III, L.P. (“COF III”) 14,599 1.040 13,102 1.061 Apollo European Principal Finance Fund, L.P. (“EPF I”) 5,428 1.371 7,647 1.449 Apollo European Principal Finance Fund II, L.P. (“EPF II”) 38,677 1.760 44,523 1.760 Apollo Investment Europe II, L.P. (“AIE II”) 2,286 4.058 3,203 1.937 Apollo Europe Co-Investors III (D), LLC (“AIE III”) 2,366 2.922 1,540 2.914 Apollo Palmetto Strategic Partnership, L.P. (“Palmetto”) 14,543 1.186 14,049 1.186 Apollo Senior Floating Rate Fund Inc. (“AFT”) 92 0.034 86 0.031 Apollo Residential Mortgage, Inc. (“AMTG”) (3) 4,311 (1) 0.592 (1) 4,263 (2) 0.593 (2) Apollo European Credit, L.P. (“AEC”) 2,431 1.081 2,443 1.081 Apollo European Strategic Investments, L.P. (“AESI”) 3,025 0.990 3,834 0.990 Apollo European Strategic Investments II, L.P. (AESI II”) 571 0.990 123 0.990 Apollo Centre Street Partnership, L.P. (“ACSP”) 10,504 2.484 11,474 2.439 Apollo Investment Corporation (“AINV”) (4) 63,397 (1) 3.212 (1) 64,382 (2) 3.057 (2) Apollo SK Strategic Investments, L.P. (“SK”) 1,707 0.990 1,693 0.990 Apollo SPN Investments I, L.P. 5,393 0.574 5,500 0.720 CION Investment Corporation (“CION”) 1,000 0.142 1,000 0.206 Apollo Tactical Income Fund Inc. (“AIF”) 83 0.031 84 0.032 Apollo Franklin Partnership, L.P. (“Franklin Fund”) 9,255 9.091 9,647 9.091 Apollo Zeus Strategic Investments, L.P. (“Zeus”) 7,589 3.398 6,404 3.392 Apollo Lincoln Fixed Income Fund, L.P. 1,863 1.089 1,398 0.993 Apollo Lincoln Private Credit Fund, L.P. 252 0.990 194 0.990 Apollo Structured Credit Recovery Master Fund III, L.P. 1,225 0.278 315 0.126 Apollo Total Return Fund L.P. 165 0.039 163 0.046 Apollo Credit Short Opportunities Fund L.P. 18 0.016 19 0.027 MidCap FinCo Limited (“MidCap”) 50,228 5.408 — — Apollo Energy Opportunity Fund, L.P. (“AEOF”) 2,766 2.439 — — Apollo A-N Credit Fund, L.P. 1,537 1.970 — — Total Credit Funds (5) 258,828 212,914 Real Estate: ARI (3) 14,075 (1) 1.200 (1) 13,989 (2) 1.495 (2) AGRE U.S. Real Estate Fund, L.P. 10,878 2.660 10,519 1.845 CPI Capital Partners North America, L.P. 122 0.410 137 0.408 CPI Capital Partners Europe, L.P. 5 0.001 5 0.001 CPI Capital Partners Asia Pacific, L.P. 92 0.039 96 0.039 Apollo GSS Holding (Cayman), L.P. 3,552 4.750 3,564 4.750 BEA/AGRE China Real Estate Fund, L.P. 90 1.031 87 1.031 Other 452 NM 38 NM Total Real Estate Funds (5) 29,266 28,435 Total $ 529,005 $ 380,878 (1) Amounts are as of March 31, 2015. (2) Amounts are as of September 30, 2014. (3) 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 (4) The value of the Company’s investment in AINV was $53,842 and $53,693 based on the quoted market price as of June 30, 2015 and December 31, 2014 , respectively. (5) Certain funds invest across multiple segments. The presentation in the table above is based on the classification of the majority of such funds’ investments. (6) AAA has been deconsolidated effective January 1, 2015 as a result of the Company’s adoption of new accounting guidance, as described in note 2 . As a result, the Company’s investment in AAA no longer eliminates in consolidation.</t>
  </si>
  <si>
    <t>VARIABLE INTEREST ENTITIES (Tables)</t>
  </si>
  <si>
    <t>Net Gains (Losses) from Investment Activities of Consolidated VIEs</t>
  </si>
  <si>
    <t>The following table presents net gains (losses) from investment activities of the consolidated VIEs for the three and six months ended June 30, 2015 and 2014 , respectively: For the Three Months Ended For the Six Months Ended 2015 2014 2015 2014 Net unrealized gains (losses) from investment activities $ (4,346 ) $ 10,449 $ 6,243 $ 9,538 Net realized gains (losses) from investment activities 3,305 (192 ) 3,831 16,822 Net gains (losses) from investment activities (1,041 ) 10,257 10,074 26,360 Net unrealized losses from debt 1,315 7,591 (6,929 ) (6,528 ) Net realized gains from debt — — — 357 Net gains (losses) from debt 1,315 7,591 (6,929 ) (6,171 ) Interest and other income 11,105 147,142 18,048 318,136 Interest and other expenses (5,579 ) (121,565 ) (14,065 ) (247,165 ) Net Gains from Investment Activities of Consolidated Variable Interest Entities $ 5,800 $ 43,425 $ 7,128 $ 91,160</t>
  </si>
  <si>
    <t>Principal Provisions of Debt</t>
  </si>
  <si>
    <t>The following table summarizes the principal provisions of the debt of the consolidated VIEs as of June 30, 2015 and December 31, 2014 : As of As of Principal Outstanding Weighted Average Interest Rate Weighted Average Remaining Maturity in Years Principal Outstanding Weighted Average Interest Rate Weighted Average Remaining Maturity in Years Senior Secured Notes (2)(3) $ 754,699 2.25 % 12.6 $ 13,459,387 1.60 % 7.8 Subordinated Notes (2)(3) 84,482 N/A (1) 15.6 1,183,834 N/A (1) 9.0 Total $ 839,181 $ 14,643,221 (1) The subordinated notes do not have contractual interest rates, but instead receive distributions from the excess cash flows of the VIEs. (2) The fair value of Senior Secured Notes and Subordinated Notes as of June 30, 2015 and December 31, 2014 was $831.5 million and $14,123.1 million , respectively. (3) The debt at fair value of the consolidated VIEs is collateralized by assets of the consolidated VIEs and assets of one vehicle may not be used to satisfy the liabilities of another vehicle. As of June 30, 2015 and December 31, 2014 , the fair value of the consolidated VIE assets was $1,088.0 million and $17,070.8 million , respectively. This collateral consisted of cash and cash equivalents, investments, at fair value, and other assets.</t>
  </si>
  <si>
    <t>Carrying Amounts of Assets and Liabilities</t>
  </si>
  <si>
    <t>The following tables present the carrying amounts of the assets and liabilities of the VIEs for which Apollo has concluded that it holds a significant variable interest, but that it is not the primary beneficiary as of June 30, 2015 and December 31, 2014 . In addition, the tables present the maximum exposure to losses relating to these VIEs. As noted earlier, as a result of the adoption of the FASB’s new consolidation guidance, the Company is no longer considered to have a variable interest in many of the entities that it manages where its sole interest in an entity is either through carried interest, performance fees or other indirect interests which are not considered to absorb more than an insignificant amount of expected losses or returns of the entity. As of Total Assets Total Liabilities Apollo Exposure Total $ 4,504,876 (1) $ 1,066,911 (2) $ 171,187 (3) (1) Consists of $233.3 million in cash, $4,247.8 million in investments and $23.7 million in receivables. (2) Represents $1,066.9 million in debt and other payables.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is $2,613.3 million as of June 30, 2015 as discussed in note 13 . As of Total Assets Total Liabilities Apollo Exposure Total $ 11,676,038 (1) $ 729,515 (2) $ 30,752 (3) (1) Consists of $794.5 million in cash, $10,456.0 million in investments and $425.6 million in receivables. (2) Represents $362.0 million in debt and other payables, $359.4 million in securities sold, not purchased, and $8.2 million in capital withdrawals payable.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892.8 million as of December 31, 2014 .</t>
  </si>
  <si>
    <t>FAIR VALUE MEASUREMENTS OF FINANCIAL INSTRUMENTS (Tables)</t>
  </si>
  <si>
    <t>Valuation of the Financial Assets and Liabilities by the Fair Value Hierarchy</t>
  </si>
  <si>
    <t>The following tables summarize the valuation of the Company’s financial assets and liabilities by the fair value hierarchy as of June 30, 2015 and December 31, 2014 , respectively: As of June 30, 2015 Level I (6) Level II (6) Level III Total Assets Investments held by Apollo Senior Loan Fund (1) $ — $ 27,472 $ 2,003 $ 29,475 Other Investments (1) — — 629 629 Investment in Athene Holding (2) — — 414,726 414,726 Investments of VIEs, at fair value (4) — 822,211 132,079 954,290 Total Assets $ — $ 849,683 $ 549,437 $ 1,399,120 Liabilities Liabilities of VIEs, at fair value (4)(5) $ — $ 831,472 $ 11,714 $ 843,186 Contingent Consideration Obligations (3) — — 92,968 92,968 Total Liabilities $ — $ 831,472 $ 104,682 $ 936,154 As of December 31, 2014 Level I (6) Level II (6) Level III Total Assets Investment in AAA Investments (1) $ — $ — $ 2,144,118 $ 2,144,118 Investments held by Apollo Senior Loan Fund (1) — 25,537 4,359 29,896 Other Investments (1) — — 600 600 Investment in Athene Holding (2) — — 324,514 324,514 AAA/Athene Receivable (2) — — 61,292 61,292 Investments of VIEs, at fair value (4) 176 13,135,564 2,522,913 15,658,653 Total Assets $ 176 $ 13,161,101 $ 5,057,796 $ 18,219,073 Liabilities Liabilities of VIEs, at fair value (4)(5) $ — $ 1,793,353 $ 12,343,021 $ 14,136,374 Contingent Consideration Obligations (3) — — 96,126 96,126 Total Liabilities $ — $ 1,793,353 $ 12,439,147 $ 14,232,500 (1) See note 3 for further disclosure regarding the investment in AAA Investments, investments held by Apollo Senior Loan Fund, and other investments. (2) See note 12 for further disclosure regarding the investment in Athene Holding and the AAA/Athene Receivable. (3) See note 13 for further disclosure regarding contingent consideration obligations. (4) See note 4 for further disclosure regarding VIEs. (5) As of June 30, 2015, liabilities of VIEs, at fair value includes debt and other liabilities of $831.5 million and $11.7 million , respectively. As of December 31, 2014 , liabilities of VIEs, at fair value includes debt and other liabilities of $14,123.1 million and $13.3 million , respectively. Other liabilities include contingent obligations classified as Level III. (6) All Level I and Level II investments and liabilities were valued using third party pricing. The following table summarizes the transfers of financial assets from Level I into Level II for positions that existed as of the three and six months ended June 30, 2015 and 2014 , respectively: For the Three Months Ended June 30, For the Six Months Ended June 30, 2015 2014 2015 2014 Transfers from Level I into Level II $ — $ 4,084 $ — $ 4,084</t>
  </si>
  <si>
    <t>Changes in Fair Value in Financial Assets, Measured at Fair Value and Characterized as Level III Investments</t>
  </si>
  <si>
    <t>The following tables summarize the changes in fair value in financial assets measured at fair value for which Level III inputs have been used to determine fair value for the three and six months ended June 30, 2015 and 2014 , respectively: For the Three Months Ended June 30, 2015 Investments held by Apollo Senior Loan Fund Other Investments Investment in Athene Holding AAA/Athene Receivable Investments of Consolidated VIEs Total Balance, Beginning of Period $ 3,588 $ 507 $ 329,487 $ 60,155 $ 116,804 $ 510,541 Purchases 987 269 — — 12,220 13,476 Sales of investments/distributions (1,955 ) (47 ) — — (4,130 ) (6,132 ) Net realized gains 20 — — — 2,628 2,648 Changes in net unrealized gains (losses) (3 ) (100 ) 25,084 — (2,464 ) 22,517 Cumulative translation adjustment — — — — 3,265 3,265 Transfer into Level III (1) 869 — — — 17,852 18,721 Transfer out of Level III (1) (1,503 ) — — — (14,096 ) (15,599 ) Settlement of receivable (2) — — 60,155 (60,155 ) — — Balance, End of Period $ 2,003 $ 629 $ 414,726 $ — $ 132,079 $ 549,437 Change in net unrealized gains (losses) included in Net Gains (Losses) from Investment Activities related to investments still held at reporting date $ (86 ) $ (100 ) $ 25,084 $ — $ — $ 24,898 Change in net unrealized losses included in Net Gains (Losses) from Investment Activities of Consolidated VIEs related to investments still held at reporting date — — — — (895 ) (895 )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AA/Athene receivable and the investment in Athene Holding. For the Three Months Ended June 30, 2014 Investment in AAA Investments Investments held by Apollo Senior Loan Fund Other Investments Athene and AAA Services Derivatives Investment in Athene Holding AAA/Athene Receivable Investments of Consolidated VIEs Total Balance, Beginning of Period $ 2,147,415 $ — $ 59,324 $ 206,476 $ — $ — $ 1,837,451 $ 4,250,666 Elimination of investments attributable to consolidation of VIEs — — — — — — 13,524 13,524 Fees — — — (1,306 ) — 55,836 — 54,530 Purchases — 1,990 855 — 2,083 — 49,861 54,789 Sales of investments/distributions — (1,503 ) (65 ) — — — (116,549 ) (118,117 ) Net realized gains (losses) — 10 — 24,242 — — (20,248 ) 4,004 Changes in net unrealized gains (losses) (436 ) 8 (8,942 ) (24,242 ) — — 9,077 (24,535 ) Transfer into Level III (1) — 482 — — — — 440,411 440,893 Transfer out of Level III (1) — — — — — — (161,665 ) (161,665 ) Settlement of derivatives (2) — — — (205,170 ) 205,170 — — — Balance, End of Period $ 2,146,979 $ 987 $ 51,172 $ — $ 207,253 $ 55,836 $ 2,051,862 $ 4,514,089 Change in net unrealized gains (losses) included in Net Gains from Investment Activities related to investments still held at reporting date $ (436 ) $ 5 $ (8,942 ) $ — $ — $ — $ — $ (9,373 ) Change in net unrealized gains included in Net Gains from Investment Activities of Consolidated VIEs related to investments still held at reporting date — — — — — — 1,273 1,273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thene Services Derivative, the AAA Services Derivative and the investment in Athene Holding. For the Six Months Ended June 30, 2015 Investment in AAA Investments Investments held by Apollo Senior Loan Fund Other Investments Investment in Athene Holding AAA/Athene Receivable Investments of Consolidated VIEs Total Balance, Beginning of Period $ 2,144,118 $ 4,359 $ 600 $ 324,514 $ 61,292 $ 2,522,913 $ 5,057,796 Adoption of accounting guidance (2,144,118 ) — — — — (2,399,130 ) (4,543,248 ) Fees — — — — 1,942 — 1,942 Purchases — 2,479 269 — — 21,361 24,109 Sales of investments/distributions — (2,603 ) (47 ) — — (9,623 ) (12,273 ) Net realized gains — 24 — — — 2,747 2,771 Changes in net unrealized gains (losses) — (41 ) (193 ) 26,978 — 546 27,290 Cumulative translation adjustment — — — — — (9,844 ) (9,844 ) Transfer into Level III (1) — 1,804 — — — 32,476 34,280 Transfer out of Level III (1) — (4,019 ) — — — (29,367 ) (33,386 ) Settlement of receivable (2) — — — 63,234 (63,234 ) — — Balance, End of Period $ — $ 2,003 $ 629 $ 414,726 $ — $ 132,079 $ 549,437 Change in net unrealized gains (losses) included in Net Gains (Losses) from Investment Activities related to investments still held at reporting date $ — $ (124 ) $ (193 ) $ 26,978 $ — $ — $ 26,661 Change in net unrealized gains included in Net Gains (Losses) from Investment Activities of Consolidated VIEs related to investments still held at reporting date — — — — — 472 472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AA/Athene receivable and the investment in Athene Holding. For the Six Months Ended June 30, 2014 Investment in AAA Investments Investments held by Apollo Senior Loan Fund Other Investments Athene and AAA Services Derivatives Investment in Athene Holding AAA/Athene Receivable Investments of Consolidated VIEs Total Balance, Beginning of Period $ 1,942,051 $ 892 $ 40,373 $ 130,709 $ — $ — $ 1,919,537 $ 4,033,562 Elimination of investments attributable to consolidation of VIEs — — — — — — (1,096 ) (1,096 ) Fees — — — 60,422 — 55,836 — 116,258 Purchases — 1,990 1,725 — 2,083 — 314,924 320,722 Sales of investments/distributions — (1,509 ) (143 ) — — — (297,984 ) (299,636 ) Net realized gains (losses) — 10 — 24,242 — — (21,202 ) 3,050 Changes in net unrealized gains (losses) 204,928 36 9,217 (10,203 ) — — 26,612 230,590 Transfer into Level III (1) — 482 — — — — 581,764 582,246 Transfer out of Level III (1) — (914 ) — — — — (470,693 ) (471,607 ) Settlement of derivatives (2) — — — (205,170 ) 205,170 — — — Balance, End of Period $ 2,146,979 $ 987 $ 51,172 $ — $ 207,253 $ 55,836 $ 2,051,862 $ 4,514,089 Change in net unrealized gains included in Net Gains from Investment Activities related to investments still held at reporting date $ 204,928 $ 3 $ 9,217 $ — $ — $ — $ — $ 214,148 Change in net unrealized gains included in Net Gains from Investment Activities of Consolidated VIEs related to investments still held at reporting date — — — — — — 14,212 14,212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thene Services Derivative, the AAA Services Derivative and the investment in Athene Holding.</t>
  </si>
  <si>
    <t>Changes in Fair Value in Financial Liabilities, Measured at Fair Value and Characterized as Level III Liabilities</t>
  </si>
  <si>
    <t xml:space="preserve">The following tables summarize the changes in fair value in financial liabilities measured at fair value for which Level III inputs have been used to determine fair value for the three and six months ended June 30, 2015 and 2014 , respectively: For the Three Months Ended June 30, 2015 2014 Liabilities of Consolidated VIEs Contingent Consideration Obligations Total Liabilities of Consolidated VIEs Contingent Consideration Obligations Total Balance, Beginning of Period $ 13,274 $ 98,994 $ 112,268 $ 10,422,320 $ 126,473 $ 10,548,793 Elimination of debt attributable to consolidation of VIEs — — — 22,118 — 22,118 Additions — — — 145,001 — 145,001 Payments — (4,790 ) (4,790 ) (282,171 ) (10,525 ) (292,696 ) Net realized gains — — — — — — Changes in net unrealized gains (2) — (1,236 ) (1,236 ) (16,643 ) (728 ) (17,371 ) Cumulative translation adjustment (1,560 ) — (1,560 ) — — — Transfers into Level III (1) — — — 57,819 — 57,819 Transfers out of Level III (1) — — — (137,108 ) — (137,108 ) Balance, End of Period $ 11,714 $ 92,968 $ 104,682 $ 10,211,336 $ 115,220 $ 10,326,556 Change in net unrealized gains included in Net (Losses) Gains from Investment Activities of consolidated VIEs related to liabilities still held at reporting date $ — $ — $ — $ (16,856 ) $ — $ (16,856 ) (1) 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2) Change in fair value of contingent consideration obligations are recorded in profit sharing expense in the condensed consolidated statements of operations. For the Six Months Ended June 30, 2015 2014 Liabilities of Consolidated VIEs Contingent Consideration Obligations Total Liabilities of Consolidated VIEs Contingent Consideration Obligations Total Balance, Beginning of Period $ 12,343,021 $ 96,126 $ 12,439,147 $ 9,994,147 $ 135,511 $ 10,129,658 Elimination of debt attributable to consolidation of VIEs — — — 6,724 — 6,724 Adoption of accounting guidance (11,433,815 ) — (11,433,815 ) — — — Additions — — — 895,967 — 895,967 Payments — (9,719 ) (9,719 ) (840,779 ) (25,084 ) (865,863 ) Net realized gains — — — (357 ) — (357 ) Changes in net unrealized (gains) losses (2) (8,244 ) 6,561 (1,683 ) (11,010 ) 4,793 (6,217 ) Cumulative translation adjustment (92,290 ) — (92,290 ) — — — Transfers into Level III — — — 374,071 (1) — 374,071 Transfers out of Level III (796,958 ) (3 ) — (796,958 ) (207,427 ) (1) — (207,427 ) Balance, End of Period $ 11,714 $ 92,968 $ 104,682 $ 10,211,336 $ 115,220 $ 10,326,556 Change in net unrealized gains included in Net (Losses) Gains from Investment Activities of consolidated VIEs related to liabilities still held at reporting date $ — $ — $ — $ (22,012 ) $ — $ (22,012 ) (1) 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2) Changes in fair value of contingent consideration obligations are recorded in profit sharing expense in the condensed consolidated statements of operations. (3) Upon adoption of new accounting guidance (see note 2), the debt obligations of consolidated CLOs are no longer categorized as Level III financial liabilities under the fair value hierarchy. As of June 30, 2015, these financial liabilities are measured on the basis of the fair value of the financial assets of the consolidated CLOs and are categorized as Level II. </t>
  </si>
  <si>
    <t>Quantitative Inputs and Assumptions used for Financial Assets and Liabilities Categorized in Level III</t>
  </si>
  <si>
    <t>The following tables summarize the quantitative inputs and assumptions used for financial assets and liabilities categorized as Level III under the fair value hierarchy as of June 30, 2015 and December 31, 2014 : As of June 30, 2015 Fair Value Valuation Techniques Unobservable Inputs Ranges Weighted Average Financial Assets Investments of Consolidated Apollo Funds: Apollo Senior Loan Fund $ 2,003 Third Party Pricing (1) N/A N/A N/A Investments in Other 629 Other N/A N/A N/A Investment in Athene Holding 414,726 Discounted Cash Flow Discount Rate 15.0% 15.0% Investments of Consolidated VIEs: Bank Debt Term Loans 42,170 Third Party Pricing (1) N/A N/A N/A Corporate Loans/Bonds/CLO Notes 28,671 Third Party Pricing (1) N/A N/A N/A Equity Securities 53,858 Market Comparable Companies Comparable Multiples 0.78x 0.78x Discounted Cash Flow Discount Rate 14.4% 14.4% Other 7,380 Net Asset Value N/A N/A N/A Total Investments of Consolidated VIEs 132,079 Total Financial Assets $ 549,437 Financial Liabilities Liabilities of Consolidated VIEs: Contingent Obligation $ 11,714 Other N/A N/A N/A Contingent Consideration Obligation 92,968 Discounted Cash Flow Discount Rate 10.0% - 18.0% 16.0% Total Financial Liabilities $ 104,682 (1) These securities are valued primarily using broker quotes. As of December 31, 2014 Fair Value Valuation Techniques Unobservable Inputs Ranges Weighted Average Financial Assets Investments of Consolidated Apollo Funds: AAA Investments (1) $ 2,144,118 Net Asset Value N/A N/A N/A Apollo Senior Loan Fund 4,359 Third Party Pricing (2) N/A N/A N/A Other Investments 600 Third Party Pricing (2) N/A N/A N/A Investment in Athene Holding 324,514 Discounted Cash Flow Discount Rate 15.0% 15.0% AAA/Athene Receivable 61,292 Discounted Cash Flow Discount Rate 15.0% 15.0% Investments of Consolidated VIEs: Bank Debt Term Loans 1,340,296 Third Party Pricing (2) N/A N/A N/A 87,314 Discounted Cash Flow Discount Rate 7.1% - 14.0% 8.4% Corporate Loans/Bonds/CLO Notes (3) 1,009,873 Third Party Pricing (2) N/A N/A N/A Equity Securities 930 Third Party Pricing (2) N/A N/A N/A 4,610 Market Comparable Companies Comparable Multiples 5.8x 5.8x 58,923 Transaction Purchase Price N/A N/A 20,967 Transaction Implied Multiple 5.2x 5.2x Total Investments of Consolidated VIEs 2,522,913 Total Financial Assets $ 5,057,796 Financial Liabilities Liabilities of Consolidated VIEs: Subordinated Notes $ 908,831 Discounted Cash Flow Discount Rate 10.0% - 12.5% 11.5% Default Rate 1.0% - 2.0% 1.7% Recovery Rate 75.0% 75.0% Subordinated Notes 106,090 Other N/A N/A N/A Senior Secured Notes 9,283,534 Third Party Pricing (2) N/A N/A N/A Senior Secured and Subordinated Notes 2,031,292 Discounted Cash Flow Discount Rate 1.6% - 1.8% 1.7% Default Rate 2.0% 2.0% Recovery Rate 15.0% - 75.0% 69.0% Contingent Obligation 13,274 Other N/A N/A N/A Total Liabilities of Consolidated VIEs 12,343,021 Contingent Consideration Obligation 96,126 Discounted Cash Flow Discount Rate 11.0% - 18.5% 15.7% Total Financial Liabilities $ 12,439,147 (1) The net asset value of the underlying securities held by AAA Investments represents its sole investment in Athene, offset by other net liabilities. The investment in Athene was valued at $2,244.2 million as of December 31, 2014 using the embedded value method based on the present value of the future expected regulatory distributable income generated by the net assets of Athene plus the excess capital (i.e., the capital in excess of what is required to be held against Athene’s liabilities). The unobservable inputs and respective ranges used are the same as noted for the Investment in Athene Holding and the AAA/Athene Receivable in the table above. See note 12 for discussion of the investment in Athene Holding. (2) These securities are valued primarily using broker quotes. (3) Balance includes investments in an affiliated fund, which primarily invests in corporate loans, bonds, and CLO notes. Balance at December 31, 2014 includes investments in an affiliated fund in the amount of $865.9 million , which were valued based on NAV.</t>
  </si>
  <si>
    <t>CARRIED INTEREST RECEIVABLE (Tables)</t>
  </si>
  <si>
    <t>Carried Interest Receivable from Private Equity and Capital Markets Funds</t>
  </si>
  <si>
    <t>Carried interest receivable from private equity, credit and real estate funds consisted of the following: As of As of Private Equity $ 583,444 $ 672,119 Credit 250,997 226,430 Real Estate 22,172 13,117 Total carried interest receivable $ 856,613 $ 911,666</t>
  </si>
  <si>
    <t>Carried Interest Receivable Balance</t>
  </si>
  <si>
    <t>The table below provides a roll-forward of the carried interest receivable balance for the six months ended June 30, 2015 : Private Equity Credit Real Estate Total Carried interest receivable, January 1, 2015 $ 672,119 $ 226,430 $ 13,117 $ 911,666 Change in fair value of funds (1) 145,362 76,933 4,348 226,643 Fund distributions to the Company (234,037 ) (92,724 ) (2,329 ) (329,090 ) Adoption of new accounting guidance — 40,358 7,036 47,394 Carried interest receivable, June 30, 2015 $ 583,444 $ 250,997 $ 22,172 $ 856,613 (1) Included in unrealized carried interest income (loss) from affiliates for the six months ended June 30, 2015 was a reversal of previously realized carried interest income due to the general partner obligation to return previously distributed carried interest income with respect to Fund V, ACLF and certain SIAs within the credit segment of $9.1 million , $5.9 million and $27.1 million , respectively. The fair value gain on investments and income at the fund level needed to reverse the general partner obligations with respect to Fund V, ACLF and certain SIAs within the credit segment was $60.6 million , $16.7 million and $53.2 million , respectively, as of June 30, 2015 .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t>
  </si>
  <si>
    <t>PROFIT SHARING PAYABLE (Tables)</t>
  </si>
  <si>
    <t>Summary of Profit Sharing From Private Equity, Credit, and Real Estate Funds</t>
  </si>
  <si>
    <t>Profit sharing payable from private equity, credit and real estate funds consisted of the following: As of As of Private Equity $ 246,348 $ 240,595 Credit 176,250 186,307 Real Estate 9,575 7,950 Total profit sharing payable $ 432,173 $ 434,852</t>
  </si>
  <si>
    <t>Rollforward Summary of Profit Sharing From Private Equity, Credit, and Real Estate Funds</t>
  </si>
  <si>
    <t>The table below provides a roll-forward of the profit sharing payable balance for the six months ended June 30, 2015 : Private Equity Credit Real Estate Total Profit sharing payable, January 1, 2015 $ 240,595 $ 186,307 $ 7,950 $ 434,852 Profit sharing expense (1) 91,007 22,916 2,750 116,673 Payments/other (85,254 ) (32,973 ) (1,125 ) (119,352 ) Profit sharing payable, June 30, 2015 $ 246,348 $ 176,250 $ 9,575 $ 432,173 (1) Includes both of the following: (i) changes in amounts payable to employees and former employees entitled to a share of carried interest income in Apollo’s funds and (ii) changes to the fair value of the contingent consideration obligations (see notes 5 and 13 ) recognized in connection with certain Apollo acquisitions.</t>
  </si>
  <si>
    <t>INCOME TAXES (Tables)</t>
  </si>
  <si>
    <t>Change in Deferred Tax Assets and Deferred Tax Liabilities</t>
  </si>
  <si>
    <t>The tables below present the transactions related to the exchange of AOG Units for Class A shares during the six months ended June 30, 2015 and 2014 and the resulting impact to the deferred tax asset, tax receivable agreement liability and additional paid-in capital. For the Six Months Ended June 30, 2015 Exchange of AOG Units for Class A shares Increase in Deferred Tax Asset Increase in Tax Receivable Agreement Liability Increase to Additional Paid In Capital For the Six Months Ended June 30, 2015 $ 13,978 $ 11,478 $ 2,500 For the Six Months Ended June 30, 2014 Exchange of AOG Units for Class A shares Increase in Deferred Tax Asset Increase in Tax Receivable Agreement Liability Increase to Additional Paid In Capital For the Six Months Ended June 30, 2014 $ 58,696 $ 47,878 $ 10,818</t>
  </si>
  <si>
    <t>DEBT (Tables)</t>
  </si>
  <si>
    <t>Summary of Debt</t>
  </si>
  <si>
    <t>Debt consisted of the following: As of June 30, 2015 As of December 31, 2014 Outstanding Balance Annualized Weighted Average Interest Rate Outstanding Balance Annualized Weighted Average Interest Rate 2013 AMH Credit Facilities - Term Facility $ 500,000 1.38 % $ 500,000 1.36 % 2024 Senior Notes (1) 499,108 4.00 499,058 4.00 2014 AMI Term Facility I (2) 14,917 2.18 16,204 2.34 2014 AMI Term Facility II (3) 17,263 1.91 18,752 1.93 Total Debt $ 1,031,288 $ 1,034,014 (1) Includes impact of any amortization of note discount. (2) On July 3, 2014, Apollo Management International LLP (“AMI”), a subsidiary of the Company, entered into a €13.4 million five year credit agreement (the “2014 AMI Term Facility I”). Proceeds from the borrowing were used to fund the Company’s investment in a European CLO it manages. (3) On December 9, 2014, AMI entered into a €15.5 million five year credit agreement (the “2014 AMI Term Facility II”). Proceeds from the borrowing were used to fund the Company’s investment in a European CLO it manages.</t>
  </si>
  <si>
    <t>NET INCOME (LOSS) PER CLASS A SHARE (Tables)</t>
  </si>
  <si>
    <t>Basic and Diluted Net Income (Loss) Per Class A Share</t>
  </si>
  <si>
    <t>The table below presents basic and diluted net income per Class A share using the two-class method for the three and six months ended June 30, 2015 and 2014 : Basic and Diluted For the Three Months Ended For the Six Months Ended 2015 2014 2015 2014 Numerator: Net income attributable to Apollo Global Management, LLC $ 56,428 $ 71,668 $ 87,355 $ 143,837 Distributions declared on Class A shares (56,815 ) (1) (129,988 ) (2) (201,209 ) (1) (290,855 ) (2) Distributions on participating securities (5) (4,971 ) (20,950 ) (20,234 ) (46,427 ) Earnings allocable to participating securities — (3) — (3) — (3) — (3) Undistributed loss attributable to Class A shareholders: Basic and Diluted (5,358 ) (79,270 ) (134,088 ) (193,445 ) Denominator: Weighted average number of Class A shares outstanding: Basic and Diluted 170,431,430 152,852,427 168,190,114 150,328,495 Net Income per Class A share: Basic and Diluted Distributed Income $ 0.33 $ 0.85 $ 1.20 $ 1.93 Undistributed Loss (0.03 ) (0.52 ) (0.80 ) (1.29 ) Net Income per Class A Share: Basic and Diluted (4) $ 0.30 $ 0.33 $ 0.40 $ 0.64 (1) The Company declared an $0.86 and $0.33 distribution on Class A shares on February 5, 2015 and May 7, 2015, respectively. (2) The Company declared a $1.08 and $0.84 distribution on Class A shares on February 7, 2014 and May 8, 2014, respectively. (3) No allocation of undistributed losses was made to the participating securities as the holders do not have a contractual obligation to share in the losses of the Company with Class A shareholders. (4) For the three and six months ended June 30, 2015 and 2014 , the Company had an undistributed loss attributable to Class A shareholders and none of the classes of securities resulted in dilution. (5) Participating securities consist of vested and unvested RSUs and unvested restricted shares that have rights to distribution equivalents.</t>
  </si>
  <si>
    <t>Transactions in Class A Shares and Impact on Company's and Holdings' Ownership Interests</t>
  </si>
  <si>
    <t>The table below presents transactions in Class A shares each quarter during the six months ended June 30, 2015 and the year ended December 31, 2014 , and the resulting impact on the Company’s and Holdings’ ownership interests in the Apollo Operating Group: Date Type of Class A Shares Transaction Number of Shares Issued in Class A Shares Transaction (in thousands) Apollo Global Management, LLC ownership% in Apollo Operating Group before Class A Shares Transaction Apollo Global Management, LLC ownership% in Apollo Operating Group after Class A Shares Transaction Holdings ownership% in Apollo Operating Group before Class A Shares Transaction Holdings ownership% in Apollo Operating Group after Class A Shares Transaction Quarter Ended March 31, 2014 Issuance 2,672 39.0% 39.4% 61.0% 60.6% Quarter Ended Issuance/Exchange 7,344 (1) 39.4% 41.2% 60.6% 58.8% Quarter Ended September 30, 2014 Issuance 3,660 41.2% 41.8% 58.8% 58.2% Quarter Ended December 31, 2014 Issuance/Exchange 3,090 (1) 41.8% 42.3% 58.2% 57.7% Quarter Ended March 31, 2015 Issuance/Exchange 4,866 (1) 42.3% 43.0% 57.7% 57.0% Quarter Ended Issuance/Exchange 4,275 (1) 43.0% 43.8% 57.0% 56.2% (1) In May 2014, October 2014, February 2015 and May 2015, certain holders of AOG Units exchanged their AOG Units for Class A shares and approximately 6.2 million , 0.1 million , 0.2 million and 1.8 million Class A shares, respectively, were issued by the Company in the exchanges.</t>
  </si>
  <si>
    <t>EQUITY-BASED COMPENSATION (Tables)</t>
  </si>
  <si>
    <t>Schedule of Share-based Compensation, Restricted Stock and Restricted Stock Units Activity [Table Text Block]</t>
  </si>
  <si>
    <t>The following table summarizes RSU activity for the six months ended June 30, 2015 : Unvested Weighted Average Grant Date Fair Value Vested Total Number of RSUs Outstanding Balance at January 1, 2015 10,717,635 $ 18.11 17,354,242 28,071,877 Granted 438,043 19.17 — 438,043 Forfeited (58,036 ) 21.28 — (58,036 ) Delivered — 14.10 (8,058,322 ) (8,058,322 ) Vested (1,672,929 ) 17.44 1,672,929 — Balance at June 30, 2015 9,424,713 $ 18.26 10,968,849 20,393,562 (1) (1) Amount excludes RSUs which have vested and have been issued in the form of Class A shares.</t>
  </si>
  <si>
    <t>Schedule of Share-based Compensation, Activity</t>
  </si>
  <si>
    <t>Below is a reconciliation of the equity-based compensation allocated to Apollo Global Management, LLC for the three months ended June 30, 2015 : Total Amount Non- Controlling Interest % in Apollo Operating Group Allocated to Non- Controlling Interest in Apollo Operating Group (1) Allocated to Apollo Global Management, LLC RSUs and Share Options $ 16,410 — % $ — $ 16,410 AHL Awards 4,540 56.2 2,552 1,988 Other equity-based compensation awards 1,329 56.2 747 582 Total Equity-Based Compensation $ 22,279 3,299 18,980 Less other equity-based compensation awards (2) (3,299 ) (2,794 ) Capital Increase Related to Equity-Based Compensation $ — $ 16,186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six months ended June 30, 2015 : Total Amount Non- Controlling Interest % in Apollo Operating Group Allocated to Non- Controlling Interest in Apollo Operating Group (1) Allocated to Apollo Global Management, LLC RSUs and Share Options $ 33,445 — % $ — $ 33,445 AHL Awards 6,261 56.2 3,519 2,742 Other equity-based compensation awards 2,676 56.2 1,504 1,172 Total Equity-Based Compensation $ 42,382 5,023 37,359 Less other equity-based compensation awards (2) (5,023 ) (3,766 ) Capital Increase Related to Equity-Based Compensation $ — $ 33,593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three months ended June 30, 2014 : Total Amount Non- Controlling Interest % in Apollo Operating Group Allocated to Non- Controlling Interest in Apollo Operating Group (1) Allocated to Apollo Global Management, LLC RSUs and Share Options $ 13,425 — % $ — $ 13,425 AHL Awards 14,946 58.8 8,912 6,034 Other equity-based compensation awards 340 58.8 203 137 Total Equity-Based Compensation $ 28,711 9,115 19,596 Less other equity-based compensation awards (2) (9,115 ) (5,688 ) Capital Increase Related to Equity-Based Compensation $ — $ 13,908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six months ended June 30, 2014 : Total Amount Non- Controlling Interest % in Apollo Operating Group Allocated to Non- Controlling Interest in Apollo Operating Group (1) Allocated to Apollo Global Management, LLC RSUs and Share Options $ 71,624 — % $ — $ 71,624 AHL Awards 14,946 58.8 8,912 6,034 Other equity-based compensation awards 1,119 58.8 676 443 Total Equity-Based Compensation $ 87,689 9,588 78,101 Less other equity-based compensation awards (2) (9,588 ) (5,511 ) Capital Increase Related to Equity-Based Compensation $ — $ 72,590 (1) Calculated based on average ownership percentage for the period considering Class A share issuances during the period. (2) Includes equity-based compensation reimbursable by certain funds.</t>
  </si>
  <si>
    <t>RELATED PARTY TRANSACTIONS AND INTERESTS IN CONSOLIDATED ENTITIES (Tables)</t>
  </si>
  <si>
    <t>Due from and Due to Affiliates</t>
  </si>
  <si>
    <t xml:space="preserve">Due from affiliates and due to affiliates are comprised of the following: As of As of Due from Affiliates: Due from private equity funds $ 39,335 $ 30,091 Due from portfolio companies 23,349 41,844 Due from credit funds (1) 143,833 174,165 Due from Contributing Partners, employees and former employees 32,936 1,721 Due from real estate funds 21,270 20,162 Other 32 32 Total Due from Affiliates $ 260,755 $ 268,015 Due to Affiliates: Due to Managing Partners and Contributing Partners in connection with the tax receivable agreement $ 472,207 $ 509,149 Due to private equity funds 9,874 1,158 Due to credit funds 33,304 5,343 Distributions payable to employees 10,604 49,503 Total Due to Affiliates $ 525,989 $ 565,153 (1) As of December 31, 2014, includes unsettled monitoring fee receivable and management fee receivable from AAA and Athene as discussed in “Athene” below. </t>
  </si>
  <si>
    <t>Amount of Quarterly Distribution</t>
  </si>
  <si>
    <t>In addition to other distributions such as payments pursuant to the tax receivable agreement, the table below presents information regarding the quarterly distributions which were made at the sole discretion of the manager of the Company during 2014 and 2015 (in millions, except per share data): Distribution Declaration Date Distribution per Class A Share Amount Distribution Payment Date Distribution to Class A Shareholders Distribution to Non-Controlling Interest Holders in the Apollo Operating Group Total Distributions from Apollo Operating Group Distribution Equivalents on Participating Securities February 7, 2014 $ 1.08 February 26, 2014 $ 160.9 $ 247.3 $ 408.2 $ 25.5 April 3, 2014 — April 3, 2014 — 49.5 (1) 49.5 — May 8, 2014 0.84 May 30, 2014 130.0 188.4 318.4 20.9 June 16, 2014 — June 16, 2014 — 28.5 (1) 28.5 — August 6, 2014 0.46 August 29, 2014 73.6 102.5 176.1 10.2 September 11, 2014 — September 11, 2014 — 12.4 (1) 12.4 — October 30, 2014 0.73 November 21, 2014 119.0 162.6 281.6 15.5 December 15, 2014 — December 15, 2014 — 25.2 (1) 25.2 — For the year ended December 31, 2014 $ 3.11 $ 483.5 $ 816.4 $ 1,299.9 $ 72.1 February 5, 2015 $ 0.86 February 27, 2015 $ 144.4 $ 191.3 $ 335.7 $ 15.3 April 11, 2015 — April 11, 2015 — 22.4 (1) 22.4 — May 7, 2015 0.33 May 29, 2015 56.8 72.8 129.6 4.9 For the six months ended June 30, 2015 $ 1.19 $ 201.2 $ 286.5 $ 487.7 $ 20.2 (1) On April 3, 2014, June 16, 2014, September 11, 2014, December 15, 2014 and April 11, 2015, the Company made distributions of $0.22 , $0.13 , $0.06 , $0.11 and $0.10 per AOG Unit, respectively, to the Non-Controlling Interest holders in the Apollo Operating Group.</t>
  </si>
  <si>
    <t>Net Income Attributable to Non-Controlling Interests</t>
  </si>
  <si>
    <t>The table below presents equity interests in Apollo’s consolidated, but not wholly-owned, subsidiaries and funds. Net income attributable to Non-Controlling Interests consisted of the following: For the Three Months Ended For the Six Months Ended 2015 2014 2015 2014 AAA (1) $ — $ 932 $ — $ (198,337 ) Interest in management companies and a co-investment vehicle (2) (3,724 ) (4,909 ) (6,606 ) (8,494 ) Other consolidated entities 187 9,806 (1,896 ) 5,108 Net (income) loss attributable to Non-Controlling Interests in consolidated entities (3,537 ) 5,829 (8,502 ) (201,723 ) Net income attributable to Appropriated Partners’ Capital (3) (4,960 ) (34,468 ) (2,555 ) (59,291 ) Net income attributable to Non-Controlling Interests in the Apollo Operating Group (83,149 ) (151,995 ) (131,160 ) (307,095 ) Net Income attributable to Non-Controlling Interests $ (91,646 ) $ (180,634 ) $ (142,217 ) $ (568,109 ) Net income attributable to Appropriated Partners’ Capital (4) 4,960 34,468 2,555 59,291 Other comprehensive (income) loss attributable to Non-Controlling Interests (1,832 ) — 5,750 — Comprehensive Income Attributable to Non-Controlling Interests $ (88,518 ) $ (146,166 ) $ (133,912 ) $ (508,818 ) (1) Reflects the Non-Controlling Interests in the net (income) loss of AAA and is calculated based on the Non-Controlling Interests ownership percentage in AAA as of June 30, 2014 , which was approximately 97.5% . As of June 30, 2014 , Apollo owned approximately 2.5% of AAA. AAA has been deconsolidated effective January 1, 2015 as a result of the Company’s adoption of new accounting guidance, as described in note 2. (2) Reflects the remaining interest held by certain individuals who receive an allocation of income from certain of our credit funds. (3) Reflects net income of the consolidated CLOs classified as VIEs. (4) 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 (Tables)</t>
  </si>
  <si>
    <t>Summary of Approximate Aggregate Minimum Future Payments Required for Operating Leases</t>
  </si>
  <si>
    <t>As of June 30, 2015 , the approximate aggregate minimum future payments required for operating leases were as follows: Remaining 2016 2017 2018 2019 Thereafter Total Aggregate minimum future payments $ 19,170 $ 37,961 $ 36,021 $ 31,445 $ 30,848 $ 24,638 $ 180,083</t>
  </si>
  <si>
    <t>Summary of Fixed and Determinable Payments</t>
  </si>
  <si>
    <t>As of June 30, 2015 , fixed and determinable payments due in connection with these obligations were as follows: Remaining 2016 2017 2018 2019 Thereafter Total Other long-term obligations $ 8,302 $ 7,105 $ 5,308 $ 4,889 $ 2,329 $ — $ 27,933</t>
  </si>
  <si>
    <t>SEGMENT REPORTING (Tables)</t>
  </si>
  <si>
    <t>Schedule of Economic Net Income</t>
  </si>
  <si>
    <t>The impact of this change on EI is reflected in the table below for Apollo’s three reportable segments for the three and six months ended June 30, 2014 . The exclusion of transaction-related charges relating to contingent consideration associated with acquisitions only impacted the credit segment. Impact of Revised Definition on Economic Income (Loss) Total EI as Previously Reported Impact of Revised Definition Total EI After Revised Definition For the Three Months Ended June 30, 2014 $ 267,062 $ (727 ) $ 266,335 For the Six Months Ended June 30, 2014 536,313 4,794 541,107 Also during the first quarter of 2015, interest expense, net of interest income (“net interest expense”) was reallocated from the management business to the incentive business to align with the earnings from our investments which are principally funded by our outstanding debt. The impact of this reallocation on management business EI and incentive business EI is reflected in the tables below for Apollo’s three reportable segments for the three and six months ended June 30, 2014 . Impact of Net Interest Expense Reclassification on Management Business Economic Income (Loss) Private Equity Segment Credit Segment Real Estate Segment Total Combined Segments For the Three Months Ended June 30, 2014 $ 1,601 $ 1,397 $ 418 $ 3,416 For the Six Months Ended June 30, 2014 2,725 1,968 707 5,400 Impact of Net Interest Expense Reclassification on Incentive Business Economic Income (Loss) Private Equity Segment Credit Segment Real Estate Segment Total Combined Segments For the Three Months Ended June 30, 2014 $ (1,601 ) $ (1,397 ) $ (418 ) $ (3,416 ) For the Six Months Ended June 30, 2014 (2,725 ) (1,968 ) (707 ) (5,400 )</t>
  </si>
  <si>
    <t>Schedule of Financial Data for Reportable Segments</t>
  </si>
  <si>
    <t>The following table presents financial data for Apollo’s reportable segments as of and for the three months ended June 30, 2015 : As of and for the Three Months Ended Private Equity Segment Credit Segment Real Estate Segment Total Reportable Segments Revenues: Advisory and transaction fees from affiliates, net $ 8,913 $ 4,420 $ 2,117 $ 15,450 Management fees from affiliates 74,269 140,632 12,372 227,273 Carried interest income from affiliates 81,328 22,449 1,915 105,692 Total Revenues 164,510 167,501 16,404 348,415 Expenses 109,619 94,094 18,868 222,581 Other income (loss) 8,138 25,623 1,161 34,922 Non-Controlling Interests — (3,223 ) — (3,223 ) Economic Income (Loss) $ 63,029 $ 95,807 $ (1,303 ) $ 157,533 Total Assets $ 1,615,722 $ 2,038,452 $ 217,544 $ 3,871,718 The following table presents financial data for Apollo’s reportable segments as of and for the six months ended June 30, 2015 : As of and for the Six Months Ended Private Equity Segment Credit Segment Real Estate Segment Total Reportable Segments Revenues: Advisory and transaction fees from affiliates, net $ 12,754 $ 9,772 $ 2,467 $ 24,993 Management fees from affiliates 148,866 280,084 23,036 451,986 Carried interest income from affiliates 136,254 33,725 4,306 174,285 Total Revenues 297,874 323,581 29,809 651,264 Expenses 188,459 195,866 34,405 418,730 Other income 12,693 19,309 1,135 33,137 Non-Controlling Interests — (6,069 ) — (6,069 ) Economic Income (Loss) $ 122,108 $ 140,955 $ (3,461 ) $ 259,602 Total Assets $ 1,615,722 $ 2,038,452 $ 217,544 $ 3,871,718 The following table presents the financial data for Apollo’s reportable segments as of and for the six months ended June 30, 2014 : As of and for the Six Months Ended Private Equity Segment Credit Segment Real Estate Segment Total Reportable Segments Revenues: Advisory and transaction fees from affiliates, net $ 42,814 $ 133,089 $ 949 $ 176,852 Management fees from affiliates 161,466 266,234 24,988 452,688 Carried interest income from affiliates 290,960 163,261 4,642 458,863 Total Revenues 495,240 562,584 30,579 1,088,403 Expenses 298,596 288,229 34,160 620,985 Other Income 33,444 42,984 3,641 80,069 Non-Controlling Interests — (6,380 ) — (6,380 ) Economic Income $ 230,088 $ 310,959 $ 60 $ 541,107 Total Assets $ 2,689,643 $ 2,251,624 $ 195,452 $ 5,136,719 The following table presents the financial data for Apollo’s reportable segments as of and for the three months ended June 30, 2014 : As of and for the Three Months Ended Private Equity Segment Credit Segment Real Estate Segment Total Reportable Segments Revenues: Advisory and transaction fees from affiliates, net $ 5,178 $ 55,609 $ — $ 60,787 Management fees from affiliates 82,045 134,605 12,208 228,858 Carried interest income from affiliates 187,709 96,909 4,986 289,604 Total Revenues 274,932 287,123 17,194 579,249 Expenses 168,365 141,435 16,379 326,179 Other Income 12,604 1,007 2,778 16,389 Non-Controlling Interests — (3,124 ) — (3,124 ) Economic Income $ 119,171 $ 143,571 $ 3,593 $ 266,335 Total Assets $ 2,689,643 $ 2,251,624 $ 195,452 $ 5,136,719</t>
  </si>
  <si>
    <t>Reconciliation of Revenue from Segments to Consolidated</t>
  </si>
  <si>
    <t xml:space="preserve">The following table reconciles the total reportable segments to Apollo Global Management, LLC’s financial statements as of and for the three months ended June 30, 2014 : As of and for the Three Months Ended Total Reportable Segments Consolidation Adjustments and Other Consolidated Revenues $ 579,249 $ (7,097 ) (1) $ 572,152 Expenses 326,179 28,190 (2) 354,369 Other income 16,389 53,167 (3) 69,556 Non-Controlling Interests (3,124 ) (177,510 ) (180,634 ) Economic Income $ 266,335 (5) N/A N/A Total Assets $ 5,136,719 $ 17,310,672 (6) $ 22,447,391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Three Months Ended Net gains from investment activities $ (353 ) Net gains from investment activities of consolidated VIEs 43,425 Income from equity method investments (4) 4,833 Other income, net 5,262 Total Consolidation Adjustments $ 53,167 (4) Includes $1.8 million reflecting the remaining interest of certain individuals who receive an allocation of income from a private equity co-investment vehicle. (5) The reconciliation of Economic Income to Net Income Attributable to Apollo Global Management, LLC reported in the condensed consolidated statements of operations consists of the following: For the Three Months Ended Economic Income $ 266,335 Income tax provision (35,037 ) Net income attributable to Non-Controlling Interests in Apollo Operating Group (151,995 ) Transaction-related charges and equity-based compensation (7) (7,635 ) Net Income Attributable to Apollo Global Management, LLC $ 71,668 (6) Represents the addition of assets of consolidated funds and the consolidated VIEs. (7)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 The following table reconciles the total segments to Apollo Global Management, LLC’s condensed consolidated financial statements as of and for the six months ended June 30, 2015 : As of and for the Six Months Ended Total Reportable Segments Consolidation Adjustments and Other Consolidated Revenues $ 651,264 $ 3,487 (1) $ 654,751 Expenses 418,730 49,805 (2) 468,535 Other income (loss) 33,137 24,825 (3) 57,962 Non-Controlling Interests (6,069 ) (136,148 ) (142,217 ) Economic Income $ 259,602 (4) N/A N/A Total Assets $ 3,871,718 $ 1,029,982 (5) $ 4,901,700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Six Months Ended Net gains from investment activities $ 497 Net gains from investment activities of consolidated variable interest entities 7,128 Income from equity method investments 866 Other income, net 16,334 Total Consolidation Adjustments $ 24,825 (4) The reconciliation of Economic Income to Net Income Attributable to Apollo Global Management, LLC reported in the condensed consolidated statements of operations consists of the following: For the Six Months Ended Economic Income $ 259,602 Income tax provision (14,606 ) Net income attributable to Non-Controlling Interests in Apollo Operating Group (131,160 ) Transaction-related charges and equity-based compensation (6) (26,481 ) Net Income Attributable to Apollo Global Management, LLC $ 87,355 (5) Represents the addition of assets of consolidated funds and the consolidated VIEs.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 The following table reconciles the total segments to Apollo Global Management, LLC’s condensed consolidated financial statements as of and for the three months ended June 30, 2015 : As of and for the Three Months Ended Total Reportable Segments Consolidation Adjustments and Other Consolidated Revenues $ 348,415 $ 3,312 (1) $ 351,727 Expenses 222,581 21,958 (2) 244,539 Other income (loss) 34,922 15,056 (3) 49,978 Non-Controlling Interests (3,223 ) (88,423 ) (91,646 ) Economic Income $ 157,533 (4) N/A N/A Total Assets $ 3,871,718 $ 1,029,982 (5) $ 4,901,700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Three Months Ended Net gains from investment activities $ 142 Net gains from investment activities of consolidated variable interest entities 5,800 Income from equity method investments 729 Other income, net 8,385 Total Consolidation Adjustments $ 15,056 (4) The reconciliation of Economic Income to Net Income Attributable to Apollo Global Management, LLC reported in the condensed consolidated statements of operations consists of the following: For the Three Months Ended Economic Income $ 157,533 Income tax provision (9,092 ) Net income attributable to Non-Controlling Interests in Apollo Operating Group (83,148 ) Transaction-related charges and equity-based compensation (6) (8,865 ) Net Income Attributable to Apollo Global Management, LLC $ 56,428 (5) Represents the addition of assets of consolidated funds and the consolidated VIEs.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 The following table reconciles the total reportable segments to Apollo Global Management, LLC’s financial statements as of and for the six months ended June 30, 2014 : As of and for the Six Months Ended Total Reportable Segments Consolidation Adjustments and Other Consolidated Revenues $ 1,088,403 $ (24,851 ) (1) $ 1,063,552 Expenses 620,985 47,503 (2) 668,488 Other income 80,069 304,399 (3) 384,468 Non-Controlling Interests (6,380 ) (561,729 ) (568,109 ) Economic Income $ 541,107 (5) N/A N/A Total Assets $ 5,136,719 $ 17,310,672 (6) $ 22,447,391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Six Months Ended Net gains from investment activities $ 205,041 Net gains from investment activities of consolidated variable interest entities 91,160 Loss from equity method investments (4) (552 ) Other income, net 8,750 Total Consolidation Adjustments $ 304,399 (4) Includes $2.1 million reflecting the remaining interest of certain individuals who receive an allocation of income from a private equity co-investment vehicle. (5) The reconciliation of Economic Income to Net Income Attributable to Apollo Global Management, LLC reported in the condensed consolidated statements of operations consists of the following: For the Six Months Ended Economic Income $ 541,107 Income tax provision (67,586 ) Net income attributable to Non-Controlling Interests in Apollo Operating Group (307,095 ) Transaction-related charges and equity-based compensation (7) (22,589 ) Net Income Attributable to Apollo Global Management, LLC $ 143,837 (6) Represents the addition of assets of consolidated funds and the consolidated VIEs. (7)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 </t>
  </si>
  <si>
    <t>Additional Financial Data for Apollo's Reportable Segments</t>
  </si>
  <si>
    <t xml:space="preserve">The following tables present additional financial data for Apollo’s reportable segments for the three months ended June 30, 2015 : For the Three Months Ended Private Equity Credit Management Incentive Total Management Incentive Total Revenues: Advisory and transaction fees from affiliates, net $ 8,913 $ — $ 8,913 $ 4,420 $ — $ 4,420 Management fees from affiliates 74,269 — 74,269 140,632 — 140,632 Carried interest income from affiliates: Unrealized losses (1) — (76,674 ) (76,674 ) — (6,922 ) (6,922 ) Realized gains — 158,002 158,002 10,815 18,556 29,371 Total Revenues 83,182 81,328 164,510 155,867 11,634 167,501 Compensation and benefits (2) 35,116 58,041 93,157 58,136 3,897 62,033 Other expenses 16,462 — 16,462 32,061 — 32,061 Total Expenses 51,578 58,041 109,619 90,197 3,897 94,094 Other Income (Loss) 327 7,811 8,138 546 25,077 25,623 Non-Controlling Interests — — — (3,223 ) — (3,223 ) Economic Income (Loss) $ 31,931 $ 31,098 $ 63,029 $ 62,993 $ 32,814 $ 95,807 (1) Included in unrealized carried interest income (loss) from affiliates for the three months ended June 30, 2015 was a reversal of previously realized carried interest income due to the general partner obligation to return previously distributed carried interest income with respect to Fund V, ACLF and certain SIAs within the credit segment of $4.9 million , $1.5 million and $0.2 million , respectively. The fair value gain on investments and income at the fund level needed to reverse the general partner obligations with respect to Fund V, ACLF and certain SIAs within the credit segment was $60.6 million , $16.7 million and $53.2 million , respectively, as of June 30, 2015 .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2) Compensation and benefits includes equity-based compensation expense related to the management business for RSUs (excluding transaction-related charges arising from the 2007 private placement, and any acquisitions) and share options. For the Three Months Ended Real Estate Management Incentive Total Revenues: Advisory and transaction fees from affiliates, net $ 2,117 $ — $ 2,117 Management fees from affiliates 12,372 — 12,372 Carried interest income from affiliates: Unrealized gains — 666 666 Realized gains — 1,249 1,249 Total Revenues 14,489 1,915 16,404 Compensation and benefits (1) 11,074 934 12,008 Other expenses 6,860 — 6,860 Total Expenses 17,934 934 18,868 Other Income (Loss) 968 193 1,161 Economic Income (Loss) $ (2,477 ) $ 1,174 $ (1,303 ) (1) Compensation and benefits includes equity-based compensation expense related to the management business for RSUs (excluding transaction-related charges arising from the 2007 private placement, and any acquisitions) and share options. The following tables present additional financial data for Apollo’s reportable segments for the three months ended June 30, 2014 : For the Three Months Ended Private Equity Credit Management Incentive Total Management Incentive Total Revenues: Advisory and transaction fees from affiliates, net $ 5,178 $ — $ 5,178 $ 55,609 $ — $ 55,609 Management fees from affiliates 82,045 — 82,045 134,605 — 134,605 Carried interest income from affiliates: Unrealized gains (losses) — (10,394 ) (10,394 ) — 47,174 47,174 Realized gains — 198,103 198,103 10,009 39,726 49,735 Total Revenues 87,223 187,709 274,932 200,223 86,900 287,123 Compensation and benefits (1) 33,670 115,894 149,564 61,303 42,797 104,100 Other expenses 18,801 — 18,801 37,335 — 37,335 Total Expenses 52,471 115,894 168,365 98,638 42,797 141,435 Other Income (Loss) 786 11,818 12,604 2,213 (1,206 ) 1,007 Non-Controlling Interests — — — (3,124 ) — (3,124 ) Economic Income $ 35,538 $ 83,633 $ 119,171 $ 100,674 $ 42,897 $ 143,571 (1) Compensation and benefits includes equity-based compensation expense related to the management business for RSUs (excluding transaction-related charges arising from the 2007 private placement, and any acquisitions) and share options. For the Three Months Ended Real Estate Management Incentive Total Revenues: Advisory and transaction fees from affiliates, net $ — $ — $ — Management fees from affiliates 12,208 — 12,208 Carried interest income from affiliates: Unrealized gains — 988 988 Realized gains — 3,998 3,998 Total Revenues 12,208 4,986 17,194 Compensation and benefits (1) 8,441 2,817 11,258 Other expenses 5,121 — 5,121 Total Expenses 13,562 2,817 16,379 Other Income 120 2,658 2,778 Economic Income (Loss) $ (1,234 ) $ 4,827 $ 3,593 (1) Compensation and benefits includes equity-based compensation expense related to the management business for RSUs (excluding transaction-related charges arising from the 2007 private placement, and any acquisitions) and share options. The following tables present additional financial data for Apollo’s reportable segments for the six months ended June 30, 2014 : For the Six Months Ended Private Equity Credit Management Incentive Total Management Incentive Total Revenues: Advisory and transaction fees from affiliates, net $ 42,814 $ — $ 42,814 $ 133,089 $ — $ 133,089 Management fees from affiliates 161,466 — 161,466 266,234 — 266,234 Carried interest income from affiliates: Unrealized gains (losses) — (303,983 ) (303,983 ) — 39,276 39,276 Realized gains — 594,943 594,943 18,473 105,512 123,985 Total Revenues 204,280 290,960 495,240 417,796 144,788 562,584 Compensation and benefits (1) 80,388 181,989 262,377 140,298 75,742 216,040 Other expenses 36,219 — 36,219 72,189 — 72,189 Total Expenses 116,607 181,989 298,596 212,487 75,742 288,229 Other Income 2,351 31,093 33,444 5,558 37,426 42,984 Non-Controlling Interests — — — (6,380 ) — (6,380 ) Economic Income $ 90,024 $ 140,064 $ 230,088 $ 204,487 $ 106,472 $ 310,959 (1) Compensation and benefits includes equity-based compensation expense related to the management business for RSUs (excluding transaction-related charges arising from the 2007 private placement, and any acquisitions) and share options. For the Six Months Ended Real Estate Management Incentive Total Revenues: Advisory and transaction fees from affiliates, net $ 949 $ — $ 949 Management fees from affiliates 24,988 — 24,988 Carried interest income from affiliates: Unrealized gains — 644 644 Realized gains — 3,998 3,998 Total Revenues 25,937 4,642 30,579 Compensation and benefits (1) 21,396 2,215 23,611 Other expenses 10,549 — 10,549 Total Expenses 31,945 2,215 34,160 Other Income 525 3,116 3,641 Economic Income (Loss) $ (5,483 ) $ 5,543 $ 60 (1) Compensation and benefits includes equity-based compensation expense related to the management business for RSUs (excluding transaction-related charges arising from the 2007 private placement, and any acquisitions) and share options. The following tables present additional financial data for Apollo’s reportable segments for the six months ended June 30, 2015 : For the Six Months Ended Private Equity Credit Management Incentive Total Management Incentive Total Revenues: Advisory and transaction fees from affiliates, net $ 12,754 $ — $ 12,754 $ 9,772 $ — $ 9,772 Management fees from affiliates 148,866 — 148,866 280,084 — 280,084 Carried interest income from affiliates: Unrealized losses (1) — (97,783 ) (97,783 ) — (52,692 ) (52,692 ) Realized gains — 234,037 234,037 21,589 64,828 86,417 Total Revenues 161,620 136,254 297,874 311,445 12,136 323,581 Compensation and benefits (2) 69,972 86,840 156,812 117,571 14,114 131,685 Other expenses 31,647 — 31,647 64,181 — 64,181 Total Expenses 101,619 86,840 188,459 181,752 14,114 195,866 Other Income 1,786 10,907 12,693 3,350 15,959 19,309 Non-Controlling Interests — — — (6,069 ) — (6,069 ) Economic Income $ 61,787 $ 60,321 $ 122,108 $ 126,974 $ 13,981 $ 140,955 (1) Included in unrealized carried interest income (loss) from affiliates for the six months ended June 30, 2015 was a reversal of previously realized carried interest income due to the general partner obligation to return previously distributed carried interest income with respect to Fund V, ACLF and certain SIAs within the credit segment of $9.1 million , $5.9 million and $27.1 million , respectively. The fair value gain on investments and income at the fund level needed to reverse the general partner obligations with respect to Fund V, ACLF and certain SIAs within the credit segment was $60.6 million , $16.7 million and $53.2 million , respectively, as of June 30, 2015.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2) Compensation and benefits includes equity-based compensation expense related to the management business for RSUs (excluding transaction-related charges arising from the 2007 private placement, and any acquisitions) and share options. For the Six Months Ended Real Estate Management Incentive Total Revenues: Advisory and transaction fees from affiliates, net $ 2,467 $ — $ 2,467 Management fees from affiliates 23,036 — 23,036 Carried interest income from affiliates: Unrealized gains — 640 640 Realized gains — 3,666 3,666 Total Revenues 25,503 4,306 29,809 Compensation and benefits (1) 20,166 2,750 22,916 Other expenses 11,489 — 11,489 Total Expenses 31,655 2,750 34,405 Other Income (Loss) 1,397 (262 ) 1,135 Economic Income (Loss) $ (4,755 ) $ 1,294 $ (3,461 ) (1) Compensation and benefits includes equity-based compensation expense related to the management business for RSUs (excluding transaction-related charges arising from the 2007 private placement, and any acquisitions) and share options. </t>
  </si>
  <si>
    <t>ORGANIZATION AND BASIS OF PRESENTATION - Narrative (Detail) $ in Millions</t>
  </si>
  <si>
    <t>May. 05, 2015USD ($)</t>
  </si>
  <si>
    <t>Jun. 30, 2015Segment</t>
  </si>
  <si>
    <t>Organization And Basis Of Presentation [Line Items]</t>
  </si>
  <si>
    <t>Number of Operating Segments | Segment</t>
  </si>
  <si>
    <t>Economic Interest</t>
  </si>
  <si>
    <t>43.80%</t>
  </si>
  <si>
    <t>56.20%</t>
  </si>
  <si>
    <t>Venator HK</t>
  </si>
  <si>
    <t>Business Acquisition [Line Items]</t>
  </si>
  <si>
    <t>Voting Interest</t>
  </si>
  <si>
    <t>100.00%</t>
  </si>
  <si>
    <t>Assets acquired</t>
  </si>
  <si>
    <t>Liabilities assumed</t>
  </si>
  <si>
    <t>Gain recognized on acquisition</t>
  </si>
  <si>
    <t>SUMMARY OF SIGNIFICANT ACCOUNTING POLICIES - Narrative (Detail) - USD ($)</t>
  </si>
  <si>
    <t>Mar. 31, 2015</t>
  </si>
  <si>
    <t>Jan. 01, 2015</t>
  </si>
  <si>
    <t>New Accounting Pronouncements or Change in Accounting Principle [Line Items]</t>
  </si>
  <si>
    <t>Change in net income due to new accounting guidance</t>
  </si>
  <si>
    <t>20.00%</t>
  </si>
  <si>
    <t>Goodwill impairment</t>
  </si>
  <si>
    <t>Indefinite-live asset impairment (excluding goodwill)</t>
  </si>
  <si>
    <t>Employer contribution</t>
  </si>
  <si>
    <t>Change in equity due to new accounting guidance</t>
  </si>
  <si>
    <t>INVESTMENTS - Apollo's Investments (Detail) - USD ($) $ in Thousands</t>
  </si>
  <si>
    <t>Fair Value</t>
  </si>
  <si>
    <t>Other investments</t>
  </si>
  <si>
    <t>Total Investments</t>
  </si>
  <si>
    <t>INVESTMENTS - Investments, at Fair Value (Detail) - USD ($) $ in Thousands</t>
  </si>
  <si>
    <t>Fair Value, Investments, Entities that Calculate Net Asset Value Per Share [Line Items]</t>
  </si>
  <si>
    <t>Cost</t>
  </si>
  <si>
    <t>Other Investments</t>
  </si>
  <si>
    <t>AAA(1)(2)</t>
  </si>
  <si>
    <t>% of Net Assets of Consolidated Funds</t>
  </si>
  <si>
    <t>98.60%</t>
  </si>
  <si>
    <t>Athene Holding</t>
  </si>
  <si>
    <t>Apollo Senior Loan Fund</t>
  </si>
  <si>
    <t>Private Equity Segment</t>
  </si>
  <si>
    <t>Private Equity Segment | Other Investments</t>
  </si>
  <si>
    <t>Private Equity Segment | AAA(1)(2)</t>
  </si>
  <si>
    <t>Private Equity Segment | Athene Holding</t>
  </si>
  <si>
    <t>Private Equity Segment | Apollo Senior Loan Fund</t>
  </si>
  <si>
    <t>Credit</t>
  </si>
  <si>
    <t>Credit | Other Investments</t>
  </si>
  <si>
    <t>Credit | AAA(1)(2)</t>
  </si>
  <si>
    <t>Credit | Athene Holding</t>
  </si>
  <si>
    <t>Credit | Apollo Senior Loan Fund</t>
  </si>
  <si>
    <t>INVESTMENTS - Investments of AAA (Excluding VIEs) (Detail) - USD ($) $ in Thousands</t>
  </si>
  <si>
    <t>INVESTMENTS - Net Gains from Investment Activities (Detail) - USD ($) $ in Thousands</t>
  </si>
  <si>
    <t>Gain (Loss) on Investments [Line Items]</t>
  </si>
  <si>
    <t>Realized gains on sales of investments</t>
  </si>
  <si>
    <t>Change in net unrealized gains due to changes in fair values</t>
  </si>
  <si>
    <t>INVESTMENTS - Summary of Equity Method Investments (Detail) - USD ($) $ in Thousands</t>
  </si>
  <si>
    <t>Income Loss From Equity Method Investments [Line Items]</t>
  </si>
  <si>
    <t>Equity Held as of</t>
  </si>
  <si>
    <t>% of Ownership</t>
  </si>
  <si>
    <t>0.06%</t>
  </si>
  <si>
    <t>Advances to affiliates</t>
  </si>
  <si>
    <t>AAA Investments, L.P. (“AAA Investments”)</t>
  </si>
  <si>
    <t>46.40%</t>
  </si>
  <si>
    <t>47.70%</t>
  </si>
  <si>
    <t>Private Equity Segment | AP Alternative Assets, L.P. (AAA)(6)</t>
  </si>
  <si>
    <t>2.37%</t>
  </si>
  <si>
    <t>0.00%</t>
  </si>
  <si>
    <t>Private Equity Segment | AAA Investments, L.P. (“AAA Investments”)</t>
  </si>
  <si>
    <t>0.057%</t>
  </si>
  <si>
    <t>Private Equity Segment | Apollo Investment Fund IV, L.P. (“Fund IV”)</t>
  </si>
  <si>
    <t>0.036%</t>
  </si>
  <si>
    <t>0.022%</t>
  </si>
  <si>
    <t>Private Equity Segment | Apollo Investment Fund V, L.P. (“Fund V”)</t>
  </si>
  <si>
    <t>0.041%</t>
  </si>
  <si>
    <t>0.031%</t>
  </si>
  <si>
    <t>Private Equity Segment | Apollo Investment Fund VI, L.P. (“Fund VI”)</t>
  </si>
  <si>
    <t>0.118%</t>
  </si>
  <si>
    <t>0.114%</t>
  </si>
  <si>
    <t>Private Equity Segment | Apollo Investment Fund VII, L.P. (“Fund VII”)</t>
  </si>
  <si>
    <t>1.231%</t>
  </si>
  <si>
    <t>1.223%</t>
  </si>
  <si>
    <t>Private Equity Segment | Apollo Investment Fund VIII, L.P. (“Fund VIII”)</t>
  </si>
  <si>
    <t>2.235%</t>
  </si>
  <si>
    <t>2.241%</t>
  </si>
  <si>
    <t>Private Equity Segment | Apollo Natural Resources Partners, L.P. (“ANRP”)</t>
  </si>
  <si>
    <t>0.822%</t>
  </si>
  <si>
    <t>0.807%</t>
  </si>
  <si>
    <t>Private Equity Segment | AION Capital Partners Limited (“AION”)</t>
  </si>
  <si>
    <t>5.961%</t>
  </si>
  <si>
    <t>6.113%</t>
  </si>
  <si>
    <t>Private Equity Segment | Apollo Asia Private Credit Fund, L.P. (“APC”)</t>
  </si>
  <si>
    <t>0.044%</t>
  </si>
  <si>
    <t>Private Equity Segment | VC Holdings, L.P. Series A (“Vantium A/B”)</t>
  </si>
  <si>
    <t>6.45%</t>
  </si>
  <si>
    <t>Private Equity Segment | VC Holdings, L.P. Series C (“Vantium C”)</t>
  </si>
  <si>
    <t>2.071%</t>
  </si>
  <si>
    <t>Private Equity Segment | VC Holdings, L.P. Series D (“Vantium D”)</t>
  </si>
  <si>
    <t>6.345%</t>
  </si>
  <si>
    <t>Credit Funds</t>
  </si>
  <si>
    <t>Credit Funds | Apollo Special Opportunities Managed Account, L.P. (“SOMA”)</t>
  </si>
  <si>
    <t>0.816%</t>
  </si>
  <si>
    <t>0.841%</t>
  </si>
  <si>
    <t>Credit Funds | Apollo Value Strategic Fund, L.P. (“VIF”)</t>
  </si>
  <si>
    <t>0.088%</t>
  </si>
  <si>
    <t>0.067%</t>
  </si>
  <si>
    <t>Credit Funds | Apollo Strategic Value Fund, L.P. (“SVF”)</t>
  </si>
  <si>
    <t>0.035%</t>
  </si>
  <si>
    <t>0.033%</t>
  </si>
  <si>
    <t>Credit Funds | Apollo Credit Liquidity Fund, L.P. (“ACLF”)</t>
  </si>
  <si>
    <t>2.936%</t>
  </si>
  <si>
    <t>2.771%</t>
  </si>
  <si>
    <t>Credit Funds | Apollo Credit Opportunity Fund I, L.P. (“COF I”)</t>
  </si>
  <si>
    <t>1.879%</t>
  </si>
  <si>
    <t>1.87%</t>
  </si>
  <si>
    <t>Credit Funds | Apollo Credit Opportunity Fund II, L.P. (“COF II”)</t>
  </si>
  <si>
    <t>1.489%</t>
  </si>
  <si>
    <t>1.497%</t>
  </si>
  <si>
    <t>Credit Funds | Apollo Credit Opportunity Fund III, L.P. (“COF III”)</t>
  </si>
  <si>
    <t>1.04%</t>
  </si>
  <si>
    <t>1.061%</t>
  </si>
  <si>
    <t>Credit Funds | Apollo European Principal Finance Fund, L.P. (“EPF I”)</t>
  </si>
  <si>
    <t>1.371%</t>
  </si>
  <si>
    <t>1.449%</t>
  </si>
  <si>
    <t>Credit Funds | Apollo European Principal Finance Fund II, L.P. (“EPF II”)</t>
  </si>
  <si>
    <t>1.76%</t>
  </si>
  <si>
    <t>Credit Funds | Apollo Investment Europe II, L.P. (“AIE II”)</t>
  </si>
  <si>
    <t>4.058%</t>
  </si>
  <si>
    <t>1.937%</t>
  </si>
  <si>
    <t>Credit Funds | Apollo Europe Co-Investors III (D), LLC (“AIE III”)</t>
  </si>
  <si>
    <t>2.922%</t>
  </si>
  <si>
    <t>2.914%</t>
  </si>
  <si>
    <t>Credit Funds | Apollo Palmetto Strategic Partnership, L.P. (“Palmetto”)</t>
  </si>
  <si>
    <t>1.186%</t>
  </si>
  <si>
    <t>Credit Funds | Apollo Senior Floating Rate Fund Inc. (“AFT”)</t>
  </si>
  <si>
    <t>0.034%</t>
  </si>
  <si>
    <t>Credit Funds | Apollo Residential Mortgage, Inc. (“AMTG”) (3)</t>
  </si>
  <si>
    <t>0.592%</t>
  </si>
  <si>
    <t>0.593%</t>
  </si>
  <si>
    <t>Credit Funds | Apollo European Credit, L.P. (“AEC”)</t>
  </si>
  <si>
    <t>1.081%</t>
  </si>
  <si>
    <t>Credit Funds | Apollo European Strategic Investments, L.P. (“AESI”)</t>
  </si>
  <si>
    <t>0.99%</t>
  </si>
  <si>
    <t>Credit Funds | Apollo European Strategic Investments II, L.P. (AESI II”)</t>
  </si>
  <si>
    <t>Credit Funds | Apollo Centre Street Partnership, L.P. (“ACSP”)</t>
  </si>
  <si>
    <t>2.484%</t>
  </si>
  <si>
    <t>2.439%</t>
  </si>
  <si>
    <t>Credit Funds | Apollo Investment Corporation (“AINV”) (4)</t>
  </si>
  <si>
    <t>3.212%</t>
  </si>
  <si>
    <t>3.057%</t>
  </si>
  <si>
    <t>Credit Funds | Apollo SK Strategic Investments, L.P. (“SK”)</t>
  </si>
  <si>
    <t>Credit Funds | Apollo SPN Investments I, L.P.</t>
  </si>
  <si>
    <t>0.574%</t>
  </si>
  <si>
    <t>0.72%</t>
  </si>
  <si>
    <t>Credit Funds | CION Investment Corporation (“CION”)</t>
  </si>
  <si>
    <t>0.142%</t>
  </si>
  <si>
    <t>0.206%</t>
  </si>
  <si>
    <t>Credit Funds | Apollo Tactical Income Fund Inc. (“AIF”)</t>
  </si>
  <si>
    <t>0.032%</t>
  </si>
  <si>
    <t>Credit Funds | Apollo Franklin Partnership, L.P. (“Franklin Fund”)</t>
  </si>
  <si>
    <t>9.091%</t>
  </si>
  <si>
    <t>Credit Funds | Apollo Zeus Strategic Investments, L.P. (“Zeus”)</t>
  </si>
  <si>
    <t>3.398%</t>
  </si>
  <si>
    <t>3.392%</t>
  </si>
  <si>
    <t>Credit Funds | Apollo Lincoln Fixed Income Fund, L.P.</t>
  </si>
  <si>
    <t>1.089%</t>
  </si>
  <si>
    <t>0.993%</t>
  </si>
  <si>
    <t>Credit Funds | Apollo Lincoln Private Credit Fund, L.P.</t>
  </si>
  <si>
    <t>Credit Funds | Apollo Structured Credit Recovery Master Fund III, L.P.</t>
  </si>
  <si>
    <t>0.278%</t>
  </si>
  <si>
    <t>0.126%</t>
  </si>
  <si>
    <t>Credit Funds | Apollo Total Return Fund L.P.</t>
  </si>
  <si>
    <t>0.039%</t>
  </si>
  <si>
    <t>0.046%</t>
  </si>
  <si>
    <t>Credit Funds | Apollo Credit Short Opportunities Fund L.P.</t>
  </si>
  <si>
    <t>0.016%</t>
  </si>
  <si>
    <t>0.027%</t>
  </si>
  <si>
    <t>Credit Funds | MidCap FinCo Limited (“MidCap”)</t>
  </si>
  <si>
    <t>5.408%</t>
  </si>
  <si>
    <t>Credit Funds | Apollo Energy Opportunity Fund, L.P. (“AEOF”)</t>
  </si>
  <si>
    <t>Credit Funds | Apollo A-N Credit Fund, L.P.</t>
  </si>
  <si>
    <t>1.97%</t>
  </si>
  <si>
    <t>Real Estate Segment</t>
  </si>
  <si>
    <t>Real Estate Segment | ARI(3)</t>
  </si>
  <si>
    <t>1.20%</t>
  </si>
  <si>
    <t>1.495%</t>
  </si>
  <si>
    <t>Real Estate Segment | AGRE U.S. Real Estate Fund, L.P.</t>
  </si>
  <si>
    <t>2.66%</t>
  </si>
  <si>
    <t>1.845%</t>
  </si>
  <si>
    <t>Real Estate Segment | CPI Capital Partners North America, L.P.</t>
  </si>
  <si>
    <t>0.41%</t>
  </si>
  <si>
    <t>0.408%</t>
  </si>
  <si>
    <t>Real Estate Segment | CPI Capital Partners Europe, L.P.</t>
  </si>
  <si>
    <t>0.001%</t>
  </si>
  <si>
    <t>Real Estate Segment | CPI Capital Partners Asia Pacific, L.P.</t>
  </si>
  <si>
    <t>Real Estate Segment | Apollo GSS Holding (Cayman), L.P.</t>
  </si>
  <si>
    <t>4.75%</t>
  </si>
  <si>
    <t>Real Estate Segment | BEA/AGRE China Real Estate Fund, L.P.</t>
  </si>
  <si>
    <t>1.031%</t>
  </si>
  <si>
    <t>Real Estate Segment | Other</t>
  </si>
  <si>
    <t>INVESTMENTS - Narrative (Detail) - USD ($) $ / shares in Units, $ in Millions</t>
  </si>
  <si>
    <t>Jun. 24, 2014</t>
  </si>
  <si>
    <t>Apr. 29, 2014</t>
  </si>
  <si>
    <t>Apr. 04, 2014</t>
  </si>
  <si>
    <t>Schedule of Equity Method Investments [Line Items]</t>
  </si>
  <si>
    <t>45.00%</t>
  </si>
  <si>
    <t>Private Placement | Athene Holding</t>
  </si>
  <si>
    <t>Consideration received on sale of stock</t>
  </si>
  <si>
    <t>Sale of stock, price per share</t>
  </si>
  <si>
    <t>VARIABLE INTEREST ENTITIES - Net Gains (Losses) from Investment Activities of Consolidated VIEs (Detail) - USD ($) $ in Thousands</t>
  </si>
  <si>
    <t>Net unrealized gains (losses) from investment activities</t>
  </si>
  <si>
    <t>Net realized gains (losses) from investment activities</t>
  </si>
  <si>
    <t>Net unrealized losses from debt</t>
  </si>
  <si>
    <t>Net realized gains from debt</t>
  </si>
  <si>
    <t>Net gains (losses) from debt</t>
  </si>
  <si>
    <t>Interest and other income</t>
  </si>
  <si>
    <t>Interest and other expenses</t>
  </si>
  <si>
    <t>Net Gains from Investment Activities of Consolidated Variable Interest Entities</t>
  </si>
  <si>
    <t>VARIABLE INTEREST ENTITIES - Principal Provisions of Debt (Detail) - USD ($) $ in Thousands</t>
  </si>
  <si>
    <t>Debt Instrument [Line Items]</t>
  </si>
  <si>
    <t>Principal Outstanding</t>
  </si>
  <si>
    <t>Assets, fair value</t>
  </si>
  <si>
    <t>Senior Secured Notes</t>
  </si>
  <si>
    <t>Weighted Average Interest Rate</t>
  </si>
  <si>
    <t>2.25%</t>
  </si>
  <si>
    <t>1.60%</t>
  </si>
  <si>
    <t>Weighted Average Remaining Maturity in Years</t>
  </si>
  <si>
    <t>12 years 7 months 6 days</t>
  </si>
  <si>
    <t>7 years 9 months 18 days</t>
  </si>
  <si>
    <t>Subordinated Notes</t>
  </si>
  <si>
    <t>15 years 7 months 6 days</t>
  </si>
  <si>
    <t>9 years</t>
  </si>
  <si>
    <t>VARIABLE INTEREST ENTITIES - Carrying Amounts of Assets and Liabilities (Detail) - USD ($) $ in Thousands</t>
  </si>
  <si>
    <t>Variable Interest Entity [Line Items]</t>
  </si>
  <si>
    <t>Apollo Exposure</t>
  </si>
  <si>
    <t>Cumulative revenues recognized if existing investments become worthless</t>
  </si>
  <si>
    <t>Variable Interest Entities</t>
  </si>
  <si>
    <t>Cash</t>
  </si>
  <si>
    <t>Receivables</t>
  </si>
  <si>
    <t>Debt and other payables</t>
  </si>
  <si>
    <t>Securities sold</t>
  </si>
  <si>
    <t>Capital withdrawals payable</t>
  </si>
  <si>
    <t>VARIABLE INTEREST ENTITIES - Narrative (Details) - USD ($) $ in Millions</t>
  </si>
  <si>
    <t>Sep. 30, 2014</t>
  </si>
  <si>
    <t>Assets of entities deconsolidated</t>
  </si>
  <si>
    <t>Liabilities of entities deconsolidated</t>
  </si>
  <si>
    <t>Investment in CLO</t>
  </si>
  <si>
    <t>Unfunded Contingent Liability</t>
  </si>
  <si>
    <t>Apollo Global Management, LLC | Champ Limited Partnership</t>
  </si>
  <si>
    <t>Ownership in VIE</t>
  </si>
  <si>
    <t>25.60%</t>
  </si>
  <si>
    <t>Ownership of related party</t>
  </si>
  <si>
    <t>35.00%</t>
  </si>
  <si>
    <t>Investment in VIE</t>
  </si>
  <si>
    <t>FAIR VALUE MEASUREMENTS OF FINANCIAL INSTRUMENTS - Valuation of Financial Assets and Liabilities by the Fair Value Heirarchy (Detail) - USD ($) $ in Thousands</t>
  </si>
  <si>
    <t>Consolidated Variable Interest Entities</t>
  </si>
  <si>
    <t>Fair Value, Assets and Liabilities Measured on Recurring and Nonrecurring Basis [Line Items]</t>
  </si>
  <si>
    <t>Other liabilities at fair value</t>
  </si>
  <si>
    <t>Level III | Other Investments</t>
  </si>
  <si>
    <t>Fair Value, Measurements, Recurring</t>
  </si>
  <si>
    <t>Liabilites, fair value</t>
  </si>
  <si>
    <t>Fair Value, Measurements, Recurring | Consolidated Variable Interest Entities</t>
  </si>
  <si>
    <t>Fair Value, Measurements, Recurring | AAA Investments, L.P. (“AAA Investments”)</t>
  </si>
  <si>
    <t>Fair Value, Measurements, Recurring | Investments held by Apollo Senior Loan Fund</t>
  </si>
  <si>
    <t>Fair Value, Measurements, Recurring | Other Investments</t>
  </si>
  <si>
    <t>Fair Value, Measurements, Recurring | Investment in Athene Holding</t>
  </si>
  <si>
    <t>Fair Value, Measurements, Recurring | AAA and Athene Receivable</t>
  </si>
  <si>
    <t>Fair Value, Measurements, Recurring | Athene And AAA Derivative</t>
  </si>
  <si>
    <t>Fair Value, Measurements, Recurring | Level I</t>
  </si>
  <si>
    <t>Fair Value, Measurements, Recurring | Level I | Consolidated Variable Interest Entities</t>
  </si>
  <si>
    <t>Fair Value, Measurements, Recurring | Level I | AAA Investments, L.P. (“AAA Investments”)</t>
  </si>
  <si>
    <t>Fair Value, Measurements, Recurring | Level I | Investments held by Apollo Senior Loan Fund</t>
  </si>
  <si>
    <t>Fair Value, Measurements, Recurring | Level I | Other Investments</t>
  </si>
  <si>
    <t>Fair Value, Measurements, Recurring | Level I | Investment in Athene Holding</t>
  </si>
  <si>
    <t>Fair Value, Measurements, Recurring | Level I | AAA and Athene Receivable</t>
  </si>
  <si>
    <t>Fair Value, Measurements, Recurring | Level I | Athene And AAA Derivative</t>
  </si>
  <si>
    <t>Fair Value, Measurements, Recurring | Level II</t>
  </si>
  <si>
    <t>Fair Value, Measurements, Recurring | Level II | Consolidated Variable Interest Entities</t>
  </si>
  <si>
    <t>Fair Value, Measurements, Recurring | Level II | AAA Investments, L.P. (“AAA Investments”)</t>
  </si>
  <si>
    <t>Fair Value, Measurements, Recurring | Level II | Investments held by Apollo Senior Loan Fund</t>
  </si>
  <si>
    <t>Fair Value, Measurements, Recurring | Level II | Other Investments</t>
  </si>
  <si>
    <t>Fair Value, Measurements, Recurring | Level II | Investment in Athene Holding</t>
  </si>
  <si>
    <t>Fair Value, Measurements, Recurring | Level II | AAA and Athene Receivable</t>
  </si>
  <si>
    <t>Fair Value, Measurements, Recurring | Level II | Athene And AAA Derivative</t>
  </si>
  <si>
    <t>Fair Value, Measurements, Recurring | Level III</t>
  </si>
  <si>
    <t>Fair Value, Measurements, Recurring | Level III | Consolidated Variable Interest Entities</t>
  </si>
  <si>
    <t>Fair Value, Measurements, Recurring | Level III | AAA Investments, L.P. (“AAA Investments”)</t>
  </si>
  <si>
    <t>Fair Value, Measurements, Recurring | Level III | Investments held by Apollo Senior Loan Fund</t>
  </si>
  <si>
    <t>Fair Value, Measurements, Recurring | Level III | Other Investments</t>
  </si>
  <si>
    <t>Fair Value, Measurements, Recurring | Level III | Investment in Athene Holding</t>
  </si>
  <si>
    <t>Fair Value, Measurements, Recurring | Level III | AAA and Athene Receivable</t>
  </si>
  <si>
    <t>Fair Value, Measurements, Recurring | Level III | Athene And AAA Derivative</t>
  </si>
  <si>
    <t>Contingent Consideration Obligations | Fair Value, Measurements, Recurring</t>
  </si>
  <si>
    <t>Contingent consideration obligations</t>
  </si>
  <si>
    <t>Contingent Consideration Obligations | Fair Value, Measurements, Recurring | Level I</t>
  </si>
  <si>
    <t>Contingent Consideration Obligations | Fair Value, Measurements, Recurring | Level II</t>
  </si>
  <si>
    <t>Contingent Consideration Obligations | Fair Value, Measurements, Recurring | Level III</t>
  </si>
  <si>
    <t>FAIR VALUE MEASUREMENTS OF FINANCIAL INSTRUMENTS - Schedule of Level I to Level II Transfers (Details) - USD ($)</t>
  </si>
  <si>
    <t>Fair Value, Assets, Level 1 to Level 2 Transfers, in Period, Amount</t>
  </si>
  <si>
    <t>Fair Value, Assets, Level 2 to Level 1 Transfers, Amount</t>
  </si>
  <si>
    <t>Fair Value, Liabilities, Level 1 to Level 2 Transfers, Amount</t>
  </si>
  <si>
    <t>FAIR VALUE MEASUREMENTS OF FINANCIAL INSTRUMENTS - Changes in Fair Value in Financial Assets (Details) - USD ($) $ in Thousands</t>
  </si>
  <si>
    <t>Fair Value, Assets Measured on Recurring Basis, Unobservable Input Reconciliation, Calculation [Roll Forward]</t>
  </si>
  <si>
    <t>Balance, Beginning of Period</t>
  </si>
  <si>
    <t>Level III</t>
  </si>
  <si>
    <t>Elimination of investments attributable to consolidation of VIEs</t>
  </si>
  <si>
    <t>Fees</t>
  </si>
  <si>
    <t>Purchases</t>
  </si>
  <si>
    <t>Sales of investments/distributions</t>
  </si>
  <si>
    <t>Net realized gains</t>
  </si>
  <si>
    <t>Changes in net unrealized gains (losses)</t>
  </si>
  <si>
    <t>Cumulative translation adjustment</t>
  </si>
  <si>
    <t>Transfer into Level III(1)</t>
  </si>
  <si>
    <t>Transfer out of Level III(1)</t>
  </si>
  <si>
    <t>Settlement of receivable(2)</t>
  </si>
  <si>
    <t>Balance, End of Period</t>
  </si>
  <si>
    <t>Level III | Gains on investments</t>
  </si>
  <si>
    <t>Level III | Consolidated Variable Interest Entities</t>
  </si>
  <si>
    <t>Level III | Consolidated Variable Interest Entities | Gains on investments</t>
  </si>
  <si>
    <t>Level III | Consolidated Variable Interest Entities | Unrealized gains (losses)</t>
  </si>
  <si>
    <t>Level III | AAA Investments, L.P. (“AAA Investments”)</t>
  </si>
  <si>
    <t>Level III | AAA Investments, L.P. (“AAA Investments”) | Gains on investments</t>
  </si>
  <si>
    <t>Level III | AAA Investments, L.P. (“AAA Investments”) | Consolidated Variable Interest Entities | Unrealized gains (losses)</t>
  </si>
  <si>
    <t>Level III | Investments held by Apollo Senior Loan Fund</t>
  </si>
  <si>
    <t>Level III | Investments held by Apollo Senior Loan Fund | Gains on investments</t>
  </si>
  <si>
    <t>Level III | Investments held by Apollo Senior Loan Fund | Consolidated Variable Interest Entities | Unrealized gains (losses)</t>
  </si>
  <si>
    <t>Level III | Other Investments | Gains on investments</t>
  </si>
  <si>
    <t>Level III | Other Investments | Consolidated Variable Interest Entities | Unrealized gains (losses)</t>
  </si>
  <si>
    <t>Level III | Investment in Athene Holding</t>
  </si>
  <si>
    <t>Level III | Investment in Athene Holding | Gains on investments</t>
  </si>
  <si>
    <t>Level III | Investment in Athene Holding | Consolidated Variable Interest Entities | Unrealized gains (losses)</t>
  </si>
  <si>
    <t>Level III | AAA and Athene Receivable</t>
  </si>
  <si>
    <t>Level III | AAA and Athene Receivable | Gains on investments</t>
  </si>
  <si>
    <t>Level III | AAA and Athene Receivable | Consolidated Variable Interest Entities | Unrealized gains (losses)</t>
  </si>
  <si>
    <t>Level III | Athene And AAA Derivative</t>
  </si>
  <si>
    <t>Level III | Athene And AAA Derivative | Gains on investments</t>
  </si>
  <si>
    <t>Level III | Athene And AAA Derivative | Consolidated Variable Interest Entities | Unrealized gains (losses)</t>
  </si>
  <si>
    <t>Level III | Net Asset Value | Consolidated Variable Interest Entities</t>
  </si>
  <si>
    <t>Level III | Third Party Pricing | Investments held by Apollo Senior Loan Fund</t>
  </si>
  <si>
    <t>Level III | Discounted Cash Flows | Investment in Athene Holding</t>
  </si>
  <si>
    <t>FAIR VALUE MEASUREMENTS OF FINANCIAL INSTRUMENTS - Changes in Fair Value in Financial Liabilities (Details) - USD ($) $ in Thousands</t>
  </si>
  <si>
    <t>Fair Value, Liabilities Measured on Recurring Basis, Unobservable Input Reconciliation, Calculation [Roll Forward]</t>
  </si>
  <si>
    <t>Elimination of debt attributable to consolidation of VIEs</t>
  </si>
  <si>
    <t>Adoption of accounting guidance</t>
  </si>
  <si>
    <t>Additions</t>
  </si>
  <si>
    <t>Payments</t>
  </si>
  <si>
    <t>Changes in net unrealized gains(2)</t>
  </si>
  <si>
    <t>Fair Value, Measurement With Unobservable Inputs Reconciliation, Recurring Basis, Liabilities, Cumulative Translation Adjustment</t>
  </si>
  <si>
    <t>Fair Value, Measurement with Unobservable Inputs Reconciliation, Liability, Transfers Into Level 3</t>
  </si>
  <si>
    <t>Fair Value, Measurement with Unobservable Inputs Reconciliation, Liability, Transfers out of Level 3</t>
  </si>
  <si>
    <t>Level III | Contingent Consideration Obligations</t>
  </si>
  <si>
    <t>Level III | Variable Interest Entity, Primary Beneficiary | Debt</t>
  </si>
  <si>
    <t>Level III | Variable Interest Entity, Primary Beneficiary | Unrealized gains (losses)</t>
  </si>
  <si>
    <t>Level III | Variable Interest Entity, Primary Beneficiary | Unrealized gains (losses) | Debt</t>
  </si>
  <si>
    <t>Discounted Cash Flows | Level III | Contingent Consideration Obligations</t>
  </si>
  <si>
    <t>FAIR VALUE MEASUREMENTS OF FINANCIAL INSTRUMENTS - Quantitative Inputs and Assumptions used for Financial Assets and Liabilities Categories (Details) $ in Thousands</t>
  </si>
  <si>
    <t>Jun. 30, 2015USD ($)</t>
  </si>
  <si>
    <t>Dec. 31, 2014USD ($)</t>
  </si>
  <si>
    <t>Mar. 31, 2015USD ($)</t>
  </si>
  <si>
    <t>Jun. 30, 2014USD ($)</t>
  </si>
  <si>
    <t>Mar. 31, 2014USD ($)</t>
  </si>
  <si>
    <t>Dec. 31, 2013USD ($)</t>
  </si>
  <si>
    <t>Weighted Average</t>
  </si>
  <si>
    <t>Fair Value Inputs, Quantitative Information [Abstract]</t>
  </si>
  <si>
    <t>Probability of Default</t>
  </si>
  <si>
    <t>2.00%</t>
  </si>
  <si>
    <t>Subordinated Notes | Minimum | Discounted Cash Flows</t>
  </si>
  <si>
    <t>Discount rate</t>
  </si>
  <si>
    <t>10.00%</t>
  </si>
  <si>
    <t>1.00%</t>
  </si>
  <si>
    <t>Subordinated Notes | Maximum | Discounted Cash Flows</t>
  </si>
  <si>
    <t>12.50%</t>
  </si>
  <si>
    <t>Senior Secured Notes | Minimum | Discounted Cash Flows</t>
  </si>
  <si>
    <t>Recovery rate</t>
  </si>
  <si>
    <t>15.00%</t>
  </si>
  <si>
    <t>Senior Secured Notes | Maximum | Discounted Cash Flows</t>
  </si>
  <si>
    <t>1.80%</t>
  </si>
  <si>
    <t>75.00%</t>
  </si>
  <si>
    <t>Contingent Consideration Obligations | Minimum | Discounted Cash Flows</t>
  </si>
  <si>
    <t>Contingent Consideration Obligations | Maximum | Discounted Cash Flows</t>
  </si>
  <si>
    <t>18.00%</t>
  </si>
  <si>
    <t>Fair Value Inputs, Assets, Quantitative Information [Line Items]</t>
  </si>
  <si>
    <t>Fair Value, Assets</t>
  </si>
  <si>
    <t>Net assets allocated to general partner</t>
  </si>
  <si>
    <t>Fair Value, Liabilities</t>
  </si>
  <si>
    <t>Level III | Subordinated Notes | Discounted Cash Flows</t>
  </si>
  <si>
    <t>Level III | Subordinated Notes | Weighted Average | Discounted Cash Flows</t>
  </si>
  <si>
    <t>11.50%</t>
  </si>
  <si>
    <t>1.70%</t>
  </si>
  <si>
    <t>Level III | Corporate Notes And Loans | Third Party Pricing</t>
  </si>
  <si>
    <t>Level III | Corporate Notes And Loans | Weighted Average | Third Party Pricing</t>
  </si>
  <si>
    <t>69.00%</t>
  </si>
  <si>
    <t>Level III | Contingent Consideration Obligations | Discounted Cash Flows</t>
  </si>
  <si>
    <t>Level III | Contingent Consideration Obligations | Weighted Average | Discounted Cash Flows</t>
  </si>
  <si>
    <t>16.00%</t>
  </si>
  <si>
    <t>15.70%</t>
  </si>
  <si>
    <t>Level III | AAA Investments, L.P. (“AAA Investments”) | Net Asset Value</t>
  </si>
  <si>
    <t>Level III | Investments held by Apollo Senior Loan Fund | Third Party Pricing</t>
  </si>
  <si>
    <t>Level III | Investment in Athene Holding | Discounted Cash Flows</t>
  </si>
  <si>
    <t>Level III | Investment in Athene Holding | Weighted Average | Discounted Cash Flows</t>
  </si>
  <si>
    <t>Level III | Athene And AAA Derivative | Discounted Cash Flows</t>
  </si>
  <si>
    <t>Level III | Athene And AAA Derivative | Weighted Average | Discounted Cash Flows</t>
  </si>
  <si>
    <t>Level III | Bank Debt Term Loans | Minimum | Discounted Cash Flows</t>
  </si>
  <si>
    <t>7.10%</t>
  </si>
  <si>
    <t>Level III | Bank Debt Term Loans | Maximum | Discounted Cash Flows</t>
  </si>
  <si>
    <t>14.00%</t>
  </si>
  <si>
    <t>Level III | Bank Debt Term Loans | Weighted Average | Discounted Cash Flows</t>
  </si>
  <si>
    <t>8.40%</t>
  </si>
  <si>
    <t>Level III | Common Stock | Market Approach Valuation Technique</t>
  </si>
  <si>
    <t>Comparable Multiple</t>
  </si>
  <si>
    <t>Implied multiple</t>
  </si>
  <si>
    <t>Level III | Common Stock | Discounted Cash Flows</t>
  </si>
  <si>
    <t>14.40%</t>
  </si>
  <si>
    <t>Level III | Common Stock | Weighted Average | Market Approach Valuation Technique</t>
  </si>
  <si>
    <t>Level III | Common Stock | Weighted Average | Discounted Cash Flows</t>
  </si>
  <si>
    <t>Level III | Consolidated Variable Interest Entities | Net Asset Value</t>
  </si>
  <si>
    <t>Level III | Consolidated Variable Interest Entities | Subordinated Notes | Discounted Cash Flows</t>
  </si>
  <si>
    <t>Level III | Consolidated Variable Interest Entities | Subordinated Notes | Other Valuation Technique</t>
  </si>
  <si>
    <t>Level III | Consolidated Variable Interest Entities | Senior Secured Notes | Discounted Cash Flows</t>
  </si>
  <si>
    <t>Level III | Consolidated Variable Interest Entities | Corporate Notes And Loans | Third Party Pricing</t>
  </si>
  <si>
    <t>Level III | Consolidated Variable Interest Entities | Contingent Consideration Obligations | Third Party Pricing</t>
  </si>
  <si>
    <t>Level III | Consolidated Variable Interest Entities | Debt of Consolidated VIEs</t>
  </si>
  <si>
    <t>Level III | Consolidated Variable Interest Entities | Bank Debt Term Loans | Third Party Pricing</t>
  </si>
  <si>
    <t>Level III | Consolidated Variable Interest Entities | Bank Debt Term Loans | Discounted Cash Flows</t>
  </si>
  <si>
    <t>Level III | Consolidated Variable Interest Entities | Corporate Loans/Bonds | Third Party Pricing</t>
  </si>
  <si>
    <t>Level III | Consolidated Variable Interest Entities | Common Stock</t>
  </si>
  <si>
    <t>Level III | Consolidated Variable Interest Entities | Common Stock | Third Party Pricing</t>
  </si>
  <si>
    <t>Level III | Consolidated Variable Interest Entities | Common Stock | Market Approach Valuation Technique</t>
  </si>
  <si>
    <t>Level III | Consolidated Variable Interest Entities | Common Stock | Specific Transaction</t>
  </si>
  <si>
    <t>CARRIED INTEREST RECEIVABLE - Carried Interest Receivable from Private Equity and Capital Markets Funds (Detail) - USD ($) $ in Thousands</t>
  </si>
  <si>
    <t>Receivables [Line Items]</t>
  </si>
  <si>
    <t>Total Carried Interest Receivable</t>
  </si>
  <si>
    <t>Real Estate</t>
  </si>
  <si>
    <t>CARRIED INTEREST RECEIVABLE - Carried Interest Receivable Balance (Detail) - Jun. 30, 2015 - USD ($) $ in Thousands</t>
  </si>
  <si>
    <t>Carried Interest Receivables [Roll Forward]</t>
  </si>
  <si>
    <t>Carried interest receivable, January 1, 2015</t>
  </si>
  <si>
    <t>Change in fair value of funds</t>
  </si>
  <si>
    <t>Fund distributions to the Company</t>
  </si>
  <si>
    <t>Adoption of new accounting guidance</t>
  </si>
  <si>
    <t>Carried interest receivable, June 30, 2015</t>
  </si>
  <si>
    <t>Fund V</t>
  </si>
  <si>
    <t>Carried Interest Receivable Rollforward [Line Items]</t>
  </si>
  <si>
    <t>Reversal of GP Obligation</t>
  </si>
  <si>
    <t>Gain and investment income to reverse carried interest</t>
  </si>
  <si>
    <t>Apollo Credit Short Opportunities Fund L.P.</t>
  </si>
  <si>
    <t>Apollo Special Opportunities Managed Account, L.P. (“SOMA”)</t>
  </si>
  <si>
    <t>Certain Credit Funds</t>
  </si>
  <si>
    <t>PROFIT SHARING PAYABLE - Summary of Profit Sharing From Private Equity, Credit, and Real Estate Funds (Details) - USD ($) $ in Thousands</t>
  </si>
  <si>
    <t>Profit Sharing Payable Summary [Line Items]</t>
  </si>
  <si>
    <t>PROFIT SHARING PAYABLE - Rollforward Summary of Profit Sharing From Private Equity, Credit, and Real Estate Funds (Details) $ in Thousands</t>
  </si>
  <si>
    <t>Profit Sharing Payable Rollforward [Roll Forward]</t>
  </si>
  <si>
    <t>Profit sharing payable, January 1, 2015</t>
  </si>
  <si>
    <t>Payments/other</t>
  </si>
  <si>
    <t>Profit sharing payable, June 30, 2015</t>
  </si>
  <si>
    <t>INCOME TAXES - Narrative (Detail) - USD ($) $ in Thousands</t>
  </si>
  <si>
    <t>Effective Income Tax Rate</t>
  </si>
  <si>
    <t>5.80%</t>
  </si>
  <si>
    <t>12.20%</t>
  </si>
  <si>
    <t>6.00%</t>
  </si>
  <si>
    <t>8.70%</t>
  </si>
  <si>
    <t>Tax Intangibles, Period of Recognition</t>
  </si>
  <si>
    <t>15 years</t>
  </si>
  <si>
    <t>INCOME TAXES - Change in Income Taxes (Details) - USD ($) $ in Thousands</t>
  </si>
  <si>
    <t>Increase (Decrease) in Deferred Tax Asset for Conversion of Convertible Units</t>
  </si>
  <si>
    <t>Increased/(Decrease) in Tax Receivable Agreement Liability</t>
  </si>
  <si>
    <t>DEBT - Summary of Debt (Detail) $ in Thousands, € in Millions</t>
  </si>
  <si>
    <t>Dec. 09, 2014EUR (€)</t>
  </si>
  <si>
    <t>Apr. 20, 2007EUR (€)</t>
  </si>
  <si>
    <t>2013 AMH Credit Facilities - Term Facility | Line of Credit</t>
  </si>
  <si>
    <t>1.38%</t>
  </si>
  <si>
    <t>1.36%</t>
  </si>
  <si>
    <t>2024 Senior Notes(1) | Senior Secured Notes</t>
  </si>
  <si>
    <t>4.00%</t>
  </si>
  <si>
    <t>2014 AMI Term Facility I(2) | Line of Credit</t>
  </si>
  <si>
    <t>2.18%</t>
  </si>
  <si>
    <t>2.34%</t>
  </si>
  <si>
    <t>Credit facility borrowing capacity | €</t>
  </si>
  <si>
    <t>Credit term (in years)</t>
  </si>
  <si>
    <t>5 years</t>
  </si>
  <si>
    <t>2014 AMI Term Facility II(3) | Line of Credit</t>
  </si>
  <si>
    <t>1.91%</t>
  </si>
  <si>
    <t>1.93%</t>
  </si>
  <si>
    <t>DEBT - Narrative (Detail)</t>
  </si>
  <si>
    <t>May. 30, 2014USD ($)</t>
  </si>
  <si>
    <t>Dec. 18, 2013USD ($)</t>
  </si>
  <si>
    <t>Principal payments on debt</t>
  </si>
  <si>
    <t>2013 AMH Credit Facilities - Term Facility</t>
  </si>
  <si>
    <t>Carrying amount of assets under management</t>
  </si>
  <si>
    <t>Leverage ratio</t>
  </si>
  <si>
    <t>Term Loan | 2013 AMH Credit Facilities - Term Facility</t>
  </si>
  <si>
    <t>Amortization of debt</t>
  </si>
  <si>
    <t>Term Loan held by affiliate | 2013 AMH Credit Facilities - Term Facility</t>
  </si>
  <si>
    <t>Revolving Credit Facility</t>
  </si>
  <si>
    <t>Revolving Credit Facility | 2013 AMH Credit Facilities - Term Facility</t>
  </si>
  <si>
    <t>Line of Credit | 2013 AMH Credit Facilities - Term Facility</t>
  </si>
  <si>
    <t>Effective interest rate</t>
  </si>
  <si>
    <t>1.41%</t>
  </si>
  <si>
    <t>Interest expense incurred</t>
  </si>
  <si>
    <t>Senior Secured Notes | 2024 Senior Notes(1)</t>
  </si>
  <si>
    <t>Debt face amount</t>
  </si>
  <si>
    <t>Debt interest rate</t>
  </si>
  <si>
    <t>Debt issuance price</t>
  </si>
  <si>
    <t>99.722%</t>
  </si>
  <si>
    <t>Deferred debt issuance costs</t>
  </si>
  <si>
    <t>Amortization of debt issuance costs</t>
  </si>
  <si>
    <t>Minimum | Line of Credit | 2013 AMH Credit Facilities - Term Facility</t>
  </si>
  <si>
    <t>Spread on variable rate debt</t>
  </si>
  <si>
    <t>0.125%</t>
  </si>
  <si>
    <t>Commitment fee percent</t>
  </si>
  <si>
    <t>Maximum | Line of Credit | 2013 AMH Credit Facilities - Term Facility</t>
  </si>
  <si>
    <t>0.75%</t>
  </si>
  <si>
    <t>0.25%</t>
  </si>
  <si>
    <t>LIBOR | Minimum | Line of Credit | 2013 AMH Credit Facilities - Term Facility</t>
  </si>
  <si>
    <t>1.125%</t>
  </si>
  <si>
    <t>LIBOR | Maximum | Line of Credit | 2013 AMH Credit Facilities - Term Facility</t>
  </si>
  <si>
    <t>1.75%</t>
  </si>
  <si>
    <t>NET INCOME (LOSS) PER CLASS A SHARE - Basic and Diluted Net Income (Loss) Per Class A Share (Detail) - USD ($) $ / shares in Units, $ in Thousands</t>
  </si>
  <si>
    <t>May. 07, 2015</t>
  </si>
  <si>
    <t>Feb. 05, 2015</t>
  </si>
  <si>
    <t>May. 08, 2014</t>
  </si>
  <si>
    <t>Feb. 07, 2014</t>
  </si>
  <si>
    <t>Numerator:</t>
  </si>
  <si>
    <t>Distributions declared on Class A shares</t>
  </si>
  <si>
    <t>Distributions on participating securities</t>
  </si>
  <si>
    <t>Earnings allocable to participating securities</t>
  </si>
  <si>
    <t>Undistributed loss attributable to Class A shareholders: Basic and Diluted</t>
  </si>
  <si>
    <t>Denominator:</t>
  </si>
  <si>
    <t>Weighted average number of Class A shares outstanding: Basic (in shares)</t>
  </si>
  <si>
    <t>Net income per Class A share: Basic</t>
  </si>
  <si>
    <t>Distributed Income</t>
  </si>
  <si>
    <t>Undistributed Loss</t>
  </si>
  <si>
    <t>Net Income per Class A Share: Basic (USD per share)</t>
  </si>
  <si>
    <t>Common Class A</t>
  </si>
  <si>
    <t>NET INCOME (LOSS) PER CLASS A SHARE - Transactions in Class A Shares and Impact on Company's and Holdings' Ownership Interests (Detail) - shares shares in Thousands</t>
  </si>
  <si>
    <t>Mar. 31, 2014</t>
  </si>
  <si>
    <t>Income Statement [Abstract]</t>
  </si>
  <si>
    <t>Type of Class A Shares Transaction</t>
  </si>
  <si>
    <t>Issuance/Exchange</t>
  </si>
  <si>
    <t>Issuance</t>
  </si>
  <si>
    <t>Number of Shares Issued in Class A Shares Transaction (in thousands)</t>
  </si>
  <si>
    <t>Apollo Global Management, LLC ownership% in Apollo Operating Group before Class A Shares Transaction</t>
  </si>
  <si>
    <t>43.00%</t>
  </si>
  <si>
    <t>42.30%</t>
  </si>
  <si>
    <t>41.80%</t>
  </si>
  <si>
    <t>41.20%</t>
  </si>
  <si>
    <t>39.40%</t>
  </si>
  <si>
    <t>39.00%</t>
  </si>
  <si>
    <t>Apollo Global Management, LLC ownership% in Apollo Operating Group after Class A Shares Transaction</t>
  </si>
  <si>
    <t>Holdings ownership% in Apollo Operating Group before Class A Shares Transaction</t>
  </si>
  <si>
    <t>57.00%</t>
  </si>
  <si>
    <t>57.70%</t>
  </si>
  <si>
    <t>58.20%</t>
  </si>
  <si>
    <t>58.80%</t>
  </si>
  <si>
    <t>60.60%</t>
  </si>
  <si>
    <t>61.00%</t>
  </si>
  <si>
    <t>Holdings ownership% in Apollo Operating Group after Class A Shares Transaction</t>
  </si>
  <si>
    <t>NET INCOME (LOSS) PER CLASS A SHARE - Narrative (Detail)</t>
  </si>
  <si>
    <t>1 Months Ended</t>
  </si>
  <si>
    <t>May. 31, 2015shares</t>
  </si>
  <si>
    <t>Feb. 28, 2015shares</t>
  </si>
  <si>
    <t>Oct. 31, 2014shares</t>
  </si>
  <si>
    <t>May. 31, 2014shares</t>
  </si>
  <si>
    <t>Jun. 30, 2015shares</t>
  </si>
  <si>
    <t>Jun. 30, 2014shares</t>
  </si>
  <si>
    <t>Jun. 30, 2015USD ($)shares</t>
  </si>
  <si>
    <t>Earnings Per Share, Basic, by Common Class, Including Two Class Method [Line Items]</t>
  </si>
  <si>
    <t>Options granted</t>
  </si>
  <si>
    <t>Conversion ratio of AOG units</t>
  </si>
  <si>
    <t>Additional class A shares</t>
  </si>
  <si>
    <t>Common Class A Shares | Restricted Stock Units (RSUs)</t>
  </si>
  <si>
    <t>Vested RSUs</t>
  </si>
  <si>
    <t>Unvested RSUs</t>
  </si>
  <si>
    <t>Class B share net income (loss) | $</t>
  </si>
  <si>
    <t>Class B share distribution or liquidation rights</t>
  </si>
  <si>
    <t>Class B voting power, percent of voting rights</t>
  </si>
  <si>
    <t>63.40%</t>
  </si>
  <si>
    <t>66.60%</t>
  </si>
  <si>
    <t>Weighted Average | Common Class A Shares</t>
  </si>
  <si>
    <t>EQUITY-BASED COMPENSATION - RSU Activity (Detail) - 6 months ended Jun. 30, 2015 - 2007 Omnibus Equity Incentive Plan, Plan Grants - Restricted Stock Units (RSUs) - $ / shares</t>
  </si>
  <si>
    <t>Share-based Compensation Arrangement by Share-based Payment Award, Equity Instruments Other than Options, Nonvested, Number of Shares [Roll Forward]</t>
  </si>
  <si>
    <t>Unvested outstanding, beginning balance</t>
  </si>
  <si>
    <t>Unvested Shares, Granted</t>
  </si>
  <si>
    <t>Unvested Shares, Forfeited</t>
  </si>
  <si>
    <t>Unvested Shares, Vested</t>
  </si>
  <si>
    <t>Unvested outstanding, ending balance</t>
  </si>
  <si>
    <t>Share-based Compensation Arrangement by Share-based Payment Award, Options, Nonvested, Weighted Average Grant Date Fair Value [Abstract]</t>
  </si>
  <si>
    <t>Weighted average grant date fair value, beginning</t>
  </si>
  <si>
    <t>Weighted average grant date fair value granted</t>
  </si>
  <si>
    <t>Weighted average grant date fair value forfeited</t>
  </si>
  <si>
    <t>Weighted average grant date fair value delivered</t>
  </si>
  <si>
    <t>Weighted Average Grant Date Fair Value Vested</t>
  </si>
  <si>
    <t>Weighted average grant date fair value, ending</t>
  </si>
  <si>
    <t>Share-based Compensation Arrangement by Share-based Payment Award, Non-Option Equity Instruments, Outstanding [Roll Forward]</t>
  </si>
  <si>
    <t>Options Outstanding, Beginning Balance</t>
  </si>
  <si>
    <t>Vested Shares, Delivered</t>
  </si>
  <si>
    <t>Options Outstanding, Ending Balance</t>
  </si>
  <si>
    <t>Total number of RSUs outstanding, beginning</t>
  </si>
  <si>
    <t>Number of RSUs outstanding granted</t>
  </si>
  <si>
    <t>Number of RSUs outstanding forfeited</t>
  </si>
  <si>
    <t>Number of RSUs outstanding delivered</t>
  </si>
  <si>
    <t>Total number of RSUs outstanding, ending</t>
  </si>
  <si>
    <t>EQUITY-BASED COMPENSATION - Reconciliation of Equity-Based Compensation (Detail) - USD ($) $ in Thousands</t>
  </si>
  <si>
    <t>Share-based Compensation Arrangement by Share-based Payment Award [Line Items]</t>
  </si>
  <si>
    <t>Capital Increase Related To Business Acquisition</t>
  </si>
  <si>
    <t>Restricted Stock Units (RSUs)</t>
  </si>
  <si>
    <t>Restricted Stock Awards</t>
  </si>
  <si>
    <t>Restricted Depositary Units</t>
  </si>
  <si>
    <t>Less ARI Restricted Stock Awards, ARI RSUs and AMTG RSUs</t>
  </si>
  <si>
    <t>Capital Increase Related to Equity-Based Compensation</t>
  </si>
  <si>
    <t>Non-Controlling Interests in Apollo Operating Group | Restricted Stock Awards</t>
  </si>
  <si>
    <t>Percentage of non controlling interest</t>
  </si>
  <si>
    <t>Non-Controlling Interests in Apollo Operating Group | Restricted Depositary Units</t>
  </si>
  <si>
    <t>Apollo Global Management, LLC | Restricted Stock Units (RSUs)</t>
  </si>
  <si>
    <t>Apollo Global Management, LLC | Restricted Stock Awards</t>
  </si>
  <si>
    <t>Apollo Global Management, LLC | Restricted Depositary Units</t>
  </si>
  <si>
    <t>EQUITY-BASED COMPENSATION - Narrative (Detail) - USD ($)</t>
  </si>
  <si>
    <t>May. 05, 2015</t>
  </si>
  <si>
    <t>Mar. 26, 2014</t>
  </si>
  <si>
    <t>Weighted average period</t>
  </si>
  <si>
    <t>3 years</t>
  </si>
  <si>
    <t>Compensation expense</t>
  </si>
  <si>
    <t>Unamortized compensation cost related to unvested share options</t>
  </si>
  <si>
    <t>Shares settled in cash</t>
  </si>
  <si>
    <t>Settlement of options (shares)</t>
  </si>
  <si>
    <t>Value of shares issued during period</t>
  </si>
  <si>
    <t>Fair value of grants in period</t>
  </si>
  <si>
    <t>Actual forfeiture rate</t>
  </si>
  <si>
    <t>0.40%</t>
  </si>
  <si>
    <t>0.60%</t>
  </si>
  <si>
    <t>0.50%</t>
  </si>
  <si>
    <t>7.20%</t>
  </si>
  <si>
    <t>Number of units expected to vest</t>
  </si>
  <si>
    <t>Compensation expense expected to vest period</t>
  </si>
  <si>
    <t>3 years 4 months</t>
  </si>
  <si>
    <t>Performance Shares</t>
  </si>
  <si>
    <t>Stock Option</t>
  </si>
  <si>
    <t>Shares vested under accelerated vesting</t>
  </si>
  <si>
    <t>Options forfeited</t>
  </si>
  <si>
    <t>Accelerated compensation cost</t>
  </si>
  <si>
    <t>2007 Omnibus Equity Incentive Plan, Plan Grants | Restricted Stock Units (RSUs)</t>
  </si>
  <si>
    <t>Marketability discount for no distributions</t>
  </si>
  <si>
    <t>26.40%</t>
  </si>
  <si>
    <t>42.90%</t>
  </si>
  <si>
    <t>26.70%</t>
  </si>
  <si>
    <t>40.00%</t>
  </si>
  <si>
    <t>Marketability discount</t>
  </si>
  <si>
    <t>4.40%</t>
  </si>
  <si>
    <t>5.00%</t>
  </si>
  <si>
    <t>Equity award vesting period</t>
  </si>
  <si>
    <t>6 years</t>
  </si>
  <si>
    <t>1 year</t>
  </si>
  <si>
    <t>2007 Omnibus Equity Incentive Plan, Bonus Grants | Restricted Stock Units (RSUs)</t>
  </si>
  <si>
    <t>2.20%</t>
  </si>
  <si>
    <t>3.00%</t>
  </si>
  <si>
    <t>Maximum</t>
  </si>
  <si>
    <t>39.60%</t>
  </si>
  <si>
    <t>Minimum</t>
  </si>
  <si>
    <t>Compensation Cost Not yet Recognized</t>
  </si>
  <si>
    <t>Period for Recognition for Share Expense</t>
  </si>
  <si>
    <t>2 years</t>
  </si>
  <si>
    <t>Venator HK | Restricted Stock</t>
  </si>
  <si>
    <t>RELATED PARTY TRANSACTIONS AND INTERESTS IN CONSOLIDATED ENTITIES - Due from Affiliates and Due to Affiliates (Detail) - USD ($) $ in Thousands</t>
  </si>
  <si>
    <t>Due from Affiliates:</t>
  </si>
  <si>
    <t>Total Due from Affiliates</t>
  </si>
  <si>
    <t>Due to Affiliates:</t>
  </si>
  <si>
    <t>Total Due to Affiliates</t>
  </si>
  <si>
    <t>Portfolio companies</t>
  </si>
  <si>
    <t>Employees</t>
  </si>
  <si>
    <t>Other Affiliates</t>
  </si>
  <si>
    <t>Managing Partners</t>
  </si>
  <si>
    <t>RELATED PARTY TRANSACTIONS AND INTERESTS IN CONSOLIDATED ENTITIES - Amount of Quarterly Distribution (Detail) - USD ($) $ / shares in Units, $ in Millions</t>
  </si>
  <si>
    <t>May. 27, 2015</t>
  </si>
  <si>
    <t>Apr. 11, 2015</t>
  </si>
  <si>
    <t>Feb. 27, 2015</t>
  </si>
  <si>
    <t>Dec. 15, 2014</t>
  </si>
  <si>
    <t>Nov. 21, 2014</t>
  </si>
  <si>
    <t>Sep. 11, 2014</t>
  </si>
  <si>
    <t>Aug. 29, 2014</t>
  </si>
  <si>
    <t>Jun. 16, 2014</t>
  </si>
  <si>
    <t>May. 30, 2014</t>
  </si>
  <si>
    <t>Apr. 03, 2014</t>
  </si>
  <si>
    <t>Apr. 02, 2014</t>
  </si>
  <si>
    <t>Feb. 26, 2014</t>
  </si>
  <si>
    <t>Oct. 30, 2014</t>
  </si>
  <si>
    <t>Aug. 06, 2014</t>
  </si>
  <si>
    <t>Related Party Transaction [Line Items]</t>
  </si>
  <si>
    <t>Distributions per Class A Share Amount</t>
  </si>
  <si>
    <t>Distributions Payment Date</t>
  </si>
  <si>
    <t>May 29, 2015</t>
  </si>
  <si>
    <t>April 11, 2015</t>
  </si>
  <si>
    <t>February 27, 2015</t>
  </si>
  <si>
    <t>December 15, 2014</t>
  </si>
  <si>
    <t>November 21, 2014</t>
  </si>
  <si>
    <t>September 11, 2014</t>
  </si>
  <si>
    <t>August 29, 2014</t>
  </si>
  <si>
    <t>June 16, 2014</t>
  </si>
  <si>
    <t>May 30, 2014</t>
  </si>
  <si>
    <t>April 3, 2014</t>
  </si>
  <si>
    <t>February 26, 2014</t>
  </si>
  <si>
    <t>Total Distributions from Apollo Operating Group</t>
  </si>
  <si>
    <t>Distribution Equivalents on Participating Securities</t>
  </si>
  <si>
    <t>Additional Distribution Per Share</t>
  </si>
  <si>
    <t>Distributions to Non-Controlling Interest Holders in the Apollo Operating Group</t>
  </si>
  <si>
    <t>Distributions to AGM Class A Shareholders</t>
  </si>
  <si>
    <t>RELATED PARTY TRANSACTIONS AND INTERESTS IN CONSOLIDATED ENTITIES - Net Income Attributable to Non-Controlling Interests (Detail) - USD ($) $ in Thousands</t>
  </si>
  <si>
    <t>Other comprehensive (income) loss attributable to Non-Controlling Interests</t>
  </si>
  <si>
    <t>Comprehensive Income Attributable to Non-Controlling Interests</t>
  </si>
  <si>
    <t>Non-controlling interests ownership percentage in AAA</t>
  </si>
  <si>
    <t>97.50%</t>
  </si>
  <si>
    <t>Apollo NCI in AP Alternative Assets</t>
  </si>
  <si>
    <t>2.50%</t>
  </si>
  <si>
    <t>Interest in management companies and co-investment vehicle</t>
  </si>
  <si>
    <t>Other consolidated entities</t>
  </si>
  <si>
    <t>Net income attributable to Appropriated Partners’ Capital</t>
  </si>
  <si>
    <t>RELATED PARTY TRANSACTIONS AND INTERESTS IN CONSOLIDATED ENTITIES - Narrative (Detail) - USD ($) $ / shares in Units, shares in Millions</t>
  </si>
  <si>
    <t>Apr. 30, 2015</t>
  </si>
  <si>
    <t>Apr. 30, 2014</t>
  </si>
  <si>
    <t>Feb. 03, 2015</t>
  </si>
  <si>
    <t>Jan. 21, 2015</t>
  </si>
  <si>
    <t>Percentage of amount of cash savings</t>
  </si>
  <si>
    <t>Related Party Transaction Liability</t>
  </si>
  <si>
    <t>Period of payments pursuant to tax receivable agreement</t>
  </si>
  <si>
    <t>20 years</t>
  </si>
  <si>
    <t>Percentage of payment pursuant to tax receivable agreement</t>
  </si>
  <si>
    <t>25.00%</t>
  </si>
  <si>
    <t>Period Of Payments Pursuant To Tax Receivable Agreement for Fiscal Year Two Thousand Ten</t>
  </si>
  <si>
    <t>4 years</t>
  </si>
  <si>
    <t>Loans and Leases Receivable, Related Parties</t>
  </si>
  <si>
    <t>Indemnity Liability</t>
  </si>
  <si>
    <t>General partner obligation</t>
  </si>
  <si>
    <t>Management Fee Rate</t>
  </si>
  <si>
    <t>Capital and surplus</t>
  </si>
  <si>
    <t>Quarterly Monitoring Fee Multiplier</t>
  </si>
  <si>
    <t>Changes in derivative market value recognized</t>
  </si>
  <si>
    <t>Carried interest payable rate</t>
  </si>
  <si>
    <t>Carried interest from AAA Investments' Investment in Athene</t>
  </si>
  <si>
    <t>Carried Interest Receivable Related to AAA Investments</t>
  </si>
  <si>
    <t>Profit Sharing Payable Related to AAA Investment</t>
  </si>
  <si>
    <t>Athene Aggregate Income Earned by Apollo</t>
  </si>
  <si>
    <t>Related Party Transaction Payments Of Cash Pursuant To Tax Receivable Agreement</t>
  </si>
  <si>
    <t>Income Tax Adjustment</t>
  </si>
  <si>
    <t>Stock Issued During Period Shares Exchange Of Subsidiary Non Controlling Interest</t>
  </si>
  <si>
    <t>AAA and AAA Guarantor - Athene L.P.</t>
  </si>
  <si>
    <t>2.40%</t>
  </si>
  <si>
    <t>9.20%</t>
  </si>
  <si>
    <t>8.10%</t>
  </si>
  <si>
    <t>Athene Holding | Apollo Global Management, LLC</t>
  </si>
  <si>
    <t>8.00%</t>
  </si>
  <si>
    <t>6.90%</t>
  </si>
  <si>
    <t>Management Fee Receivable</t>
  </si>
  <si>
    <t>Apollo MidCap Holdings L.P. [Member] | MidCap Finco Ltd. Subscription [Member]</t>
  </si>
  <si>
    <t>Aggregate commitment for subscription</t>
  </si>
  <si>
    <t>Aggregate commitment funded</t>
  </si>
  <si>
    <t>Apollo MidCap Holdings L.P. [Member] | MidCap Finco Ltd. Subscription [Member] | MidCap FinCo Limited (“MidCap”)</t>
  </si>
  <si>
    <t>85.00%</t>
  </si>
  <si>
    <t>Interest Paid To Related Parties</t>
  </si>
  <si>
    <t>Contributing Partners [Member]</t>
  </si>
  <si>
    <t>Athene and Athene Life Re Ltd.</t>
  </si>
  <si>
    <t>Management fee including derivative components</t>
  </si>
  <si>
    <t>COMMITMENTS AND CONTINGENCIES - Narrative (Detail) - Related Party [Domain] shares in Thousands</t>
  </si>
  <si>
    <t>Mar. 31, 2012litigation</t>
  </si>
  <si>
    <t>Jun. 30, 2015USD ($)underwriting_commitment</t>
  </si>
  <si>
    <t>Sep. 03, 2014USD ($)</t>
  </si>
  <si>
    <t>Jun. 10, 2014shares</t>
  </si>
  <si>
    <t>Apr. 30, 2012USD ($)</t>
  </si>
  <si>
    <t>Long-term Purchase Commitment [Line Items]</t>
  </si>
  <si>
    <t>Maximum exposure relating to the financial guarantees</t>
  </si>
  <si>
    <t>Unfunded capital commitments</t>
  </si>
  <si>
    <t>Aggregate after-tax cash distribution obligation to acquire additional common units</t>
  </si>
  <si>
    <t>Lawsuits filed | litigation</t>
  </si>
  <si>
    <t>Ownership stake</t>
  </si>
  <si>
    <t>Expenses related to non-cancellable contractual obligations</t>
  </si>
  <si>
    <t>Underwriting commitment | underwriting_commitment</t>
  </si>
  <si>
    <t>Fair value of the contingent obligation</t>
  </si>
  <si>
    <t>Affinion Group, LLC</t>
  </si>
  <si>
    <t>68.00%</t>
  </si>
  <si>
    <t>Caesars Entertainment Corp</t>
  </si>
  <si>
    <t>CEC debt</t>
  </si>
  <si>
    <t>Shares for appraisal | shares</t>
  </si>
  <si>
    <t>AAA Investment Credit Agreement [Member]</t>
  </si>
  <si>
    <t>Advance, Maximum Lending Capacity</t>
  </si>
  <si>
    <t>Advance, Commitment Fee Percentage</t>
  </si>
  <si>
    <t>Advances to Affiliate</t>
  </si>
  <si>
    <t>Apollo Investment Fund V, L.P. (“Fund V”)</t>
  </si>
  <si>
    <t>Stone Tower</t>
  </si>
  <si>
    <t>Gulf Stream</t>
  </si>
  <si>
    <t>Fair Value of contingent liability</t>
  </si>
  <si>
    <t>LIBOR | AAA Investment Credit Agreement [Member]</t>
  </si>
  <si>
    <t>Advance, Basis Spread on Variable Rate</t>
  </si>
  <si>
    <t>1.50%</t>
  </si>
  <si>
    <t>COMMITMENTS AND CONTINGENCIES - Summary of Approximate Aggregate Minimum Future Payments Required for Operating Leases (Detail) $ in Thousands</t>
  </si>
  <si>
    <t>Thereafter</t>
  </si>
  <si>
    <t>COMMITMENTS AND CONTINGENCIES - Summary of Fixed and Determinable Payments (Detail) $ in Thousands</t>
  </si>
  <si>
    <t>MARKET AND CREDIT RISK - Narrative (Detail) $ in Millions</t>
  </si>
  <si>
    <t>Jun. 30, 2015USD ($)Investor</t>
  </si>
  <si>
    <t>Concentration Risk [Line Items]</t>
  </si>
  <si>
    <t>Number of limited partners | Investor</t>
  </si>
  <si>
    <t>Total committed capital by individual investor no more than</t>
  </si>
  <si>
    <t>Variable Interest Rate</t>
  </si>
  <si>
    <t>Debt balance</t>
  </si>
  <si>
    <t>SEGMENT REPORTING - Schedule of Economic Net Income (Details) - USD ($)</t>
  </si>
  <si>
    <t>Segment Reporting Information [Line Items]</t>
  </si>
  <si>
    <t>Economic Net Income</t>
  </si>
  <si>
    <t>Impact Of Modification On ENI</t>
  </si>
  <si>
    <t>Impact of Net Interest Expense Reclassification on Management Business Economic Income (Loss)</t>
  </si>
  <si>
    <t>Impact of Net Interest Expense Reclassification on Incentive Business Economic Income (Loss)</t>
  </si>
  <si>
    <t>Impact Modification of Economic Net Income Reclassification</t>
  </si>
  <si>
    <t>Credit Segment</t>
  </si>
  <si>
    <t>Previously Reported</t>
  </si>
  <si>
    <t>SEGMENT REPORTING - Reconciliation of Revenue from Segments to Consolidated (Details) - USD ($) $ in Thousands</t>
  </si>
  <si>
    <t>Expenses</t>
  </si>
  <si>
    <t>Other income (loss)</t>
  </si>
  <si>
    <t>Economic Income (Loss)</t>
  </si>
  <si>
    <t>Total Reportable Segments</t>
  </si>
  <si>
    <t>SEGMENT REPORTING - Reconciliation of Total Segments to Apollo Global Management, LLC`s (Detail) - USD ($) $ in Thousands</t>
  </si>
  <si>
    <t>Consolidation Adjustments and Other</t>
  </si>
  <si>
    <t>SEGMENT REPORTING - Reconciliation of Total Segments to Apollo Global Management, LLC's (Footnote) (Details) - USD ($) $ in Thousands</t>
  </si>
  <si>
    <t>Gain from equity method investments</t>
  </si>
  <si>
    <t>Nonoperating Income (Expense)</t>
  </si>
  <si>
    <t>Employee Minority Interest Related to Specific Fund</t>
  </si>
  <si>
    <t>Amortization of intangible assets</t>
  </si>
  <si>
    <t>Net loss from investment activities</t>
  </si>
  <si>
    <t>Other Income, net</t>
  </si>
  <si>
    <t>SEGMENT REPORTING - Additional Financial Data for Apollo's Reportable Segments (Detail) - USD ($) $ in Thousands</t>
  </si>
  <si>
    <t>Carried interest income from affiliates:</t>
  </si>
  <si>
    <t>Compensation and benefits</t>
  </si>
  <si>
    <t>Operating Expenses</t>
  </si>
  <si>
    <t>Unrealized (losses) gains</t>
  </si>
  <si>
    <t>Realized gains</t>
  </si>
  <si>
    <t>Other expenses</t>
  </si>
  <si>
    <t>Credit Segment | Management</t>
  </si>
  <si>
    <t>Credit Segment | Incentive</t>
  </si>
  <si>
    <t>Private Equity Segment | Management</t>
  </si>
  <si>
    <t>Private Equity Segment | Incentive</t>
  </si>
  <si>
    <t>SEGMENT REPORTING - Additional Financial Data for Apollo's Reportable Segments (Footnote) (Details) - USD ($) $ in Thousands</t>
  </si>
  <si>
    <t>Reorganization Details [Abstract]</t>
  </si>
  <si>
    <t>Unrealized Gains Losses</t>
  </si>
  <si>
    <t>Real Estate Segment | Management</t>
  </si>
  <si>
    <t>Real Estate Segment | Incentive</t>
  </si>
  <si>
    <t>SUBSEQUENT EVENTS - Narrative (Detail) - $ / shares</t>
  </si>
  <si>
    <t>Jul. 31, 2015</t>
  </si>
  <si>
    <t>Jul. 29, 2015</t>
  </si>
  <si>
    <t>Jul. 10, 2015</t>
  </si>
  <si>
    <t>Subsequent Event [Line Items]</t>
  </si>
  <si>
    <t>Subsequent Event | Common Class A Shares</t>
  </si>
  <si>
    <t>Minimum | Subsequent Event</t>
  </si>
  <si>
    <t>43.90%</t>
  </si>
  <si>
    <t>Maximum | Subsequent Event</t>
  </si>
  <si>
    <t>44.20%</t>
  </si>
  <si>
    <t>Label</t>
  </si>
  <si>
    <t>Element</t>
  </si>
  <si>
    <t>Value</t>
  </si>
  <si>
    <t>Net Income (Loss), Including Portion Attributable to Noncontrolling Interest</t>
  </si>
  <si>
    <t>us-gaap_ProfitLos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_);_(&quot;€ &quot;(#,##0.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1149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s" r="B13" s="4">
        <v>22</v>
      </c>
    </row>
    <row spans="1:3" r="14">
      <c t="s" r="A14" s="4">
        <v>23</v>
      </c>
    </row>
    <row spans="1:3" r="15">
      <c t="s" r="A15" s="3">
        <v>4</v>
      </c>
    </row>
    <row spans="1:3" r="16">
      <c t="s" r="A16" s="4">
        <v>24</v>
      </c>
      <c t="n" r="C16" s="5">
        <v>1</v>
      </c>
    </row>
    <row spans="1:3" r="17">
      <c t="s" r="A17" s="4">
        <v>25</v>
      </c>
    </row>
    <row spans="1:3" r="18">
      <c t="s" r="A18" s="3">
        <v>4</v>
      </c>
    </row>
    <row spans="1:3" r="19">
      <c t="s" r="A19" s="4">
        <v>24</v>
      </c>
      <c t="n" r="C19" s="5">
        <v>174565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4</v>
      </c>
      <c t="s" r="B1" s="2">
        <v>1</v>
      </c>
    </row>
    <row spans="1:2" r="2">
      <c t="s" r="B2" s="2">
        <v>2</v>
      </c>
    </row>
    <row spans="1:2" r="3">
      <c t="s" r="A3" s="3">
        <v>222</v>
      </c>
    </row>
    <row spans="1:2" r="4">
      <c t="s" r="A4" s="4">
        <v>224</v>
      </c>
      <c t="s" r="B4" s="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837999</v>
      </c>
      <c t="n" r="C3" s="7">
        <v>1204052</v>
      </c>
    </row>
    <row spans="1:3" r="4">
      <c t="s" r="A4" s="4">
        <v>30</v>
      </c>
      <c t="n" r="B4" s="5">
        <v>6397</v>
      </c>
      <c t="n" r="C4" s="5">
        <v>6353</v>
      </c>
    </row>
    <row spans="1:3" r="5">
      <c t="s" r="A5" s="4">
        <v>31</v>
      </c>
      <c t="n" r="B5" s="5">
        <v>973835</v>
      </c>
      <c t="n" r="C5" s="5">
        <v>2880006</v>
      </c>
    </row>
    <row spans="1:3" r="6">
      <c t="s" r="A6" s="4">
        <v>32</v>
      </c>
      <c t="n" r="B6" s="5">
        <v>856613</v>
      </c>
      <c t="n" r="C6" s="5">
        <v>911666</v>
      </c>
    </row>
    <row spans="1:3" r="7">
      <c t="s" r="A7" s="4">
        <v>33</v>
      </c>
      <c t="n" r="B7" s="5">
        <v>260755</v>
      </c>
      <c t="n" r="C7" s="5">
        <v>268015</v>
      </c>
    </row>
    <row spans="1:3" r="8">
      <c t="s" r="A8" s="4">
        <v>34</v>
      </c>
      <c t="n" r="B8" s="5">
        <v>34813</v>
      </c>
      <c t="n" r="C8" s="5">
        <v>35906</v>
      </c>
    </row>
    <row spans="1:3" r="9">
      <c t="s" r="A9" s="4">
        <v>35</v>
      </c>
      <c t="n" r="B9" s="5">
        <v>610429</v>
      </c>
      <c t="n" r="C9" s="5">
        <v>606717</v>
      </c>
    </row>
    <row spans="1:3" r="10">
      <c t="s" r="A10" s="4">
        <v>36</v>
      </c>
      <c t="n" r="B10" s="5">
        <v>97096</v>
      </c>
      <c t="n" r="C10" s="5">
        <v>84384</v>
      </c>
    </row>
    <row spans="1:3" r="11">
      <c t="s" r="A11" s="4">
        <v>37</v>
      </c>
      <c t="n" r="B11" s="5">
        <v>88852</v>
      </c>
      <c t="n" r="C11" s="5">
        <v>49243</v>
      </c>
    </row>
    <row spans="1:3" r="12">
      <c t="s" r="A12" s="4">
        <v>38</v>
      </c>
      <c t="n" r="B12" s="5">
        <v>44789</v>
      </c>
      <c t="n" r="C12" s="5">
        <v>60039</v>
      </c>
    </row>
    <row spans="1:3" r="13">
      <c t="s" r="A13" s="4">
        <v>39</v>
      </c>
      <c t="n" r="B13" s="5">
        <v>4901700</v>
      </c>
      <c t="n" r="C13" s="5">
        <v>23178837</v>
      </c>
    </row>
    <row spans="1:3" r="14">
      <c t="s" r="A14" s="3">
        <v>40</v>
      </c>
    </row>
    <row spans="1:3" r="15">
      <c t="s" r="A15" s="4">
        <v>41</v>
      </c>
      <c t="n" r="B15" s="5">
        <v>50811</v>
      </c>
      <c t="n" r="C15" s="5">
        <v>44246</v>
      </c>
    </row>
    <row spans="1:3" r="16">
      <c t="s" r="A16" s="4">
        <v>42</v>
      </c>
      <c t="n" r="B16" s="5">
        <v>95437</v>
      </c>
      <c t="n" r="C16" s="5">
        <v>59278</v>
      </c>
    </row>
    <row spans="1:3" r="17">
      <c t="s" r="A17" s="4">
        <v>43</v>
      </c>
      <c t="n" r="B17" s="5">
        <v>175358</v>
      </c>
      <c t="n" r="C17" s="5">
        <v>199614</v>
      </c>
    </row>
    <row spans="1:3" r="18">
      <c t="s" r="A18" s="4">
        <v>44</v>
      </c>
      <c t="n" r="B18" s="5">
        <v>525989</v>
      </c>
      <c t="n" r="C18" s="5">
        <v>565153</v>
      </c>
    </row>
    <row spans="1:3" r="19">
      <c t="s" r="A19" s="4">
        <v>45</v>
      </c>
      <c t="n" r="B19" s="5">
        <v>432173</v>
      </c>
      <c t="n" r="C19" s="5">
        <v>434852</v>
      </c>
    </row>
    <row spans="1:3" r="20">
      <c t="s" r="A20" s="4">
        <v>46</v>
      </c>
      <c t="n" r="B20" s="5">
        <v>1031288</v>
      </c>
      <c t="n" r="C20" s="5">
        <v>1034014</v>
      </c>
    </row>
    <row spans="1:3" r="21">
      <c t="s" r="A21" s="4">
        <v>47</v>
      </c>
      <c t="n" r="B21" s="5">
        <v>48819</v>
      </c>
      <c t="n" r="C21" s="5">
        <v>46401</v>
      </c>
    </row>
    <row spans="1:3" r="22">
      <c t="s" r="A22" s="4">
        <v>48</v>
      </c>
      <c t="n" r="B22" s="7">
        <v>3302740</v>
      </c>
      <c t="n" r="C22" s="7">
        <v>17235376</v>
      </c>
    </row>
    <row spans="1:3" r="23">
      <c t="s" r="A23" s="4">
        <v>49</v>
      </c>
    </row>
    <row spans="1:3" r="24">
      <c t="s" r="A24" s="3">
        <v>50</v>
      </c>
    </row>
    <row spans="1:3" r="25">
      <c t="s" r="A25" s="4">
        <v>51</v>
      </c>
      <c t="n" r="B25" s="7">
        <v>2084942</v>
      </c>
      <c t="n" r="C25" s="7">
        <v>2254283</v>
      </c>
    </row>
    <row spans="1:3" r="26">
      <c t="s" r="A26" s="4">
        <v>52</v>
      </c>
      <c t="n" r="B26" s="5">
        <v>-1342133</v>
      </c>
      <c t="n" r="C26" s="5">
        <v>-1400661</v>
      </c>
    </row>
    <row spans="1:3" r="27">
      <c t="s" r="A27" s="4">
        <v>53</v>
      </c>
      <c t="n" r="B27" s="5">
        <v>2555</v>
      </c>
      <c t="n" r="C27" s="5">
        <v>933166</v>
      </c>
    </row>
    <row spans="1:3" r="28">
      <c t="s" r="A28" s="4">
        <v>54</v>
      </c>
      <c t="n" r="B28" s="5">
        <v>-5609</v>
      </c>
      <c t="n" r="C28" s="5">
        <v>-306</v>
      </c>
    </row>
    <row spans="1:3" r="29">
      <c t="s" r="A29" s="4">
        <v>55</v>
      </c>
      <c t="n" r="B29" s="5">
        <v>739755</v>
      </c>
      <c t="n" r="C29" s="5">
        <v>1786482</v>
      </c>
    </row>
    <row spans="1:3" r="30">
      <c t="s" r="A30" s="4">
        <v>56</v>
      </c>
      <c t="n" r="B30" s="5">
        <v>1598960</v>
      </c>
      <c t="n" r="C30" s="5">
        <v>5943461</v>
      </c>
    </row>
    <row spans="1:3" r="31">
      <c t="s" r="A31" s="4">
        <v>57</v>
      </c>
      <c t="n" r="B31" s="5">
        <v>4901700</v>
      </c>
      <c t="n" r="C31" s="5">
        <v>23178837</v>
      </c>
    </row>
    <row spans="1:3" r="32">
      <c t="s" r="A32" s="4">
        <v>25</v>
      </c>
    </row>
    <row spans="1:3" r="33">
      <c t="s" r="A33" s="3">
        <v>50</v>
      </c>
    </row>
    <row spans="1:3" r="34">
      <c t="s" r="A34" s="4">
        <v>58</v>
      </c>
      <c t="n" r="B34" s="5">
        <v>0</v>
      </c>
      <c t="n" r="C34" s="5">
        <v>0</v>
      </c>
    </row>
    <row spans="1:3" r="35">
      <c t="s" r="A35" s="4">
        <v>23</v>
      </c>
    </row>
    <row spans="1:3" r="36">
      <c t="s" r="A36" s="3">
        <v>50</v>
      </c>
    </row>
    <row spans="1:3" r="37">
      <c t="s" r="A37" s="4">
        <v>58</v>
      </c>
      <c t="n" r="B37" s="5">
        <v>0</v>
      </c>
      <c t="n" r="C37" s="5">
        <v>0</v>
      </c>
    </row>
    <row spans="1:3" r="38">
      <c t="s" r="A38" s="4">
        <v>59</v>
      </c>
    </row>
    <row spans="1:3" r="39">
      <c t="s" r="A39" s="3">
        <v>28</v>
      </c>
    </row>
    <row spans="1:3" r="40">
      <c t="s" r="A40" s="4">
        <v>29</v>
      </c>
      <c t="n" r="B40" s="5">
        <v>81516</v>
      </c>
      <c t="n" r="C40" s="5">
        <v>1088952</v>
      </c>
    </row>
    <row spans="1:3" r="41">
      <c t="s" r="A41" s="4">
        <v>60</v>
      </c>
      <c t="n" r="B41" s="5">
        <v>954290</v>
      </c>
      <c t="n" r="C41" s="5">
        <v>15658653</v>
      </c>
    </row>
    <row spans="1:3" r="42">
      <c t="s" r="A42" s="4">
        <v>36</v>
      </c>
      <c t="n" r="B42" s="5">
        <v>52190</v>
      </c>
      <c t="n" r="C42" s="5">
        <v>323240</v>
      </c>
    </row>
    <row spans="1:3" r="43">
      <c t="s" r="A43" s="3">
        <v>40</v>
      </c>
    </row>
    <row spans="1:3" r="44">
      <c t="s" r="A44" s="4">
        <v>47</v>
      </c>
      <c t="n" r="B44" s="5">
        <v>111393</v>
      </c>
      <c t="n" r="C44" s="5">
        <v>728718</v>
      </c>
    </row>
    <row spans="1:3" r="45">
      <c t="s" r="A45" s="4">
        <v>61</v>
      </c>
    </row>
    <row spans="1:3" r="46">
      <c t="s" r="A46" s="3">
        <v>28</v>
      </c>
    </row>
    <row spans="1:3" r="47">
      <c t="s" r="A47" s="4">
        <v>29</v>
      </c>
      <c t="n" r="B47" s="5">
        <v>2126</v>
      </c>
      <c t="n" r="C47" s="5">
        <v>1611</v>
      </c>
    </row>
    <row spans="1:3" r="48">
      <c t="s" r="A48" s="3">
        <v>50</v>
      </c>
    </row>
    <row spans="1:3" r="49">
      <c t="s" r="A49" s="4">
        <v>62</v>
      </c>
      <c t="n" r="B49" s="5">
        <v>87264</v>
      </c>
      <c t="n" r="C49" s="5">
        <v>3222195</v>
      </c>
    </row>
    <row spans="1:3" r="50">
      <c t="s" r="A50" s="4">
        <v>63</v>
      </c>
    </row>
    <row spans="1:3" r="51">
      <c t="s" r="A51" s="3">
        <v>50</v>
      </c>
    </row>
    <row spans="1:3" r="52">
      <c t="s" r="A52" s="4">
        <v>62</v>
      </c>
      <c t="n" r="B52" s="7">
        <v>771941</v>
      </c>
      <c t="n" r="C52" s="7">
        <v>9347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r="A1" s="1">
        <v>268</v>
      </c>
      <c t="s" r="B1" s="2">
        <v>1</v>
      </c>
    </row>
    <row spans="1:2" r="2">
      <c t="s" r="B2" s="2">
        <v>2</v>
      </c>
    </row>
    <row spans="1:2" r="3">
      <c t="s" r="A3" s="3">
        <v>222</v>
      </c>
    </row>
    <row spans="1:2" r="4">
      <c t="s" r="A4" s="4">
        <v>269</v>
      </c>
      <c t="s" r="B4" s="4">
        <v>270</v>
      </c>
    </row>
    <row spans="1:2" r="5">
      <c t="s" r="A5" s="4">
        <v>271</v>
      </c>
      <c t="s" r="B5" s="4">
        <v>272</v>
      </c>
    </row>
    <row spans="1:2" r="6">
      <c t="s" r="A6" s="4">
        <v>273</v>
      </c>
      <c t="s" r="B6" s="4">
        <v>274</v>
      </c>
    </row>
    <row spans="1:2" r="7">
      <c t="s" r="A7" s="4">
        <v>275</v>
      </c>
      <c t="s" r="B7" s="4">
        <v>276</v>
      </c>
    </row>
    <row spans="1:2" r="8">
      <c t="s" r="A8" s="4">
        <v>277</v>
      </c>
      <c t="s" r="B8" s="4">
        <v>278</v>
      </c>
    </row>
    <row spans="1:2" r="9">
      <c t="s" r="A9" s="4">
        <v>279</v>
      </c>
      <c t="s" r="B9" s="4">
        <v>280</v>
      </c>
    </row>
    <row spans="1:2" r="10">
      <c t="s" r="A10" s="4">
        <v>281</v>
      </c>
      <c t="s" r="B10" s="4">
        <v>282</v>
      </c>
    </row>
    <row spans="1:2" r="11">
      <c t="s" r="A11" s="4">
        <v>283</v>
      </c>
      <c t="s" r="B11" s="4">
        <v>284</v>
      </c>
    </row>
    <row spans="1:2" r="12">
      <c t="s" r="A12" s="4">
        <v>285</v>
      </c>
      <c t="s" r="B12" s="4">
        <v>286</v>
      </c>
    </row>
    <row spans="1:2" r="13">
      <c t="s" r="A13" s="4">
        <v>287</v>
      </c>
      <c t="s" r="B13" s="4">
        <v>288</v>
      </c>
    </row>
    <row spans="1:2" r="14">
      <c t="s" r="A14" s="4">
        <v>289</v>
      </c>
      <c t="s" r="B14" s="4">
        <v>290</v>
      </c>
    </row>
    <row spans="1:2" r="15">
      <c t="s" r="A15" s="4">
        <v>291</v>
      </c>
      <c t="s" r="B15" s="4">
        <v>292</v>
      </c>
    </row>
    <row spans="1:2" r="16">
      <c t="s" r="A16" s="4">
        <v>293</v>
      </c>
      <c t="s" r="B16" s="4">
        <v>294</v>
      </c>
    </row>
    <row spans="1:2" r="17">
      <c t="s" r="A17" s="4">
        <v>295</v>
      </c>
      <c t="s" r="B17" s="4">
        <v>296</v>
      </c>
    </row>
    <row spans="1:2" r="18">
      <c t="s" r="A18" s="4">
        <v>297</v>
      </c>
      <c t="s" r="B18" s="4">
        <v>298</v>
      </c>
    </row>
    <row spans="1:2" r="19">
      <c t="s" r="A19" s="4">
        <v>299</v>
      </c>
      <c t="s" r="B19" s="4">
        <v>300</v>
      </c>
    </row>
    <row spans="1:2" r="20">
      <c t="s" r="A20" s="4">
        <v>301</v>
      </c>
      <c t="s" r="B20" s="4">
        <v>302</v>
      </c>
    </row>
    <row spans="1:2" r="21">
      <c t="s" r="A21" s="4">
        <v>303</v>
      </c>
      <c t="s" r="B21" s="4">
        <v>304</v>
      </c>
    </row>
    <row spans="1:2" r="22">
      <c t="s" r="A22" s="4">
        <v>305</v>
      </c>
      <c t="s" r="B22" s="4">
        <v>306</v>
      </c>
    </row>
    <row spans="1:2" r="23">
      <c t="s" r="A23" s="4">
        <v>307</v>
      </c>
      <c t="s" r="B23" s="4">
        <v>308</v>
      </c>
    </row>
    <row spans="1:2" r="24">
      <c t="s" r="A24" s="4">
        <v>309</v>
      </c>
      <c t="s" r="B24" s="4">
        <v>310</v>
      </c>
    </row>
    <row spans="1:2" r="25">
      <c t="s" r="A25" s="4">
        <v>311</v>
      </c>
      <c t="s" r="B25" s="4">
        <v>312</v>
      </c>
    </row>
    <row spans="1:2" r="26">
      <c t="s" r="A26" s="4">
        <v>313</v>
      </c>
      <c t="s" r="B26" s="4">
        <v>314</v>
      </c>
    </row>
    <row spans="1:2" r="27">
      <c t="s" r="A27" s="4">
        <v>315</v>
      </c>
      <c t="s" r="B27" s="4">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r="A1" s="1">
        <v>317</v>
      </c>
      <c t="s" r="B1" s="2">
        <v>1</v>
      </c>
    </row>
    <row spans="1:2" r="2">
      <c t="s" r="B2" s="2">
        <v>2</v>
      </c>
    </row>
    <row spans="1:2" r="3">
      <c t="s" r="A3" s="3">
        <v>227</v>
      </c>
    </row>
    <row spans="1:2" r="4">
      <c t="s" r="A4" s="4">
        <v>318</v>
      </c>
      <c t="s" r="B4" s="4">
        <v>319</v>
      </c>
    </row>
    <row spans="1:2" r="5">
      <c t="s" r="A5" s="4">
        <v>289</v>
      </c>
      <c t="s" r="B5" s="4">
        <v>320</v>
      </c>
    </row>
    <row spans="1:2" r="6">
      <c t="s" r="A6" s="4">
        <v>321</v>
      </c>
      <c t="s" r="B6" s="4">
        <v>322</v>
      </c>
    </row>
    <row spans="1:2" r="7">
      <c t="s" r="A7" s="4">
        <v>323</v>
      </c>
      <c t="s" r="B7" s="4">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30</v>
      </c>
    </row>
    <row spans="1:2" r="4">
      <c t="s" r="A4" s="4">
        <v>326</v>
      </c>
      <c t="s" r="B4" s="4">
        <v>327</v>
      </c>
    </row>
    <row spans="1:2" r="5">
      <c t="s" r="A5" s="4">
        <v>328</v>
      </c>
      <c t="s" r="B5" s="4">
        <v>329</v>
      </c>
    </row>
    <row spans="1:2" r="6">
      <c t="s" r="A6" s="4">
        <v>330</v>
      </c>
      <c t="s" r="B6" s="4">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233</v>
      </c>
    </row>
    <row spans="1:2" r="4">
      <c t="s" r="A4" s="4">
        <v>333</v>
      </c>
      <c t="s" r="B4" s="4">
        <v>334</v>
      </c>
    </row>
    <row spans="1:2" r="5">
      <c t="s" r="A5" s="4">
        <v>335</v>
      </c>
      <c t="s" r="B5" s="4">
        <v>336</v>
      </c>
    </row>
    <row spans="1:2" r="6">
      <c t="s" r="A6" s="4">
        <v>337</v>
      </c>
      <c t="s" r="B6" s="4">
        <v>338</v>
      </c>
    </row>
    <row spans="1:2" r="7">
      <c t="s" r="A7" s="4">
        <v>339</v>
      </c>
      <c t="s" r="B7" s="4">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41</v>
      </c>
      <c t="s" r="B1" s="2">
        <v>1</v>
      </c>
    </row>
    <row spans="1:2" r="2">
      <c t="s" r="B2" s="2">
        <v>2</v>
      </c>
    </row>
    <row spans="1:2" r="3">
      <c t="s" r="A3" s="3">
        <v>236</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4</v>
      </c>
      <c t="s" r="B1" s="2">
        <v>1</v>
      </c>
      <c t="s" r="C1" s="2">
        <v>65</v>
      </c>
    </row>
    <row spans="1:3" r="2">
      <c t="s" r="B2" s="2">
        <v>2</v>
      </c>
      <c t="s" r="C2" s="2">
        <v>27</v>
      </c>
    </row>
    <row spans="1:3" r="3">
      <c t="s" r="A3" s="4">
        <v>66</v>
      </c>
      <c t="s" r="B3" s="4">
        <v>67</v>
      </c>
      <c t="s" r="C3" s="4">
        <v>67</v>
      </c>
    </row>
    <row spans="1:3" r="4">
      <c t="s" r="A4" s="4">
        <v>25</v>
      </c>
    </row>
    <row spans="1:3" r="5">
      <c t="s" r="A5" s="4">
        <v>68</v>
      </c>
    </row>
    <row spans="1:3" r="6">
      <c t="s" r="A6" s="4">
        <v>69</v>
      </c>
      <c t="n" r="B6" s="5">
        <v>172188169</v>
      </c>
      <c t="n" r="C6" s="5">
        <v>163046554</v>
      </c>
    </row>
    <row spans="1:3" r="7">
      <c t="s" r="A7" s="4">
        <v>70</v>
      </c>
      <c t="n" r="B7" s="5">
        <v>172188169</v>
      </c>
      <c t="n" r="C7" s="5">
        <v>163046554</v>
      </c>
    </row>
    <row spans="1:3" r="8">
      <c t="s" r="A8" s="4">
        <v>23</v>
      </c>
    </row>
    <row spans="1:3" r="9">
      <c t="s" r="A9" s="4">
        <v>68</v>
      </c>
    </row>
    <row spans="1:3" r="10">
      <c t="s" r="A10" s="4">
        <v>69</v>
      </c>
      <c t="n" r="B10" s="5">
        <v>1</v>
      </c>
      <c t="n" r="C10" s="5">
        <v>1</v>
      </c>
    </row>
    <row spans="1:3" r="11">
      <c t="s" r="A11" s="4">
        <v>70</v>
      </c>
      <c t="n" r="B11" s="5">
        <v>1</v>
      </c>
      <c t="n" r="C11" s="5">
        <v>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39</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51</v>
      </c>
      <c t="s" r="B1" s="2">
        <v>1</v>
      </c>
    </row>
    <row spans="1:2" r="2">
      <c t="s" r="B2" s="2">
        <v>2</v>
      </c>
    </row>
    <row spans="1:2" r="3">
      <c t="s" r="A3" s="3">
        <v>242</v>
      </c>
    </row>
    <row spans="1:2" r="4">
      <c t="s" r="A4" s="4">
        <v>352</v>
      </c>
      <c t="s" r="B4" s="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54</v>
      </c>
      <c t="s" r="B1" s="2">
        <v>1</v>
      </c>
    </row>
    <row spans="1:2" r="2">
      <c t="s" r="B2" s="2">
        <v>2</v>
      </c>
    </row>
    <row spans="1:2" r="3">
      <c t="s" r="A3" s="3">
        <v>245</v>
      </c>
    </row>
    <row spans="1:2" r="4">
      <c t="s" r="A4" s="4">
        <v>355</v>
      </c>
      <c t="s" r="B4" s="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3">
        <v>248</v>
      </c>
    </row>
    <row spans="1:2" r="4">
      <c t="s" r="A4" s="4">
        <v>358</v>
      </c>
      <c t="s" r="B4" s="4">
        <v>359</v>
      </c>
    </row>
    <row spans="1:2" r="5">
      <c t="s" r="A5" s="4">
        <v>360</v>
      </c>
      <c t="s" r="B5" s="4">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2</v>
      </c>
      <c t="s" r="B1" s="2">
        <v>1</v>
      </c>
    </row>
    <row spans="1:2" r="2">
      <c t="s" r="B2" s="2">
        <v>2</v>
      </c>
    </row>
    <row spans="1:2" r="3">
      <c t="s" r="A3" s="3">
        <v>251</v>
      </c>
    </row>
    <row spans="1:2" r="4">
      <c t="s" r="A4" s="4">
        <v>363</v>
      </c>
      <c t="s" r="B4" s="4">
        <v>364</v>
      </c>
    </row>
    <row spans="1:2" r="5">
      <c t="s" r="A5" s="4">
        <v>365</v>
      </c>
      <c t="s" r="B5" s="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367</v>
      </c>
      <c t="s" r="B1" s="2">
        <v>1</v>
      </c>
    </row>
    <row spans="1:2" r="2">
      <c t="s" r="B2" s="2">
        <v>2</v>
      </c>
    </row>
    <row spans="1:2" r="3">
      <c t="s" r="A3" s="3">
        <v>254</v>
      </c>
    </row>
    <row spans="1:2" r="4">
      <c t="s" r="A4" s="4">
        <v>368</v>
      </c>
      <c t="s" r="B4" s="4">
        <v>369</v>
      </c>
    </row>
    <row spans="1:2" r="5">
      <c t="s" r="A5" s="4">
        <v>370</v>
      </c>
      <c t="s" r="B5" s="4">
        <v>371</v>
      </c>
    </row>
    <row spans="1:2" r="6">
      <c t="s" r="A6" s="4">
        <v>372</v>
      </c>
      <c t="s" r="B6" s="4">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4</v>
      </c>
      <c t="s" r="B1" s="2">
        <v>1</v>
      </c>
    </row>
    <row spans="1:2" r="2">
      <c t="s" r="B2" s="2">
        <v>2</v>
      </c>
    </row>
    <row spans="1:2" r="3">
      <c t="s" r="A3" s="3">
        <v>257</v>
      </c>
    </row>
    <row spans="1:2" r="4">
      <c t="s" r="A4" s="4">
        <v>375</v>
      </c>
      <c t="s" r="B4" s="4">
        <v>376</v>
      </c>
    </row>
    <row spans="1:2" r="5">
      <c t="s" r="A5" s="4">
        <v>377</v>
      </c>
      <c t="s" r="B5" s="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379</v>
      </c>
      <c t="s" r="B1" s="2">
        <v>1</v>
      </c>
    </row>
    <row spans="1:2" r="2">
      <c t="s" r="B2" s="2">
        <v>2</v>
      </c>
    </row>
    <row spans="1:2" r="3">
      <c t="s" r="A3" s="3">
        <v>263</v>
      </c>
    </row>
    <row spans="1:2" r="4">
      <c t="s" r="A4" s="4">
        <v>380</v>
      </c>
      <c t="s" r="B4" s="4">
        <v>381</v>
      </c>
    </row>
    <row spans="1:2" r="5">
      <c t="s" r="A5" s="4">
        <v>382</v>
      </c>
      <c t="s" r="B5" s="4">
        <v>383</v>
      </c>
    </row>
    <row spans="1:2" r="6">
      <c t="s" r="A6" s="4">
        <v>384</v>
      </c>
      <c t="s" r="B6" s="4">
        <v>385</v>
      </c>
    </row>
    <row spans="1:2" r="7">
      <c t="s" r="A7" s="4">
        <v>386</v>
      </c>
      <c t="s" r="B7" s="4">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21"/>
    <col customWidth="1" max="3" min="3" width="21"/>
  </cols>
  <sheetData>
    <row spans="1:3" r="1">
      <c t="s" r="A1" s="1">
        <v>388</v>
      </c>
      <c t="s" r="B1" s="2">
        <v>389</v>
      </c>
      <c t="s" r="C1" s="2">
        <v>390</v>
      </c>
    </row>
    <row spans="1:3" r="2">
      <c t="s" r="A2" s="3">
        <v>391</v>
      </c>
    </row>
    <row spans="1:3" r="3">
      <c t="s" r="A3" s="4">
        <v>392</v>
      </c>
      <c t="n" r="C3" s="5">
        <v>4</v>
      </c>
    </row>
    <row spans="1:3" r="4">
      <c t="s" r="A4" s="4">
        <v>127</v>
      </c>
    </row>
    <row spans="1:3" r="5">
      <c t="s" r="A5" s="3">
        <v>391</v>
      </c>
    </row>
    <row spans="1:3" r="6">
      <c t="s" r="A6" s="4">
        <v>393</v>
      </c>
      <c t="s" r="C6" s="4">
        <v>394</v>
      </c>
    </row>
    <row spans="1:3" r="7">
      <c t="s" r="A7" s="4">
        <v>63</v>
      </c>
    </row>
    <row spans="1:3" r="8">
      <c t="s" r="A8" s="3">
        <v>391</v>
      </c>
    </row>
    <row spans="1:3" r="9">
      <c t="s" r="A9" s="4">
        <v>393</v>
      </c>
      <c t="s" r="C9" s="4">
        <v>395</v>
      </c>
    </row>
    <row spans="1:3" r="10">
      <c t="s" r="A10" s="4">
        <v>396</v>
      </c>
    </row>
    <row spans="1:3" r="11">
      <c t="s" r="A11" s="3">
        <v>397</v>
      </c>
    </row>
    <row spans="1:3" r="12">
      <c t="s" r="A12" s="4">
        <v>398</v>
      </c>
      <c t="s" r="B12" s="4">
        <v>399</v>
      </c>
    </row>
    <row spans="1:3" r="13">
      <c t="s" r="A13" s="4">
        <v>400</v>
      </c>
      <c t="n" r="B13" s="7">
        <v>3</v>
      </c>
    </row>
    <row spans="1:3" r="14">
      <c t="s" r="A14" s="4">
        <v>401</v>
      </c>
      <c t="n" r="B14" s="10">
        <v>-2.1</v>
      </c>
    </row>
    <row spans="1:3" r="15">
      <c t="s" r="A15" s="4">
        <v>402</v>
      </c>
      <c t="n" r="B15" s="11">
        <v>-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403</v>
      </c>
      <c t="s" r="B1" s="2">
        <v>72</v>
      </c>
      <c t="s" r="D1" s="2">
        <v>1</v>
      </c>
    </row>
    <row spans="1:5" r="2">
      <c t="s" r="B2" s="2">
        <v>404</v>
      </c>
      <c t="s" r="C2" s="2">
        <v>73</v>
      </c>
      <c t="s" r="D2" s="2">
        <v>2</v>
      </c>
      <c t="s" r="E2" s="2">
        <v>405</v>
      </c>
    </row>
    <row spans="1:5" r="3">
      <c t="s" r="A3" s="3">
        <v>406</v>
      </c>
    </row>
    <row spans="1:5" r="4">
      <c t="s" r="A4" s="4">
        <v>407</v>
      </c>
      <c t="n" r="D4" s="7">
        <v>0</v>
      </c>
    </row>
    <row spans="1:5" r="5">
      <c t="s" r="A5" s="4">
        <v>77</v>
      </c>
      <c t="s" r="D5" s="4">
        <v>408</v>
      </c>
    </row>
    <row spans="1:5" r="6">
      <c t="s" r="A6" s="4">
        <v>409</v>
      </c>
      <c t="n" r="D6" s="7">
        <v>0</v>
      </c>
    </row>
    <row spans="1:5" r="7">
      <c t="s" r="A7" s="4">
        <v>410</v>
      </c>
      <c t="n" r="D7" s="5">
        <v>0</v>
      </c>
    </row>
    <row spans="1:5" r="8">
      <c t="s" r="A8" s="4">
        <v>411</v>
      </c>
      <c t="n" r="C8" s="7">
        <v>0</v>
      </c>
      <c t="n" r="D8" s="7">
        <v>0</v>
      </c>
    </row>
    <row spans="1:5" r="9">
      <c t="s" r="A9" s="4">
        <v>125</v>
      </c>
    </row>
    <row spans="1:5" r="10">
      <c t="s" r="A10" s="3">
        <v>406</v>
      </c>
    </row>
    <row spans="1:5" r="11">
      <c t="s" r="A11" s="4">
        <v>412</v>
      </c>
      <c t="n" r="E11" s="7">
        <v>3500000</v>
      </c>
    </row>
    <row spans="1:5" r="12">
      <c t="s" r="A12" s="4">
        <v>128</v>
      </c>
    </row>
    <row spans="1:5" r="13">
      <c t="s" r="A13" s="3">
        <v>406</v>
      </c>
    </row>
    <row spans="1:5" r="14">
      <c t="s" r="A14" s="4">
        <v>407</v>
      </c>
      <c t="n" r="B14" s="7">
        <v>4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15450</v>
      </c>
      <c t="n" r="C4" s="7">
        <v>60786</v>
      </c>
      <c t="n" r="D4" s="7">
        <v>24993</v>
      </c>
      <c t="n" r="E4" s="7">
        <v>176851</v>
      </c>
    </row>
    <row spans="1:5" r="5">
      <c t="s" r="A5" s="4">
        <v>76</v>
      </c>
      <c t="n" r="B5" s="5">
        <v>230584</v>
      </c>
      <c t="n" r="C5" s="5">
        <v>226420</v>
      </c>
      <c t="n" r="D5" s="5">
        <v>455473</v>
      </c>
      <c t="n" r="E5" s="5">
        <v>436211</v>
      </c>
    </row>
    <row spans="1:5" r="6">
      <c t="s" r="A6" s="4">
        <v>77</v>
      </c>
      <c t="n" r="B6" s="5">
        <v>105693</v>
      </c>
      <c t="n" r="C6" s="5">
        <v>284946</v>
      </c>
      <c t="n" r="D6" s="5">
        <v>174285</v>
      </c>
      <c t="n" r="E6" s="5">
        <v>450490</v>
      </c>
    </row>
    <row spans="1:5" r="7">
      <c t="s" r="A7" s="4">
        <v>78</v>
      </c>
      <c t="n" r="B7" s="5">
        <v>351727</v>
      </c>
      <c t="n" r="C7" s="5">
        <v>572152</v>
      </c>
      <c t="n" r="D7" s="5">
        <v>654751</v>
      </c>
      <c t="n" r="E7" s="5">
        <v>1063552</v>
      </c>
    </row>
    <row spans="1:5" r="8">
      <c t="s" r="A8" s="3">
        <v>79</v>
      </c>
    </row>
    <row spans="1:5" r="9">
      <c t="s" r="A9" s="4">
        <v>80</v>
      </c>
      <c t="n" r="B9" s="5">
        <v>88870</v>
      </c>
      <c t="n" r="C9" s="5">
        <v>89832</v>
      </c>
      <c t="n" r="D9" s="5">
        <v>176503</v>
      </c>
      <c t="n" r="E9" s="5">
        <v>170362</v>
      </c>
    </row>
    <row spans="1:5" r="10">
      <c t="s" r="A10" s="4">
        <v>81</v>
      </c>
      <c t="n" r="B10" s="5">
        <v>22279</v>
      </c>
      <c t="n" r="C10" s="5">
        <v>28711</v>
      </c>
      <c t="n" r="D10" s="5">
        <v>42382</v>
      </c>
      <c t="n" r="E10" s="5">
        <v>87689</v>
      </c>
    </row>
    <row spans="1:5" r="11">
      <c t="s" r="A11" s="4">
        <v>82</v>
      </c>
      <c t="n" r="B11" s="5">
        <v>61635</v>
      </c>
      <c t="n" r="C11" s="5">
        <v>160778</v>
      </c>
      <c t="n" r="D11" s="5">
        <v>110264</v>
      </c>
      <c t="n" r="E11" s="5">
        <v>264737</v>
      </c>
    </row>
    <row spans="1:5" r="12">
      <c t="s" r="A12" s="4">
        <v>83</v>
      </c>
      <c t="n" r="B12" s="5">
        <v>172784</v>
      </c>
      <c t="n" r="C12" s="5">
        <v>279321</v>
      </c>
      <c t="n" r="D12" s="5">
        <v>329149</v>
      </c>
      <c t="n" r="E12" s="5">
        <v>522788</v>
      </c>
    </row>
    <row spans="1:5" r="13">
      <c t="s" r="A13" s="4">
        <v>84</v>
      </c>
      <c t="n" r="B13" s="5">
        <v>7485</v>
      </c>
      <c t="n" r="C13" s="5">
        <v>4524</v>
      </c>
      <c t="n" r="D13" s="5">
        <v>14925</v>
      </c>
      <c t="n" r="E13" s="5">
        <v>7638</v>
      </c>
    </row>
    <row spans="1:5" r="14">
      <c t="s" r="A14" s="4">
        <v>85</v>
      </c>
      <c t="n" r="B14" s="5">
        <v>21556</v>
      </c>
      <c t="n" r="C14" s="5">
        <v>25291</v>
      </c>
      <c t="n" r="D14" s="5">
        <v>44327</v>
      </c>
      <c t="n" r="E14" s="5">
        <v>49969</v>
      </c>
    </row>
    <row spans="1:5" r="15">
      <c t="s" r="A15" s="4">
        <v>86</v>
      </c>
      <c t="n" r="B15" s="5">
        <v>19725</v>
      </c>
      <c t="n" r="C15" s="5">
        <v>20211</v>
      </c>
      <c t="n" r="D15" s="5">
        <v>34689</v>
      </c>
      <c t="n" r="E15" s="5">
        <v>39663</v>
      </c>
    </row>
    <row spans="1:5" r="16">
      <c t="s" r="A16" s="4">
        <v>87</v>
      </c>
      <c t="n" r="B16" s="5">
        <v>10131</v>
      </c>
      <c t="n" r="C16" s="5">
        <v>10418</v>
      </c>
      <c t="n" r="D16" s="5">
        <v>20089</v>
      </c>
      <c t="n" r="E16" s="5">
        <v>20321</v>
      </c>
    </row>
    <row spans="1:5" r="17">
      <c t="s" r="A17" s="4">
        <v>88</v>
      </c>
      <c t="n" r="B17" s="5">
        <v>1665</v>
      </c>
      <c t="n" r="C17" s="5">
        <v>3489</v>
      </c>
      <c t="n" r="D17" s="5">
        <v>3185</v>
      </c>
      <c t="n" r="E17" s="5">
        <v>5275</v>
      </c>
    </row>
    <row spans="1:5" r="18">
      <c t="s" r="A18" s="4">
        <v>89</v>
      </c>
      <c t="n" r="B18" s="5">
        <v>11193</v>
      </c>
      <c t="n" r="C18" s="5">
        <v>11115</v>
      </c>
      <c t="n" r="D18" s="5">
        <v>22171</v>
      </c>
      <c t="n" r="E18" s="5">
        <v>22834</v>
      </c>
    </row>
    <row spans="1:5" r="19">
      <c t="s" r="A19" s="4">
        <v>90</v>
      </c>
      <c t="n" r="B19" s="5">
        <v>244539</v>
      </c>
      <c t="n" r="C19" s="5">
        <v>354369</v>
      </c>
      <c t="n" r="D19" s="5">
        <v>468535</v>
      </c>
      <c t="n" r="E19" s="5">
        <v>668488</v>
      </c>
    </row>
    <row spans="1:5" r="20">
      <c t="s" r="A20" s="3">
        <v>91</v>
      </c>
    </row>
    <row spans="1:5" r="21">
      <c t="s" r="A21" s="4">
        <v>92</v>
      </c>
      <c t="n" r="B21" s="5">
        <v>24424</v>
      </c>
      <c t="n" r="C21" s="5">
        <v>-9534</v>
      </c>
      <c t="n" r="D21" s="5">
        <v>26542</v>
      </c>
      <c t="n" r="E21" s="5">
        <v>213874</v>
      </c>
    </row>
    <row spans="1:5" r="22">
      <c t="s" r="A22" s="4">
        <v>93</v>
      </c>
      <c t="n" r="B22" s="5">
        <v>5800</v>
      </c>
      <c t="n" r="C22" s="5">
        <v>43425</v>
      </c>
      <c t="n" r="D22" s="5">
        <v>7128</v>
      </c>
      <c t="n" r="E22" s="5">
        <v>91160</v>
      </c>
    </row>
    <row spans="1:5" r="23">
      <c t="s" r="A23" s="4">
        <v>94</v>
      </c>
      <c t="n" r="B23" s="5">
        <v>17119</v>
      </c>
      <c t="n" r="C23" s="5">
        <v>30701</v>
      </c>
      <c t="n" r="D23" s="5">
        <v>16058</v>
      </c>
      <c t="n" r="E23" s="5">
        <v>53611</v>
      </c>
    </row>
    <row spans="1:5" r="24">
      <c t="s" r="A24" s="4">
        <v>95</v>
      </c>
      <c t="n" r="B24" s="5">
        <v>860</v>
      </c>
      <c t="n" r="C24" s="5">
        <v>2726</v>
      </c>
      <c t="n" r="D24" s="5">
        <v>1585</v>
      </c>
      <c t="n" r="E24" s="5">
        <v>6054</v>
      </c>
    </row>
    <row spans="1:5" r="25">
      <c t="s" r="A25" s="4">
        <v>96</v>
      </c>
      <c t="n" r="B25" s="5">
        <v>1775</v>
      </c>
      <c t="n" r="C25" s="5">
        <v>2238</v>
      </c>
      <c t="n" r="D25" s="5">
        <v>6649</v>
      </c>
      <c t="n" r="E25" s="5">
        <v>19769</v>
      </c>
    </row>
    <row spans="1:5" r="26">
      <c t="s" r="A26" s="4">
        <v>97</v>
      </c>
      <c t="n" r="B26" s="5">
        <v>49978</v>
      </c>
      <c t="n" r="C26" s="5">
        <v>69556</v>
      </c>
      <c t="n" r="D26" s="5">
        <v>57962</v>
      </c>
      <c t="n" r="E26" s="5">
        <v>384468</v>
      </c>
    </row>
    <row spans="1:5" r="27">
      <c t="s" r="A27" s="4">
        <v>98</v>
      </c>
      <c t="n" r="B27" s="5">
        <v>157166</v>
      </c>
      <c t="n" r="C27" s="5">
        <v>287339</v>
      </c>
      <c t="n" r="D27" s="5">
        <v>244178</v>
      </c>
      <c t="n" r="E27" s="5">
        <v>779532</v>
      </c>
    </row>
    <row spans="1:5" r="28">
      <c t="s" r="A28" s="4">
        <v>99</v>
      </c>
      <c t="n" r="B28" s="5">
        <v>-9092</v>
      </c>
      <c t="n" r="C28" s="5">
        <v>-35037</v>
      </c>
      <c t="n" r="D28" s="5">
        <v>-14606</v>
      </c>
      <c t="n" r="E28" s="5">
        <v>-67586</v>
      </c>
    </row>
    <row spans="1:5" r="29">
      <c t="s" r="A29" s="4">
        <v>100</v>
      </c>
      <c t="n" r="B29" s="5">
        <v>148074</v>
      </c>
      <c t="n" r="C29" s="5">
        <v>252302</v>
      </c>
      <c t="n" r="D29" s="5">
        <v>229572</v>
      </c>
      <c t="n" r="E29" s="5">
        <v>711946</v>
      </c>
    </row>
    <row spans="1:5" r="30">
      <c t="s" r="A30" s="4">
        <v>101</v>
      </c>
      <c t="n" r="B30" s="5">
        <v>-91646</v>
      </c>
      <c t="n" r="C30" s="5">
        <v>-180634</v>
      </c>
      <c t="n" r="D30" s="5">
        <v>-142217</v>
      </c>
      <c t="n" r="E30" s="5">
        <v>-568109</v>
      </c>
    </row>
    <row spans="1:5" r="31">
      <c t="s" r="A31" s="4">
        <v>102</v>
      </c>
      <c t="n" r="B31" s="7">
        <v>56428</v>
      </c>
      <c t="n" r="C31" s="7">
        <v>71668</v>
      </c>
      <c t="n" r="D31" s="7">
        <v>87355</v>
      </c>
      <c t="n" r="E31" s="7">
        <v>143837</v>
      </c>
    </row>
    <row spans="1:5" r="32">
      <c t="s" r="A32" s="4">
        <v>103</v>
      </c>
      <c t="n" r="B32" s="8">
        <v>0.33</v>
      </c>
      <c t="n" r="C32" s="8">
        <v>0.84</v>
      </c>
      <c t="n" r="D32" s="8">
        <v>1.19</v>
      </c>
      <c t="n" r="E32" s="8">
        <v>1.92</v>
      </c>
    </row>
    <row spans="1:5" r="33">
      <c t="s" r="A33" s="3">
        <v>104</v>
      </c>
    </row>
    <row spans="1:5" r="34">
      <c t="s" r="A34" s="4">
        <v>105</v>
      </c>
      <c t="n" r="B34" s="9">
        <v>0.3</v>
      </c>
      <c t="n" r="C34" s="9">
        <v>0.33</v>
      </c>
      <c t="n" r="D34" s="9">
        <v>0.4</v>
      </c>
      <c t="n" r="E34" s="9">
        <v>0.64</v>
      </c>
    </row>
    <row spans="1:5" r="35">
      <c t="s" r="A35" s="4">
        <v>106</v>
      </c>
      <c t="n" r="B35" s="8">
        <v>0.3</v>
      </c>
      <c t="n" r="C35" s="8">
        <v>0.33</v>
      </c>
      <c t="n" r="D35" s="8">
        <v>0.4</v>
      </c>
      <c t="n" r="E35" s="8">
        <v>0.64</v>
      </c>
    </row>
    <row spans="1:5" r="36">
      <c t="s" r="A36" s="4">
        <v>107</v>
      </c>
      <c t="n" r="B36" s="5">
        <v>170431430</v>
      </c>
      <c t="n" r="C36" s="5">
        <v>152852427</v>
      </c>
      <c t="n" r="D36" s="5">
        <v>168190114</v>
      </c>
      <c t="n" r="E36" s="5">
        <v>150328495</v>
      </c>
    </row>
    <row spans="1:5" r="37">
      <c t="s" r="A37" s="4">
        <v>108</v>
      </c>
      <c t="n" r="B37" s="5">
        <v>170431430</v>
      </c>
      <c t="n" r="C37" s="5">
        <v>152852427</v>
      </c>
      <c t="n" r="D37" s="5">
        <v>168190114</v>
      </c>
      <c t="n" r="E37" s="5">
        <v>150328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13</v>
      </c>
      <c t="s" r="B1" s="2">
        <v>2</v>
      </c>
      <c t="s" r="C1" s="2">
        <v>27</v>
      </c>
    </row>
    <row spans="1:3" r="2">
      <c t="s" r="A2" s="3">
        <v>227</v>
      </c>
    </row>
    <row spans="1:3" r="3">
      <c t="s" r="A3" s="4">
        <v>414</v>
      </c>
      <c t="n" r="B3" s="7">
        <v>444830</v>
      </c>
      <c t="n" r="C3" s="7">
        <v>2499128</v>
      </c>
    </row>
    <row spans="1:3" r="4">
      <c t="s" r="A4" s="4">
        <v>415</v>
      </c>
      <c t="n" r="B4" s="5">
        <v>529005</v>
      </c>
      <c t="n" r="C4" s="5">
        <v>380878</v>
      </c>
    </row>
    <row spans="1:3" r="5">
      <c t="s" r="A5" s="4">
        <v>416</v>
      </c>
      <c t="n" r="B5" s="7">
        <v>973835</v>
      </c>
      <c t="n" r="C5" s="7">
        <v>28800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27</v>
      </c>
    </row>
    <row spans="1:3" r="2">
      <c t="s" r="A2" s="3">
        <v>418</v>
      </c>
    </row>
    <row spans="1:3" r="3">
      <c t="s" r="A3" s="4">
        <v>414</v>
      </c>
      <c t="n" r="B3" s="7">
        <v>444830</v>
      </c>
      <c t="n" r="C3" s="7">
        <v>2499128</v>
      </c>
    </row>
    <row spans="1:3" r="4">
      <c t="s" r="A4" s="4">
        <v>419</v>
      </c>
      <c t="n" r="B4" s="5">
        <v>417482</v>
      </c>
      <c t="n" r="C4" s="5">
        <v>1852069</v>
      </c>
    </row>
    <row spans="1:3" r="5">
      <c t="s" r="A5" s="4">
        <v>420</v>
      </c>
    </row>
    <row spans="1:3" r="6">
      <c t="s" r="A6" s="3">
        <v>418</v>
      </c>
    </row>
    <row spans="1:3" r="7">
      <c t="s" r="A7" s="4">
        <v>414</v>
      </c>
      <c t="n" r="B7" s="5">
        <v>629</v>
      </c>
      <c t="n" r="C7" s="5">
        <v>600</v>
      </c>
    </row>
    <row spans="1:3" r="8">
      <c t="s" r="A8" s="4">
        <v>419</v>
      </c>
      <c t="n" r="B8" s="5">
        <v>621</v>
      </c>
      <c t="n" r="C8" s="5">
        <v>3318</v>
      </c>
    </row>
    <row spans="1:3" r="9">
      <c t="s" r="A9" s="4">
        <v>421</v>
      </c>
    </row>
    <row spans="1:3" r="10">
      <c t="s" r="A10" s="3">
        <v>418</v>
      </c>
    </row>
    <row spans="1:3" r="11">
      <c t="s" r="A11" s="4">
        <v>414</v>
      </c>
      <c t="n" r="B11" s="5">
        <v>0</v>
      </c>
      <c t="n" r="C11" s="5">
        <v>2144118</v>
      </c>
    </row>
    <row spans="1:3" r="12">
      <c t="s" r="A12" s="4">
        <v>419</v>
      </c>
      <c t="n" r="B12" s="5">
        <v>0</v>
      </c>
      <c t="n" r="C12" s="7">
        <v>1494358</v>
      </c>
    </row>
    <row spans="1:3" r="13">
      <c t="s" r="A13" s="4">
        <v>422</v>
      </c>
      <c t="s" r="C13" s="4">
        <v>423</v>
      </c>
    </row>
    <row spans="1:3" r="14">
      <c t="s" r="A14" s="4">
        <v>424</v>
      </c>
    </row>
    <row spans="1:3" r="15">
      <c t="s" r="A15" s="3">
        <v>418</v>
      </c>
    </row>
    <row spans="1:3" r="16">
      <c t="s" r="A16" s="4">
        <v>414</v>
      </c>
      <c t="n" r="B16" s="5">
        <v>414726</v>
      </c>
      <c t="n" r="C16" s="7">
        <v>324514</v>
      </c>
    </row>
    <row spans="1:3" r="17">
      <c t="s" r="A17" s="4">
        <v>419</v>
      </c>
      <c t="n" r="B17" s="5">
        <v>387526</v>
      </c>
      <c t="n" r="C17" s="5">
        <v>324293</v>
      </c>
    </row>
    <row spans="1:3" r="18">
      <c t="s" r="A18" s="4">
        <v>425</v>
      </c>
    </row>
    <row spans="1:3" r="19">
      <c t="s" r="A19" s="3">
        <v>418</v>
      </c>
    </row>
    <row spans="1:3" r="20">
      <c t="s" r="A20" s="4">
        <v>414</v>
      </c>
      <c t="n" r="B20" s="5">
        <v>29475</v>
      </c>
      <c t="n" r="C20" s="5">
        <v>29896</v>
      </c>
    </row>
    <row spans="1:3" r="21">
      <c t="s" r="A21" s="4">
        <v>419</v>
      </c>
      <c t="n" r="B21" s="5">
        <v>29335</v>
      </c>
      <c t="n" r="C21" s="5">
        <v>30100</v>
      </c>
    </row>
    <row spans="1:3" r="22">
      <c t="s" r="A22" s="4">
        <v>426</v>
      </c>
    </row>
    <row spans="1:3" r="23">
      <c t="s" r="A23" s="3">
        <v>418</v>
      </c>
    </row>
    <row spans="1:3" r="24">
      <c t="s" r="A24" s="4">
        <v>414</v>
      </c>
      <c t="n" r="B24" s="5">
        <v>30630</v>
      </c>
      <c t="n" r="C24" s="5">
        <v>2169708</v>
      </c>
    </row>
    <row spans="1:3" r="25">
      <c t="s" r="A25" s="4">
        <v>427</v>
      </c>
    </row>
    <row spans="1:3" r="26">
      <c t="s" r="A26" s="3">
        <v>418</v>
      </c>
    </row>
    <row spans="1:3" r="27">
      <c t="s" r="A27" s="4">
        <v>414</v>
      </c>
      <c t="n" r="B27" s="5">
        <v>482</v>
      </c>
      <c t="n" r="C27" s="5">
        <v>486</v>
      </c>
    </row>
    <row spans="1:3" r="28">
      <c t="s" r="A28" s="4">
        <v>428</v>
      </c>
    </row>
    <row spans="1:3" r="29">
      <c t="s" r="A29" s="3">
        <v>418</v>
      </c>
    </row>
    <row spans="1:3" r="30">
      <c t="s" r="A30" s="4">
        <v>414</v>
      </c>
      <c t="n" r="B30" s="5">
        <v>0</v>
      </c>
      <c t="n" r="C30" s="5">
        <v>2144118</v>
      </c>
    </row>
    <row spans="1:3" r="31">
      <c t="s" r="A31" s="4">
        <v>429</v>
      </c>
    </row>
    <row spans="1:3" r="32">
      <c t="s" r="A32" s="3">
        <v>418</v>
      </c>
    </row>
    <row spans="1:3" r="33">
      <c t="s" r="A33" s="4">
        <v>414</v>
      </c>
      <c t="n" r="B33" s="5">
        <v>30148</v>
      </c>
      <c t="n" r="C33" s="5">
        <v>25104</v>
      </c>
    </row>
    <row spans="1:3" r="34">
      <c t="s" r="A34" s="4">
        <v>430</v>
      </c>
    </row>
    <row spans="1:3" r="35">
      <c t="s" r="A35" s="3">
        <v>418</v>
      </c>
    </row>
    <row spans="1:3" r="36">
      <c t="s" r="A36" s="4">
        <v>414</v>
      </c>
      <c t="n" r="B36" s="5">
        <v>0</v>
      </c>
      <c t="n" r="C36" s="5">
        <v>0</v>
      </c>
    </row>
    <row spans="1:3" r="37">
      <c t="s" r="A37" s="4">
        <v>431</v>
      </c>
    </row>
    <row spans="1:3" r="38">
      <c t="s" r="A38" s="3">
        <v>418</v>
      </c>
    </row>
    <row spans="1:3" r="39">
      <c t="s" r="A39" s="4">
        <v>414</v>
      </c>
      <c t="n" r="B39" s="5">
        <v>414200</v>
      </c>
      <c t="n" r="C39" s="5">
        <v>329420</v>
      </c>
    </row>
    <row spans="1:3" r="40">
      <c t="s" r="A40" s="4">
        <v>432</v>
      </c>
    </row>
    <row spans="1:3" r="41">
      <c t="s" r="A41" s="3">
        <v>418</v>
      </c>
    </row>
    <row spans="1:3" r="42">
      <c t="s" r="A42" s="4">
        <v>414</v>
      </c>
      <c t="n" r="B42" s="5">
        <v>147</v>
      </c>
      <c t="n" r="C42" s="5">
        <v>114</v>
      </c>
    </row>
    <row spans="1:3" r="43">
      <c t="s" r="A43" s="4">
        <v>433</v>
      </c>
    </row>
    <row spans="1:3" r="44">
      <c t="s" r="A44" s="3">
        <v>418</v>
      </c>
    </row>
    <row spans="1:3" r="45">
      <c t="s" r="A45" s="4">
        <v>414</v>
      </c>
      <c t="n" r="B45" s="5">
        <v>0</v>
      </c>
      <c t="n" r="C45" s="5">
        <v>0</v>
      </c>
    </row>
    <row spans="1:3" r="46">
      <c t="s" r="A46" s="4">
        <v>434</v>
      </c>
    </row>
    <row spans="1:3" r="47">
      <c t="s" r="A47" s="3">
        <v>418</v>
      </c>
    </row>
    <row spans="1:3" r="48">
      <c t="s" r="A48" s="4">
        <v>414</v>
      </c>
      <c t="n" r="B48" s="5">
        <v>384578</v>
      </c>
      <c t="n" r="C48" s="5">
        <v>299410</v>
      </c>
    </row>
    <row spans="1:3" r="49">
      <c t="s" r="A49" s="4">
        <v>435</v>
      </c>
    </row>
    <row spans="1:3" r="50">
      <c t="s" r="A50" s="3">
        <v>418</v>
      </c>
    </row>
    <row spans="1:3" r="51">
      <c t="s" r="A51" s="4">
        <v>414</v>
      </c>
      <c t="n" r="B51" s="7">
        <v>29475</v>
      </c>
      <c t="n" r="C51" s="7">
        <v>298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6</v>
      </c>
      <c t="s" r="B1" s="2">
        <v>2</v>
      </c>
      <c t="s" r="C1" s="2">
        <v>27</v>
      </c>
    </row>
    <row spans="1:3" r="2">
      <c t="s" r="A2" s="3">
        <v>418</v>
      </c>
    </row>
    <row spans="1:3" r="3">
      <c t="s" r="A3" s="4">
        <v>414</v>
      </c>
      <c t="n" r="B3" s="7">
        <v>444830</v>
      </c>
      <c t="n" r="C3" s="7">
        <v>2499128</v>
      </c>
    </row>
    <row spans="1:3" r="4">
      <c t="s" r="A4" s="4">
        <v>419</v>
      </c>
      <c t="n" r="B4" s="5">
        <v>417482</v>
      </c>
      <c t="n" r="C4" s="5">
        <v>1852069</v>
      </c>
    </row>
    <row spans="1:3" r="5">
      <c t="s" r="A5" s="4">
        <v>424</v>
      </c>
    </row>
    <row spans="1:3" r="6">
      <c t="s" r="A6" s="3">
        <v>418</v>
      </c>
    </row>
    <row spans="1:3" r="7">
      <c t="s" r="A7" s="4">
        <v>414</v>
      </c>
      <c t="n" r="B7" s="5">
        <v>414726</v>
      </c>
      <c t="n" r="C7" s="5">
        <v>324514</v>
      </c>
    </row>
    <row spans="1:3" r="8">
      <c t="s" r="A8" s="4">
        <v>419</v>
      </c>
      <c t="n" r="B8" s="7">
        <v>387526</v>
      </c>
      <c t="n" r="C8" s="7">
        <v>3242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7</v>
      </c>
      <c t="s" r="B1" s="2">
        <v>72</v>
      </c>
      <c t="s" r="D1" s="2">
        <v>1</v>
      </c>
    </row>
    <row spans="1:5" r="2">
      <c t="s" r="B2" s="2">
        <v>2</v>
      </c>
      <c t="s" r="C2" s="2">
        <v>73</v>
      </c>
      <c t="s" r="D2" s="2">
        <v>2</v>
      </c>
      <c t="s" r="E2" s="2">
        <v>73</v>
      </c>
    </row>
    <row spans="1:5" r="3">
      <c t="s" r="A3" s="3">
        <v>438</v>
      </c>
    </row>
    <row spans="1:5" r="4">
      <c t="s" r="A4" s="4">
        <v>439</v>
      </c>
      <c t="n" r="B4" s="7">
        <v>137</v>
      </c>
      <c t="n" r="C4" s="7">
        <v>41</v>
      </c>
      <c t="n" r="D4" s="7">
        <v>153</v>
      </c>
      <c t="n" r="E4" s="7">
        <v>153</v>
      </c>
    </row>
    <row spans="1:5" r="5">
      <c t="s" r="A5" s="4">
        <v>440</v>
      </c>
      <c t="n" r="B5" s="5">
        <v>24287</v>
      </c>
      <c t="n" r="C5" s="5">
        <v>-9575</v>
      </c>
      <c t="n" r="D5" s="5">
        <v>26389</v>
      </c>
      <c t="n" r="E5" s="5">
        <v>213721</v>
      </c>
    </row>
    <row spans="1:5" r="6">
      <c t="s" r="A6" s="4">
        <v>321</v>
      </c>
      <c t="n" r="B6" s="5">
        <v>24424</v>
      </c>
      <c t="n" r="C6" s="5">
        <v>-9534</v>
      </c>
      <c t="n" r="D6" s="5">
        <v>26542</v>
      </c>
      <c t="n" r="E6" s="5">
        <v>213874</v>
      </c>
    </row>
    <row spans="1:5" r="7">
      <c t="s" r="A7" s="4">
        <v>426</v>
      </c>
    </row>
    <row spans="1:5" r="8">
      <c t="s" r="A8" s="3">
        <v>438</v>
      </c>
    </row>
    <row spans="1:5" r="9">
      <c t="s" r="A9" s="4">
        <v>439</v>
      </c>
      <c t="n" r="B9" s="5">
        <v>0</v>
      </c>
      <c t="n" r="C9" s="5">
        <v>0</v>
      </c>
      <c t="n" r="D9" s="5">
        <v>0</v>
      </c>
      <c t="n" r="E9" s="5">
        <v>0</v>
      </c>
    </row>
    <row spans="1:5" r="10">
      <c t="s" r="A10" s="4">
        <v>440</v>
      </c>
      <c t="n" r="B10" s="5">
        <v>998</v>
      </c>
      <c t="n" r="C10" s="5">
        <v>-436</v>
      </c>
      <c t="n" r="D10" s="5">
        <v>998</v>
      </c>
      <c t="n" r="E10" s="5">
        <v>204927</v>
      </c>
    </row>
    <row spans="1:5" r="11">
      <c t="s" r="A11" s="4">
        <v>321</v>
      </c>
      <c t="n" r="B11" s="5">
        <v>998</v>
      </c>
      <c t="n" r="C11" s="5">
        <v>-436</v>
      </c>
      <c t="n" r="D11" s="5">
        <v>998</v>
      </c>
      <c t="n" r="E11" s="5">
        <v>204927</v>
      </c>
    </row>
    <row spans="1:5" r="12">
      <c t="s" r="A12" s="4">
        <v>431</v>
      </c>
    </row>
    <row spans="1:5" r="13">
      <c t="s" r="A13" s="3">
        <v>438</v>
      </c>
    </row>
    <row spans="1:5" r="14">
      <c t="s" r="A14" s="4">
        <v>439</v>
      </c>
      <c t="n" r="B14" s="5">
        <v>137</v>
      </c>
      <c t="n" r="C14" s="5">
        <v>41</v>
      </c>
      <c t="n" r="D14" s="5">
        <v>153</v>
      </c>
      <c t="n" r="E14" s="5">
        <v>153</v>
      </c>
    </row>
    <row spans="1:5" r="15">
      <c t="s" r="A15" s="4">
        <v>440</v>
      </c>
      <c t="n" r="B15" s="5">
        <v>23289</v>
      </c>
      <c t="n" r="C15" s="5">
        <v>-9139</v>
      </c>
      <c t="n" r="D15" s="5">
        <v>25391</v>
      </c>
      <c t="n" r="E15" s="5">
        <v>8794</v>
      </c>
    </row>
    <row spans="1:5" r="16">
      <c t="s" r="A16" s="4">
        <v>321</v>
      </c>
      <c t="n" r="B16" s="7">
        <v>23426</v>
      </c>
      <c t="n" r="C16" s="7">
        <v>-9098</v>
      </c>
      <c t="n" r="D16" s="7">
        <v>25544</v>
      </c>
      <c t="n" r="E16" s="7">
        <v>89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27</v>
      </c>
    </row>
    <row spans="1:3" r="2">
      <c t="s" r="A2" s="3">
        <v>442</v>
      </c>
    </row>
    <row spans="1:3" r="3">
      <c t="s" r="A3" s="4">
        <v>443</v>
      </c>
      <c t="n" r="B3" s="7">
        <v>529005</v>
      </c>
      <c t="n" r="C3" s="7">
        <v>380878</v>
      </c>
    </row>
    <row spans="1:3" r="4">
      <c t="s" r="A4" s="4">
        <v>444</v>
      </c>
      <c t="s" r="B4" s="4">
        <v>445</v>
      </c>
      <c t="s" r="C4" s="4">
        <v>445</v>
      </c>
    </row>
    <row spans="1:3" r="5">
      <c t="s" r="A5" s="4">
        <v>446</v>
      </c>
      <c t="n" r="B5" s="7">
        <v>53842</v>
      </c>
      <c t="n" r="C5" s="7">
        <v>53693</v>
      </c>
    </row>
    <row spans="1:3" r="6">
      <c t="s" r="A6" s="4">
        <v>447</v>
      </c>
    </row>
    <row spans="1:3" r="7">
      <c t="s" r="A7" s="3">
        <v>442</v>
      </c>
    </row>
    <row spans="1:3" r="8">
      <c t="s" r="A8" s="4">
        <v>444</v>
      </c>
      <c t="s" r="B8" s="4">
        <v>448</v>
      </c>
      <c t="s" r="C8" s="4">
        <v>449</v>
      </c>
    </row>
    <row spans="1:3" r="9">
      <c t="s" r="A9" s="4">
        <v>426</v>
      </c>
    </row>
    <row spans="1:3" r="10">
      <c t="s" r="A10" s="3">
        <v>442</v>
      </c>
    </row>
    <row spans="1:3" r="11">
      <c t="s" r="A11" s="4">
        <v>443</v>
      </c>
      <c t="n" r="B11" s="7">
        <v>240911</v>
      </c>
      <c t="n" r="C11" s="7">
        <v>139529</v>
      </c>
    </row>
    <row spans="1:3" r="12">
      <c t="s" r="A12" s="4">
        <v>450</v>
      </c>
    </row>
    <row spans="1:3" r="13">
      <c t="s" r="A13" s="3">
        <v>442</v>
      </c>
    </row>
    <row spans="1:3" r="14">
      <c t="s" r="A14" s="4">
        <v>443</v>
      </c>
      <c t="n" r="B14" s="7">
        <v>54153</v>
      </c>
      <c t="n" r="C14" s="7">
        <v>0</v>
      </c>
    </row>
    <row spans="1:3" r="15">
      <c t="s" r="A15" s="4">
        <v>444</v>
      </c>
      <c t="s" r="B15" s="4">
        <v>451</v>
      </c>
      <c t="s" r="C15" s="4">
        <v>452</v>
      </c>
    </row>
    <row spans="1:3" r="16">
      <c t="s" r="A16" s="4">
        <v>453</v>
      </c>
    </row>
    <row spans="1:3" r="17">
      <c t="s" r="A17" s="3">
        <v>442</v>
      </c>
    </row>
    <row spans="1:3" r="18">
      <c t="s" r="A18" s="4">
        <v>443</v>
      </c>
      <c t="n" r="B18" s="7">
        <v>1377</v>
      </c>
      <c t="n" r="C18" s="7">
        <v>1293</v>
      </c>
    </row>
    <row spans="1:3" r="19">
      <c t="s" r="A19" s="4">
        <v>444</v>
      </c>
      <c t="s" r="B19" s="4">
        <v>454</v>
      </c>
      <c t="s" r="C19" s="4">
        <v>454</v>
      </c>
    </row>
    <row spans="1:3" r="20">
      <c t="s" r="A20" s="4">
        <v>455</v>
      </c>
    </row>
    <row spans="1:3" r="21">
      <c t="s" r="A21" s="3">
        <v>442</v>
      </c>
    </row>
    <row spans="1:3" r="22">
      <c t="s" r="A22" s="4">
        <v>443</v>
      </c>
      <c t="n" r="B22" s="7">
        <v>8</v>
      </c>
      <c t="n" r="C22" s="7">
        <v>8</v>
      </c>
    </row>
    <row spans="1:3" r="23">
      <c t="s" r="A23" s="4">
        <v>444</v>
      </c>
      <c t="s" r="B23" s="4">
        <v>456</v>
      </c>
      <c t="s" r="C23" s="4">
        <v>457</v>
      </c>
    </row>
    <row spans="1:3" r="24">
      <c t="s" r="A24" s="4">
        <v>458</v>
      </c>
    </row>
    <row spans="1:3" r="25">
      <c t="s" r="A25" s="3">
        <v>442</v>
      </c>
    </row>
    <row spans="1:3" r="26">
      <c t="s" r="A26" s="4">
        <v>443</v>
      </c>
      <c t="n" r="B26" s="7">
        <v>60</v>
      </c>
      <c t="n" r="C26" s="7">
        <v>68</v>
      </c>
    </row>
    <row spans="1:3" r="27">
      <c t="s" r="A27" s="4">
        <v>444</v>
      </c>
      <c t="s" r="B27" s="4">
        <v>459</v>
      </c>
      <c t="s" r="C27" s="4">
        <v>460</v>
      </c>
    </row>
    <row spans="1:3" r="28">
      <c t="s" r="A28" s="4">
        <v>461</v>
      </c>
    </row>
    <row spans="1:3" r="29">
      <c t="s" r="A29" s="3">
        <v>442</v>
      </c>
    </row>
    <row spans="1:3" r="30">
      <c t="s" r="A30" s="4">
        <v>443</v>
      </c>
      <c t="n" r="B30" s="7">
        <v>2812</v>
      </c>
      <c t="n" r="C30" s="7">
        <v>6173</v>
      </c>
    </row>
    <row spans="1:3" r="31">
      <c t="s" r="A31" s="4">
        <v>444</v>
      </c>
      <c t="s" r="B31" s="4">
        <v>462</v>
      </c>
      <c t="s" r="C31" s="4">
        <v>463</v>
      </c>
    </row>
    <row spans="1:3" r="32">
      <c t="s" r="A32" s="4">
        <v>464</v>
      </c>
    </row>
    <row spans="1:3" r="33">
      <c t="s" r="A33" s="3">
        <v>442</v>
      </c>
    </row>
    <row spans="1:3" r="34">
      <c t="s" r="A34" s="4">
        <v>443</v>
      </c>
      <c t="n" r="B34" s="7">
        <v>73038</v>
      </c>
      <c t="n" r="C34" s="7">
        <v>78286</v>
      </c>
    </row>
    <row spans="1:3" r="35">
      <c t="s" r="A35" s="4">
        <v>444</v>
      </c>
      <c t="s" r="B35" s="4">
        <v>465</v>
      </c>
      <c t="s" r="C35" s="4">
        <v>466</v>
      </c>
    </row>
    <row spans="1:3" r="36">
      <c t="s" r="A36" s="4">
        <v>467</v>
      </c>
    </row>
    <row spans="1:3" r="37">
      <c t="s" r="A37" s="3">
        <v>442</v>
      </c>
    </row>
    <row spans="1:3" r="38">
      <c t="s" r="A38" s="4">
        <v>443</v>
      </c>
      <c t="n" r="B38" s="7">
        <v>84741</v>
      </c>
      <c t="n" r="C38" s="7">
        <v>33099</v>
      </c>
    </row>
    <row spans="1:3" r="39">
      <c t="s" r="A39" s="4">
        <v>444</v>
      </c>
      <c t="s" r="B39" s="4">
        <v>468</v>
      </c>
      <c t="s" r="C39" s="4">
        <v>469</v>
      </c>
    </row>
    <row spans="1:3" r="40">
      <c t="s" r="A40" s="4">
        <v>470</v>
      </c>
    </row>
    <row spans="1:3" r="41">
      <c t="s" r="A41" s="3">
        <v>442</v>
      </c>
    </row>
    <row spans="1:3" r="42">
      <c t="s" r="A42" s="4">
        <v>443</v>
      </c>
      <c t="n" r="B42" s="7">
        <v>7120</v>
      </c>
      <c t="n" r="C42" s="7">
        <v>5608</v>
      </c>
    </row>
    <row spans="1:3" r="43">
      <c t="s" r="A43" s="4">
        <v>444</v>
      </c>
      <c t="s" r="B43" s="4">
        <v>471</v>
      </c>
      <c t="s" r="C43" s="4">
        <v>472</v>
      </c>
    </row>
    <row spans="1:3" r="44">
      <c t="s" r="A44" s="4">
        <v>473</v>
      </c>
    </row>
    <row spans="1:3" r="45">
      <c t="s" r="A45" s="3">
        <v>442</v>
      </c>
    </row>
    <row spans="1:3" r="46">
      <c t="s" r="A46" s="4">
        <v>443</v>
      </c>
      <c t="n" r="B46" s="7">
        <v>17301</v>
      </c>
      <c t="n" r="C46" s="7">
        <v>14707</v>
      </c>
    </row>
    <row spans="1:3" r="47">
      <c t="s" r="A47" s="4">
        <v>444</v>
      </c>
      <c t="s" r="B47" s="4">
        <v>474</v>
      </c>
      <c t="s" r="C47" s="4">
        <v>475</v>
      </c>
    </row>
    <row spans="1:3" r="48">
      <c t="s" r="A48" s="4">
        <v>476</v>
      </c>
    </row>
    <row spans="1:3" r="49">
      <c t="s" r="A49" s="3">
        <v>442</v>
      </c>
    </row>
    <row spans="1:3" r="50">
      <c t="s" r="A50" s="4">
        <v>443</v>
      </c>
      <c t="n" r="B50" s="7">
        <v>53</v>
      </c>
      <c t="n" r="C50" s="7">
        <v>47</v>
      </c>
    </row>
    <row spans="1:3" r="51">
      <c t="s" r="A51" s="4">
        <v>444</v>
      </c>
      <c t="s" r="B51" s="4">
        <v>477</v>
      </c>
      <c t="s" r="C51" s="4">
        <v>477</v>
      </c>
    </row>
    <row spans="1:3" r="52">
      <c t="s" r="A52" s="4">
        <v>478</v>
      </c>
    </row>
    <row spans="1:3" r="53">
      <c t="s" r="A53" s="3">
        <v>442</v>
      </c>
    </row>
    <row spans="1:3" r="54">
      <c t="s" r="A54" s="4">
        <v>443</v>
      </c>
      <c t="n" r="B54" s="7">
        <v>15</v>
      </c>
      <c t="n" r="C54" s="7">
        <v>12</v>
      </c>
    </row>
    <row spans="1:3" r="55">
      <c t="s" r="A55" s="4">
        <v>444</v>
      </c>
      <c t="s" r="B55" s="4">
        <v>479</v>
      </c>
      <c t="s" r="C55" s="4">
        <v>479</v>
      </c>
    </row>
    <row spans="1:3" r="56">
      <c t="s" r="A56" s="4">
        <v>480</v>
      </c>
    </row>
    <row spans="1:3" r="57">
      <c t="s" r="A57" s="3">
        <v>442</v>
      </c>
    </row>
    <row spans="1:3" r="58">
      <c t="s" r="A58" s="4">
        <v>443</v>
      </c>
      <c t="n" r="B58" s="7">
        <v>63</v>
      </c>
      <c t="n" r="C58" s="7">
        <v>48</v>
      </c>
    </row>
    <row spans="1:3" r="59">
      <c t="s" r="A59" s="4">
        <v>444</v>
      </c>
      <c t="s" r="B59" s="4">
        <v>481</v>
      </c>
      <c t="s" r="C59" s="4">
        <v>481</v>
      </c>
    </row>
    <row spans="1:3" r="60">
      <c t="s" r="A60" s="4">
        <v>482</v>
      </c>
    </row>
    <row spans="1:3" r="61">
      <c t="s" r="A61" s="3">
        <v>442</v>
      </c>
    </row>
    <row spans="1:3" r="62">
      <c t="s" r="A62" s="4">
        <v>443</v>
      </c>
      <c t="n" r="B62" s="7">
        <v>170</v>
      </c>
      <c t="n" r="C62" s="7">
        <v>180</v>
      </c>
    </row>
    <row spans="1:3" r="63">
      <c t="s" r="A63" s="4">
        <v>444</v>
      </c>
      <c t="s" r="B63" s="4">
        <v>483</v>
      </c>
      <c t="s" r="C63" s="4">
        <v>483</v>
      </c>
    </row>
    <row spans="1:3" r="64">
      <c t="s" r="A64" s="4">
        <v>484</v>
      </c>
    </row>
    <row spans="1:3" r="65">
      <c t="s" r="A65" s="3">
        <v>442</v>
      </c>
    </row>
    <row spans="1:3" r="66">
      <c t="s" r="A66" s="4">
        <v>443</v>
      </c>
      <c t="n" r="B66" s="7">
        <v>258828</v>
      </c>
      <c t="n" r="C66" s="7">
        <v>212914</v>
      </c>
    </row>
    <row spans="1:3" r="67">
      <c t="s" r="A67" s="4">
        <v>485</v>
      </c>
    </row>
    <row spans="1:3" r="68">
      <c t="s" r="A68" s="3">
        <v>442</v>
      </c>
    </row>
    <row spans="1:3" r="69">
      <c t="s" r="A69" s="4">
        <v>443</v>
      </c>
      <c t="n" r="B69" s="7">
        <v>6707</v>
      </c>
      <c t="n" r="C69" s="7">
        <v>6997</v>
      </c>
    </row>
    <row spans="1:3" r="70">
      <c t="s" r="A70" s="4">
        <v>444</v>
      </c>
      <c t="s" r="B70" s="4">
        <v>486</v>
      </c>
      <c t="s" r="C70" s="4">
        <v>487</v>
      </c>
    </row>
    <row spans="1:3" r="71">
      <c t="s" r="A71" s="4">
        <v>488</v>
      </c>
    </row>
    <row spans="1:3" r="72">
      <c t="s" r="A72" s="3">
        <v>442</v>
      </c>
    </row>
    <row spans="1:3" r="73">
      <c t="s" r="A73" s="4">
        <v>443</v>
      </c>
      <c t="n" r="B73" s="7">
        <v>140</v>
      </c>
      <c t="n" r="C73" s="7">
        <v>146</v>
      </c>
    </row>
    <row spans="1:3" r="74">
      <c t="s" r="A74" s="4">
        <v>444</v>
      </c>
      <c t="s" r="B74" s="4">
        <v>489</v>
      </c>
      <c t="s" r="C74" s="4">
        <v>490</v>
      </c>
    </row>
    <row spans="1:3" r="75">
      <c t="s" r="A75" s="4">
        <v>491</v>
      </c>
    </row>
    <row spans="1:3" r="76">
      <c t="s" r="A76" s="3">
        <v>442</v>
      </c>
    </row>
    <row spans="1:3" r="77">
      <c t="s" r="A77" s="4">
        <v>443</v>
      </c>
      <c t="n" r="B77" s="7">
        <v>9</v>
      </c>
      <c t="n" r="C77" s="7">
        <v>10</v>
      </c>
    </row>
    <row spans="1:3" r="78">
      <c t="s" r="A78" s="4">
        <v>444</v>
      </c>
      <c t="s" r="B78" s="4">
        <v>492</v>
      </c>
      <c t="s" r="C78" s="4">
        <v>493</v>
      </c>
    </row>
    <row spans="1:3" r="79">
      <c t="s" r="A79" s="4">
        <v>494</v>
      </c>
    </row>
    <row spans="1:3" r="80">
      <c t="s" r="A80" s="3">
        <v>442</v>
      </c>
    </row>
    <row spans="1:3" r="81">
      <c t="s" r="A81" s="4">
        <v>443</v>
      </c>
      <c t="n" r="B81" s="7">
        <v>2478</v>
      </c>
      <c t="n" r="C81" s="7">
        <v>4128</v>
      </c>
    </row>
    <row spans="1:3" r="82">
      <c t="s" r="A82" s="4">
        <v>444</v>
      </c>
      <c t="s" r="B82" s="4">
        <v>495</v>
      </c>
      <c t="s" r="C82" s="4">
        <v>496</v>
      </c>
    </row>
    <row spans="1:3" r="83">
      <c t="s" r="A83" s="4">
        <v>497</v>
      </c>
    </row>
    <row spans="1:3" r="84">
      <c t="s" r="A84" s="3">
        <v>442</v>
      </c>
    </row>
    <row spans="1:3" r="85">
      <c t="s" r="A85" s="4">
        <v>443</v>
      </c>
      <c t="n" r="B85" s="7">
        <v>2165</v>
      </c>
      <c t="n" r="C85" s="7">
        <v>2298</v>
      </c>
    </row>
    <row spans="1:3" r="86">
      <c t="s" r="A86" s="4">
        <v>444</v>
      </c>
      <c t="s" r="B86" s="4">
        <v>498</v>
      </c>
      <c t="s" r="C86" s="4">
        <v>499</v>
      </c>
    </row>
    <row spans="1:3" r="87">
      <c t="s" r="A87" s="4">
        <v>500</v>
      </c>
    </row>
    <row spans="1:3" r="88">
      <c t="s" r="A88" s="3">
        <v>442</v>
      </c>
    </row>
    <row spans="1:3" r="89">
      <c t="s" r="A89" s="4">
        <v>443</v>
      </c>
      <c t="n" r="B89" s="7">
        <v>2018</v>
      </c>
      <c t="n" r="C89" s="7">
        <v>2249</v>
      </c>
    </row>
    <row spans="1:3" r="90">
      <c t="s" r="A90" s="4">
        <v>444</v>
      </c>
      <c t="s" r="B90" s="4">
        <v>501</v>
      </c>
      <c t="s" r="C90" s="4">
        <v>502</v>
      </c>
    </row>
    <row spans="1:3" r="91">
      <c t="s" r="A91" s="4">
        <v>503</v>
      </c>
    </row>
    <row spans="1:3" r="92">
      <c t="s" r="A92" s="3">
        <v>442</v>
      </c>
    </row>
    <row spans="1:3" r="93">
      <c t="s" r="A93" s="4">
        <v>443</v>
      </c>
      <c t="n" r="B93" s="7">
        <v>14599</v>
      </c>
      <c t="n" r="C93" s="7">
        <v>13102</v>
      </c>
    </row>
    <row spans="1:3" r="94">
      <c t="s" r="A94" s="4">
        <v>444</v>
      </c>
      <c t="s" r="B94" s="4">
        <v>504</v>
      </c>
      <c t="s" r="C94" s="4">
        <v>505</v>
      </c>
    </row>
    <row spans="1:3" r="95">
      <c t="s" r="A95" s="4">
        <v>506</v>
      </c>
    </row>
    <row spans="1:3" r="96">
      <c t="s" r="A96" s="3">
        <v>442</v>
      </c>
    </row>
    <row spans="1:3" r="97">
      <c t="s" r="A97" s="4">
        <v>443</v>
      </c>
      <c t="n" r="B97" s="7">
        <v>5428</v>
      </c>
      <c t="n" r="C97" s="7">
        <v>7647</v>
      </c>
    </row>
    <row spans="1:3" r="98">
      <c t="s" r="A98" s="4">
        <v>444</v>
      </c>
      <c t="s" r="B98" s="4">
        <v>507</v>
      </c>
      <c t="s" r="C98" s="4">
        <v>508</v>
      </c>
    </row>
    <row spans="1:3" r="99">
      <c t="s" r="A99" s="4">
        <v>509</v>
      </c>
    </row>
    <row spans="1:3" r="100">
      <c t="s" r="A100" s="3">
        <v>442</v>
      </c>
    </row>
    <row spans="1:3" r="101">
      <c t="s" r="A101" s="4">
        <v>443</v>
      </c>
      <c t="n" r="B101" s="7">
        <v>38677</v>
      </c>
      <c t="n" r="C101" s="7">
        <v>44523</v>
      </c>
    </row>
    <row spans="1:3" r="102">
      <c t="s" r="A102" s="4">
        <v>444</v>
      </c>
      <c t="s" r="B102" s="4">
        <v>510</v>
      </c>
      <c t="s" r="C102" s="4">
        <v>510</v>
      </c>
    </row>
    <row spans="1:3" r="103">
      <c t="s" r="A103" s="4">
        <v>511</v>
      </c>
    </row>
    <row spans="1:3" r="104">
      <c t="s" r="A104" s="3">
        <v>442</v>
      </c>
    </row>
    <row spans="1:3" r="105">
      <c t="s" r="A105" s="4">
        <v>443</v>
      </c>
      <c t="n" r="B105" s="7">
        <v>2286</v>
      </c>
      <c t="n" r="C105" s="7">
        <v>3203</v>
      </c>
    </row>
    <row spans="1:3" r="106">
      <c t="s" r="A106" s="4">
        <v>444</v>
      </c>
      <c t="s" r="B106" s="4">
        <v>512</v>
      </c>
      <c t="s" r="C106" s="4">
        <v>513</v>
      </c>
    </row>
    <row spans="1:3" r="107">
      <c t="s" r="A107" s="4">
        <v>514</v>
      </c>
    </row>
    <row spans="1:3" r="108">
      <c t="s" r="A108" s="3">
        <v>442</v>
      </c>
    </row>
    <row spans="1:3" r="109">
      <c t="s" r="A109" s="4">
        <v>443</v>
      </c>
      <c t="n" r="B109" s="7">
        <v>2366</v>
      </c>
      <c t="n" r="C109" s="7">
        <v>1540</v>
      </c>
    </row>
    <row spans="1:3" r="110">
      <c t="s" r="A110" s="4">
        <v>444</v>
      </c>
      <c t="s" r="B110" s="4">
        <v>515</v>
      </c>
      <c t="s" r="C110" s="4">
        <v>516</v>
      </c>
    </row>
    <row spans="1:3" r="111">
      <c t="s" r="A111" s="4">
        <v>517</v>
      </c>
    </row>
    <row spans="1:3" r="112">
      <c t="s" r="A112" s="3">
        <v>442</v>
      </c>
    </row>
    <row spans="1:3" r="113">
      <c t="s" r="A113" s="4">
        <v>443</v>
      </c>
      <c t="n" r="B113" s="7">
        <v>14543</v>
      </c>
      <c t="n" r="C113" s="7">
        <v>14049</v>
      </c>
    </row>
    <row spans="1:3" r="114">
      <c t="s" r="A114" s="4">
        <v>444</v>
      </c>
      <c t="s" r="B114" s="4">
        <v>518</v>
      </c>
      <c t="s" r="C114" s="4">
        <v>518</v>
      </c>
    </row>
    <row spans="1:3" r="115">
      <c t="s" r="A115" s="4">
        <v>519</v>
      </c>
    </row>
    <row spans="1:3" r="116">
      <c t="s" r="A116" s="3">
        <v>442</v>
      </c>
    </row>
    <row spans="1:3" r="117">
      <c t="s" r="A117" s="4">
        <v>443</v>
      </c>
      <c t="n" r="B117" s="7">
        <v>92</v>
      </c>
      <c t="n" r="C117" s="7">
        <v>86</v>
      </c>
    </row>
    <row spans="1:3" r="118">
      <c t="s" r="A118" s="4">
        <v>444</v>
      </c>
      <c t="s" r="B118" s="4">
        <v>520</v>
      </c>
      <c t="s" r="C118" s="4">
        <v>460</v>
      </c>
    </row>
    <row spans="1:3" r="119">
      <c t="s" r="A119" s="4">
        <v>521</v>
      </c>
    </row>
    <row spans="1:3" r="120">
      <c t="s" r="A120" s="3">
        <v>442</v>
      </c>
    </row>
    <row spans="1:3" r="121">
      <c t="s" r="A121" s="4">
        <v>443</v>
      </c>
      <c t="n" r="B121" s="7">
        <v>4311</v>
      </c>
      <c t="n" r="C121" s="7">
        <v>4263</v>
      </c>
    </row>
    <row spans="1:3" r="122">
      <c t="s" r="A122" s="4">
        <v>444</v>
      </c>
      <c t="s" r="B122" s="4">
        <v>522</v>
      </c>
      <c t="s" r="C122" s="4">
        <v>523</v>
      </c>
    </row>
    <row spans="1:3" r="123">
      <c t="s" r="A123" s="4">
        <v>524</v>
      </c>
    </row>
    <row spans="1:3" r="124">
      <c t="s" r="A124" s="3">
        <v>442</v>
      </c>
    </row>
    <row spans="1:3" r="125">
      <c t="s" r="A125" s="4">
        <v>443</v>
      </c>
      <c t="n" r="B125" s="7">
        <v>2431</v>
      </c>
      <c t="n" r="C125" s="7">
        <v>2443</v>
      </c>
    </row>
    <row spans="1:3" r="126">
      <c t="s" r="A126" s="4">
        <v>444</v>
      </c>
      <c t="s" r="B126" s="4">
        <v>525</v>
      </c>
      <c t="s" r="C126" s="4">
        <v>525</v>
      </c>
    </row>
    <row spans="1:3" r="127">
      <c t="s" r="A127" s="4">
        <v>526</v>
      </c>
    </row>
    <row spans="1:3" r="128">
      <c t="s" r="A128" s="3">
        <v>442</v>
      </c>
    </row>
    <row spans="1:3" r="129">
      <c t="s" r="A129" s="4">
        <v>443</v>
      </c>
      <c t="n" r="B129" s="7">
        <v>3025</v>
      </c>
      <c t="n" r="C129" s="7">
        <v>3834</v>
      </c>
    </row>
    <row spans="1:3" r="130">
      <c t="s" r="A130" s="4">
        <v>444</v>
      </c>
      <c t="s" r="B130" s="4">
        <v>527</v>
      </c>
      <c t="s" r="C130" s="4">
        <v>527</v>
      </c>
    </row>
    <row spans="1:3" r="131">
      <c t="s" r="A131" s="4">
        <v>528</v>
      </c>
    </row>
    <row spans="1:3" r="132">
      <c t="s" r="A132" s="3">
        <v>442</v>
      </c>
    </row>
    <row spans="1:3" r="133">
      <c t="s" r="A133" s="4">
        <v>443</v>
      </c>
      <c t="n" r="B133" s="7">
        <v>571</v>
      </c>
      <c t="n" r="C133" s="7">
        <v>123</v>
      </c>
    </row>
    <row spans="1:3" r="134">
      <c t="s" r="A134" s="4">
        <v>444</v>
      </c>
      <c t="s" r="B134" s="4">
        <v>527</v>
      </c>
      <c t="s" r="C134" s="4">
        <v>527</v>
      </c>
    </row>
    <row spans="1:3" r="135">
      <c t="s" r="A135" s="4">
        <v>529</v>
      </c>
    </row>
    <row spans="1:3" r="136">
      <c t="s" r="A136" s="3">
        <v>442</v>
      </c>
    </row>
    <row spans="1:3" r="137">
      <c t="s" r="A137" s="4">
        <v>443</v>
      </c>
      <c t="n" r="B137" s="7">
        <v>10504</v>
      </c>
      <c t="n" r="C137" s="7">
        <v>11474</v>
      </c>
    </row>
    <row spans="1:3" r="138">
      <c t="s" r="A138" s="4">
        <v>444</v>
      </c>
      <c t="s" r="B138" s="4">
        <v>530</v>
      </c>
      <c t="s" r="C138" s="4">
        <v>531</v>
      </c>
    </row>
    <row spans="1:3" r="139">
      <c t="s" r="A139" s="4">
        <v>532</v>
      </c>
    </row>
    <row spans="1:3" r="140">
      <c t="s" r="A140" s="3">
        <v>442</v>
      </c>
    </row>
    <row spans="1:3" r="141">
      <c t="s" r="A141" s="4">
        <v>443</v>
      </c>
      <c t="n" r="B141" s="7">
        <v>63397</v>
      </c>
      <c t="n" r="C141" s="7">
        <v>64382</v>
      </c>
    </row>
    <row spans="1:3" r="142">
      <c t="s" r="A142" s="4">
        <v>444</v>
      </c>
      <c t="s" r="B142" s="4">
        <v>533</v>
      </c>
      <c t="s" r="C142" s="4">
        <v>534</v>
      </c>
    </row>
    <row spans="1:3" r="143">
      <c t="s" r="A143" s="4">
        <v>535</v>
      </c>
    </row>
    <row spans="1:3" r="144">
      <c t="s" r="A144" s="3">
        <v>442</v>
      </c>
    </row>
    <row spans="1:3" r="145">
      <c t="s" r="A145" s="4">
        <v>443</v>
      </c>
      <c t="n" r="B145" s="7">
        <v>1707</v>
      </c>
      <c t="n" r="C145" s="7">
        <v>1693</v>
      </c>
    </row>
    <row spans="1:3" r="146">
      <c t="s" r="A146" s="4">
        <v>444</v>
      </c>
      <c t="s" r="B146" s="4">
        <v>527</v>
      </c>
      <c t="s" r="C146" s="4">
        <v>527</v>
      </c>
    </row>
    <row spans="1:3" r="147">
      <c t="s" r="A147" s="4">
        <v>536</v>
      </c>
    </row>
    <row spans="1:3" r="148">
      <c t="s" r="A148" s="3">
        <v>442</v>
      </c>
    </row>
    <row spans="1:3" r="149">
      <c t="s" r="A149" s="4">
        <v>443</v>
      </c>
      <c t="n" r="B149" s="7">
        <v>5393</v>
      </c>
      <c t="n" r="C149" s="7">
        <v>5500</v>
      </c>
    </row>
    <row spans="1:3" r="150">
      <c t="s" r="A150" s="4">
        <v>444</v>
      </c>
      <c t="s" r="B150" s="4">
        <v>537</v>
      </c>
      <c t="s" r="C150" s="4">
        <v>538</v>
      </c>
    </row>
    <row spans="1:3" r="151">
      <c t="s" r="A151" s="4">
        <v>539</v>
      </c>
    </row>
    <row spans="1:3" r="152">
      <c t="s" r="A152" s="3">
        <v>442</v>
      </c>
    </row>
    <row spans="1:3" r="153">
      <c t="s" r="A153" s="4">
        <v>443</v>
      </c>
      <c t="n" r="B153" s="7">
        <v>1000</v>
      </c>
      <c t="n" r="C153" s="7">
        <v>1000</v>
      </c>
    </row>
    <row spans="1:3" r="154">
      <c t="s" r="A154" s="4">
        <v>444</v>
      </c>
      <c t="s" r="B154" s="4">
        <v>540</v>
      </c>
      <c t="s" r="C154" s="4">
        <v>541</v>
      </c>
    </row>
    <row spans="1:3" r="155">
      <c t="s" r="A155" s="4">
        <v>542</v>
      </c>
    </row>
    <row spans="1:3" r="156">
      <c t="s" r="A156" s="3">
        <v>442</v>
      </c>
    </row>
    <row spans="1:3" r="157">
      <c t="s" r="A157" s="4">
        <v>443</v>
      </c>
      <c t="n" r="B157" s="7">
        <v>83</v>
      </c>
      <c t="n" r="C157" s="7">
        <v>84</v>
      </c>
    </row>
    <row spans="1:3" r="158">
      <c t="s" r="A158" s="4">
        <v>444</v>
      </c>
      <c t="s" r="B158" s="4">
        <v>460</v>
      </c>
      <c t="s" r="C158" s="4">
        <v>543</v>
      </c>
    </row>
    <row spans="1:3" r="159">
      <c t="s" r="A159" s="4">
        <v>544</v>
      </c>
    </row>
    <row spans="1:3" r="160">
      <c t="s" r="A160" s="3">
        <v>442</v>
      </c>
    </row>
    <row spans="1:3" r="161">
      <c t="s" r="A161" s="4">
        <v>443</v>
      </c>
      <c t="n" r="B161" s="7">
        <v>9255</v>
      </c>
      <c t="n" r="C161" s="7">
        <v>9647</v>
      </c>
    </row>
    <row spans="1:3" r="162">
      <c t="s" r="A162" s="4">
        <v>444</v>
      </c>
      <c t="s" r="B162" s="4">
        <v>545</v>
      </c>
      <c t="s" r="C162" s="4">
        <v>545</v>
      </c>
    </row>
    <row spans="1:3" r="163">
      <c t="s" r="A163" s="4">
        <v>546</v>
      </c>
    </row>
    <row spans="1:3" r="164">
      <c t="s" r="A164" s="3">
        <v>442</v>
      </c>
    </row>
    <row spans="1:3" r="165">
      <c t="s" r="A165" s="4">
        <v>443</v>
      </c>
      <c t="n" r="B165" s="7">
        <v>7589</v>
      </c>
      <c t="n" r="C165" s="7">
        <v>6404</v>
      </c>
    </row>
    <row spans="1:3" r="166">
      <c t="s" r="A166" s="4">
        <v>444</v>
      </c>
      <c t="s" r="B166" s="4">
        <v>547</v>
      </c>
      <c t="s" r="C166" s="4">
        <v>548</v>
      </c>
    </row>
    <row spans="1:3" r="167">
      <c t="s" r="A167" s="4">
        <v>549</v>
      </c>
    </row>
    <row spans="1:3" r="168">
      <c t="s" r="A168" s="3">
        <v>442</v>
      </c>
    </row>
    <row spans="1:3" r="169">
      <c t="s" r="A169" s="4">
        <v>443</v>
      </c>
      <c t="n" r="B169" s="7">
        <v>1863</v>
      </c>
      <c t="n" r="C169" s="7">
        <v>1398</v>
      </c>
    </row>
    <row spans="1:3" r="170">
      <c t="s" r="A170" s="4">
        <v>444</v>
      </c>
      <c t="s" r="B170" s="4">
        <v>550</v>
      </c>
      <c t="s" r="C170" s="4">
        <v>551</v>
      </c>
    </row>
    <row spans="1:3" r="171">
      <c t="s" r="A171" s="4">
        <v>552</v>
      </c>
    </row>
    <row spans="1:3" r="172">
      <c t="s" r="A172" s="3">
        <v>442</v>
      </c>
    </row>
    <row spans="1:3" r="173">
      <c t="s" r="A173" s="4">
        <v>443</v>
      </c>
      <c t="n" r="B173" s="7">
        <v>252</v>
      </c>
      <c t="n" r="C173" s="7">
        <v>194</v>
      </c>
    </row>
    <row spans="1:3" r="174">
      <c t="s" r="A174" s="4">
        <v>444</v>
      </c>
      <c t="s" r="B174" s="4">
        <v>527</v>
      </c>
      <c t="s" r="C174" s="4">
        <v>527</v>
      </c>
    </row>
    <row spans="1:3" r="175">
      <c t="s" r="A175" s="4">
        <v>553</v>
      </c>
    </row>
    <row spans="1:3" r="176">
      <c t="s" r="A176" s="3">
        <v>442</v>
      </c>
    </row>
    <row spans="1:3" r="177">
      <c t="s" r="A177" s="4">
        <v>443</v>
      </c>
      <c t="n" r="B177" s="7">
        <v>1225</v>
      </c>
      <c t="n" r="C177" s="7">
        <v>315</v>
      </c>
    </row>
    <row spans="1:3" r="178">
      <c t="s" r="A178" s="4">
        <v>444</v>
      </c>
      <c t="s" r="B178" s="4">
        <v>554</v>
      </c>
      <c t="s" r="C178" s="4">
        <v>555</v>
      </c>
    </row>
    <row spans="1:3" r="179">
      <c t="s" r="A179" s="4">
        <v>556</v>
      </c>
    </row>
    <row spans="1:3" r="180">
      <c t="s" r="A180" s="3">
        <v>442</v>
      </c>
    </row>
    <row spans="1:3" r="181">
      <c t="s" r="A181" s="4">
        <v>443</v>
      </c>
      <c t="n" r="B181" s="7">
        <v>165</v>
      </c>
      <c t="n" r="C181" s="7">
        <v>163</v>
      </c>
    </row>
    <row spans="1:3" r="182">
      <c t="s" r="A182" s="4">
        <v>444</v>
      </c>
      <c t="s" r="B182" s="4">
        <v>557</v>
      </c>
      <c t="s" r="C182" s="4">
        <v>558</v>
      </c>
    </row>
    <row spans="1:3" r="183">
      <c t="s" r="A183" s="4">
        <v>559</v>
      </c>
    </row>
    <row spans="1:3" r="184">
      <c t="s" r="A184" s="3">
        <v>442</v>
      </c>
    </row>
    <row spans="1:3" r="185">
      <c t="s" r="A185" s="4">
        <v>443</v>
      </c>
      <c t="n" r="B185" s="7">
        <v>18</v>
      </c>
      <c t="n" r="C185" s="7">
        <v>19</v>
      </c>
    </row>
    <row spans="1:3" r="186">
      <c t="s" r="A186" s="4">
        <v>444</v>
      </c>
      <c t="s" r="B186" s="4">
        <v>560</v>
      </c>
      <c t="s" r="C186" s="4">
        <v>561</v>
      </c>
    </row>
    <row spans="1:3" r="187">
      <c t="s" r="A187" s="4">
        <v>562</v>
      </c>
    </row>
    <row spans="1:3" r="188">
      <c t="s" r="A188" s="3">
        <v>442</v>
      </c>
    </row>
    <row spans="1:3" r="189">
      <c t="s" r="A189" s="4">
        <v>443</v>
      </c>
      <c t="n" r="B189" s="7">
        <v>50228</v>
      </c>
      <c t="n" r="C189" s="7">
        <v>0</v>
      </c>
    </row>
    <row spans="1:3" r="190">
      <c t="s" r="A190" s="4">
        <v>444</v>
      </c>
      <c t="s" r="B190" s="4">
        <v>563</v>
      </c>
      <c t="s" r="C190" s="4">
        <v>452</v>
      </c>
    </row>
    <row spans="1:3" r="191">
      <c t="s" r="A191" s="4">
        <v>564</v>
      </c>
    </row>
    <row spans="1:3" r="192">
      <c t="s" r="A192" s="3">
        <v>442</v>
      </c>
    </row>
    <row spans="1:3" r="193">
      <c t="s" r="A193" s="4">
        <v>443</v>
      </c>
      <c t="n" r="B193" s="7">
        <v>2766</v>
      </c>
      <c t="n" r="C193" s="7">
        <v>0</v>
      </c>
    </row>
    <row spans="1:3" r="194">
      <c t="s" r="A194" s="4">
        <v>444</v>
      </c>
      <c t="s" r="B194" s="4">
        <v>531</v>
      </c>
      <c t="s" r="C194" s="4">
        <v>452</v>
      </c>
    </row>
    <row spans="1:3" r="195">
      <c t="s" r="A195" s="4">
        <v>565</v>
      </c>
    </row>
    <row spans="1:3" r="196">
      <c t="s" r="A196" s="3">
        <v>442</v>
      </c>
    </row>
    <row spans="1:3" r="197">
      <c t="s" r="A197" s="4">
        <v>443</v>
      </c>
      <c t="n" r="B197" s="7">
        <v>1537</v>
      </c>
      <c t="n" r="C197" s="7">
        <v>0</v>
      </c>
    </row>
    <row spans="1:3" r="198">
      <c t="s" r="A198" s="4">
        <v>444</v>
      </c>
      <c t="s" r="B198" s="4">
        <v>566</v>
      </c>
      <c t="s" r="C198" s="4">
        <v>452</v>
      </c>
    </row>
    <row spans="1:3" r="199">
      <c t="s" r="A199" s="4">
        <v>567</v>
      </c>
    </row>
    <row spans="1:3" r="200">
      <c t="s" r="A200" s="3">
        <v>442</v>
      </c>
    </row>
    <row spans="1:3" r="201">
      <c t="s" r="A201" s="4">
        <v>443</v>
      </c>
      <c t="n" r="B201" s="7">
        <v>29266</v>
      </c>
      <c t="n" r="C201" s="7">
        <v>28435</v>
      </c>
    </row>
    <row spans="1:3" r="202">
      <c t="s" r="A202" s="4">
        <v>568</v>
      </c>
    </row>
    <row spans="1:3" r="203">
      <c t="s" r="A203" s="3">
        <v>442</v>
      </c>
    </row>
    <row spans="1:3" r="204">
      <c t="s" r="A204" s="4">
        <v>443</v>
      </c>
      <c t="n" r="B204" s="7">
        <v>14075</v>
      </c>
      <c t="n" r="C204" s="7">
        <v>13989</v>
      </c>
    </row>
    <row spans="1:3" r="205">
      <c t="s" r="A205" s="4">
        <v>444</v>
      </c>
      <c t="s" r="B205" s="4">
        <v>569</v>
      </c>
      <c t="s" r="C205" s="4">
        <v>570</v>
      </c>
    </row>
    <row spans="1:3" r="206">
      <c t="s" r="A206" s="4">
        <v>571</v>
      </c>
    </row>
    <row spans="1:3" r="207">
      <c t="s" r="A207" s="3">
        <v>442</v>
      </c>
    </row>
    <row spans="1:3" r="208">
      <c t="s" r="A208" s="4">
        <v>443</v>
      </c>
      <c t="n" r="B208" s="7">
        <v>10878</v>
      </c>
      <c t="n" r="C208" s="7">
        <v>10519</v>
      </c>
    </row>
    <row spans="1:3" r="209">
      <c t="s" r="A209" s="4">
        <v>444</v>
      </c>
      <c t="s" r="B209" s="4">
        <v>572</v>
      </c>
      <c t="s" r="C209" s="4">
        <v>573</v>
      </c>
    </row>
    <row spans="1:3" r="210">
      <c t="s" r="A210" s="4">
        <v>574</v>
      </c>
    </row>
    <row spans="1:3" r="211">
      <c t="s" r="A211" s="3">
        <v>442</v>
      </c>
    </row>
    <row spans="1:3" r="212">
      <c t="s" r="A212" s="4">
        <v>443</v>
      </c>
      <c t="n" r="B212" s="7">
        <v>122</v>
      </c>
      <c t="n" r="C212" s="7">
        <v>137</v>
      </c>
    </row>
    <row spans="1:3" r="213">
      <c t="s" r="A213" s="4">
        <v>444</v>
      </c>
      <c t="s" r="B213" s="4">
        <v>575</v>
      </c>
      <c t="s" r="C213" s="4">
        <v>576</v>
      </c>
    </row>
    <row spans="1:3" r="214">
      <c t="s" r="A214" s="4">
        <v>577</v>
      </c>
    </row>
    <row spans="1:3" r="215">
      <c t="s" r="A215" s="3">
        <v>442</v>
      </c>
    </row>
    <row spans="1:3" r="216">
      <c t="s" r="A216" s="4">
        <v>443</v>
      </c>
      <c t="n" r="B216" s="7">
        <v>5</v>
      </c>
      <c t="n" r="C216" s="7">
        <v>5</v>
      </c>
    </row>
    <row spans="1:3" r="217">
      <c t="s" r="A217" s="4">
        <v>444</v>
      </c>
      <c t="s" r="B217" s="4">
        <v>578</v>
      </c>
      <c t="s" r="C217" s="4">
        <v>578</v>
      </c>
    </row>
    <row spans="1:3" r="218">
      <c t="s" r="A218" s="4">
        <v>579</v>
      </c>
    </row>
    <row spans="1:3" r="219">
      <c t="s" r="A219" s="3">
        <v>442</v>
      </c>
    </row>
    <row spans="1:3" r="220">
      <c t="s" r="A220" s="4">
        <v>443</v>
      </c>
      <c t="n" r="B220" s="7">
        <v>92</v>
      </c>
      <c t="n" r="C220" s="7">
        <v>96</v>
      </c>
    </row>
    <row spans="1:3" r="221">
      <c t="s" r="A221" s="4">
        <v>444</v>
      </c>
      <c t="s" r="B221" s="4">
        <v>557</v>
      </c>
      <c t="s" r="C221" s="4">
        <v>557</v>
      </c>
    </row>
    <row spans="1:3" r="222">
      <c t="s" r="A222" s="4">
        <v>580</v>
      </c>
    </row>
    <row spans="1:3" r="223">
      <c t="s" r="A223" s="3">
        <v>442</v>
      </c>
    </row>
    <row spans="1:3" r="224">
      <c t="s" r="A224" s="4">
        <v>443</v>
      </c>
      <c t="n" r="B224" s="7">
        <v>3552</v>
      </c>
      <c t="n" r="C224" s="7">
        <v>3564</v>
      </c>
    </row>
    <row spans="1:3" r="225">
      <c t="s" r="A225" s="4">
        <v>444</v>
      </c>
      <c t="s" r="B225" s="4">
        <v>581</v>
      </c>
      <c t="s" r="C225" s="4">
        <v>581</v>
      </c>
    </row>
    <row spans="1:3" r="226">
      <c t="s" r="A226" s="4">
        <v>582</v>
      </c>
    </row>
    <row spans="1:3" r="227">
      <c t="s" r="A227" s="3">
        <v>442</v>
      </c>
    </row>
    <row spans="1:3" r="228">
      <c t="s" r="A228" s="4">
        <v>443</v>
      </c>
      <c t="n" r="B228" s="7">
        <v>90</v>
      </c>
      <c t="n" r="C228" s="7">
        <v>87</v>
      </c>
    </row>
    <row spans="1:3" r="229">
      <c t="s" r="A229" s="4">
        <v>444</v>
      </c>
      <c t="s" r="B229" s="4">
        <v>583</v>
      </c>
      <c t="s" r="C229" s="4">
        <v>583</v>
      </c>
    </row>
    <row spans="1:3" r="230">
      <c t="s" r="A230" s="4">
        <v>584</v>
      </c>
    </row>
    <row spans="1:3" r="231">
      <c t="s" r="A231" s="3">
        <v>442</v>
      </c>
    </row>
    <row spans="1:3" r="232">
      <c t="s" r="A232" s="4">
        <v>443</v>
      </c>
      <c t="n" r="B232" s="7">
        <v>452</v>
      </c>
      <c t="n" r="C232" s="7">
        <v>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r="A1" s="1">
        <v>585</v>
      </c>
      <c t="s" r="B1" s="2">
        <v>586</v>
      </c>
      <c t="s" r="C1" s="2">
        <v>587</v>
      </c>
      <c t="s" r="D1" s="2">
        <v>588</v>
      </c>
      <c t="s" r="E1" s="2">
        <v>73</v>
      </c>
      <c t="s" r="F1" s="2">
        <v>2</v>
      </c>
      <c t="s" r="G1" s="2">
        <v>27</v>
      </c>
    </row>
    <row spans="1:7" r="2">
      <c t="s" r="A2" s="3">
        <v>589</v>
      </c>
    </row>
    <row spans="1:7" r="3">
      <c t="s" r="A3" s="4">
        <v>444</v>
      </c>
      <c t="s" r="F3" s="4">
        <v>445</v>
      </c>
      <c t="s" r="G3" s="4">
        <v>445</v>
      </c>
    </row>
    <row spans="1:7" r="4">
      <c t="s" r="A4" s="4">
        <v>447</v>
      </c>
    </row>
    <row spans="1:7" r="5">
      <c t="s" r="A5" s="3">
        <v>589</v>
      </c>
    </row>
    <row spans="1:7" r="6">
      <c t="s" r="A6" s="4">
        <v>444</v>
      </c>
      <c t="s" r="F6" s="4">
        <v>448</v>
      </c>
      <c t="s" r="G6" s="4">
        <v>449</v>
      </c>
    </row>
    <row spans="1:7" r="7">
      <c t="s" r="A7" s="4">
        <v>424</v>
      </c>
    </row>
    <row spans="1:7" r="8">
      <c t="s" r="A8" s="3">
        <v>589</v>
      </c>
    </row>
    <row spans="1:7" r="9">
      <c t="s" r="A9" s="4">
        <v>398</v>
      </c>
      <c t="s" r="G9" s="4">
        <v>590</v>
      </c>
    </row>
    <row spans="1:7" r="10">
      <c t="s" r="A10" s="4">
        <v>591</v>
      </c>
    </row>
    <row spans="1:7" r="11">
      <c t="s" r="A11" s="3">
        <v>589</v>
      </c>
    </row>
    <row spans="1:7" r="12">
      <c t="s" r="A12" s="4">
        <v>592</v>
      </c>
      <c t="n" r="B12" s="7">
        <v>170</v>
      </c>
      <c t="n" r="C12" s="7">
        <v>80</v>
      </c>
      <c t="n" r="D12" s="7">
        <v>1048</v>
      </c>
      <c t="n" r="E12" s="7">
        <v>1218</v>
      </c>
      <c t="n" r="F12" s="7">
        <v>60</v>
      </c>
    </row>
    <row spans="1:7" r="13">
      <c t="s" r="A13" s="4">
        <v>593</v>
      </c>
      <c t="n" r="D13" s="7">
        <v>26</v>
      </c>
      <c t="n" r="E13" s="7">
        <v>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4</v>
      </c>
      <c t="s" r="B1" s="2">
        <v>72</v>
      </c>
      <c t="s" r="D1" s="2">
        <v>1</v>
      </c>
    </row>
    <row spans="1:5" r="2">
      <c t="s" r="B2" s="2">
        <v>2</v>
      </c>
      <c t="s" r="C2" s="2">
        <v>73</v>
      </c>
      <c t="s" r="D2" s="2">
        <v>2</v>
      </c>
      <c t="s" r="E2" s="2">
        <v>73</v>
      </c>
    </row>
    <row spans="1:5" r="3">
      <c t="s" r="A3" s="3">
        <v>230</v>
      </c>
    </row>
    <row spans="1:5" r="4">
      <c t="s" r="A4" s="4">
        <v>595</v>
      </c>
      <c t="n" r="B4" s="7">
        <v>-4346</v>
      </c>
      <c t="n" r="C4" s="7">
        <v>10449</v>
      </c>
      <c t="n" r="D4" s="7">
        <v>6243</v>
      </c>
      <c t="n" r="E4" s="7">
        <v>9538</v>
      </c>
    </row>
    <row spans="1:5" r="5">
      <c t="s" r="A5" s="4">
        <v>596</v>
      </c>
      <c t="n" r="B5" s="5">
        <v>3305</v>
      </c>
      <c t="n" r="C5" s="5">
        <v>-192</v>
      </c>
      <c t="n" r="D5" s="5">
        <v>3831</v>
      </c>
      <c t="n" r="E5" s="5">
        <v>16822</v>
      </c>
    </row>
    <row spans="1:5" r="6">
      <c t="s" r="A6" s="4">
        <v>92</v>
      </c>
      <c t="n" r="B6" s="5">
        <v>-1041</v>
      </c>
      <c t="n" r="C6" s="5">
        <v>10257</v>
      </c>
      <c t="n" r="D6" s="5">
        <v>10074</v>
      </c>
      <c t="n" r="E6" s="5">
        <v>26360</v>
      </c>
    </row>
    <row spans="1:5" r="7">
      <c t="s" r="A7" s="4">
        <v>597</v>
      </c>
      <c t="n" r="B7" s="5">
        <v>1315</v>
      </c>
      <c t="n" r="C7" s="5">
        <v>7591</v>
      </c>
      <c t="n" r="D7" s="5">
        <v>-6929</v>
      </c>
      <c t="n" r="E7" s="5">
        <v>-6528</v>
      </c>
    </row>
    <row spans="1:5" r="8">
      <c t="s" r="A8" s="4">
        <v>598</v>
      </c>
      <c t="n" r="B8" s="5">
        <v>0</v>
      </c>
      <c t="n" r="C8" s="5">
        <v>0</v>
      </c>
      <c t="n" r="D8" s="5">
        <v>0</v>
      </c>
      <c t="n" r="E8" s="5">
        <v>357</v>
      </c>
    </row>
    <row spans="1:5" r="9">
      <c t="s" r="A9" s="4">
        <v>599</v>
      </c>
      <c t="n" r="B9" s="5">
        <v>1315</v>
      </c>
      <c t="n" r="C9" s="5">
        <v>7591</v>
      </c>
      <c t="n" r="D9" s="5">
        <v>-6929</v>
      </c>
      <c t="n" r="E9" s="5">
        <v>-6171</v>
      </c>
    </row>
    <row spans="1:5" r="10">
      <c t="s" r="A10" s="4">
        <v>600</v>
      </c>
      <c t="n" r="B10" s="5">
        <v>11105</v>
      </c>
      <c t="n" r="C10" s="5">
        <v>147142</v>
      </c>
      <c t="n" r="D10" s="5">
        <v>18048</v>
      </c>
      <c t="n" r="E10" s="5">
        <v>318136</v>
      </c>
    </row>
    <row spans="1:5" r="11">
      <c t="s" r="A11" s="4">
        <v>601</v>
      </c>
      <c t="n" r="B11" s="5">
        <v>-5579</v>
      </c>
      <c t="n" r="C11" s="5">
        <v>-121565</v>
      </c>
      <c t="n" r="D11" s="5">
        <v>-14065</v>
      </c>
      <c t="n" r="E11" s="5">
        <v>-247165</v>
      </c>
    </row>
    <row spans="1:5" r="12">
      <c t="s" r="A12" s="4">
        <v>602</v>
      </c>
      <c t="n" r="B12" s="7">
        <v>5800</v>
      </c>
      <c t="n" r="C12" s="7">
        <v>43425</v>
      </c>
      <c t="n" r="D12" s="7">
        <v>7128</v>
      </c>
      <c t="n" r="E12" s="7">
        <v>911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603</v>
      </c>
      <c t="s" r="B1" s="2">
        <v>1</v>
      </c>
      <c t="s" r="C1" s="2">
        <v>65</v>
      </c>
    </row>
    <row spans="1:3" r="2">
      <c t="s" r="B2" s="2">
        <v>2</v>
      </c>
      <c t="s" r="C2" s="2">
        <v>27</v>
      </c>
    </row>
    <row spans="1:3" r="3">
      <c t="s" r="A3" s="3">
        <v>604</v>
      </c>
    </row>
    <row spans="1:3" r="4">
      <c t="s" r="A4" s="4">
        <v>605</v>
      </c>
      <c t="n" r="B4" s="7">
        <v>839181</v>
      </c>
      <c t="n" r="C4" s="7">
        <v>14643221</v>
      </c>
    </row>
    <row spans="1:3" r="5">
      <c t="s" r="A5" s="4">
        <v>59</v>
      </c>
    </row>
    <row spans="1:3" r="6">
      <c t="s" r="A6" s="3">
        <v>604</v>
      </c>
    </row>
    <row spans="1:3" r="7">
      <c t="s" r="A7" s="4">
        <v>220</v>
      </c>
      <c t="n" r="B7" s="5">
        <v>831472</v>
      </c>
      <c t="n" r="C7" s="5">
        <v>14123100</v>
      </c>
    </row>
    <row spans="1:3" r="8">
      <c t="s" r="A8" s="4">
        <v>606</v>
      </c>
      <c t="n" r="B8" s="5">
        <v>1088000</v>
      </c>
      <c t="n" r="C8" s="5">
        <v>17070800</v>
      </c>
    </row>
    <row spans="1:3" r="9">
      <c t="s" r="A9" s="4">
        <v>607</v>
      </c>
    </row>
    <row spans="1:3" r="10">
      <c t="s" r="A10" s="3">
        <v>604</v>
      </c>
    </row>
    <row spans="1:3" r="11">
      <c t="s" r="A11" s="4">
        <v>605</v>
      </c>
      <c t="n" r="B11" s="7">
        <v>754699</v>
      </c>
      <c t="n" r="C11" s="7">
        <v>13459387</v>
      </c>
    </row>
    <row spans="1:3" r="12">
      <c t="s" r="A12" s="4">
        <v>608</v>
      </c>
      <c t="s" r="B12" s="4">
        <v>609</v>
      </c>
      <c t="s" r="C12" s="4">
        <v>610</v>
      </c>
    </row>
    <row spans="1:3" r="13">
      <c t="s" r="A13" s="4">
        <v>611</v>
      </c>
      <c t="s" r="B13" s="4">
        <v>612</v>
      </c>
      <c t="s" r="C13" s="4">
        <v>613</v>
      </c>
    </row>
    <row spans="1:3" r="14">
      <c t="s" r="A14" s="4">
        <v>614</v>
      </c>
    </row>
    <row spans="1:3" r="15">
      <c t="s" r="A15" s="3">
        <v>604</v>
      </c>
    </row>
    <row spans="1:3" r="16">
      <c t="s" r="A16" s="4">
        <v>605</v>
      </c>
      <c t="n" r="B16" s="7">
        <v>84482</v>
      </c>
      <c t="n" r="C16" s="7">
        <v>1183834</v>
      </c>
    </row>
    <row spans="1:3" r="17">
      <c t="s" r="A17" s="4">
        <v>611</v>
      </c>
      <c t="s" r="B17" s="4">
        <v>615</v>
      </c>
      <c t="s" r="C17" s="4">
        <v>6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7</v>
      </c>
      <c t="s" r="B1" s="2">
        <v>2</v>
      </c>
      <c t="s" r="C1" s="2">
        <v>27</v>
      </c>
    </row>
    <row spans="1:3" r="2">
      <c t="s" r="A2" s="3">
        <v>618</v>
      </c>
    </row>
    <row spans="1:3" r="3">
      <c t="s" r="A3" s="4">
        <v>39</v>
      </c>
      <c t="n" r="B3" s="7">
        <v>4504876</v>
      </c>
      <c t="n" r="C3" s="7">
        <v>11676038</v>
      </c>
    </row>
    <row spans="1:3" r="4">
      <c t="s" r="A4" s="4">
        <v>48</v>
      </c>
      <c t="n" r="B4" s="5">
        <v>-1066911</v>
      </c>
      <c t="n" r="C4" s="5">
        <v>-729515</v>
      </c>
    </row>
    <row spans="1:3" r="5">
      <c t="s" r="A5" s="4">
        <v>619</v>
      </c>
      <c t="n" r="B5" s="5">
        <v>171187</v>
      </c>
      <c t="n" r="C5" s="5">
        <v>30752</v>
      </c>
    </row>
    <row spans="1:3" r="6">
      <c t="s" r="A6" s="4">
        <v>31</v>
      </c>
      <c t="n" r="B6" s="5">
        <v>973835</v>
      </c>
      <c t="n" r="C6" s="5">
        <v>2880006</v>
      </c>
    </row>
    <row spans="1:3" r="7">
      <c t="s" r="A7" s="4">
        <v>620</v>
      </c>
      <c t="n" r="B7" s="5">
        <v>2613300</v>
      </c>
      <c t="n" r="C7" s="5">
        <v>2892800</v>
      </c>
    </row>
    <row spans="1:3" r="8">
      <c t="s" r="A8" s="4">
        <v>621</v>
      </c>
    </row>
    <row spans="1:3" r="9">
      <c t="s" r="A9" s="3">
        <v>618</v>
      </c>
    </row>
    <row spans="1:3" r="10">
      <c t="s" r="A10" s="4">
        <v>622</v>
      </c>
      <c t="n" r="B10" s="5">
        <v>233300</v>
      </c>
      <c t="n" r="C10" s="5">
        <v>794500</v>
      </c>
    </row>
    <row spans="1:3" r="11">
      <c t="s" r="A11" s="4">
        <v>31</v>
      </c>
      <c t="n" r="B11" s="5">
        <v>4247800</v>
      </c>
      <c t="n" r="C11" s="5">
        <v>10456000</v>
      </c>
    </row>
    <row spans="1:3" r="12">
      <c t="s" r="A12" s="4">
        <v>623</v>
      </c>
      <c t="n" r="B12" s="5">
        <v>23700</v>
      </c>
      <c t="n" r="C12" s="5">
        <v>425600</v>
      </c>
    </row>
    <row spans="1:3" r="13">
      <c t="s" r="A13" s="4">
        <v>624</v>
      </c>
      <c t="n" r="B13" s="7">
        <v>-1066900</v>
      </c>
      <c t="n" r="C13" s="5">
        <v>-362000</v>
      </c>
    </row>
    <row spans="1:3" r="14">
      <c t="s" r="A14" s="4">
        <v>625</v>
      </c>
      <c t="n" r="C14" s="5">
        <v>359400</v>
      </c>
    </row>
    <row spans="1:3" r="15">
      <c t="s" r="A15" s="4">
        <v>626</v>
      </c>
      <c t="n" r="C15" s="7">
        <v>8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27</v>
      </c>
      <c t="s" r="B1" s="2">
        <v>628</v>
      </c>
      <c t="s" r="C1" s="2">
        <v>2</v>
      </c>
    </row>
    <row spans="1:3" r="2">
      <c t="s" r="A2" s="3">
        <v>618</v>
      </c>
    </row>
    <row spans="1:3" r="3">
      <c t="s" r="A3" s="4">
        <v>629</v>
      </c>
      <c t="n" r="C3" s="7">
        <v>14600</v>
      </c>
    </row>
    <row spans="1:3" r="4">
      <c t="s" r="A4" s="4">
        <v>630</v>
      </c>
      <c t="n" r="C4" s="5">
        <v>13700</v>
      </c>
    </row>
    <row spans="1:3" r="5">
      <c t="s" r="A5" s="4">
        <v>631</v>
      </c>
      <c t="n" r="C5" s="10">
        <v>44.1</v>
      </c>
    </row>
    <row spans="1:3" r="6">
      <c t="s" r="A6" s="4">
        <v>632</v>
      </c>
      <c t="n" r="C6" s="11">
        <v>7.7</v>
      </c>
    </row>
    <row spans="1:3" r="7">
      <c t="s" r="A7" s="4">
        <v>633</v>
      </c>
    </row>
    <row spans="1:3" r="8">
      <c t="s" r="A8" s="3">
        <v>618</v>
      </c>
    </row>
    <row spans="1:3" r="9">
      <c t="s" r="A9" s="4">
        <v>634</v>
      </c>
      <c t="s" r="B9" s="4">
        <v>635</v>
      </c>
      <c t="s" r="C9" s="4">
        <v>399</v>
      </c>
    </row>
    <row spans="1:3" r="10">
      <c t="s" r="A10" s="4">
        <v>636</v>
      </c>
      <c t="s" r="B10" s="4">
        <v>637</v>
      </c>
    </row>
    <row spans="1:3" r="11">
      <c t="s" r="A11" s="4">
        <v>638</v>
      </c>
      <c t="n" r="C11" s="11">
        <v>1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72</v>
      </c>
      <c t="s" r="D1" s="2">
        <v>1</v>
      </c>
    </row>
    <row spans="1:5" r="2">
      <c t="s" r="B2" s="2">
        <v>2</v>
      </c>
      <c t="s" r="C2" s="2">
        <v>73</v>
      </c>
      <c t="s" r="D2" s="2">
        <v>2</v>
      </c>
      <c t="s" r="E2" s="2">
        <v>73</v>
      </c>
    </row>
    <row spans="1:5" r="3">
      <c t="s" r="A3" s="3">
        <v>110</v>
      </c>
    </row>
    <row spans="1:5" r="4">
      <c t="s" r="A4" s="4">
        <v>100</v>
      </c>
      <c t="n" r="B4" s="7">
        <v>148074</v>
      </c>
      <c t="n" r="C4" s="7">
        <v>252302</v>
      </c>
      <c t="n" r="D4" s="7">
        <v>229572</v>
      </c>
      <c t="n" r="E4" s="7">
        <v>711946</v>
      </c>
    </row>
    <row spans="1:5" r="5">
      <c t="s" r="A5" s="3">
        <v>111</v>
      </c>
    </row>
    <row spans="1:5" r="6">
      <c t="s" r="A6" s="4">
        <v>112</v>
      </c>
      <c t="n" r="B6" s="5">
        <v>-684</v>
      </c>
      <c t="n" r="C6" s="5">
        <v>0</v>
      </c>
      <c t="n" r="D6" s="5">
        <v>-10891</v>
      </c>
      <c t="n" r="E6" s="5">
        <v>0</v>
      </c>
    </row>
    <row spans="1:5" r="7">
      <c t="s" r="A7" s="4">
        <v>113</v>
      </c>
      <c t="n" r="B7" s="5">
        <v>26</v>
      </c>
      <c t="n" r="C7" s="5">
        <v>-1043</v>
      </c>
      <c t="n" r="D7" s="5">
        <v>52</v>
      </c>
      <c t="n" r="E7" s="5">
        <v>-1043</v>
      </c>
    </row>
    <row spans="1:5" r="8">
      <c t="s" r="A8" s="4">
        <v>114</v>
      </c>
      <c t="n" r="B8" s="5">
        <v>-68</v>
      </c>
      <c t="n" r="C8" s="5">
        <v>0</v>
      </c>
      <c t="n" r="D8" s="5">
        <v>-214</v>
      </c>
      <c t="n" r="E8" s="5">
        <v>-4</v>
      </c>
    </row>
    <row spans="1:5" r="9">
      <c t="s" r="A9" s="4">
        <v>115</v>
      </c>
      <c t="n" r="B9" s="5">
        <v>-726</v>
      </c>
      <c t="n" r="C9" s="5">
        <v>-1043</v>
      </c>
      <c t="n" r="D9" s="5">
        <v>-11053</v>
      </c>
      <c t="n" r="E9" s="5">
        <v>-1047</v>
      </c>
    </row>
    <row spans="1:5" r="10">
      <c t="s" r="A10" s="4">
        <v>116</v>
      </c>
      <c t="n" r="B10" s="5">
        <v>147348</v>
      </c>
      <c t="n" r="C10" s="5">
        <v>251259</v>
      </c>
      <c t="n" r="D10" s="5">
        <v>218519</v>
      </c>
      <c t="n" r="E10" s="5">
        <v>710899</v>
      </c>
    </row>
    <row spans="1:5" r="11">
      <c t="s" r="A11" s="4">
        <v>117</v>
      </c>
      <c t="n" r="B11" s="5">
        <v>-88518</v>
      </c>
      <c t="n" r="C11" s="5">
        <v>-146166</v>
      </c>
      <c t="n" r="D11" s="5">
        <v>-133912</v>
      </c>
      <c t="n" r="E11" s="5">
        <v>-508818</v>
      </c>
    </row>
    <row spans="1:5" r="12">
      <c t="s" r="A12" s="4">
        <v>118</v>
      </c>
      <c t="n" r="B12" s="7">
        <v>58830</v>
      </c>
      <c t="n" r="C12" s="7">
        <v>105093</v>
      </c>
      <c t="n" r="D12" s="7">
        <v>84607</v>
      </c>
      <c t="n" r="E12" s="7">
        <v>2020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9</v>
      </c>
      <c t="s" r="B1" s="2">
        <v>2</v>
      </c>
      <c t="s" r="C1" s="2">
        <v>27</v>
      </c>
    </row>
    <row spans="1:3" r="2">
      <c t="s" r="A2" s="4">
        <v>640</v>
      </c>
    </row>
    <row spans="1:3" r="3">
      <c t="s" r="A3" s="3">
        <v>641</v>
      </c>
    </row>
    <row spans="1:3" r="4">
      <c t="s" r="A4" s="4">
        <v>606</v>
      </c>
      <c t="n" r="B4" s="7">
        <v>1088000</v>
      </c>
      <c t="n" r="C4" s="7">
        <v>17070800</v>
      </c>
    </row>
    <row spans="1:3" r="5">
      <c t="s" r="A5" s="4">
        <v>220</v>
      </c>
      <c t="n" r="B5" s="5">
        <v>831472</v>
      </c>
      <c t="n" r="C5" s="5">
        <v>14123100</v>
      </c>
    </row>
    <row spans="1:3" r="6">
      <c t="s" r="A6" s="4">
        <v>642</v>
      </c>
      <c t="n" r="B6" s="5">
        <v>11700</v>
      </c>
    </row>
    <row spans="1:3" r="7">
      <c t="s" r="A7" s="4">
        <v>643</v>
      </c>
    </row>
    <row spans="1:3" r="8">
      <c t="s" r="A8" s="3">
        <v>641</v>
      </c>
    </row>
    <row spans="1:3" r="9">
      <c t="s" r="A9" s="4">
        <v>60</v>
      </c>
      <c t="n" r="C9" s="5">
        <v>600</v>
      </c>
    </row>
    <row spans="1:3" r="10">
      <c t="s" r="A10" s="4">
        <v>644</v>
      </c>
    </row>
    <row spans="1:3" r="11">
      <c t="s" r="A11" s="3">
        <v>641</v>
      </c>
    </row>
    <row spans="1:3" r="12">
      <c t="s" r="A12" s="4">
        <v>606</v>
      </c>
      <c t="n" r="B12" s="5">
        <v>1399120</v>
      </c>
      <c t="n" r="C12" s="5">
        <v>18219073</v>
      </c>
    </row>
    <row spans="1:3" r="13">
      <c t="s" r="A13" s="4">
        <v>645</v>
      </c>
      <c t="n" r="B13" s="5">
        <v>936154</v>
      </c>
      <c t="n" r="C13" s="5">
        <v>14232500</v>
      </c>
    </row>
    <row spans="1:3" r="14">
      <c t="s" r="A14" s="4">
        <v>646</v>
      </c>
    </row>
    <row spans="1:3" r="15">
      <c t="s" r="A15" s="3">
        <v>641</v>
      </c>
    </row>
    <row spans="1:3" r="16">
      <c t="s" r="A16" s="4">
        <v>60</v>
      </c>
      <c t="n" r="B16" s="5">
        <v>954290</v>
      </c>
      <c t="n" r="C16" s="5">
        <v>15658653</v>
      </c>
    </row>
    <row spans="1:3" r="17">
      <c t="s" r="A17" s="4">
        <v>220</v>
      </c>
      <c t="n" r="B17" s="5">
        <v>843186</v>
      </c>
      <c t="n" r="C17" s="5">
        <v>14136374</v>
      </c>
    </row>
    <row spans="1:3" r="18">
      <c t="s" r="A18" s="4">
        <v>647</v>
      </c>
    </row>
    <row spans="1:3" r="19">
      <c t="s" r="A19" s="3">
        <v>641</v>
      </c>
    </row>
    <row spans="1:3" r="20">
      <c t="s" r="A20" s="4">
        <v>60</v>
      </c>
      <c t="n" r="C20" s="5">
        <v>2144118</v>
      </c>
    </row>
    <row spans="1:3" r="21">
      <c t="s" r="A21" s="4">
        <v>648</v>
      </c>
    </row>
    <row spans="1:3" r="22">
      <c t="s" r="A22" s="3">
        <v>641</v>
      </c>
    </row>
    <row spans="1:3" r="23">
      <c t="s" r="A23" s="4">
        <v>60</v>
      </c>
      <c t="n" r="B23" s="5">
        <v>29475</v>
      </c>
      <c t="n" r="C23" s="5">
        <v>29896</v>
      </c>
    </row>
    <row spans="1:3" r="24">
      <c t="s" r="A24" s="4">
        <v>649</v>
      </c>
    </row>
    <row spans="1:3" r="25">
      <c t="s" r="A25" s="3">
        <v>641</v>
      </c>
    </row>
    <row spans="1:3" r="26">
      <c t="s" r="A26" s="4">
        <v>60</v>
      </c>
      <c t="n" r="B26" s="5">
        <v>629</v>
      </c>
      <c t="n" r="C26" s="5">
        <v>600</v>
      </c>
    </row>
    <row spans="1:3" r="27">
      <c t="s" r="A27" s="4">
        <v>650</v>
      </c>
    </row>
    <row spans="1:3" r="28">
      <c t="s" r="A28" s="3">
        <v>641</v>
      </c>
    </row>
    <row spans="1:3" r="29">
      <c t="s" r="A29" s="4">
        <v>60</v>
      </c>
      <c t="n" r="B29" s="5">
        <v>414726</v>
      </c>
    </row>
    <row spans="1:3" r="30">
      <c t="s" r="A30" s="4">
        <v>651</v>
      </c>
    </row>
    <row spans="1:3" r="31">
      <c t="s" r="A31" s="3">
        <v>641</v>
      </c>
    </row>
    <row spans="1:3" r="32">
      <c t="s" r="A32" s="4">
        <v>60</v>
      </c>
      <c t="n" r="C32" s="5">
        <v>61292</v>
      </c>
    </row>
    <row spans="1:3" r="33">
      <c t="s" r="A33" s="4">
        <v>652</v>
      </c>
    </row>
    <row spans="1:3" r="34">
      <c t="s" r="A34" s="3">
        <v>641</v>
      </c>
    </row>
    <row spans="1:3" r="35">
      <c t="s" r="A35" s="4">
        <v>60</v>
      </c>
      <c t="n" r="C35" s="5">
        <v>324514</v>
      </c>
    </row>
    <row spans="1:3" r="36">
      <c t="s" r="A36" s="4">
        <v>653</v>
      </c>
    </row>
    <row spans="1:3" r="37">
      <c t="s" r="A37" s="3">
        <v>641</v>
      </c>
    </row>
    <row spans="1:3" r="38">
      <c t="s" r="A38" s="4">
        <v>606</v>
      </c>
      <c t="n" r="B38" s="5">
        <v>0</v>
      </c>
      <c t="n" r="C38" s="5">
        <v>176</v>
      </c>
    </row>
    <row spans="1:3" r="39">
      <c t="s" r="A39" s="4">
        <v>645</v>
      </c>
      <c t="n" r="B39" s="5">
        <v>0</v>
      </c>
      <c t="n" r="C39" s="5">
        <v>0</v>
      </c>
    </row>
    <row spans="1:3" r="40">
      <c t="s" r="A40" s="4">
        <v>654</v>
      </c>
    </row>
    <row spans="1:3" r="41">
      <c t="s" r="A41" s="3">
        <v>641</v>
      </c>
    </row>
    <row spans="1:3" r="42">
      <c t="s" r="A42" s="4">
        <v>60</v>
      </c>
      <c t="n" r="B42" s="5">
        <v>0</v>
      </c>
      <c t="n" r="C42" s="5">
        <v>176</v>
      </c>
    </row>
    <row spans="1:3" r="43">
      <c t="s" r="A43" s="4">
        <v>220</v>
      </c>
      <c t="n" r="B43" s="5">
        <v>0</v>
      </c>
      <c t="n" r="C43" s="5">
        <v>0</v>
      </c>
    </row>
    <row spans="1:3" r="44">
      <c t="s" r="A44" s="4">
        <v>655</v>
      </c>
    </row>
    <row spans="1:3" r="45">
      <c t="s" r="A45" s="3">
        <v>641</v>
      </c>
    </row>
    <row spans="1:3" r="46">
      <c t="s" r="A46" s="4">
        <v>60</v>
      </c>
      <c t="n" r="C46" s="5">
        <v>0</v>
      </c>
    </row>
    <row spans="1:3" r="47">
      <c t="s" r="A47" s="4">
        <v>656</v>
      </c>
    </row>
    <row spans="1:3" r="48">
      <c t="s" r="A48" s="3">
        <v>641</v>
      </c>
    </row>
    <row spans="1:3" r="49">
      <c t="s" r="A49" s="4">
        <v>60</v>
      </c>
      <c t="n" r="B49" s="5">
        <v>0</v>
      </c>
      <c t="n" r="C49" s="5">
        <v>0</v>
      </c>
    </row>
    <row spans="1:3" r="50">
      <c t="s" r="A50" s="4">
        <v>657</v>
      </c>
    </row>
    <row spans="1:3" r="51">
      <c t="s" r="A51" s="3">
        <v>641</v>
      </c>
    </row>
    <row spans="1:3" r="52">
      <c t="s" r="A52" s="4">
        <v>60</v>
      </c>
      <c t="n" r="B52" s="5">
        <v>0</v>
      </c>
      <c t="n" r="C52" s="5">
        <v>0</v>
      </c>
    </row>
    <row spans="1:3" r="53">
      <c t="s" r="A53" s="4">
        <v>658</v>
      </c>
    </row>
    <row spans="1:3" r="54">
      <c t="s" r="A54" s="3">
        <v>641</v>
      </c>
    </row>
    <row spans="1:3" r="55">
      <c t="s" r="A55" s="4">
        <v>60</v>
      </c>
      <c t="n" r="B55" s="5">
        <v>0</v>
      </c>
    </row>
    <row spans="1:3" r="56">
      <c t="s" r="A56" s="4">
        <v>659</v>
      </c>
    </row>
    <row spans="1:3" r="57">
      <c t="s" r="A57" s="3">
        <v>641</v>
      </c>
    </row>
    <row spans="1:3" r="58">
      <c t="s" r="A58" s="4">
        <v>60</v>
      </c>
      <c t="n" r="C58" s="5">
        <v>0</v>
      </c>
    </row>
    <row spans="1:3" r="59">
      <c t="s" r="A59" s="4">
        <v>660</v>
      </c>
    </row>
    <row spans="1:3" r="60">
      <c t="s" r="A60" s="3">
        <v>641</v>
      </c>
    </row>
    <row spans="1:3" r="61">
      <c t="s" r="A61" s="4">
        <v>60</v>
      </c>
      <c t="n" r="C61" s="5">
        <v>0</v>
      </c>
    </row>
    <row spans="1:3" r="62">
      <c t="s" r="A62" s="4">
        <v>661</v>
      </c>
    </row>
    <row spans="1:3" r="63">
      <c t="s" r="A63" s="3">
        <v>641</v>
      </c>
    </row>
    <row spans="1:3" r="64">
      <c t="s" r="A64" s="4">
        <v>606</v>
      </c>
      <c t="n" r="B64" s="5">
        <v>849683</v>
      </c>
      <c t="n" r="C64" s="5">
        <v>13161101</v>
      </c>
    </row>
    <row spans="1:3" r="65">
      <c t="s" r="A65" s="4">
        <v>645</v>
      </c>
      <c t="n" r="B65" s="5">
        <v>831472</v>
      </c>
      <c t="n" r="C65" s="5">
        <v>1793353</v>
      </c>
    </row>
    <row spans="1:3" r="66">
      <c t="s" r="A66" s="4">
        <v>662</v>
      </c>
    </row>
    <row spans="1:3" r="67">
      <c t="s" r="A67" s="3">
        <v>641</v>
      </c>
    </row>
    <row spans="1:3" r="68">
      <c t="s" r="A68" s="4">
        <v>60</v>
      </c>
      <c t="n" r="B68" s="5">
        <v>822211</v>
      </c>
      <c t="n" r="C68" s="5">
        <v>13135564</v>
      </c>
    </row>
    <row spans="1:3" r="69">
      <c t="s" r="A69" s="4">
        <v>220</v>
      </c>
      <c t="n" r="B69" s="5">
        <v>831472</v>
      </c>
      <c t="n" r="C69" s="5">
        <v>1793353</v>
      </c>
    </row>
    <row spans="1:3" r="70">
      <c t="s" r="A70" s="4">
        <v>663</v>
      </c>
    </row>
    <row spans="1:3" r="71">
      <c t="s" r="A71" s="3">
        <v>641</v>
      </c>
    </row>
    <row spans="1:3" r="72">
      <c t="s" r="A72" s="4">
        <v>60</v>
      </c>
      <c t="n" r="C72" s="5">
        <v>0</v>
      </c>
    </row>
    <row spans="1:3" r="73">
      <c t="s" r="A73" s="4">
        <v>664</v>
      </c>
    </row>
    <row spans="1:3" r="74">
      <c t="s" r="A74" s="3">
        <v>641</v>
      </c>
    </row>
    <row spans="1:3" r="75">
      <c t="s" r="A75" s="4">
        <v>60</v>
      </c>
      <c t="n" r="B75" s="5">
        <v>27472</v>
      </c>
      <c t="n" r="C75" s="5">
        <v>25537</v>
      </c>
    </row>
    <row spans="1:3" r="76">
      <c t="s" r="A76" s="4">
        <v>665</v>
      </c>
    </row>
    <row spans="1:3" r="77">
      <c t="s" r="A77" s="3">
        <v>641</v>
      </c>
    </row>
    <row spans="1:3" r="78">
      <c t="s" r="A78" s="4">
        <v>60</v>
      </c>
      <c t="n" r="B78" s="5">
        <v>0</v>
      </c>
      <c t="n" r="C78" s="5">
        <v>0</v>
      </c>
    </row>
    <row spans="1:3" r="79">
      <c t="s" r="A79" s="4">
        <v>666</v>
      </c>
    </row>
    <row spans="1:3" r="80">
      <c t="s" r="A80" s="3">
        <v>641</v>
      </c>
    </row>
    <row spans="1:3" r="81">
      <c t="s" r="A81" s="4">
        <v>60</v>
      </c>
      <c t="n" r="B81" s="5">
        <v>0</v>
      </c>
    </row>
    <row spans="1:3" r="82">
      <c t="s" r="A82" s="4">
        <v>667</v>
      </c>
    </row>
    <row spans="1:3" r="83">
      <c t="s" r="A83" s="3">
        <v>641</v>
      </c>
    </row>
    <row spans="1:3" r="84">
      <c t="s" r="A84" s="4">
        <v>60</v>
      </c>
      <c t="n" r="C84" s="5">
        <v>0</v>
      </c>
    </row>
    <row spans="1:3" r="85">
      <c t="s" r="A85" s="4">
        <v>668</v>
      </c>
    </row>
    <row spans="1:3" r="86">
      <c t="s" r="A86" s="3">
        <v>641</v>
      </c>
    </row>
    <row spans="1:3" r="87">
      <c t="s" r="A87" s="4">
        <v>60</v>
      </c>
      <c t="n" r="C87" s="5">
        <v>0</v>
      </c>
    </row>
    <row spans="1:3" r="88">
      <c t="s" r="A88" s="4">
        <v>669</v>
      </c>
    </row>
    <row spans="1:3" r="89">
      <c t="s" r="A89" s="3">
        <v>641</v>
      </c>
    </row>
    <row spans="1:3" r="90">
      <c t="s" r="A90" s="4">
        <v>606</v>
      </c>
      <c t="n" r="B90" s="5">
        <v>549437</v>
      </c>
      <c t="n" r="C90" s="5">
        <v>5057796</v>
      </c>
    </row>
    <row spans="1:3" r="91">
      <c t="s" r="A91" s="4">
        <v>645</v>
      </c>
      <c t="n" r="B91" s="5">
        <v>104682</v>
      </c>
      <c t="n" r="C91" s="5">
        <v>12439147</v>
      </c>
    </row>
    <row spans="1:3" r="92">
      <c t="s" r="A92" s="4">
        <v>670</v>
      </c>
    </row>
    <row spans="1:3" r="93">
      <c t="s" r="A93" s="3">
        <v>641</v>
      </c>
    </row>
    <row spans="1:3" r="94">
      <c t="s" r="A94" s="4">
        <v>60</v>
      </c>
      <c t="n" r="B94" s="5">
        <v>132079</v>
      </c>
      <c t="n" r="C94" s="5">
        <v>2522913</v>
      </c>
    </row>
    <row spans="1:3" r="95">
      <c t="s" r="A95" s="4">
        <v>220</v>
      </c>
      <c t="n" r="B95" s="5">
        <v>11714</v>
      </c>
      <c t="n" r="C95" s="5">
        <v>12343021</v>
      </c>
    </row>
    <row spans="1:3" r="96">
      <c t="s" r="A96" s="4">
        <v>671</v>
      </c>
    </row>
    <row spans="1:3" r="97">
      <c t="s" r="A97" s="3">
        <v>641</v>
      </c>
    </row>
    <row spans="1:3" r="98">
      <c t="s" r="A98" s="4">
        <v>60</v>
      </c>
      <c t="n" r="C98" s="5">
        <v>2144118</v>
      </c>
    </row>
    <row spans="1:3" r="99">
      <c t="s" r="A99" s="4">
        <v>672</v>
      </c>
    </row>
    <row spans="1:3" r="100">
      <c t="s" r="A100" s="3">
        <v>641</v>
      </c>
    </row>
    <row spans="1:3" r="101">
      <c t="s" r="A101" s="4">
        <v>60</v>
      </c>
      <c t="n" r="B101" s="5">
        <v>2003</v>
      </c>
      <c t="n" r="C101" s="5">
        <v>4359</v>
      </c>
    </row>
    <row spans="1:3" r="102">
      <c t="s" r="A102" s="4">
        <v>673</v>
      </c>
    </row>
    <row spans="1:3" r="103">
      <c t="s" r="A103" s="3">
        <v>641</v>
      </c>
    </row>
    <row spans="1:3" r="104">
      <c t="s" r="A104" s="4">
        <v>60</v>
      </c>
      <c t="n" r="B104" s="5">
        <v>629</v>
      </c>
      <c t="n" r="C104" s="5">
        <v>600</v>
      </c>
    </row>
    <row spans="1:3" r="105">
      <c t="s" r="A105" s="4">
        <v>674</v>
      </c>
    </row>
    <row spans="1:3" r="106">
      <c t="s" r="A106" s="3">
        <v>641</v>
      </c>
    </row>
    <row spans="1:3" r="107">
      <c t="s" r="A107" s="4">
        <v>60</v>
      </c>
      <c t="n" r="B107" s="5">
        <v>414726</v>
      </c>
    </row>
    <row spans="1:3" r="108">
      <c t="s" r="A108" s="4">
        <v>675</v>
      </c>
    </row>
    <row spans="1:3" r="109">
      <c t="s" r="A109" s="3">
        <v>641</v>
      </c>
    </row>
    <row spans="1:3" r="110">
      <c t="s" r="A110" s="4">
        <v>60</v>
      </c>
      <c t="n" r="C110" s="5">
        <v>61292</v>
      </c>
    </row>
    <row spans="1:3" r="111">
      <c t="s" r="A111" s="4">
        <v>676</v>
      </c>
    </row>
    <row spans="1:3" r="112">
      <c t="s" r="A112" s="3">
        <v>641</v>
      </c>
    </row>
    <row spans="1:3" r="113">
      <c t="s" r="A113" s="4">
        <v>60</v>
      </c>
      <c t="n" r="C113" s="5">
        <v>324514</v>
      </c>
    </row>
    <row spans="1:3" r="114">
      <c t="s" r="A114" s="4">
        <v>677</v>
      </c>
    </row>
    <row spans="1:3" r="115">
      <c t="s" r="A115" s="3">
        <v>641</v>
      </c>
    </row>
    <row spans="1:3" r="116">
      <c t="s" r="A116" s="4">
        <v>678</v>
      </c>
      <c t="n" r="B116" s="5">
        <v>92968</v>
      </c>
      <c t="n" r="C116" s="5">
        <v>96126</v>
      </c>
    </row>
    <row spans="1:3" r="117">
      <c t="s" r="A117" s="4">
        <v>679</v>
      </c>
    </row>
    <row spans="1:3" r="118">
      <c t="s" r="A118" s="3">
        <v>641</v>
      </c>
    </row>
    <row spans="1:3" r="119">
      <c t="s" r="A119" s="4">
        <v>678</v>
      </c>
      <c t="n" r="B119" s="5">
        <v>0</v>
      </c>
      <c t="n" r="C119" s="5">
        <v>0</v>
      </c>
    </row>
    <row spans="1:3" r="120">
      <c t="s" r="A120" s="4">
        <v>680</v>
      </c>
    </row>
    <row spans="1:3" r="121">
      <c t="s" r="A121" s="3">
        <v>641</v>
      </c>
    </row>
    <row spans="1:3" r="122">
      <c t="s" r="A122" s="4">
        <v>678</v>
      </c>
      <c t="n" r="B122" s="5">
        <v>0</v>
      </c>
      <c t="n" r="C122" s="5">
        <v>0</v>
      </c>
    </row>
    <row spans="1:3" r="123">
      <c t="s" r="A123" s="4">
        <v>681</v>
      </c>
    </row>
    <row spans="1:3" r="124">
      <c t="s" r="A124" s="3">
        <v>641</v>
      </c>
    </row>
    <row spans="1:3" r="125">
      <c t="s" r="A125" s="4">
        <v>678</v>
      </c>
      <c t="n" r="B125" s="5">
        <v>92968</v>
      </c>
      <c t="n" r="C125" s="5">
        <v>96126</v>
      </c>
    </row>
    <row spans="1:3" r="126">
      <c t="s" r="A126" s="4">
        <v>640</v>
      </c>
    </row>
    <row spans="1:3" r="127">
      <c t="s" r="A127" s="3">
        <v>641</v>
      </c>
    </row>
    <row spans="1:3" r="128">
      <c t="s" r="A128" s="4">
        <v>60</v>
      </c>
      <c t="n" r="B128" s="7">
        <v>954290</v>
      </c>
      <c t="n" r="C128" s="5">
        <v>15658653</v>
      </c>
    </row>
    <row spans="1:3" r="129">
      <c t="s" r="A129" s="4">
        <v>642</v>
      </c>
      <c t="n" r="C129" s="7">
        <v>13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2</v>
      </c>
      <c t="s" r="B1" s="2">
        <v>72</v>
      </c>
      <c t="s" r="D1" s="2">
        <v>1</v>
      </c>
    </row>
    <row spans="1:5" r="2">
      <c t="s" r="B2" s="2">
        <v>2</v>
      </c>
      <c t="s" r="C2" s="2">
        <v>73</v>
      </c>
      <c t="s" r="D2" s="2">
        <v>2</v>
      </c>
      <c t="s" r="E2" s="2">
        <v>73</v>
      </c>
    </row>
    <row spans="1:5" r="3">
      <c t="s" r="A3" s="3">
        <v>233</v>
      </c>
    </row>
    <row spans="1:5" r="4">
      <c t="s" r="A4" s="4">
        <v>683</v>
      </c>
      <c t="n" r="B4" s="7">
        <v>0</v>
      </c>
      <c t="n" r="C4" s="7">
        <v>4084000</v>
      </c>
      <c t="n" r="D4" s="7">
        <v>0</v>
      </c>
      <c t="n" r="E4" s="7">
        <v>4084000</v>
      </c>
    </row>
    <row spans="1:5" r="5">
      <c t="s" r="A5" s="4">
        <v>684</v>
      </c>
      <c t="n" r="B5" s="5">
        <v>0</v>
      </c>
      <c t="n" r="C5" s="5">
        <v>0</v>
      </c>
      <c t="n" r="D5" s="5">
        <v>0</v>
      </c>
      <c t="n" r="E5" s="5">
        <v>0</v>
      </c>
    </row>
    <row spans="1:5" r="6">
      <c t="s" r="A6" s="4">
        <v>685</v>
      </c>
      <c t="n" r="B6" s="7">
        <v>0</v>
      </c>
      <c t="n" r="C6" s="7">
        <v>0</v>
      </c>
      <c t="n" r="D6" s="7">
        <v>0</v>
      </c>
      <c t="n" r="E6"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6</v>
      </c>
      <c t="s" r="B1" s="2">
        <v>72</v>
      </c>
      <c t="s" r="D1" s="2">
        <v>1</v>
      </c>
    </row>
    <row spans="1:5" r="2">
      <c t="s" r="B2" s="2">
        <v>2</v>
      </c>
      <c t="s" r="C2" s="2">
        <v>73</v>
      </c>
      <c t="s" r="D2" s="2">
        <v>2</v>
      </c>
      <c t="s" r="E2" s="2">
        <v>73</v>
      </c>
    </row>
    <row spans="1:5" r="3">
      <c t="s" r="A3" s="3">
        <v>687</v>
      </c>
    </row>
    <row spans="1:5" r="4">
      <c t="s" r="A4" s="4">
        <v>152</v>
      </c>
      <c t="n" r="D4" s="7">
        <v>4069263</v>
      </c>
    </row>
    <row spans="1:5" r="5">
      <c t="s" r="A5" s="4">
        <v>447</v>
      </c>
    </row>
    <row spans="1:5" r="6">
      <c t="s" r="A6" s="3">
        <v>687</v>
      </c>
    </row>
    <row spans="1:5" r="7">
      <c t="s" r="A7" s="4">
        <v>688</v>
      </c>
      <c t="n" r="D7" s="5">
        <v>2244200</v>
      </c>
    </row>
    <row spans="1:5" r="8">
      <c t="s" r="A8" s="4">
        <v>689</v>
      </c>
    </row>
    <row spans="1:5" r="9">
      <c t="s" r="A9" s="3">
        <v>687</v>
      </c>
    </row>
    <row spans="1:5" r="10">
      <c t="s" r="A10" s="4">
        <v>688</v>
      </c>
      <c t="n" r="B10" s="7">
        <v>510541</v>
      </c>
      <c t="n" r="C10" s="7">
        <v>4250666</v>
      </c>
      <c t="n" r="D10" s="5">
        <v>5057796</v>
      </c>
      <c t="n" r="E10" s="7">
        <v>4033562</v>
      </c>
    </row>
    <row spans="1:5" r="11">
      <c t="s" r="A11" s="4">
        <v>152</v>
      </c>
      <c t="n" r="D11" s="5">
        <v>-4543248</v>
      </c>
    </row>
    <row spans="1:5" r="12">
      <c t="s" r="A12" s="4">
        <v>690</v>
      </c>
      <c t="n" r="C12" s="5">
        <v>13524</v>
      </c>
      <c t="n" r="E12" s="5">
        <v>-1096</v>
      </c>
    </row>
    <row spans="1:5" r="13">
      <c t="s" r="A13" s="4">
        <v>691</v>
      </c>
      <c t="n" r="C13" s="5">
        <v>54530</v>
      </c>
      <c t="n" r="D13" s="5">
        <v>1942</v>
      </c>
      <c t="n" r="E13" s="5">
        <v>116258</v>
      </c>
    </row>
    <row spans="1:5" r="14">
      <c t="s" r="A14" s="4">
        <v>692</v>
      </c>
      <c t="n" r="B14" s="5">
        <v>13476</v>
      </c>
      <c t="n" r="C14" s="5">
        <v>54789</v>
      </c>
      <c t="n" r="D14" s="5">
        <v>24109</v>
      </c>
      <c t="n" r="E14" s="5">
        <v>320722</v>
      </c>
    </row>
    <row spans="1:5" r="15">
      <c t="s" r="A15" s="4">
        <v>693</v>
      </c>
      <c t="n" r="B15" s="5">
        <v>-6132</v>
      </c>
      <c t="n" r="C15" s="5">
        <v>-118117</v>
      </c>
      <c t="n" r="D15" s="5">
        <v>-12273</v>
      </c>
      <c t="n" r="E15" s="5">
        <v>-299636</v>
      </c>
    </row>
    <row spans="1:5" r="16">
      <c t="s" r="A16" s="4">
        <v>694</v>
      </c>
      <c t="n" r="B16" s="5">
        <v>2648</v>
      </c>
      <c t="n" r="C16" s="5">
        <v>4004</v>
      </c>
      <c t="n" r="D16" s="5">
        <v>2771</v>
      </c>
      <c t="n" r="E16" s="5">
        <v>3050</v>
      </c>
    </row>
    <row spans="1:5" r="17">
      <c t="s" r="A17" s="4">
        <v>695</v>
      </c>
      <c t="n" r="B17" s="5">
        <v>22517</v>
      </c>
      <c t="n" r="C17" s="5">
        <v>-24535</v>
      </c>
      <c t="n" r="D17" s="5">
        <v>27290</v>
      </c>
      <c t="n" r="E17" s="5">
        <v>230590</v>
      </c>
    </row>
    <row spans="1:5" r="18">
      <c t="s" r="A18" s="4">
        <v>696</v>
      </c>
      <c t="n" r="B18" s="5">
        <v>3265</v>
      </c>
      <c t="n" r="D18" s="5">
        <v>-9844</v>
      </c>
    </row>
    <row spans="1:5" r="19">
      <c t="s" r="A19" s="4">
        <v>697</v>
      </c>
      <c t="n" r="B19" s="5">
        <v>18721</v>
      </c>
      <c t="n" r="C19" s="5">
        <v>440893</v>
      </c>
      <c t="n" r="D19" s="5">
        <v>34280</v>
      </c>
      <c t="n" r="E19" s="5">
        <v>582246</v>
      </c>
    </row>
    <row spans="1:5" r="20">
      <c t="s" r="A20" s="4">
        <v>698</v>
      </c>
      <c t="n" r="B20" s="5">
        <v>-15599</v>
      </c>
      <c t="n" r="C20" s="5">
        <v>-161665</v>
      </c>
      <c t="n" r="D20" s="5">
        <v>-33386</v>
      </c>
      <c t="n" r="E20" s="5">
        <v>-471607</v>
      </c>
    </row>
    <row spans="1:5" r="21">
      <c t="s" r="A21" s="4">
        <v>699</v>
      </c>
      <c t="n" r="B21" s="5">
        <v>0</v>
      </c>
      <c t="n" r="C21" s="5">
        <v>0</v>
      </c>
      <c t="n" r="D21" s="5">
        <v>0</v>
      </c>
      <c t="n" r="E21" s="5">
        <v>0</v>
      </c>
    </row>
    <row spans="1:5" r="22">
      <c t="s" r="A22" s="4">
        <v>700</v>
      </c>
      <c t="n" r="B22" s="5">
        <v>549437</v>
      </c>
      <c t="n" r="C22" s="5">
        <v>4514089</v>
      </c>
      <c t="n" r="D22" s="5">
        <v>549437</v>
      </c>
      <c t="n" r="E22" s="5">
        <v>4514089</v>
      </c>
    </row>
    <row spans="1:5" r="23">
      <c t="s" r="A23" s="4">
        <v>701</v>
      </c>
    </row>
    <row spans="1:5" r="24">
      <c t="s" r="A24" s="3">
        <v>687</v>
      </c>
    </row>
    <row spans="1:5" r="25">
      <c t="s" r="A25" s="4">
        <v>695</v>
      </c>
      <c t="n" r="B25" s="5">
        <v>-24898</v>
      </c>
      <c t="n" r="C25" s="5">
        <v>9373</v>
      </c>
      <c t="n" r="D25" s="5">
        <v>-26661</v>
      </c>
      <c t="n" r="E25" s="5">
        <v>-214148</v>
      </c>
    </row>
    <row spans="1:5" r="26">
      <c t="s" r="A26" s="4">
        <v>702</v>
      </c>
    </row>
    <row spans="1:5" r="27">
      <c t="s" r="A27" s="3">
        <v>687</v>
      </c>
    </row>
    <row spans="1:5" r="28">
      <c t="s" r="A28" s="4">
        <v>688</v>
      </c>
      <c t="n" r="B28" s="5">
        <v>116804</v>
      </c>
      <c t="n" r="C28" s="5">
        <v>1837451</v>
      </c>
      <c t="n" r="D28" s="5">
        <v>2522913</v>
      </c>
      <c t="n" r="E28" s="5">
        <v>1919537</v>
      </c>
    </row>
    <row spans="1:5" r="29">
      <c t="s" r="A29" s="4">
        <v>152</v>
      </c>
      <c t="n" r="D29" s="5">
        <v>-2399130</v>
      </c>
    </row>
    <row spans="1:5" r="30">
      <c t="s" r="A30" s="4">
        <v>690</v>
      </c>
      <c t="n" r="C30" s="5">
        <v>13524</v>
      </c>
      <c t="n" r="E30" s="5">
        <v>-1096</v>
      </c>
    </row>
    <row spans="1:5" r="31">
      <c t="s" r="A31" s="4">
        <v>691</v>
      </c>
      <c t="n" r="D31" s="5">
        <v>0</v>
      </c>
    </row>
    <row spans="1:5" r="32">
      <c t="s" r="A32" s="4">
        <v>692</v>
      </c>
      <c t="n" r="B32" s="5">
        <v>12220</v>
      </c>
      <c t="n" r="C32" s="5">
        <v>49861</v>
      </c>
      <c t="n" r="D32" s="5">
        <v>21361</v>
      </c>
      <c t="n" r="E32" s="5">
        <v>314924</v>
      </c>
    </row>
    <row spans="1:5" r="33">
      <c t="s" r="A33" s="4">
        <v>693</v>
      </c>
      <c t="n" r="B33" s="5">
        <v>-4130</v>
      </c>
      <c t="n" r="C33" s="5">
        <v>-116549</v>
      </c>
      <c t="n" r="D33" s="5">
        <v>-9623</v>
      </c>
      <c t="n" r="E33" s="5">
        <v>-297984</v>
      </c>
    </row>
    <row spans="1:5" r="34">
      <c t="s" r="A34" s="4">
        <v>694</v>
      </c>
      <c t="n" r="B34" s="5">
        <v>2628</v>
      </c>
      <c t="n" r="C34" s="5">
        <v>-20248</v>
      </c>
      <c t="n" r="D34" s="5">
        <v>2747</v>
      </c>
      <c t="n" r="E34" s="5">
        <v>-21202</v>
      </c>
    </row>
    <row spans="1:5" r="35">
      <c t="s" r="A35" s="4">
        <v>695</v>
      </c>
      <c t="n" r="B35" s="5">
        <v>-2464</v>
      </c>
      <c t="n" r="C35" s="5">
        <v>9077</v>
      </c>
      <c t="n" r="D35" s="5">
        <v>546</v>
      </c>
      <c t="n" r="E35" s="5">
        <v>26612</v>
      </c>
    </row>
    <row spans="1:5" r="36">
      <c t="s" r="A36" s="4">
        <v>696</v>
      </c>
      <c t="n" r="B36" s="5">
        <v>3265</v>
      </c>
      <c t="n" r="D36" s="5">
        <v>-9844</v>
      </c>
    </row>
    <row spans="1:5" r="37">
      <c t="s" r="A37" s="4">
        <v>697</v>
      </c>
      <c t="n" r="B37" s="5">
        <v>17852</v>
      </c>
      <c t="n" r="C37" s="5">
        <v>440411</v>
      </c>
      <c t="n" r="D37" s="5">
        <v>32476</v>
      </c>
      <c t="n" r="E37" s="5">
        <v>581764</v>
      </c>
    </row>
    <row spans="1:5" r="38">
      <c t="s" r="A38" s="4">
        <v>698</v>
      </c>
      <c t="n" r="B38" s="5">
        <v>-14096</v>
      </c>
      <c t="n" r="C38" s="5">
        <v>-161665</v>
      </c>
      <c t="n" r="D38" s="5">
        <v>-29367</v>
      </c>
      <c t="n" r="E38" s="5">
        <v>-470693</v>
      </c>
    </row>
    <row spans="1:5" r="39">
      <c t="s" r="A39" s="4">
        <v>699</v>
      </c>
      <c t="n" r="C39" s="5">
        <v>0</v>
      </c>
      <c t="n" r="E39" s="5">
        <v>0</v>
      </c>
    </row>
    <row spans="1:5" r="40">
      <c t="s" r="A40" s="4">
        <v>700</v>
      </c>
      <c t="n" r="B40" s="5">
        <v>132079</v>
      </c>
      <c t="n" r="C40" s="5">
        <v>2051862</v>
      </c>
      <c t="n" r="D40" s="5">
        <v>132079</v>
      </c>
      <c t="n" r="E40" s="5">
        <v>2051862</v>
      </c>
    </row>
    <row spans="1:5" r="41">
      <c t="s" r="A41" s="4">
        <v>703</v>
      </c>
    </row>
    <row spans="1:5" r="42">
      <c t="s" r="A42" s="3">
        <v>687</v>
      </c>
    </row>
    <row spans="1:5" r="43">
      <c t="s" r="A43" s="4">
        <v>695</v>
      </c>
      <c t="n" r="B43" s="5">
        <v>0</v>
      </c>
      <c t="n" r="C43" s="5">
        <v>0</v>
      </c>
      <c t="n" r="D43" s="5">
        <v>0</v>
      </c>
      <c t="n" r="E43" s="5">
        <v>0</v>
      </c>
    </row>
    <row spans="1:5" r="44">
      <c t="s" r="A44" s="4">
        <v>704</v>
      </c>
    </row>
    <row spans="1:5" r="45">
      <c t="s" r="A45" s="3">
        <v>687</v>
      </c>
    </row>
    <row spans="1:5" r="46">
      <c t="s" r="A46" s="4">
        <v>695</v>
      </c>
      <c t="n" r="B46" s="5">
        <v>895</v>
      </c>
      <c t="n" r="C46" s="5">
        <v>-1273</v>
      </c>
      <c t="n" r="D46" s="5">
        <v>-472</v>
      </c>
      <c t="n" r="E46" s="5">
        <v>-14212</v>
      </c>
    </row>
    <row spans="1:5" r="47">
      <c t="s" r="A47" s="4">
        <v>705</v>
      </c>
    </row>
    <row spans="1:5" r="48">
      <c t="s" r="A48" s="3">
        <v>687</v>
      </c>
    </row>
    <row spans="1:5" r="49">
      <c t="s" r="A49" s="4">
        <v>688</v>
      </c>
      <c t="n" r="C49" s="5">
        <v>2147415</v>
      </c>
      <c t="n" r="D49" s="5">
        <v>2144118</v>
      </c>
      <c t="n" r="E49" s="5">
        <v>1942051</v>
      </c>
    </row>
    <row spans="1:5" r="50">
      <c t="s" r="A50" s="4">
        <v>152</v>
      </c>
      <c t="n" r="D50" s="5">
        <v>-2144118</v>
      </c>
    </row>
    <row spans="1:5" r="51">
      <c t="s" r="A51" s="4">
        <v>691</v>
      </c>
      <c t="n" r="D51" s="5">
        <v>0</v>
      </c>
    </row>
    <row spans="1:5" r="52">
      <c t="s" r="A52" s="4">
        <v>695</v>
      </c>
      <c t="n" r="C52" s="5">
        <v>-436</v>
      </c>
      <c t="n" r="E52" s="5">
        <v>204928</v>
      </c>
    </row>
    <row spans="1:5" r="53">
      <c t="s" r="A53" s="4">
        <v>697</v>
      </c>
      <c t="n" r="D53" s="5">
        <v>0</v>
      </c>
    </row>
    <row spans="1:5" r="54">
      <c t="s" r="A54" s="4">
        <v>699</v>
      </c>
      <c t="n" r="C54" s="5">
        <v>0</v>
      </c>
      <c t="n" r="E54" s="5">
        <v>0</v>
      </c>
    </row>
    <row spans="1:5" r="55">
      <c t="s" r="A55" s="4">
        <v>700</v>
      </c>
      <c t="n" r="C55" s="5">
        <v>2146979</v>
      </c>
      <c t="n" r="E55" s="5">
        <v>2146979</v>
      </c>
    </row>
    <row spans="1:5" r="56">
      <c t="s" r="A56" s="4">
        <v>706</v>
      </c>
    </row>
    <row spans="1:5" r="57">
      <c t="s" r="A57" s="3">
        <v>687</v>
      </c>
    </row>
    <row spans="1:5" r="58">
      <c t="s" r="A58" s="4">
        <v>695</v>
      </c>
      <c t="n" r="C58" s="5">
        <v>436</v>
      </c>
      <c t="n" r="D58" s="5">
        <v>0</v>
      </c>
      <c t="n" r="E58" s="5">
        <v>-204928</v>
      </c>
    </row>
    <row spans="1:5" r="59">
      <c t="s" r="A59" s="4">
        <v>707</v>
      </c>
    </row>
    <row spans="1:5" r="60">
      <c t="s" r="A60" s="3">
        <v>687</v>
      </c>
    </row>
    <row spans="1:5" r="61">
      <c t="s" r="A61" s="4">
        <v>695</v>
      </c>
      <c t="n" r="C61" s="5">
        <v>0</v>
      </c>
      <c t="n" r="E61" s="5">
        <v>0</v>
      </c>
    </row>
    <row spans="1:5" r="62">
      <c t="s" r="A62" s="4">
        <v>708</v>
      </c>
    </row>
    <row spans="1:5" r="63">
      <c t="s" r="A63" s="3">
        <v>687</v>
      </c>
    </row>
    <row spans="1:5" r="64">
      <c t="s" r="A64" s="4">
        <v>688</v>
      </c>
      <c t="n" r="B64" s="5">
        <v>3588</v>
      </c>
      <c t="n" r="D64" s="5">
        <v>4359</v>
      </c>
      <c t="n" r="E64" s="5">
        <v>892</v>
      </c>
    </row>
    <row spans="1:5" r="65">
      <c t="s" r="A65" s="4">
        <v>152</v>
      </c>
      <c t="n" r="D65" s="5">
        <v>0</v>
      </c>
    </row>
    <row spans="1:5" r="66">
      <c t="s" r="A66" s="4">
        <v>691</v>
      </c>
      <c t="n" r="D66" s="5">
        <v>0</v>
      </c>
    </row>
    <row spans="1:5" r="67">
      <c t="s" r="A67" s="4">
        <v>692</v>
      </c>
      <c t="n" r="B67" s="5">
        <v>987</v>
      </c>
      <c t="n" r="C67" s="5">
        <v>1990</v>
      </c>
      <c t="n" r="D67" s="5">
        <v>2479</v>
      </c>
      <c t="n" r="E67" s="5">
        <v>1990</v>
      </c>
    </row>
    <row spans="1:5" r="68">
      <c t="s" r="A68" s="4">
        <v>693</v>
      </c>
      <c t="n" r="B68" s="5">
        <v>-1955</v>
      </c>
      <c t="n" r="C68" s="5">
        <v>-1503</v>
      </c>
      <c t="n" r="D68" s="5">
        <v>-2603</v>
      </c>
      <c t="n" r="E68" s="5">
        <v>-1509</v>
      </c>
    </row>
    <row spans="1:5" r="69">
      <c t="s" r="A69" s="4">
        <v>694</v>
      </c>
      <c t="n" r="B69" s="5">
        <v>20</v>
      </c>
      <c t="n" r="C69" s="5">
        <v>10</v>
      </c>
      <c t="n" r="D69" s="5">
        <v>24</v>
      </c>
      <c t="n" r="E69" s="5">
        <v>10</v>
      </c>
    </row>
    <row spans="1:5" r="70">
      <c t="s" r="A70" s="4">
        <v>695</v>
      </c>
      <c t="n" r="B70" s="5">
        <v>-3</v>
      </c>
      <c t="n" r="C70" s="5">
        <v>8</v>
      </c>
      <c t="n" r="D70" s="5">
        <v>-41</v>
      </c>
      <c t="n" r="E70" s="5">
        <v>36</v>
      </c>
    </row>
    <row spans="1:5" r="71">
      <c t="s" r="A71" s="4">
        <v>696</v>
      </c>
      <c t="n" r="B71" s="5">
        <v>0</v>
      </c>
    </row>
    <row spans="1:5" r="72">
      <c t="s" r="A72" s="4">
        <v>697</v>
      </c>
      <c t="n" r="B72" s="5">
        <v>869</v>
      </c>
      <c t="n" r="C72" s="5">
        <v>482</v>
      </c>
      <c t="n" r="D72" s="5">
        <v>1804</v>
      </c>
      <c t="n" r="E72" s="5">
        <v>482</v>
      </c>
    </row>
    <row spans="1:5" r="73">
      <c t="s" r="A73" s="4">
        <v>698</v>
      </c>
      <c t="n" r="B73" s="5">
        <v>-1503</v>
      </c>
      <c t="n" r="D73" s="5">
        <v>-4019</v>
      </c>
      <c t="n" r="E73" s="5">
        <v>-914</v>
      </c>
    </row>
    <row spans="1:5" r="74">
      <c t="s" r="A74" s="4">
        <v>699</v>
      </c>
      <c t="n" r="C74" s="5">
        <v>0</v>
      </c>
      <c t="n" r="E74" s="5">
        <v>0</v>
      </c>
    </row>
    <row spans="1:5" r="75">
      <c t="s" r="A75" s="4">
        <v>700</v>
      </c>
      <c t="n" r="B75" s="5">
        <v>2003</v>
      </c>
      <c t="n" r="C75" s="5">
        <v>987</v>
      </c>
      <c t="n" r="D75" s="5">
        <v>2003</v>
      </c>
      <c t="n" r="E75" s="5">
        <v>987</v>
      </c>
    </row>
    <row spans="1:5" r="76">
      <c t="s" r="A76" s="4">
        <v>709</v>
      </c>
    </row>
    <row spans="1:5" r="77">
      <c t="s" r="A77" s="3">
        <v>687</v>
      </c>
    </row>
    <row spans="1:5" r="78">
      <c t="s" r="A78" s="4">
        <v>695</v>
      </c>
      <c t="n" r="B78" s="5">
        <v>86</v>
      </c>
      <c t="n" r="C78" s="5">
        <v>-5</v>
      </c>
      <c t="n" r="D78" s="5">
        <v>124</v>
      </c>
      <c t="n" r="E78" s="5">
        <v>-3</v>
      </c>
    </row>
    <row spans="1:5" r="79">
      <c t="s" r="A79" s="4">
        <v>710</v>
      </c>
    </row>
    <row spans="1:5" r="80">
      <c t="s" r="A80" s="3">
        <v>687</v>
      </c>
    </row>
    <row spans="1:5" r="81">
      <c t="s" r="A81" s="4">
        <v>695</v>
      </c>
      <c t="n" r="B81" s="5">
        <v>0</v>
      </c>
      <c t="n" r="C81" s="5">
        <v>0</v>
      </c>
      <c t="n" r="E81" s="5">
        <v>0</v>
      </c>
    </row>
    <row spans="1:5" r="82">
      <c t="s" r="A82" s="4">
        <v>643</v>
      </c>
    </row>
    <row spans="1:5" r="83">
      <c t="s" r="A83" s="3">
        <v>687</v>
      </c>
    </row>
    <row spans="1:5" r="84">
      <c t="s" r="A84" s="4">
        <v>688</v>
      </c>
      <c t="n" r="B84" s="5">
        <v>507</v>
      </c>
      <c t="n" r="C84" s="5">
        <v>59324</v>
      </c>
      <c t="n" r="D84" s="5">
        <v>600</v>
      </c>
      <c t="n" r="E84" s="5">
        <v>40373</v>
      </c>
    </row>
    <row spans="1:5" r="85">
      <c t="s" r="A85" s="4">
        <v>152</v>
      </c>
      <c t="n" r="D85" s="5">
        <v>0</v>
      </c>
    </row>
    <row spans="1:5" r="86">
      <c t="s" r="A86" s="4">
        <v>691</v>
      </c>
      <c t="n" r="D86" s="5">
        <v>0</v>
      </c>
    </row>
    <row spans="1:5" r="87">
      <c t="s" r="A87" s="4">
        <v>692</v>
      </c>
      <c t="n" r="B87" s="5">
        <v>269</v>
      </c>
      <c t="n" r="C87" s="5">
        <v>855</v>
      </c>
      <c t="n" r="D87" s="5">
        <v>269</v>
      </c>
      <c t="n" r="E87" s="5">
        <v>1725</v>
      </c>
    </row>
    <row spans="1:5" r="88">
      <c t="s" r="A88" s="4">
        <v>693</v>
      </c>
      <c t="n" r="B88" s="5">
        <v>-47</v>
      </c>
      <c t="n" r="C88" s="5">
        <v>-65</v>
      </c>
      <c t="n" r="D88" s="5">
        <v>-47</v>
      </c>
      <c t="n" r="E88" s="5">
        <v>-143</v>
      </c>
    </row>
    <row spans="1:5" r="89">
      <c t="s" r="A89" s="4">
        <v>695</v>
      </c>
      <c t="n" r="B89" s="5">
        <v>-100</v>
      </c>
      <c t="n" r="C89" s="5">
        <v>-8942</v>
      </c>
      <c t="n" r="D89" s="5">
        <v>-193</v>
      </c>
      <c t="n" r="E89" s="5">
        <v>9217</v>
      </c>
    </row>
    <row spans="1:5" r="90">
      <c t="s" r="A90" s="4">
        <v>696</v>
      </c>
      <c t="n" r="B90" s="5">
        <v>0</v>
      </c>
    </row>
    <row spans="1:5" r="91">
      <c t="s" r="A91" s="4">
        <v>697</v>
      </c>
      <c t="n" r="D91" s="5">
        <v>0</v>
      </c>
    </row>
    <row spans="1:5" r="92">
      <c t="s" r="A92" s="4">
        <v>699</v>
      </c>
      <c t="n" r="C92" s="5">
        <v>0</v>
      </c>
      <c t="n" r="E92" s="5">
        <v>0</v>
      </c>
    </row>
    <row spans="1:5" r="93">
      <c t="s" r="A93" s="4">
        <v>700</v>
      </c>
      <c t="n" r="B93" s="5">
        <v>629</v>
      </c>
      <c t="n" r="C93" s="5">
        <v>51172</v>
      </c>
      <c t="n" r="D93" s="5">
        <v>629</v>
      </c>
      <c t="n" r="E93" s="5">
        <v>51172</v>
      </c>
    </row>
    <row spans="1:5" r="94">
      <c t="s" r="A94" s="4">
        <v>711</v>
      </c>
    </row>
    <row spans="1:5" r="95">
      <c t="s" r="A95" s="3">
        <v>687</v>
      </c>
    </row>
    <row spans="1:5" r="96">
      <c t="s" r="A96" s="4">
        <v>695</v>
      </c>
      <c t="n" r="B96" s="5">
        <v>100</v>
      </c>
      <c t="n" r="C96" s="5">
        <v>8942</v>
      </c>
      <c t="n" r="D96" s="5">
        <v>193</v>
      </c>
      <c t="n" r="E96" s="5">
        <v>-9217</v>
      </c>
    </row>
    <row spans="1:5" r="97">
      <c t="s" r="A97" s="4">
        <v>712</v>
      </c>
    </row>
    <row spans="1:5" r="98">
      <c t="s" r="A98" s="3">
        <v>687</v>
      </c>
    </row>
    <row spans="1:5" r="99">
      <c t="s" r="A99" s="4">
        <v>695</v>
      </c>
      <c t="n" r="B99" s="5">
        <v>0</v>
      </c>
      <c t="n" r="C99" s="5">
        <v>0</v>
      </c>
      <c t="n" r="E99" s="5">
        <v>0</v>
      </c>
    </row>
    <row spans="1:5" r="100">
      <c t="s" r="A100" s="4">
        <v>713</v>
      </c>
    </row>
    <row spans="1:5" r="101">
      <c t="s" r="A101" s="3">
        <v>687</v>
      </c>
    </row>
    <row spans="1:5" r="102">
      <c t="s" r="A102" s="4">
        <v>688</v>
      </c>
      <c t="n" r="B102" s="5">
        <v>329487</v>
      </c>
      <c t="n" r="D102" s="5">
        <v>324514</v>
      </c>
    </row>
    <row spans="1:5" r="103">
      <c t="s" r="A103" s="4">
        <v>152</v>
      </c>
      <c t="n" r="D103" s="5">
        <v>0</v>
      </c>
    </row>
    <row spans="1:5" r="104">
      <c t="s" r="A104" s="4">
        <v>691</v>
      </c>
      <c t="n" r="C104" s="5">
        <v>0</v>
      </c>
      <c t="n" r="D104" s="5">
        <v>0</v>
      </c>
    </row>
    <row spans="1:5" r="105">
      <c t="s" r="A105" s="4">
        <v>692</v>
      </c>
      <c t="n" r="C105" s="5">
        <v>2083</v>
      </c>
      <c t="n" r="E105" s="5">
        <v>2083</v>
      </c>
    </row>
    <row spans="1:5" r="106">
      <c t="s" r="A106" s="4">
        <v>695</v>
      </c>
      <c t="n" r="B106" s="5">
        <v>25084</v>
      </c>
      <c t="n" r="D106" s="5">
        <v>26978</v>
      </c>
    </row>
    <row spans="1:5" r="107">
      <c t="s" r="A107" s="4">
        <v>696</v>
      </c>
      <c t="n" r="B107" s="5">
        <v>0</v>
      </c>
    </row>
    <row spans="1:5" r="108">
      <c t="s" r="A108" s="4">
        <v>697</v>
      </c>
      <c t="n" r="D108" s="5">
        <v>0</v>
      </c>
    </row>
    <row spans="1:5" r="109">
      <c t="s" r="A109" s="4">
        <v>699</v>
      </c>
      <c t="n" r="B109" s="5">
        <v>60155</v>
      </c>
      <c t="n" r="C109" s="5">
        <v>205170</v>
      </c>
      <c t="n" r="D109" s="5">
        <v>63234</v>
      </c>
      <c t="n" r="E109" s="5">
        <v>205170</v>
      </c>
    </row>
    <row spans="1:5" r="110">
      <c t="s" r="A110" s="4">
        <v>700</v>
      </c>
      <c t="n" r="B110" s="5">
        <v>414726</v>
      </c>
      <c t="n" r="C110" s="5">
        <v>207253</v>
      </c>
      <c t="n" r="D110" s="5">
        <v>414726</v>
      </c>
      <c t="n" r="E110" s="5">
        <v>207253</v>
      </c>
    </row>
    <row spans="1:5" r="111">
      <c t="s" r="A111" s="4">
        <v>714</v>
      </c>
    </row>
    <row spans="1:5" r="112">
      <c t="s" r="A112" s="3">
        <v>687</v>
      </c>
    </row>
    <row spans="1:5" r="113">
      <c t="s" r="A113" s="4">
        <v>695</v>
      </c>
      <c t="n" r="B113" s="5">
        <v>-25084</v>
      </c>
      <c t="n" r="C113" s="5">
        <v>0</v>
      </c>
      <c t="n" r="D113" s="5">
        <v>-26978</v>
      </c>
      <c t="n" r="E113" s="5">
        <v>0</v>
      </c>
    </row>
    <row spans="1:5" r="114">
      <c t="s" r="A114" s="4">
        <v>715</v>
      </c>
    </row>
    <row spans="1:5" r="115">
      <c t="s" r="A115" s="3">
        <v>687</v>
      </c>
    </row>
    <row spans="1:5" r="116">
      <c t="s" r="A116" s="4">
        <v>695</v>
      </c>
      <c t="n" r="B116" s="5">
        <v>0</v>
      </c>
      <c t="n" r="C116" s="5">
        <v>0</v>
      </c>
      <c t="n" r="D116" s="5">
        <v>0</v>
      </c>
      <c t="n" r="E116" s="5">
        <v>0</v>
      </c>
    </row>
    <row spans="1:5" r="117">
      <c t="s" r="A117" s="4">
        <v>716</v>
      </c>
    </row>
    <row spans="1:5" r="118">
      <c t="s" r="A118" s="3">
        <v>687</v>
      </c>
    </row>
    <row spans="1:5" r="119">
      <c t="s" r="A119" s="4">
        <v>688</v>
      </c>
      <c t="n" r="B119" s="5">
        <v>60155</v>
      </c>
      <c t="n" r="D119" s="5">
        <v>61292</v>
      </c>
    </row>
    <row spans="1:5" r="120">
      <c t="s" r="A120" s="4">
        <v>152</v>
      </c>
      <c t="n" r="D120" s="5">
        <v>0</v>
      </c>
    </row>
    <row spans="1:5" r="121">
      <c t="s" r="A121" s="4">
        <v>690</v>
      </c>
      <c t="n" r="E121" s="5">
        <v>0</v>
      </c>
    </row>
    <row spans="1:5" r="122">
      <c t="s" r="A122" s="4">
        <v>691</v>
      </c>
      <c t="n" r="C122" s="5">
        <v>55836</v>
      </c>
      <c t="n" r="D122" s="5">
        <v>1942</v>
      </c>
      <c t="n" r="E122" s="5">
        <v>55836</v>
      </c>
    </row>
    <row spans="1:5" r="123">
      <c t="s" r="A123" s="4">
        <v>692</v>
      </c>
      <c t="n" r="B123" s="5">
        <v>0</v>
      </c>
      <c t="n" r="D123" s="5">
        <v>0</v>
      </c>
    </row>
    <row spans="1:5" r="124">
      <c t="s" r="A124" s="4">
        <v>693</v>
      </c>
      <c t="n" r="B124" s="5">
        <v>0</v>
      </c>
      <c t="n" r="D124" s="5">
        <v>0</v>
      </c>
    </row>
    <row spans="1:5" r="125">
      <c t="s" r="A125" s="4">
        <v>694</v>
      </c>
      <c t="n" r="B125" s="5">
        <v>0</v>
      </c>
      <c t="n" r="D125" s="5">
        <v>0</v>
      </c>
    </row>
    <row spans="1:5" r="126">
      <c t="s" r="A126" s="4">
        <v>695</v>
      </c>
      <c t="n" r="B126" s="5">
        <v>0</v>
      </c>
      <c t="n" r="D126" s="5">
        <v>0</v>
      </c>
    </row>
    <row spans="1:5" r="127">
      <c t="s" r="A127" s="4">
        <v>696</v>
      </c>
      <c t="n" r="B127" s="5">
        <v>0</v>
      </c>
      <c t="n" r="D127" s="5">
        <v>0</v>
      </c>
    </row>
    <row spans="1:5" r="128">
      <c t="s" r="A128" s="4">
        <v>697</v>
      </c>
      <c t="n" r="B128" s="5">
        <v>0</v>
      </c>
      <c t="n" r="D128" s="5">
        <v>0</v>
      </c>
    </row>
    <row spans="1:5" r="129">
      <c t="s" r="A129" s="4">
        <v>698</v>
      </c>
      <c t="n" r="B129" s="5">
        <v>0</v>
      </c>
      <c t="n" r="D129" s="5">
        <v>0</v>
      </c>
    </row>
    <row spans="1:5" r="130">
      <c t="s" r="A130" s="4">
        <v>699</v>
      </c>
      <c t="n" r="B130" s="5">
        <v>-60155</v>
      </c>
      <c t="n" r="C130" s="5">
        <v>0</v>
      </c>
      <c t="n" r="D130" s="5">
        <v>-63234</v>
      </c>
      <c t="n" r="E130" s="5">
        <v>0</v>
      </c>
    </row>
    <row spans="1:5" r="131">
      <c t="s" r="A131" s="4">
        <v>700</v>
      </c>
      <c t="n" r="B131" s="5">
        <v>0</v>
      </c>
      <c t="n" r="C131" s="5">
        <v>55836</v>
      </c>
      <c t="n" r="D131" s="5">
        <v>0</v>
      </c>
      <c t="n" r="E131" s="5">
        <v>55836</v>
      </c>
    </row>
    <row spans="1:5" r="132">
      <c t="s" r="A132" s="4">
        <v>717</v>
      </c>
    </row>
    <row spans="1:5" r="133">
      <c t="s" r="A133" s="3">
        <v>687</v>
      </c>
    </row>
    <row spans="1:5" r="134">
      <c t="s" r="A134" s="4">
        <v>695</v>
      </c>
      <c t="n" r="B134" s="5">
        <v>0</v>
      </c>
      <c t="n" r="C134" s="5">
        <v>0</v>
      </c>
      <c t="n" r="D134" s="5">
        <v>0</v>
      </c>
      <c t="n" r="E134" s="5">
        <v>0</v>
      </c>
    </row>
    <row spans="1:5" r="135">
      <c t="s" r="A135" s="4">
        <v>718</v>
      </c>
    </row>
    <row spans="1:5" r="136">
      <c t="s" r="A136" s="3">
        <v>687</v>
      </c>
    </row>
    <row spans="1:5" r="137">
      <c t="s" r="A137" s="4">
        <v>695</v>
      </c>
      <c t="n" r="B137" s="5">
        <v>0</v>
      </c>
      <c t="n" r="C137" s="5">
        <v>0</v>
      </c>
      <c t="n" r="D137" s="5">
        <v>0</v>
      </c>
      <c t="n" r="E137" s="5">
        <v>0</v>
      </c>
    </row>
    <row spans="1:5" r="138">
      <c t="s" r="A138" s="4">
        <v>719</v>
      </c>
    </row>
    <row spans="1:5" r="139">
      <c t="s" r="A139" s="3">
        <v>687</v>
      </c>
    </row>
    <row spans="1:5" r="140">
      <c t="s" r="A140" s="4">
        <v>688</v>
      </c>
      <c t="n" r="C140" s="5">
        <v>206476</v>
      </c>
      <c t="n" r="E140" s="5">
        <v>130709</v>
      </c>
    </row>
    <row spans="1:5" r="141">
      <c t="s" r="A141" s="4">
        <v>691</v>
      </c>
      <c t="n" r="C141" s="5">
        <v>-1306</v>
      </c>
      <c t="n" r="E141" s="5">
        <v>60422</v>
      </c>
    </row>
    <row spans="1:5" r="142">
      <c t="s" r="A142" s="4">
        <v>694</v>
      </c>
      <c t="n" r="C142" s="5">
        <v>24242</v>
      </c>
      <c t="n" r="E142" s="5">
        <v>24242</v>
      </c>
    </row>
    <row spans="1:5" r="143">
      <c t="s" r="A143" s="4">
        <v>695</v>
      </c>
      <c t="n" r="C143" s="5">
        <v>-24242</v>
      </c>
      <c t="n" r="E143" s="5">
        <v>-10203</v>
      </c>
    </row>
    <row spans="1:5" r="144">
      <c t="s" r="A144" s="4">
        <v>699</v>
      </c>
      <c t="n" r="C144" s="5">
        <v>-205170</v>
      </c>
      <c t="n" r="E144" s="5">
        <v>-205170</v>
      </c>
    </row>
    <row spans="1:5" r="145">
      <c t="s" r="A145" s="4">
        <v>700</v>
      </c>
      <c t="n" r="C145" s="5">
        <v>0</v>
      </c>
      <c t="n" r="E145" s="5">
        <v>0</v>
      </c>
    </row>
    <row spans="1:5" r="146">
      <c t="s" r="A146" s="4">
        <v>720</v>
      </c>
    </row>
    <row spans="1:5" r="147">
      <c t="s" r="A147" s="3">
        <v>687</v>
      </c>
    </row>
    <row spans="1:5" r="148">
      <c t="s" r="A148" s="4">
        <v>695</v>
      </c>
      <c t="n" r="C148" s="5">
        <v>0</v>
      </c>
      <c t="n" r="E148" s="5">
        <v>0</v>
      </c>
    </row>
    <row spans="1:5" r="149">
      <c t="s" r="A149" s="4">
        <v>721</v>
      </c>
    </row>
    <row spans="1:5" r="150">
      <c t="s" r="A150" s="3">
        <v>687</v>
      </c>
    </row>
    <row spans="1:5" r="151">
      <c t="s" r="A151" s="4">
        <v>695</v>
      </c>
      <c t="n" r="C151" s="7">
        <v>0</v>
      </c>
      <c t="n" r="E151" s="7">
        <v>0</v>
      </c>
    </row>
    <row spans="1:5" r="152">
      <c t="s" r="A152" s="4">
        <v>722</v>
      </c>
    </row>
    <row spans="1:5" r="153">
      <c t="s" r="A153" s="3">
        <v>687</v>
      </c>
    </row>
    <row spans="1:5" r="154">
      <c t="s" r="A154" s="4">
        <v>700</v>
      </c>
      <c t="n" r="B154" s="5">
        <v>7380</v>
      </c>
      <c t="n" r="D154" s="5">
        <v>7380</v>
      </c>
    </row>
    <row spans="1:5" r="155">
      <c t="s" r="A155" s="4">
        <v>723</v>
      </c>
    </row>
    <row spans="1:5" r="156">
      <c t="s" r="A156" s="3">
        <v>687</v>
      </c>
    </row>
    <row spans="1:5" r="157">
      <c t="s" r="A157" s="4">
        <v>700</v>
      </c>
      <c t="n" r="B157" s="5">
        <v>2003</v>
      </c>
      <c t="n" r="D157" s="5">
        <v>2003</v>
      </c>
    </row>
    <row spans="1:5" r="158">
      <c t="s" r="A158" s="4">
        <v>724</v>
      </c>
    </row>
    <row spans="1:5" r="159">
      <c t="s" r="A159" s="3">
        <v>687</v>
      </c>
    </row>
    <row spans="1:5" r="160">
      <c t="s" r="A160" s="4">
        <v>700</v>
      </c>
      <c t="n" r="B160" s="7">
        <v>414726</v>
      </c>
      <c t="n" r="D160" s="7">
        <v>4147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5</v>
      </c>
      <c t="s" r="B1" s="2">
        <v>72</v>
      </c>
      <c t="s" r="D1" s="2">
        <v>1</v>
      </c>
    </row>
    <row spans="1:5" r="2">
      <c t="s" r="B2" s="2">
        <v>2</v>
      </c>
      <c t="s" r="C2" s="2">
        <v>73</v>
      </c>
      <c t="s" r="D2" s="2">
        <v>2</v>
      </c>
      <c t="s" r="E2" s="2">
        <v>73</v>
      </c>
    </row>
    <row spans="1:5" r="3">
      <c t="s" r="A3" s="3">
        <v>726</v>
      </c>
    </row>
    <row spans="1:5" r="4">
      <c t="s" r="A4" s="4">
        <v>694</v>
      </c>
      <c t="n" r="B4" s="7">
        <v>0</v>
      </c>
      <c t="n" r="C4" s="7">
        <v>0</v>
      </c>
      <c t="n" r="D4" s="7">
        <v>0</v>
      </c>
      <c t="n" r="E4" s="7">
        <v>-357</v>
      </c>
    </row>
    <row spans="1:5" r="5">
      <c t="s" r="A5" s="4">
        <v>689</v>
      </c>
    </row>
    <row spans="1:5" r="6">
      <c t="s" r="A6" s="3">
        <v>726</v>
      </c>
    </row>
    <row spans="1:5" r="7">
      <c t="s" r="A7" s="4">
        <v>688</v>
      </c>
      <c t="n" r="B7" s="5">
        <v>112268</v>
      </c>
      <c t="n" r="C7" s="5">
        <v>10548793</v>
      </c>
      <c t="n" r="D7" s="5">
        <v>12439147</v>
      </c>
      <c t="n" r="E7" s="5">
        <v>10129658</v>
      </c>
    </row>
    <row spans="1:5" r="8">
      <c t="s" r="A8" s="4">
        <v>727</v>
      </c>
      <c t="n" r="B8" s="5">
        <v>0</v>
      </c>
      <c t="n" r="C8" s="5">
        <v>22118</v>
      </c>
      <c t="n" r="D8" s="5">
        <v>0</v>
      </c>
      <c t="n" r="E8" s="5">
        <v>6724</v>
      </c>
    </row>
    <row spans="1:5" r="9">
      <c t="s" r="A9" s="4">
        <v>728</v>
      </c>
      <c t="n" r="D9" s="5">
        <v>-11433815</v>
      </c>
      <c t="n" r="E9" s="5">
        <v>0</v>
      </c>
    </row>
    <row spans="1:5" r="10">
      <c t="s" r="A10" s="4">
        <v>729</v>
      </c>
      <c t="n" r="B10" s="5">
        <v>0</v>
      </c>
      <c t="n" r="C10" s="5">
        <v>145001</v>
      </c>
      <c t="n" r="D10" s="5">
        <v>0</v>
      </c>
      <c t="n" r="E10" s="5">
        <v>895967</v>
      </c>
    </row>
    <row spans="1:5" r="11">
      <c t="s" r="A11" s="4">
        <v>730</v>
      </c>
      <c t="n" r="B11" s="5">
        <v>-4790</v>
      </c>
      <c t="n" r="C11" s="5">
        <v>-292696</v>
      </c>
      <c t="n" r="D11" s="5">
        <v>-9719</v>
      </c>
      <c t="n" r="E11" s="5">
        <v>-865863</v>
      </c>
    </row>
    <row spans="1:5" r="12">
      <c t="s" r="A12" s="4">
        <v>694</v>
      </c>
      <c t="n" r="B12" s="5">
        <v>0</v>
      </c>
      <c t="n" r="C12" s="5">
        <v>0</v>
      </c>
      <c t="n" r="D12" s="5">
        <v>0</v>
      </c>
      <c t="n" r="E12" s="5">
        <v>357</v>
      </c>
    </row>
    <row spans="1:5" r="13">
      <c t="s" r="A13" s="4">
        <v>731</v>
      </c>
      <c t="n" r="B13" s="5">
        <v>-1236</v>
      </c>
      <c t="n" r="C13" s="5">
        <v>-17371</v>
      </c>
      <c t="n" r="D13" s="5">
        <v>-1683</v>
      </c>
      <c t="n" r="E13" s="5">
        <v>-6217</v>
      </c>
    </row>
    <row spans="1:5" r="14">
      <c t="s" r="A14" s="4">
        <v>732</v>
      </c>
      <c t="n" r="B14" s="5">
        <v>-1560</v>
      </c>
      <c t="n" r="C14" s="5">
        <v>0</v>
      </c>
      <c t="n" r="D14" s="5">
        <v>-92290</v>
      </c>
      <c t="n" r="E14" s="5">
        <v>0</v>
      </c>
    </row>
    <row spans="1:5" r="15">
      <c t="s" r="A15" s="4">
        <v>733</v>
      </c>
      <c t="n" r="B15" s="5">
        <v>0</v>
      </c>
      <c t="n" r="C15" s="5">
        <v>57819</v>
      </c>
      <c t="n" r="D15" s="5">
        <v>0</v>
      </c>
      <c t="n" r="E15" s="5">
        <v>374071</v>
      </c>
    </row>
    <row spans="1:5" r="16">
      <c t="s" r="A16" s="4">
        <v>734</v>
      </c>
      <c t="n" r="B16" s="5">
        <v>0</v>
      </c>
      <c t="n" r="C16" s="5">
        <v>-137108</v>
      </c>
      <c t="n" r="D16" s="5">
        <v>-796958</v>
      </c>
      <c t="n" r="E16" s="5">
        <v>-207427</v>
      </c>
    </row>
    <row spans="1:5" r="17">
      <c t="s" r="A17" s="4">
        <v>700</v>
      </c>
      <c t="n" r="B17" s="5">
        <v>104682</v>
      </c>
      <c t="n" r="C17" s="5">
        <v>10326556</v>
      </c>
      <c t="n" r="D17" s="5">
        <v>104682</v>
      </c>
      <c t="n" r="E17" s="5">
        <v>10326556</v>
      </c>
    </row>
    <row spans="1:5" r="18">
      <c t="s" r="A18" s="4">
        <v>735</v>
      </c>
    </row>
    <row spans="1:5" r="19">
      <c t="s" r="A19" s="3">
        <v>726</v>
      </c>
    </row>
    <row spans="1:5" r="20">
      <c t="s" r="A20" s="4">
        <v>688</v>
      </c>
      <c t="n" r="B20" s="5">
        <v>98994</v>
      </c>
      <c t="n" r="C20" s="5">
        <v>126473</v>
      </c>
      <c t="n" r="D20" s="5">
        <v>96126</v>
      </c>
      <c t="n" r="E20" s="5">
        <v>135511</v>
      </c>
    </row>
    <row spans="1:5" r="21">
      <c t="s" r="A21" s="4">
        <v>728</v>
      </c>
      <c t="n" r="D21" s="5">
        <v>0</v>
      </c>
      <c t="n" r="E21" s="5">
        <v>0</v>
      </c>
    </row>
    <row spans="1:5" r="22">
      <c t="s" r="A22" s="4">
        <v>730</v>
      </c>
      <c t="n" r="B22" s="5">
        <v>-4790</v>
      </c>
      <c t="n" r="C22" s="5">
        <v>-10525</v>
      </c>
      <c t="n" r="D22" s="5">
        <v>-9719</v>
      </c>
      <c t="n" r="E22" s="5">
        <v>-25084</v>
      </c>
    </row>
    <row spans="1:5" r="23">
      <c t="s" r="A23" s="4">
        <v>731</v>
      </c>
      <c t="n" r="B23" s="5">
        <v>-1236</v>
      </c>
      <c t="n" r="C23" s="5">
        <v>-728</v>
      </c>
      <c t="n" r="D23" s="5">
        <v>6561</v>
      </c>
      <c t="n" r="E23" s="5">
        <v>4793</v>
      </c>
    </row>
    <row spans="1:5" r="24">
      <c t="s" r="A24" s="4">
        <v>732</v>
      </c>
      <c t="n" r="B24" s="5">
        <v>0</v>
      </c>
      <c t="n" r="C24" s="5">
        <v>0</v>
      </c>
      <c t="n" r="D24" s="5">
        <v>0</v>
      </c>
      <c t="n" r="E24" s="5">
        <v>0</v>
      </c>
    </row>
    <row spans="1:5" r="25">
      <c t="s" r="A25" s="4">
        <v>734</v>
      </c>
      <c t="n" r="D25" s="5">
        <v>0</v>
      </c>
      <c t="n" r="E25" s="5">
        <v>0</v>
      </c>
    </row>
    <row spans="1:5" r="26">
      <c t="s" r="A26" s="4">
        <v>700</v>
      </c>
      <c t="n" r="B26" s="5">
        <v>92968</v>
      </c>
      <c t="n" r="C26" s="5">
        <v>115220</v>
      </c>
      <c t="n" r="D26" s="5">
        <v>92968</v>
      </c>
      <c t="n" r="E26" s="5">
        <v>115220</v>
      </c>
    </row>
    <row spans="1:5" r="27">
      <c t="s" r="A27" s="4">
        <v>736</v>
      </c>
    </row>
    <row spans="1:5" r="28">
      <c t="s" r="A28" s="3">
        <v>726</v>
      </c>
    </row>
    <row spans="1:5" r="29">
      <c t="s" r="A29" s="4">
        <v>688</v>
      </c>
      <c t="n" r="B29" s="5">
        <v>13274</v>
      </c>
      <c t="n" r="C29" s="5">
        <v>10422320</v>
      </c>
      <c t="n" r="D29" s="5">
        <v>12343021</v>
      </c>
      <c t="n" r="E29" s="5">
        <v>9994147</v>
      </c>
    </row>
    <row spans="1:5" r="30">
      <c t="s" r="A30" s="4">
        <v>727</v>
      </c>
      <c t="n" r="C30" s="5">
        <v>22118</v>
      </c>
      <c t="n" r="E30" s="5">
        <v>6724</v>
      </c>
    </row>
    <row spans="1:5" r="31">
      <c t="s" r="A31" s="4">
        <v>728</v>
      </c>
      <c t="n" r="D31" s="5">
        <v>-11433815</v>
      </c>
      <c t="n" r="E31" s="5">
        <v>0</v>
      </c>
    </row>
    <row spans="1:5" r="32">
      <c t="s" r="A32" s="4">
        <v>729</v>
      </c>
      <c t="n" r="C32" s="5">
        <v>145001</v>
      </c>
      <c t="n" r="E32" s="5">
        <v>895967</v>
      </c>
    </row>
    <row spans="1:5" r="33">
      <c t="s" r="A33" s="4">
        <v>730</v>
      </c>
      <c t="n" r="C33" s="5">
        <v>-282171</v>
      </c>
      <c t="n" r="E33" s="5">
        <v>-840779</v>
      </c>
    </row>
    <row spans="1:5" r="34">
      <c t="s" r="A34" s="4">
        <v>694</v>
      </c>
      <c t="n" r="E34" s="5">
        <v>357</v>
      </c>
    </row>
    <row spans="1:5" r="35">
      <c t="s" r="A35" s="4">
        <v>731</v>
      </c>
      <c t="n" r="C35" s="5">
        <v>-16643</v>
      </c>
      <c t="n" r="D35" s="5">
        <v>-8244</v>
      </c>
      <c t="n" r="E35" s="5">
        <v>-11010</v>
      </c>
    </row>
    <row spans="1:5" r="36">
      <c t="s" r="A36" s="4">
        <v>732</v>
      </c>
      <c t="n" r="B36" s="5">
        <v>-1560</v>
      </c>
      <c t="n" r="C36" s="5">
        <v>0</v>
      </c>
      <c t="n" r="D36" s="5">
        <v>-92290</v>
      </c>
      <c t="n" r="E36" s="5">
        <v>0</v>
      </c>
    </row>
    <row spans="1:5" r="37">
      <c t="s" r="A37" s="4">
        <v>733</v>
      </c>
      <c t="n" r="C37" s="5">
        <v>57819</v>
      </c>
      <c t="n" r="E37" s="5">
        <v>374071</v>
      </c>
    </row>
    <row spans="1:5" r="38">
      <c t="s" r="A38" s="4">
        <v>734</v>
      </c>
      <c t="n" r="C38" s="5">
        <v>-137108</v>
      </c>
      <c t="n" r="D38" s="5">
        <v>-796958</v>
      </c>
      <c t="n" r="E38" s="5">
        <v>-207427</v>
      </c>
    </row>
    <row spans="1:5" r="39">
      <c t="s" r="A39" s="4">
        <v>700</v>
      </c>
      <c t="n" r="B39" s="5">
        <v>11714</v>
      </c>
      <c t="n" r="C39" s="5">
        <v>10211336</v>
      </c>
      <c t="n" r="D39" s="5">
        <v>11714</v>
      </c>
      <c t="n" r="E39" s="5">
        <v>10211336</v>
      </c>
    </row>
    <row spans="1:5" r="40">
      <c t="s" r="A40" s="4">
        <v>737</v>
      </c>
    </row>
    <row spans="1:5" r="41">
      <c t="s" r="A41" s="3">
        <v>726</v>
      </c>
    </row>
    <row spans="1:5" r="42">
      <c t="s" r="A42" s="4">
        <v>731</v>
      </c>
      <c t="n" r="B42" s="5">
        <v>0</v>
      </c>
      <c t="n" r="C42" s="5">
        <v>-16856</v>
      </c>
      <c t="n" r="D42" s="5">
        <v>0</v>
      </c>
      <c t="n" r="E42" s="5">
        <v>-22012</v>
      </c>
    </row>
    <row spans="1:5" r="43">
      <c t="s" r="A43" s="4">
        <v>738</v>
      </c>
    </row>
    <row spans="1:5" r="44">
      <c t="s" r="A44" s="3">
        <v>726</v>
      </c>
    </row>
    <row spans="1:5" r="45">
      <c t="s" r="A45" s="4">
        <v>731</v>
      </c>
      <c t="n" r="C45" s="7">
        <v>-16856</v>
      </c>
      <c t="n" r="E45" s="7">
        <v>-22012</v>
      </c>
    </row>
    <row spans="1:5" r="46">
      <c t="s" r="A46" s="4">
        <v>739</v>
      </c>
    </row>
    <row spans="1:5" r="47">
      <c t="s" r="A47" s="3">
        <v>726</v>
      </c>
    </row>
    <row spans="1:5" r="48">
      <c t="s" r="A48" s="4">
        <v>688</v>
      </c>
      <c t="n" r="D48" s="5">
        <v>96126</v>
      </c>
    </row>
    <row spans="1:5" r="49">
      <c t="s" r="A49" s="4">
        <v>700</v>
      </c>
      <c t="n" r="B49" s="7">
        <v>92968</v>
      </c>
      <c t="n" r="D49" s="7">
        <v>929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740</v>
      </c>
      <c t="s" r="B1" s="2">
        <v>1</v>
      </c>
      <c t="s" r="C1" s="2">
        <v>65</v>
      </c>
    </row>
    <row spans="1:7" r="2">
      <c t="s" r="B2" s="2">
        <v>741</v>
      </c>
      <c t="s" r="C2" s="2">
        <v>742</v>
      </c>
      <c t="s" r="D2" s="2">
        <v>743</v>
      </c>
      <c t="s" r="E2" s="2">
        <v>744</v>
      </c>
      <c t="s" r="F2" s="2">
        <v>745</v>
      </c>
      <c t="s" r="G2" s="2">
        <v>746</v>
      </c>
    </row>
    <row spans="1:7" r="3">
      <c t="s" r="A3" s="4">
        <v>747</v>
      </c>
    </row>
    <row spans="1:7" r="4">
      <c t="s" r="A4" s="3">
        <v>748</v>
      </c>
    </row>
    <row spans="1:7" r="5">
      <c t="s" r="A5" s="4">
        <v>749</v>
      </c>
      <c t="s" r="C5" s="4">
        <v>750</v>
      </c>
    </row>
    <row spans="1:7" r="6">
      <c t="s" r="A6" s="4">
        <v>751</v>
      </c>
    </row>
    <row spans="1:7" r="7">
      <c t="s" r="A7" s="3">
        <v>748</v>
      </c>
    </row>
    <row spans="1:7" r="8">
      <c t="s" r="A8" s="4">
        <v>752</v>
      </c>
      <c t="s" r="C8" s="4">
        <v>753</v>
      </c>
    </row>
    <row spans="1:7" r="9">
      <c t="s" r="A9" s="4">
        <v>749</v>
      </c>
      <c t="s" r="C9" s="4">
        <v>754</v>
      </c>
    </row>
    <row spans="1:7" r="10">
      <c t="s" r="A10" s="4">
        <v>755</v>
      </c>
    </row>
    <row spans="1:7" r="11">
      <c t="s" r="A11" s="3">
        <v>748</v>
      </c>
    </row>
    <row spans="1:7" r="12">
      <c t="s" r="A12" s="4">
        <v>752</v>
      </c>
      <c t="s" r="C12" s="4">
        <v>756</v>
      </c>
    </row>
    <row spans="1:7" r="13">
      <c t="s" r="A13" s="4">
        <v>749</v>
      </c>
      <c t="s" r="C13" s="4">
        <v>750</v>
      </c>
    </row>
    <row spans="1:7" r="14">
      <c t="s" r="A14" s="4">
        <v>757</v>
      </c>
    </row>
    <row spans="1:7" r="15">
      <c t="s" r="A15" s="3">
        <v>748</v>
      </c>
    </row>
    <row spans="1:7" r="16">
      <c t="s" r="A16" s="4">
        <v>752</v>
      </c>
      <c t="s" r="C16" s="4">
        <v>610</v>
      </c>
    </row>
    <row spans="1:7" r="17">
      <c t="s" r="A17" s="4">
        <v>758</v>
      </c>
      <c t="s" r="C17" s="4">
        <v>759</v>
      </c>
    </row>
    <row spans="1:7" r="18">
      <c t="s" r="A18" s="4">
        <v>760</v>
      </c>
    </row>
    <row spans="1:7" r="19">
      <c t="s" r="A19" s="3">
        <v>748</v>
      </c>
    </row>
    <row spans="1:7" r="20">
      <c t="s" r="A20" s="4">
        <v>752</v>
      </c>
      <c t="s" r="C20" s="4">
        <v>761</v>
      </c>
    </row>
    <row spans="1:7" r="21">
      <c t="s" r="A21" s="4">
        <v>758</v>
      </c>
      <c t="s" r="C21" s="4">
        <v>762</v>
      </c>
    </row>
    <row spans="1:7" r="22">
      <c t="s" r="A22" s="4">
        <v>763</v>
      </c>
    </row>
    <row spans="1:7" r="23">
      <c t="s" r="A23" s="3">
        <v>748</v>
      </c>
    </row>
    <row spans="1:7" r="24">
      <c t="s" r="A24" s="4">
        <v>752</v>
      </c>
      <c t="s" r="B24" s="4">
        <v>753</v>
      </c>
      <c t="s" r="C24" s="4">
        <v>753</v>
      </c>
    </row>
    <row spans="1:7" r="25">
      <c t="s" r="A25" s="4">
        <v>764</v>
      </c>
    </row>
    <row spans="1:7" r="26">
      <c t="s" r="A26" s="3">
        <v>748</v>
      </c>
    </row>
    <row spans="1:7" r="27">
      <c t="s" r="A27" s="4">
        <v>752</v>
      </c>
      <c t="s" r="B27" s="4">
        <v>765</v>
      </c>
      <c t="s" r="C27" s="4">
        <v>765</v>
      </c>
    </row>
    <row spans="1:7" r="28">
      <c t="s" r="A28" s="4">
        <v>447</v>
      </c>
    </row>
    <row spans="1:7" r="29">
      <c t="s" r="A29" s="3">
        <v>766</v>
      </c>
    </row>
    <row spans="1:7" r="30">
      <c t="s" r="A30" s="4">
        <v>767</v>
      </c>
      <c t="n" r="C30" s="7">
        <v>2244200</v>
      </c>
    </row>
    <row spans="1:7" r="31">
      <c t="s" r="A31" s="4">
        <v>640</v>
      </c>
    </row>
    <row spans="1:7" r="32">
      <c t="s" r="A32" s="3">
        <v>766</v>
      </c>
    </row>
    <row spans="1:7" r="33">
      <c t="s" r="A33" s="4">
        <v>60</v>
      </c>
      <c t="n" r="B33" s="7">
        <v>954290</v>
      </c>
      <c t="n" r="C33" s="5">
        <v>15658653</v>
      </c>
    </row>
    <row spans="1:7" r="34">
      <c t="s" r="A34" s="4">
        <v>621</v>
      </c>
    </row>
    <row spans="1:7" r="35">
      <c t="s" r="A35" s="3">
        <v>748</v>
      </c>
    </row>
    <row spans="1:7" r="36">
      <c t="s" r="A36" s="4">
        <v>768</v>
      </c>
      <c t="n" r="C36" s="5">
        <v>865900</v>
      </c>
    </row>
    <row spans="1:7" r="37">
      <c t="s" r="A37" s="4">
        <v>689</v>
      </c>
    </row>
    <row spans="1:7" r="38">
      <c t="s" r="A38" s="3">
        <v>766</v>
      </c>
    </row>
    <row spans="1:7" r="39">
      <c t="s" r="A39" s="4">
        <v>767</v>
      </c>
      <c t="n" r="B39" s="5">
        <v>549437</v>
      </c>
      <c t="n" r="C39" s="5">
        <v>5057796</v>
      </c>
      <c t="n" r="D39" s="7">
        <v>510541</v>
      </c>
      <c t="n" r="E39" s="7">
        <v>4514089</v>
      </c>
      <c t="n" r="F39" s="7">
        <v>4250666</v>
      </c>
      <c t="n" r="G39" s="7">
        <v>4033562</v>
      </c>
    </row>
    <row spans="1:7" r="40">
      <c t="s" r="A40" s="4">
        <v>769</v>
      </c>
      <c t="n" r="B40" s="5">
        <v>104682</v>
      </c>
      <c t="n" r="C40" s="7">
        <v>12439147</v>
      </c>
      <c t="n" r="D40" s="5">
        <v>112268</v>
      </c>
      <c t="n" r="E40" s="5">
        <v>10326556</v>
      </c>
      <c t="n" r="F40" s="5">
        <v>10548793</v>
      </c>
      <c t="n" r="G40" s="5">
        <v>10129658</v>
      </c>
    </row>
    <row spans="1:7" r="41">
      <c t="s" r="A41" s="4">
        <v>770</v>
      </c>
    </row>
    <row spans="1:7" r="42">
      <c t="s" r="A42" s="3">
        <v>748</v>
      </c>
    </row>
    <row spans="1:7" r="43">
      <c t="s" r="A43" s="4">
        <v>758</v>
      </c>
      <c t="s" r="C43" s="4">
        <v>762</v>
      </c>
    </row>
    <row spans="1:7" r="44">
      <c t="s" r="A44" s="4">
        <v>771</v>
      </c>
    </row>
    <row spans="1:7" r="45">
      <c t="s" r="A45" s="3">
        <v>748</v>
      </c>
    </row>
    <row spans="1:7" r="46">
      <c t="s" r="A46" s="4">
        <v>752</v>
      </c>
      <c t="s" r="C46" s="4">
        <v>772</v>
      </c>
    </row>
    <row spans="1:7" r="47">
      <c t="s" r="A47" s="4">
        <v>749</v>
      </c>
      <c t="s" r="C47" s="4">
        <v>773</v>
      </c>
    </row>
    <row spans="1:7" r="48">
      <c t="s" r="A48" s="4">
        <v>758</v>
      </c>
      <c t="s" r="C48" s="4">
        <v>762</v>
      </c>
    </row>
    <row spans="1:7" r="49">
      <c t="s" r="A49" s="4">
        <v>774</v>
      </c>
    </row>
    <row spans="1:7" r="50">
      <c t="s" r="A50" s="3">
        <v>748</v>
      </c>
    </row>
    <row spans="1:7" r="51">
      <c t="s" r="A51" s="4">
        <v>749</v>
      </c>
      <c t="s" r="C51" s="4">
        <v>750</v>
      </c>
    </row>
    <row spans="1:7" r="52">
      <c t="s" r="A52" s="4">
        <v>775</v>
      </c>
    </row>
    <row spans="1:7" r="53">
      <c t="s" r="A53" s="3">
        <v>748</v>
      </c>
    </row>
    <row spans="1:7" r="54">
      <c t="s" r="A54" s="4">
        <v>752</v>
      </c>
      <c t="s" r="C54" s="4">
        <v>773</v>
      </c>
    </row>
    <row spans="1:7" r="55">
      <c t="s" r="A55" s="4">
        <v>758</v>
      </c>
      <c t="s" r="C55" s="4">
        <v>776</v>
      </c>
    </row>
    <row spans="1:7" r="56">
      <c t="s" r="A56" s="4">
        <v>735</v>
      </c>
    </row>
    <row spans="1:7" r="57">
      <c t="s" r="A57" s="3">
        <v>766</v>
      </c>
    </row>
    <row spans="1:7" r="58">
      <c t="s" r="A58" s="4">
        <v>769</v>
      </c>
      <c t="n" r="B58" s="5">
        <v>92968</v>
      </c>
      <c t="n" r="C58" s="7">
        <v>96126</v>
      </c>
      <c t="n" r="D58" s="5">
        <v>98994</v>
      </c>
      <c t="n" r="E58" s="5">
        <v>115220</v>
      </c>
      <c t="n" r="F58" s="5">
        <v>126473</v>
      </c>
      <c t="n" r="G58" s="5">
        <v>135511</v>
      </c>
    </row>
    <row spans="1:7" r="59">
      <c t="s" r="A59" s="4">
        <v>777</v>
      </c>
    </row>
    <row spans="1:7" r="60">
      <c t="s" r="A60" s="3">
        <v>766</v>
      </c>
    </row>
    <row spans="1:7" r="61">
      <c t="s" r="A61" s="4">
        <v>769</v>
      </c>
      <c t="n" r="B61" s="7">
        <v>92968</v>
      </c>
      <c t="n" r="C61" s="7">
        <v>96126</v>
      </c>
    </row>
    <row spans="1:7" r="62">
      <c t="s" r="A62" s="4">
        <v>778</v>
      </c>
    </row>
    <row spans="1:7" r="63">
      <c t="s" r="A63" s="3">
        <v>748</v>
      </c>
    </row>
    <row spans="1:7" r="64">
      <c t="s" r="A64" s="4">
        <v>752</v>
      </c>
      <c t="s" r="B64" s="4">
        <v>779</v>
      </c>
      <c t="s" r="C64" s="4">
        <v>780</v>
      </c>
    </row>
    <row spans="1:7" r="65">
      <c t="s" r="A65" s="4">
        <v>705</v>
      </c>
    </row>
    <row spans="1:7" r="66">
      <c t="s" r="A66" s="3">
        <v>766</v>
      </c>
    </row>
    <row spans="1:7" r="67">
      <c t="s" r="A67" s="4">
        <v>767</v>
      </c>
      <c t="n" r="C67" s="7">
        <v>2144118</v>
      </c>
      <c t="n" r="E67" s="5">
        <v>2146979</v>
      </c>
      <c t="n" r="F67" s="5">
        <v>2147415</v>
      </c>
      <c t="n" r="G67" s="5">
        <v>1942051</v>
      </c>
    </row>
    <row spans="1:7" r="68">
      <c t="s" r="A68" s="4">
        <v>781</v>
      </c>
    </row>
    <row spans="1:7" r="69">
      <c t="s" r="A69" s="3">
        <v>766</v>
      </c>
    </row>
    <row spans="1:7" r="70">
      <c t="s" r="A70" s="4">
        <v>60</v>
      </c>
      <c t="n" r="C70" s="5">
        <v>2144118</v>
      </c>
    </row>
    <row spans="1:7" r="71">
      <c t="s" r="A71" s="4">
        <v>708</v>
      </c>
    </row>
    <row spans="1:7" r="72">
      <c t="s" r="A72" s="3">
        <v>766</v>
      </c>
    </row>
    <row spans="1:7" r="73">
      <c t="s" r="A73" s="4">
        <v>767</v>
      </c>
      <c t="n" r="B73" s="7">
        <v>2003</v>
      </c>
      <c t="n" r="C73" s="5">
        <v>4359</v>
      </c>
      <c t="n" r="D73" s="5">
        <v>3588</v>
      </c>
      <c t="n" r="E73" s="5">
        <v>987</v>
      </c>
      <c t="n" r="G73" s="5">
        <v>892</v>
      </c>
    </row>
    <row spans="1:7" r="74">
      <c t="s" r="A74" s="4">
        <v>782</v>
      </c>
    </row>
    <row spans="1:7" r="75">
      <c t="s" r="A75" s="3">
        <v>766</v>
      </c>
    </row>
    <row spans="1:7" r="76">
      <c t="s" r="A76" s="4">
        <v>60</v>
      </c>
      <c t="n" r="C76" s="5">
        <v>4359</v>
      </c>
    </row>
    <row spans="1:7" r="77">
      <c t="s" r="A77" s="4">
        <v>767</v>
      </c>
      <c t="n" r="B77" s="5">
        <v>2003</v>
      </c>
    </row>
    <row spans="1:7" r="78">
      <c t="s" r="A78" s="4">
        <v>643</v>
      </c>
    </row>
    <row spans="1:7" r="79">
      <c t="s" r="A79" s="3">
        <v>766</v>
      </c>
    </row>
    <row spans="1:7" r="80">
      <c t="s" r="A80" s="4">
        <v>60</v>
      </c>
      <c t="n" r="C80" s="5">
        <v>600</v>
      </c>
    </row>
    <row spans="1:7" r="81">
      <c t="s" r="A81" s="4">
        <v>767</v>
      </c>
      <c t="n" r="B81" s="5">
        <v>629</v>
      </c>
      <c t="n" r="C81" s="5">
        <v>600</v>
      </c>
      <c t="n" r="D81" s="5">
        <v>507</v>
      </c>
      <c t="n" r="E81" s="5">
        <v>51172</v>
      </c>
      <c t="n" r="F81" s="5">
        <v>59324</v>
      </c>
      <c t="n" r="G81" s="5">
        <v>40373</v>
      </c>
    </row>
    <row spans="1:7" r="82">
      <c t="s" r="A82" s="4">
        <v>713</v>
      </c>
    </row>
    <row spans="1:7" r="83">
      <c t="s" r="A83" s="3">
        <v>766</v>
      </c>
    </row>
    <row spans="1:7" r="84">
      <c t="s" r="A84" s="4">
        <v>767</v>
      </c>
      <c t="n" r="B84" s="5">
        <v>414726</v>
      </c>
      <c t="n" r="C84" s="5">
        <v>324514</v>
      </c>
      <c t="n" r="D84" s="5">
        <v>329487</v>
      </c>
      <c t="n" r="E84" s="5">
        <v>207253</v>
      </c>
    </row>
    <row spans="1:7" r="85">
      <c t="s" r="A85" s="4">
        <v>783</v>
      </c>
    </row>
    <row spans="1:7" r="86">
      <c t="s" r="A86" s="3">
        <v>766</v>
      </c>
    </row>
    <row spans="1:7" r="87">
      <c t="s" r="A87" s="4">
        <v>60</v>
      </c>
      <c t="n" r="C87" s="5">
        <v>324514</v>
      </c>
    </row>
    <row spans="1:7" r="88">
      <c t="s" r="A88" s="4">
        <v>767</v>
      </c>
      <c t="n" r="B88" s="7">
        <v>414726</v>
      </c>
    </row>
    <row spans="1:7" r="89">
      <c t="s" r="A89" s="3">
        <v>748</v>
      </c>
    </row>
    <row spans="1:7" r="90">
      <c t="s" r="A90" s="4">
        <v>752</v>
      </c>
      <c t="s" r="B90" s="4">
        <v>759</v>
      </c>
    </row>
    <row spans="1:7" r="91">
      <c t="s" r="A91" s="4">
        <v>784</v>
      </c>
    </row>
    <row spans="1:7" r="92">
      <c t="s" r="A92" s="3">
        <v>748</v>
      </c>
    </row>
    <row spans="1:7" r="93">
      <c t="s" r="A93" s="4">
        <v>752</v>
      </c>
      <c t="s" r="B93" s="4">
        <v>759</v>
      </c>
    </row>
    <row spans="1:7" r="94">
      <c t="s" r="A94" s="4">
        <v>716</v>
      </c>
    </row>
    <row spans="1:7" r="95">
      <c t="s" r="A95" s="3">
        <v>766</v>
      </c>
    </row>
    <row spans="1:7" r="96">
      <c t="s" r="A96" s="4">
        <v>767</v>
      </c>
      <c t="n" r="B96" s="7">
        <v>0</v>
      </c>
      <c t="n" r="C96" s="5">
        <v>61292</v>
      </c>
      <c t="n" r="D96" s="5">
        <v>60155</v>
      </c>
      <c t="n" r="E96" s="5">
        <v>55836</v>
      </c>
    </row>
    <row spans="1:7" r="97">
      <c t="s" r="A97" s="4">
        <v>719</v>
      </c>
    </row>
    <row spans="1:7" r="98">
      <c t="s" r="A98" s="3">
        <v>766</v>
      </c>
    </row>
    <row spans="1:7" r="99">
      <c t="s" r="A99" s="4">
        <v>767</v>
      </c>
      <c t="n" r="E99" s="5">
        <v>0</v>
      </c>
      <c t="n" r="F99" s="5">
        <v>206476</v>
      </c>
      <c t="n" r="G99" s="5">
        <v>130709</v>
      </c>
    </row>
    <row spans="1:7" r="100">
      <c t="s" r="A100" s="4">
        <v>785</v>
      </c>
    </row>
    <row spans="1:7" r="101">
      <c t="s" r="A101" s="3">
        <v>766</v>
      </c>
    </row>
    <row spans="1:7" r="102">
      <c t="s" r="A102" s="4">
        <v>60</v>
      </c>
      <c t="n" r="C102" s="7">
        <v>61292</v>
      </c>
    </row>
    <row spans="1:7" r="103">
      <c t="s" r="A103" s="3">
        <v>748</v>
      </c>
    </row>
    <row spans="1:7" r="104">
      <c t="s" r="A104" s="4">
        <v>752</v>
      </c>
      <c t="s" r="C104" s="4">
        <v>759</v>
      </c>
    </row>
    <row spans="1:7" r="105">
      <c t="s" r="A105" s="4">
        <v>786</v>
      </c>
    </row>
    <row spans="1:7" r="106">
      <c t="s" r="A106" s="3">
        <v>748</v>
      </c>
    </row>
    <row spans="1:7" r="107">
      <c t="s" r="A107" s="4">
        <v>752</v>
      </c>
      <c t="s" r="C107" s="4">
        <v>759</v>
      </c>
    </row>
    <row spans="1:7" r="108">
      <c t="s" r="A108" s="4">
        <v>787</v>
      </c>
    </row>
    <row spans="1:7" r="109">
      <c t="s" r="A109" s="3">
        <v>748</v>
      </c>
    </row>
    <row spans="1:7" r="110">
      <c t="s" r="A110" s="4">
        <v>752</v>
      </c>
      <c t="s" r="C110" s="4">
        <v>788</v>
      </c>
    </row>
    <row spans="1:7" r="111">
      <c t="s" r="A111" s="4">
        <v>789</v>
      </c>
    </row>
    <row spans="1:7" r="112">
      <c t="s" r="A112" s="3">
        <v>748</v>
      </c>
    </row>
    <row spans="1:7" r="113">
      <c t="s" r="A113" s="4">
        <v>752</v>
      </c>
      <c t="s" r="C113" s="4">
        <v>790</v>
      </c>
    </row>
    <row spans="1:7" r="114">
      <c t="s" r="A114" s="4">
        <v>791</v>
      </c>
    </row>
    <row spans="1:7" r="115">
      <c t="s" r="A115" s="3">
        <v>748</v>
      </c>
    </row>
    <row spans="1:7" r="116">
      <c t="s" r="A116" s="4">
        <v>752</v>
      </c>
      <c t="s" r="C116" s="4">
        <v>792</v>
      </c>
    </row>
    <row spans="1:7" r="117">
      <c t="s" r="A117" s="4">
        <v>793</v>
      </c>
    </row>
    <row spans="1:7" r="118">
      <c t="s" r="A118" s="3">
        <v>748</v>
      </c>
    </row>
    <row spans="1:7" r="119">
      <c t="s" r="A119" s="4">
        <v>794</v>
      </c>
      <c t="n" r="B119" s="9">
        <v>0.78</v>
      </c>
      <c t="n" r="C119" s="9">
        <v>5.8</v>
      </c>
    </row>
    <row spans="1:7" r="120">
      <c t="s" r="A120" s="4">
        <v>795</v>
      </c>
      <c t="n" r="C120" s="9">
        <v>5.2</v>
      </c>
    </row>
    <row spans="1:7" r="121">
      <c t="s" r="A121" s="4">
        <v>796</v>
      </c>
    </row>
    <row spans="1:7" r="122">
      <c t="s" r="A122" s="3">
        <v>748</v>
      </c>
    </row>
    <row spans="1:7" r="123">
      <c t="s" r="A123" s="4">
        <v>752</v>
      </c>
      <c t="s" r="B123" s="4">
        <v>797</v>
      </c>
    </row>
    <row spans="1:7" r="124">
      <c t="s" r="A124" s="4">
        <v>798</v>
      </c>
    </row>
    <row spans="1:7" r="125">
      <c t="s" r="A125" s="3">
        <v>748</v>
      </c>
    </row>
    <row spans="1:7" r="126">
      <c t="s" r="A126" s="4">
        <v>794</v>
      </c>
      <c t="n" r="B126" s="9">
        <v>0.78</v>
      </c>
      <c t="n" r="C126" s="9">
        <v>5.8</v>
      </c>
    </row>
    <row spans="1:7" r="127">
      <c t="s" r="A127" s="4">
        <v>795</v>
      </c>
      <c t="n" r="C127" s="9">
        <v>5.2</v>
      </c>
    </row>
    <row spans="1:7" r="128">
      <c t="s" r="A128" s="4">
        <v>799</v>
      </c>
    </row>
    <row spans="1:7" r="129">
      <c t="s" r="A129" s="3">
        <v>748</v>
      </c>
    </row>
    <row spans="1:7" r="130">
      <c t="s" r="A130" s="4">
        <v>752</v>
      </c>
      <c t="s" r="B130" s="4">
        <v>797</v>
      </c>
    </row>
    <row spans="1:7" r="131">
      <c t="s" r="A131" s="4">
        <v>702</v>
      </c>
    </row>
    <row spans="1:7" r="132">
      <c t="s" r="A132" s="3">
        <v>766</v>
      </c>
    </row>
    <row spans="1:7" r="133">
      <c t="s" r="A133" s="4">
        <v>767</v>
      </c>
      <c t="n" r="B133" s="7">
        <v>132079</v>
      </c>
      <c t="n" r="C133" s="7">
        <v>2522913</v>
      </c>
      <c t="n" r="D133" s="5">
        <v>116804</v>
      </c>
      <c t="n" r="E133" s="5">
        <v>2051862</v>
      </c>
      <c t="n" r="F133" s="5">
        <v>1837451</v>
      </c>
      <c t="n" r="G133" s="5">
        <v>1919537</v>
      </c>
    </row>
    <row spans="1:7" r="134">
      <c t="s" r="A134" s="4">
        <v>800</v>
      </c>
    </row>
    <row spans="1:7" r="135">
      <c t="s" r="A135" s="3">
        <v>766</v>
      </c>
    </row>
    <row spans="1:7" r="136">
      <c t="s" r="A136" s="4">
        <v>767</v>
      </c>
      <c t="n" r="B136" s="5">
        <v>7380</v>
      </c>
    </row>
    <row spans="1:7" r="137">
      <c t="s" r="A137" s="4">
        <v>801</v>
      </c>
    </row>
    <row spans="1:7" r="138">
      <c t="s" r="A138" s="3">
        <v>766</v>
      </c>
    </row>
    <row spans="1:7" r="139">
      <c t="s" r="A139" s="4">
        <v>769</v>
      </c>
      <c t="n" r="C139" s="5">
        <v>908831</v>
      </c>
    </row>
    <row spans="1:7" r="140">
      <c t="s" r="A140" s="4">
        <v>802</v>
      </c>
    </row>
    <row spans="1:7" r="141">
      <c t="s" r="A141" s="3">
        <v>766</v>
      </c>
    </row>
    <row spans="1:7" r="142">
      <c t="s" r="A142" s="4">
        <v>769</v>
      </c>
      <c t="n" r="C142" s="5">
        <v>106090</v>
      </c>
    </row>
    <row spans="1:7" r="143">
      <c t="s" r="A143" s="4">
        <v>803</v>
      </c>
    </row>
    <row spans="1:7" r="144">
      <c t="s" r="A144" s="3">
        <v>766</v>
      </c>
    </row>
    <row spans="1:7" r="145">
      <c t="s" r="A145" s="4">
        <v>769</v>
      </c>
      <c t="n" r="C145" s="5">
        <v>9283534</v>
      </c>
    </row>
    <row spans="1:7" r="146">
      <c t="s" r="A146" s="4">
        <v>804</v>
      </c>
    </row>
    <row spans="1:7" r="147">
      <c t="s" r="A147" s="3">
        <v>766</v>
      </c>
    </row>
    <row spans="1:7" r="148">
      <c t="s" r="A148" s="4">
        <v>769</v>
      </c>
      <c t="n" r="C148" s="5">
        <v>2031292</v>
      </c>
    </row>
    <row spans="1:7" r="149">
      <c t="s" r="A149" s="4">
        <v>805</v>
      </c>
    </row>
    <row spans="1:7" r="150">
      <c t="s" r="A150" s="3">
        <v>766</v>
      </c>
    </row>
    <row spans="1:7" r="151">
      <c t="s" r="A151" s="4">
        <v>769</v>
      </c>
      <c t="n" r="B151" s="5">
        <v>11714</v>
      </c>
      <c t="n" r="C151" s="5">
        <v>13274</v>
      </c>
    </row>
    <row spans="1:7" r="152">
      <c t="s" r="A152" s="4">
        <v>806</v>
      </c>
    </row>
    <row spans="1:7" r="153">
      <c t="s" r="A153" s="3">
        <v>766</v>
      </c>
    </row>
    <row spans="1:7" r="154">
      <c t="s" r="A154" s="4">
        <v>769</v>
      </c>
      <c t="n" r="B154" s="5">
        <v>11714</v>
      </c>
      <c t="n" r="C154" s="5">
        <v>12343021</v>
      </c>
      <c t="n" r="D154" s="7">
        <v>13274</v>
      </c>
      <c t="n" r="E154" s="7">
        <v>10211336</v>
      </c>
      <c t="n" r="F154" s="7">
        <v>10422320</v>
      </c>
      <c t="n" r="G154" s="7">
        <v>9994147</v>
      </c>
    </row>
    <row spans="1:7" r="155">
      <c t="s" r="A155" s="4">
        <v>807</v>
      </c>
    </row>
    <row spans="1:7" r="156">
      <c t="s" r="A156" s="3">
        <v>766</v>
      </c>
    </row>
    <row spans="1:7" r="157">
      <c t="s" r="A157" s="4">
        <v>767</v>
      </c>
      <c t="n" r="B157" s="5">
        <v>42170</v>
      </c>
      <c t="n" r="C157" s="5">
        <v>1340296</v>
      </c>
    </row>
    <row spans="1:7" r="158">
      <c t="s" r="A158" s="4">
        <v>808</v>
      </c>
    </row>
    <row spans="1:7" r="159">
      <c t="s" r="A159" s="3">
        <v>766</v>
      </c>
    </row>
    <row spans="1:7" r="160">
      <c t="s" r="A160" s="4">
        <v>767</v>
      </c>
      <c t="n" r="C160" s="5">
        <v>87314</v>
      </c>
    </row>
    <row spans="1:7" r="161">
      <c t="s" r="A161" s="4">
        <v>809</v>
      </c>
    </row>
    <row spans="1:7" r="162">
      <c t="s" r="A162" s="3">
        <v>766</v>
      </c>
    </row>
    <row spans="1:7" r="163">
      <c t="s" r="A163" s="4">
        <v>767</v>
      </c>
      <c t="n" r="B163" s="5">
        <v>28671</v>
      </c>
      <c t="n" r="C163" s="5">
        <v>1009873</v>
      </c>
    </row>
    <row spans="1:7" r="164">
      <c t="s" r="A164" s="4">
        <v>810</v>
      </c>
    </row>
    <row spans="1:7" r="165">
      <c t="s" r="A165" s="3">
        <v>766</v>
      </c>
    </row>
    <row spans="1:7" r="166">
      <c t="s" r="A166" s="4">
        <v>767</v>
      </c>
      <c t="n" r="C166" s="5">
        <v>58923</v>
      </c>
    </row>
    <row spans="1:7" r="167">
      <c t="s" r="A167" s="4">
        <v>811</v>
      </c>
    </row>
    <row spans="1:7" r="168">
      <c t="s" r="A168" s="3">
        <v>766</v>
      </c>
    </row>
    <row spans="1:7" r="169">
      <c t="s" r="A169" s="4">
        <v>767</v>
      </c>
      <c t="n" r="B169" s="7">
        <v>53858</v>
      </c>
      <c t="n" r="C169" s="5">
        <v>930</v>
      </c>
    </row>
    <row spans="1:7" r="170">
      <c t="s" r="A170" s="4">
        <v>812</v>
      </c>
    </row>
    <row spans="1:7" r="171">
      <c t="s" r="A171" s="3">
        <v>766</v>
      </c>
    </row>
    <row spans="1:7" r="172">
      <c t="s" r="A172" s="4">
        <v>767</v>
      </c>
      <c t="n" r="C172" s="5">
        <v>4610</v>
      </c>
    </row>
    <row spans="1:7" r="173">
      <c t="s" r="A173" s="4">
        <v>813</v>
      </c>
    </row>
    <row spans="1:7" r="174">
      <c t="s" r="A174" s="3">
        <v>766</v>
      </c>
    </row>
    <row spans="1:7" r="175">
      <c t="s" r="A175" s="4">
        <v>767</v>
      </c>
      <c t="n" r="C175" s="7">
        <v>209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4</v>
      </c>
      <c t="s" r="B1" s="2">
        <v>2</v>
      </c>
      <c t="s" r="C1" s="2">
        <v>27</v>
      </c>
    </row>
    <row spans="1:3" r="2">
      <c t="s" r="A2" s="3">
        <v>815</v>
      </c>
    </row>
    <row spans="1:3" r="3">
      <c t="s" r="A3" s="4">
        <v>816</v>
      </c>
      <c t="n" r="B3" s="7">
        <v>856613</v>
      </c>
      <c t="n" r="C3" s="7">
        <v>911666</v>
      </c>
    </row>
    <row spans="1:3" r="4">
      <c t="s" r="A4" s="4">
        <v>426</v>
      </c>
    </row>
    <row spans="1:3" r="5">
      <c t="s" r="A5" s="3">
        <v>815</v>
      </c>
    </row>
    <row spans="1:3" r="6">
      <c t="s" r="A6" s="4">
        <v>816</v>
      </c>
      <c t="n" r="B6" s="5">
        <v>583444</v>
      </c>
      <c t="n" r="C6" s="5">
        <v>672119</v>
      </c>
    </row>
    <row spans="1:3" r="7">
      <c t="s" r="A7" s="4">
        <v>431</v>
      </c>
    </row>
    <row spans="1:3" r="8">
      <c t="s" r="A8" s="3">
        <v>815</v>
      </c>
    </row>
    <row spans="1:3" r="9">
      <c t="s" r="A9" s="4">
        <v>816</v>
      </c>
      <c t="n" r="B9" s="5">
        <v>250997</v>
      </c>
      <c t="n" r="C9" s="5">
        <v>226430</v>
      </c>
    </row>
    <row spans="1:3" r="10">
      <c t="s" r="A10" s="4">
        <v>817</v>
      </c>
    </row>
    <row spans="1:3" r="11">
      <c t="s" r="A11" s="3">
        <v>815</v>
      </c>
    </row>
    <row spans="1:3" r="12">
      <c t="s" r="A12" s="4">
        <v>816</v>
      </c>
      <c t="n" r="B12" s="7">
        <v>22172</v>
      </c>
      <c t="n" r="C12" s="7">
        <v>131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r="A1" s="1">
        <v>818</v>
      </c>
      <c t="s" r="B1" s="2">
        <v>122</v>
      </c>
      <c t="s" r="C1" s="2">
        <v>122</v>
      </c>
    </row>
    <row spans="1:3" r="2">
      <c t="s" r="A2" s="3">
        <v>819</v>
      </c>
    </row>
    <row spans="1:3" r="3">
      <c t="s" r="A3" s="4">
        <v>820</v>
      </c>
      <c t="n" r="C3" s="7">
        <v>911666</v>
      </c>
    </row>
    <row spans="1:3" r="4">
      <c t="s" r="A4" s="4">
        <v>821</v>
      </c>
      <c t="n" r="C4" s="5">
        <v>226643</v>
      </c>
    </row>
    <row spans="1:3" r="5">
      <c t="s" r="A5" s="4">
        <v>822</v>
      </c>
      <c t="n" r="C5" s="5">
        <v>-329090</v>
      </c>
    </row>
    <row spans="1:3" r="6">
      <c t="s" r="A6" s="4">
        <v>823</v>
      </c>
      <c t="n" r="C6" s="5">
        <v>47394</v>
      </c>
    </row>
    <row spans="1:3" r="7">
      <c t="s" r="A7" s="4">
        <v>824</v>
      </c>
      <c t="n" r="B7" s="7">
        <v>856613</v>
      </c>
      <c t="n" r="C7" s="5">
        <v>856613</v>
      </c>
    </row>
    <row spans="1:3" r="8">
      <c t="s" r="A8" s="4">
        <v>426</v>
      </c>
    </row>
    <row spans="1:3" r="9">
      <c t="s" r="A9" s="3">
        <v>819</v>
      </c>
    </row>
    <row spans="1:3" r="10">
      <c t="s" r="A10" s="4">
        <v>820</v>
      </c>
      <c t="n" r="C10" s="5">
        <v>672119</v>
      </c>
    </row>
    <row spans="1:3" r="11">
      <c t="s" r="A11" s="4">
        <v>821</v>
      </c>
      <c t="n" r="C11" s="5">
        <v>145362</v>
      </c>
    </row>
    <row spans="1:3" r="12">
      <c t="s" r="A12" s="4">
        <v>822</v>
      </c>
      <c t="n" r="C12" s="5">
        <v>-234037</v>
      </c>
    </row>
    <row spans="1:3" r="13">
      <c t="s" r="A13" s="4">
        <v>823</v>
      </c>
      <c t="n" r="C13" s="5">
        <v>0</v>
      </c>
    </row>
    <row spans="1:3" r="14">
      <c t="s" r="A14" s="4">
        <v>824</v>
      </c>
      <c t="n" r="B14" s="5">
        <v>583444</v>
      </c>
      <c t="n" r="C14" s="5">
        <v>583444</v>
      </c>
    </row>
    <row spans="1:3" r="15">
      <c t="s" r="A15" s="4">
        <v>431</v>
      </c>
    </row>
    <row spans="1:3" r="16">
      <c t="s" r="A16" s="3">
        <v>819</v>
      </c>
    </row>
    <row spans="1:3" r="17">
      <c t="s" r="A17" s="4">
        <v>820</v>
      </c>
      <c t="n" r="C17" s="5">
        <v>226430</v>
      </c>
    </row>
    <row spans="1:3" r="18">
      <c t="s" r="A18" s="4">
        <v>821</v>
      </c>
      <c t="n" r="C18" s="5">
        <v>76933</v>
      </c>
    </row>
    <row spans="1:3" r="19">
      <c t="s" r="A19" s="4">
        <v>822</v>
      </c>
      <c t="n" r="C19" s="5">
        <v>-92724</v>
      </c>
    </row>
    <row spans="1:3" r="20">
      <c t="s" r="A20" s="4">
        <v>823</v>
      </c>
      <c t="n" r="C20" s="5">
        <v>40358</v>
      </c>
    </row>
    <row spans="1:3" r="21">
      <c t="s" r="A21" s="4">
        <v>824</v>
      </c>
      <c t="n" r="B21" s="5">
        <v>250997</v>
      </c>
      <c t="n" r="C21" s="5">
        <v>250997</v>
      </c>
    </row>
    <row spans="1:3" r="22">
      <c t="s" r="A22" s="4">
        <v>817</v>
      </c>
    </row>
    <row spans="1:3" r="23">
      <c t="s" r="A23" s="3">
        <v>819</v>
      </c>
    </row>
    <row spans="1:3" r="24">
      <c t="s" r="A24" s="4">
        <v>820</v>
      </c>
      <c t="n" r="C24" s="5">
        <v>13117</v>
      </c>
    </row>
    <row spans="1:3" r="25">
      <c t="s" r="A25" s="4">
        <v>821</v>
      </c>
      <c t="n" r="C25" s="5">
        <v>4348</v>
      </c>
    </row>
    <row spans="1:3" r="26">
      <c t="s" r="A26" s="4">
        <v>822</v>
      </c>
      <c t="n" r="C26" s="5">
        <v>-2329</v>
      </c>
    </row>
    <row spans="1:3" r="27">
      <c t="s" r="A27" s="4">
        <v>823</v>
      </c>
      <c t="n" r="C27" s="5">
        <v>7036</v>
      </c>
    </row>
    <row spans="1:3" r="28">
      <c t="s" r="A28" s="4">
        <v>824</v>
      </c>
      <c t="n" r="B28" s="5">
        <v>22172</v>
      </c>
      <c t="n" r="C28" s="5">
        <v>22172</v>
      </c>
    </row>
    <row spans="1:3" r="29">
      <c t="s" r="A29" s="4">
        <v>825</v>
      </c>
    </row>
    <row spans="1:3" r="30">
      <c t="s" r="A30" s="3">
        <v>826</v>
      </c>
    </row>
    <row spans="1:3" r="31">
      <c t="s" r="A31" s="4">
        <v>827</v>
      </c>
      <c t="n" r="B31" s="5">
        <v>4900</v>
      </c>
      <c t="n" r="C31" s="5">
        <v>9100</v>
      </c>
    </row>
    <row spans="1:3" r="32">
      <c t="s" r="A32" s="4">
        <v>828</v>
      </c>
      <c t="n" r="C32" s="5">
        <v>60600</v>
      </c>
    </row>
    <row spans="1:3" r="33">
      <c t="s" r="A33" s="4">
        <v>829</v>
      </c>
    </row>
    <row spans="1:3" r="34">
      <c t="s" r="A34" s="3">
        <v>826</v>
      </c>
    </row>
    <row spans="1:3" r="35">
      <c t="s" r="A35" s="4">
        <v>828</v>
      </c>
      <c t="n" r="C35" s="5">
        <v>16700</v>
      </c>
    </row>
    <row spans="1:3" r="36">
      <c t="s" r="A36" s="4">
        <v>830</v>
      </c>
    </row>
    <row spans="1:3" r="37">
      <c t="s" r="A37" s="3">
        <v>826</v>
      </c>
    </row>
    <row spans="1:3" r="38">
      <c t="s" r="A38" s="4">
        <v>827</v>
      </c>
      <c t="n" r="B38" s="5">
        <v>1500</v>
      </c>
      <c t="n" r="C38" s="5">
        <v>5900</v>
      </c>
    </row>
    <row spans="1:3" r="39">
      <c t="s" r="A39" s="4">
        <v>831</v>
      </c>
    </row>
    <row spans="1:3" r="40">
      <c t="s" r="A40" s="3">
        <v>826</v>
      </c>
    </row>
    <row spans="1:3" r="41">
      <c t="s" r="A41" s="4">
        <v>827</v>
      </c>
      <c t="n" r="B41" s="7">
        <v>200</v>
      </c>
      <c t="n" r="C41" s="5">
        <v>27100</v>
      </c>
    </row>
    <row spans="1:3" r="42">
      <c t="s" r="A42" s="4">
        <v>828</v>
      </c>
      <c t="n" r="C42" s="7">
        <v>53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2</v>
      </c>
      <c t="s" r="B1" s="2">
        <v>2</v>
      </c>
      <c t="s" r="C1" s="2">
        <v>27</v>
      </c>
    </row>
    <row spans="1:3" r="2">
      <c t="s" r="A2" s="3">
        <v>833</v>
      </c>
    </row>
    <row spans="1:3" r="3">
      <c t="s" r="A3" s="4">
        <v>45</v>
      </c>
      <c t="n" r="B3" s="7">
        <v>432173</v>
      </c>
      <c t="n" r="C3" s="7">
        <v>434852</v>
      </c>
    </row>
    <row spans="1:3" r="4">
      <c t="s" r="A4" s="4">
        <v>426</v>
      </c>
    </row>
    <row spans="1:3" r="5">
      <c t="s" r="A5" s="3">
        <v>833</v>
      </c>
    </row>
    <row spans="1:3" r="6">
      <c t="s" r="A6" s="4">
        <v>45</v>
      </c>
      <c t="n" r="B6" s="5">
        <v>246348</v>
      </c>
      <c t="n" r="C6" s="5">
        <v>240595</v>
      </c>
    </row>
    <row spans="1:3" r="7">
      <c t="s" r="A7" s="4">
        <v>431</v>
      </c>
    </row>
    <row spans="1:3" r="8">
      <c t="s" r="A8" s="3">
        <v>833</v>
      </c>
    </row>
    <row spans="1:3" r="9">
      <c t="s" r="A9" s="4">
        <v>45</v>
      </c>
      <c t="n" r="B9" s="5">
        <v>176250</v>
      </c>
      <c t="n" r="C9" s="5">
        <v>186307</v>
      </c>
    </row>
    <row spans="1:3" r="10">
      <c t="s" r="A10" s="4">
        <v>567</v>
      </c>
    </row>
    <row spans="1:3" r="11">
      <c t="s" r="A11" s="3">
        <v>833</v>
      </c>
    </row>
    <row spans="1:3" r="12">
      <c t="s" r="A12" s="4">
        <v>45</v>
      </c>
      <c t="n" r="B12" s="7">
        <v>9575</v>
      </c>
      <c t="n" r="C12" s="7">
        <v>79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834</v>
      </c>
      <c t="s" r="B1" s="2">
        <v>1</v>
      </c>
    </row>
    <row spans="1:2" r="2">
      <c t="s" r="B2" s="2">
        <v>741</v>
      </c>
    </row>
    <row spans="1:2" r="3">
      <c t="s" r="A3" s="3">
        <v>835</v>
      </c>
    </row>
    <row spans="1:2" r="4">
      <c t="s" r="A4" s="4">
        <v>836</v>
      </c>
      <c t="n" r="B4" s="7">
        <v>434852</v>
      </c>
    </row>
    <row spans="1:2" r="5">
      <c t="s" r="A5" s="4">
        <v>82</v>
      </c>
      <c t="n" r="B5" s="5">
        <v>116673</v>
      </c>
    </row>
    <row spans="1:2" r="6">
      <c t="s" r="A6" s="4">
        <v>837</v>
      </c>
      <c t="n" r="B6" s="5">
        <v>-119352</v>
      </c>
    </row>
    <row spans="1:2" r="7">
      <c t="s" r="A7" s="4">
        <v>838</v>
      </c>
      <c t="n" r="B7" s="5">
        <v>432173</v>
      </c>
    </row>
    <row spans="1:2" r="8">
      <c t="s" r="A8" s="4">
        <v>426</v>
      </c>
    </row>
    <row spans="1:2" r="9">
      <c t="s" r="A9" s="3">
        <v>835</v>
      </c>
    </row>
    <row spans="1:2" r="10">
      <c t="s" r="A10" s="4">
        <v>836</v>
      </c>
      <c t="n" r="B10" s="5">
        <v>240595</v>
      </c>
    </row>
    <row spans="1:2" r="11">
      <c t="s" r="A11" s="4">
        <v>82</v>
      </c>
      <c t="n" r="B11" s="5">
        <v>91007</v>
      </c>
    </row>
    <row spans="1:2" r="12">
      <c t="s" r="A12" s="4">
        <v>837</v>
      </c>
      <c t="n" r="B12" s="5">
        <v>-85254</v>
      </c>
    </row>
    <row spans="1:2" r="13">
      <c t="s" r="A13" s="4">
        <v>838</v>
      </c>
      <c t="n" r="B13" s="5">
        <v>246348</v>
      </c>
    </row>
    <row spans="1:2" r="14">
      <c t="s" r="A14" s="4">
        <v>431</v>
      </c>
    </row>
    <row spans="1:2" r="15">
      <c t="s" r="A15" s="3">
        <v>835</v>
      </c>
    </row>
    <row spans="1:2" r="16">
      <c t="s" r="A16" s="4">
        <v>836</v>
      </c>
      <c t="n" r="B16" s="5">
        <v>186307</v>
      </c>
    </row>
    <row spans="1:2" r="17">
      <c t="s" r="A17" s="4">
        <v>82</v>
      </c>
      <c t="n" r="B17" s="5">
        <v>22916</v>
      </c>
    </row>
    <row spans="1:2" r="18">
      <c t="s" r="A18" s="4">
        <v>837</v>
      </c>
      <c t="n" r="B18" s="5">
        <v>-32973</v>
      </c>
    </row>
    <row spans="1:2" r="19">
      <c t="s" r="A19" s="4">
        <v>838</v>
      </c>
      <c t="n" r="B19" s="5">
        <v>176250</v>
      </c>
    </row>
    <row spans="1:2" r="20">
      <c t="s" r="A20" s="4">
        <v>567</v>
      </c>
    </row>
    <row spans="1:2" r="21">
      <c t="s" r="A21" s="3">
        <v>835</v>
      </c>
    </row>
    <row spans="1:2" r="22">
      <c t="s" r="A22" s="4">
        <v>836</v>
      </c>
      <c t="n" r="B22" s="5">
        <v>7950</v>
      </c>
    </row>
    <row spans="1:2" r="23">
      <c t="s" r="A23" s="4">
        <v>82</v>
      </c>
      <c t="n" r="B23" s="5">
        <v>2750</v>
      </c>
    </row>
    <row spans="1:2" r="24">
      <c t="s" r="A24" s="4">
        <v>837</v>
      </c>
      <c t="n" r="B24" s="5">
        <v>-1125</v>
      </c>
    </row>
    <row spans="1:2" r="25">
      <c t="s" r="A25" s="4">
        <v>838</v>
      </c>
      <c t="n" r="B25" s="7">
        <v>95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839</v>
      </c>
      <c t="s" r="B1" s="2">
        <v>72</v>
      </c>
      <c t="s" r="D1" s="2">
        <v>1</v>
      </c>
    </row>
    <row spans="1:5" r="2">
      <c t="s" r="B2" s="2">
        <v>2</v>
      </c>
      <c t="s" r="C2" s="2">
        <v>73</v>
      </c>
      <c t="s" r="D2" s="2">
        <v>2</v>
      </c>
      <c t="s" r="E2" s="2">
        <v>73</v>
      </c>
    </row>
    <row spans="1:5" r="3">
      <c t="s" r="A3" s="3">
        <v>242</v>
      </c>
    </row>
    <row spans="1:5" r="4">
      <c t="s" r="A4" s="4">
        <v>99</v>
      </c>
      <c t="n" r="B4" s="7">
        <v>-9092</v>
      </c>
      <c t="n" r="C4" s="7">
        <v>-35037</v>
      </c>
      <c t="n" r="D4" s="7">
        <v>-14606</v>
      </c>
      <c t="n" r="E4" s="7">
        <v>-67586</v>
      </c>
    </row>
    <row spans="1:5" r="5">
      <c t="s" r="A5" s="4">
        <v>840</v>
      </c>
      <c t="s" r="B5" s="4">
        <v>841</v>
      </c>
      <c t="s" r="C5" s="4">
        <v>842</v>
      </c>
      <c t="s" r="D5" s="4">
        <v>843</v>
      </c>
      <c t="s" r="E5" s="4">
        <v>844</v>
      </c>
    </row>
    <row spans="1:5" r="6">
      <c t="s" r="A6" s="4">
        <v>845</v>
      </c>
      <c t="s" r="D6" s="4">
        <v>8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9</v>
      </c>
      <c t="s" r="B1" s="2">
        <v>72</v>
      </c>
      <c t="s" r="D1" s="2">
        <v>1</v>
      </c>
    </row>
    <row spans="1:5" r="2">
      <c t="s" r="B2" s="2">
        <v>2</v>
      </c>
      <c t="s" r="C2" s="2">
        <v>73</v>
      </c>
      <c t="s" r="D2" s="2">
        <v>2</v>
      </c>
      <c t="s" r="E2" s="2">
        <v>73</v>
      </c>
    </row>
    <row spans="1:5" r="3">
      <c t="s" r="A3" s="3">
        <v>110</v>
      </c>
    </row>
    <row spans="1:5" r="4">
      <c t="s" r="A4" s="4">
        <v>120</v>
      </c>
      <c t="n" r="B4" s="7">
        <v>-200</v>
      </c>
      <c t="n" r="C4" s="7">
        <v>0</v>
      </c>
      <c t="n" r="D4" s="7">
        <v>600</v>
      </c>
      <c t="n" r="E4"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847</v>
      </c>
      <c t="s" r="B1" s="2">
        <v>1</v>
      </c>
    </row>
    <row spans="1:3" r="2">
      <c t="s" r="B2" s="2">
        <v>2</v>
      </c>
      <c t="s" r="C2" s="2">
        <v>73</v>
      </c>
    </row>
    <row spans="1:3" r="3">
      <c t="s" r="A3" s="3">
        <v>242</v>
      </c>
    </row>
    <row spans="1:3" r="4">
      <c t="s" r="A4" s="4">
        <v>848</v>
      </c>
      <c t="n" r="B4" s="7">
        <v>13978</v>
      </c>
      <c t="n" r="C4" s="7">
        <v>58696</v>
      </c>
    </row>
    <row spans="1:3" r="5">
      <c t="s" r="A5" s="4">
        <v>849</v>
      </c>
      <c t="n" r="B5" s="5">
        <v>11478</v>
      </c>
      <c t="n" r="C5" s="5">
        <v>47878</v>
      </c>
    </row>
    <row spans="1:3" r="6">
      <c t="s" r="A6" s="4">
        <v>144</v>
      </c>
      <c t="n" r="B6" s="7">
        <v>2500</v>
      </c>
      <c t="n" r="C6" s="7">
        <v>108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spans="1:5" r="1">
      <c t="s" r="A1" s="1">
        <v>850</v>
      </c>
      <c t="s" r="B1" s="2">
        <v>851</v>
      </c>
      <c t="s" r="C1" s="2">
        <v>852</v>
      </c>
      <c t="s" r="D1" s="2">
        <v>741</v>
      </c>
      <c t="s" r="E1" s="2">
        <v>742</v>
      </c>
    </row>
    <row spans="1:5" r="2">
      <c t="s" r="A2" s="3">
        <v>604</v>
      </c>
    </row>
    <row spans="1:5" r="3">
      <c t="s" r="A3" s="4">
        <v>46</v>
      </c>
      <c t="n" r="D3" s="7">
        <v>1031288</v>
      </c>
      <c t="n" r="E3" s="7">
        <v>1034014</v>
      </c>
    </row>
    <row spans="1:5" r="4">
      <c t="s" r="A4" s="4">
        <v>607</v>
      </c>
    </row>
    <row spans="1:5" r="5">
      <c t="s" r="A5" s="3">
        <v>604</v>
      </c>
    </row>
    <row spans="1:5" r="6">
      <c t="s" r="A6" s="4">
        <v>608</v>
      </c>
      <c t="s" r="D6" s="4">
        <v>609</v>
      </c>
      <c t="s" r="E6" s="4">
        <v>610</v>
      </c>
    </row>
    <row spans="1:5" r="7">
      <c t="s" r="A7" s="4">
        <v>853</v>
      </c>
    </row>
    <row spans="1:5" r="8">
      <c t="s" r="A8" s="3">
        <v>604</v>
      </c>
    </row>
    <row spans="1:5" r="9">
      <c t="s" r="A9" s="4">
        <v>46</v>
      </c>
      <c t="n" r="D9" s="7">
        <v>500000</v>
      </c>
      <c t="n" r="E9" s="7">
        <v>500000</v>
      </c>
    </row>
    <row spans="1:5" r="10">
      <c t="s" r="A10" s="4">
        <v>608</v>
      </c>
      <c t="s" r="D10" s="4">
        <v>854</v>
      </c>
      <c t="s" r="E10" s="4">
        <v>855</v>
      </c>
    </row>
    <row spans="1:5" r="11">
      <c t="s" r="A11" s="4">
        <v>856</v>
      </c>
    </row>
    <row spans="1:5" r="12">
      <c t="s" r="A12" s="3">
        <v>604</v>
      </c>
    </row>
    <row spans="1:5" r="13">
      <c t="s" r="A13" s="4">
        <v>46</v>
      </c>
      <c t="n" r="D13" s="7">
        <v>499108</v>
      </c>
      <c t="n" r="E13" s="7">
        <v>499058</v>
      </c>
    </row>
    <row spans="1:5" r="14">
      <c t="s" r="A14" s="4">
        <v>608</v>
      </c>
      <c t="s" r="D14" s="4">
        <v>857</v>
      </c>
      <c t="s" r="E14" s="4">
        <v>857</v>
      </c>
    </row>
    <row spans="1:5" r="15">
      <c t="s" r="A15" s="4">
        <v>858</v>
      </c>
    </row>
    <row spans="1:5" r="16">
      <c t="s" r="A16" s="3">
        <v>604</v>
      </c>
    </row>
    <row spans="1:5" r="17">
      <c t="s" r="A17" s="4">
        <v>46</v>
      </c>
      <c t="n" r="D17" s="7">
        <v>14917</v>
      </c>
      <c t="n" r="E17" s="7">
        <v>16204</v>
      </c>
    </row>
    <row spans="1:5" r="18">
      <c t="s" r="A18" s="4">
        <v>608</v>
      </c>
      <c t="s" r="D18" s="4">
        <v>859</v>
      </c>
      <c t="s" r="E18" s="4">
        <v>860</v>
      </c>
    </row>
    <row spans="1:5" r="19">
      <c t="s" r="A19" s="4">
        <v>861</v>
      </c>
      <c t="n" r="C19" s="12">
        <v>13.4</v>
      </c>
    </row>
    <row spans="1:5" r="20">
      <c t="s" r="A20" s="4">
        <v>862</v>
      </c>
      <c t="s" r="C20" s="4">
        <v>863</v>
      </c>
    </row>
    <row spans="1:5" r="21">
      <c t="s" r="A21" s="4">
        <v>864</v>
      </c>
    </row>
    <row spans="1:5" r="22">
      <c t="s" r="A22" s="3">
        <v>604</v>
      </c>
    </row>
    <row spans="1:5" r="23">
      <c t="s" r="A23" s="4">
        <v>46</v>
      </c>
      <c t="n" r="D23" s="7">
        <v>17263</v>
      </c>
      <c t="n" r="E23" s="7">
        <v>18752</v>
      </c>
    </row>
    <row spans="1:5" r="24">
      <c t="s" r="A24" s="4">
        <v>608</v>
      </c>
      <c t="s" r="D24" s="4">
        <v>865</v>
      </c>
      <c t="s" r="E24" s="4">
        <v>866</v>
      </c>
    </row>
    <row spans="1:5" r="25">
      <c t="s" r="A25" s="4">
        <v>861</v>
      </c>
      <c t="n" r="B25" s="12">
        <v>15.5</v>
      </c>
    </row>
    <row spans="1:5" r="26">
      <c t="s" r="A26" s="4">
        <v>862</v>
      </c>
      <c t="s" r="B26" s="4">
        <v>8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867</v>
      </c>
      <c t="s" r="B1" s="2">
        <v>72</v>
      </c>
      <c t="s" r="D1" s="2">
        <v>1</v>
      </c>
    </row>
    <row spans="1:8" r="2">
      <c t="s" r="B2" s="2">
        <v>741</v>
      </c>
      <c t="s" r="C2" s="2">
        <v>744</v>
      </c>
      <c t="s" r="D2" s="2">
        <v>741</v>
      </c>
      <c t="s" r="E2" s="2">
        <v>744</v>
      </c>
      <c t="s" r="F2" s="2">
        <v>742</v>
      </c>
      <c t="s" r="G2" s="2">
        <v>868</v>
      </c>
      <c t="s" r="H2" s="2">
        <v>869</v>
      </c>
    </row>
    <row spans="1:8" r="3">
      <c t="s" r="A3" s="3">
        <v>604</v>
      </c>
    </row>
    <row spans="1:8" r="4">
      <c t="s" r="A4" s="4">
        <v>46</v>
      </c>
      <c t="n" r="B4" s="7">
        <v>1031288000</v>
      </c>
      <c t="n" r="D4" s="7">
        <v>1031288000</v>
      </c>
      <c t="n" r="F4" s="7">
        <v>1034014000</v>
      </c>
    </row>
    <row spans="1:8" r="5">
      <c t="s" r="A5" s="4">
        <v>870</v>
      </c>
      <c t="n" r="D5" s="5">
        <v>0</v>
      </c>
      <c t="n" r="E5" s="7">
        <v>250000000</v>
      </c>
    </row>
    <row spans="1:8" r="6">
      <c t="s" r="A6" s="4">
        <v>871</v>
      </c>
    </row>
    <row spans="1:8" r="7">
      <c t="s" r="A7" s="3">
        <v>604</v>
      </c>
    </row>
    <row spans="1:8" r="8">
      <c t="s" r="A8" s="4">
        <v>872</v>
      </c>
      <c t="n" r="B8" s="5">
        <v>40000000000</v>
      </c>
      <c t="n" r="D8" s="7">
        <v>40000000000</v>
      </c>
    </row>
    <row spans="1:8" r="9">
      <c t="s" r="A9" s="4">
        <v>873</v>
      </c>
      <c t="n" r="D9" s="5">
        <v>4</v>
      </c>
    </row>
    <row spans="1:8" r="10">
      <c t="s" r="A10" s="4">
        <v>874</v>
      </c>
    </row>
    <row spans="1:8" r="11">
      <c t="s" r="A11" s="3">
        <v>604</v>
      </c>
    </row>
    <row spans="1:8" r="12">
      <c t="s" r="A12" s="4">
        <v>46</v>
      </c>
      <c t="n" r="B12" s="5">
        <v>500000000</v>
      </c>
      <c t="n" r="D12" s="7">
        <v>500000000</v>
      </c>
      <c t="n" r="H12" s="7">
        <v>750000000</v>
      </c>
    </row>
    <row spans="1:8" r="13">
      <c t="s" r="A13" s="4">
        <v>875</v>
      </c>
      <c t="n" r="B13" s="5">
        <v>200000</v>
      </c>
      <c t="n" r="C13" s="7">
        <v>300000</v>
      </c>
      <c t="n" r="D13" s="5">
        <v>400000</v>
      </c>
      <c t="n" r="E13" s="5">
        <v>600000</v>
      </c>
    </row>
    <row spans="1:8" r="14">
      <c t="s" r="A14" s="4">
        <v>876</v>
      </c>
    </row>
    <row spans="1:8" r="15">
      <c t="s" r="A15" s="3">
        <v>604</v>
      </c>
    </row>
    <row spans="1:8" r="16">
      <c t="s" r="A16" s="4">
        <v>46</v>
      </c>
      <c t="n" r="H16" s="5">
        <v>271700000</v>
      </c>
    </row>
    <row spans="1:8" r="17">
      <c t="s" r="A17" s="4">
        <v>877</v>
      </c>
    </row>
    <row spans="1:8" r="18">
      <c t="s" r="A18" s="3">
        <v>604</v>
      </c>
    </row>
    <row spans="1:8" r="19">
      <c t="s" r="A19" s="4">
        <v>46</v>
      </c>
      <c t="n" r="B19" s="5">
        <v>500000000</v>
      </c>
      <c t="n" r="D19" s="7">
        <v>500000000</v>
      </c>
    </row>
    <row spans="1:8" r="20">
      <c t="s" r="A20" s="4">
        <v>873</v>
      </c>
      <c t="n" r="D20" s="9">
        <v>3.75</v>
      </c>
    </row>
    <row spans="1:8" r="21">
      <c t="s" r="A21" s="4">
        <v>878</v>
      </c>
    </row>
    <row spans="1:8" r="22">
      <c t="s" r="A22" s="3">
        <v>604</v>
      </c>
    </row>
    <row spans="1:8" r="23">
      <c t="s" r="A23" s="4">
        <v>46</v>
      </c>
      <c t="n" r="B23" s="5">
        <v>500000000</v>
      </c>
      <c t="n" r="D23" s="7">
        <v>500000000</v>
      </c>
      <c t="n" r="H23" s="7">
        <v>500000000</v>
      </c>
    </row>
    <row spans="1:8" r="24">
      <c t="s" r="A24" s="4">
        <v>879</v>
      </c>
    </row>
    <row spans="1:8" r="25">
      <c t="s" r="A25" s="3">
        <v>604</v>
      </c>
    </row>
    <row spans="1:8" r="26">
      <c t="s" r="A26" s="4">
        <v>46</v>
      </c>
      <c t="n" r="B26" s="7">
        <v>500000000</v>
      </c>
      <c t="n" r="D26" s="5">
        <v>500000000</v>
      </c>
      <c t="n" r="F26" s="5">
        <v>500000000</v>
      </c>
    </row>
    <row spans="1:8" r="27">
      <c t="s" r="A27" s="4">
        <v>870</v>
      </c>
      <c t="n" r="D27" s="7">
        <v>250000000</v>
      </c>
    </row>
    <row spans="1:8" r="28">
      <c t="s" r="A28" s="4">
        <v>880</v>
      </c>
      <c t="s" r="B28" s="4">
        <v>881</v>
      </c>
      <c t="s" r="D28" s="4">
        <v>881</v>
      </c>
    </row>
    <row spans="1:8" r="29">
      <c t="s" r="A29" s="4">
        <v>882</v>
      </c>
      <c t="n" r="B29" s="7">
        <v>1900000</v>
      </c>
      <c t="n" r="C29" s="5">
        <v>2400000</v>
      </c>
      <c t="n" r="D29" s="7">
        <v>3800000</v>
      </c>
      <c t="n" r="E29" s="5">
        <v>5200000</v>
      </c>
    </row>
    <row spans="1:8" r="30">
      <c t="s" r="A30" s="4">
        <v>220</v>
      </c>
      <c t="n" r="B30" s="5">
        <v>501300000</v>
      </c>
      <c t="n" r="D30" s="5">
        <v>501300000</v>
      </c>
    </row>
    <row spans="1:8" r="31">
      <c t="s" r="A31" s="4">
        <v>883</v>
      </c>
    </row>
    <row spans="1:8" r="32">
      <c t="s" r="A32" s="3">
        <v>604</v>
      </c>
    </row>
    <row spans="1:8" r="33">
      <c t="s" r="A33" s="4">
        <v>46</v>
      </c>
      <c t="n" r="B33" s="5">
        <v>499108000</v>
      </c>
      <c t="n" r="D33" s="5">
        <v>499108000</v>
      </c>
      <c t="n" r="F33" s="7">
        <v>499058000</v>
      </c>
    </row>
    <row spans="1:8" r="34">
      <c t="s" r="A34" s="4">
        <v>882</v>
      </c>
      <c t="n" r="B34" s="5">
        <v>5000000</v>
      </c>
      <c t="n" r="C34" s="5">
        <v>1700000</v>
      </c>
      <c t="n" r="D34" s="5">
        <v>10000000</v>
      </c>
      <c t="n" r="E34" s="5">
        <v>1700000</v>
      </c>
    </row>
    <row spans="1:8" r="35">
      <c t="s" r="A35" s="4">
        <v>220</v>
      </c>
      <c t="n" r="B35" s="5">
        <v>497900000</v>
      </c>
      <c t="n" r="D35" s="5">
        <v>497900000</v>
      </c>
    </row>
    <row spans="1:8" r="36">
      <c t="s" r="A36" s="4">
        <v>884</v>
      </c>
      <c t="n" r="B36" s="5">
        <v>500000000</v>
      </c>
      <c t="n" r="D36" s="5">
        <v>500000000</v>
      </c>
      <c t="n" r="G36" s="7">
        <v>500000000</v>
      </c>
    </row>
    <row spans="1:8" r="37">
      <c t="s" r="A37" s="4">
        <v>885</v>
      </c>
      <c t="s" r="G37" s="4">
        <v>857</v>
      </c>
    </row>
    <row spans="1:8" r="38">
      <c t="s" r="A38" s="4">
        <v>886</v>
      </c>
      <c t="s" r="G38" s="4">
        <v>887</v>
      </c>
    </row>
    <row spans="1:8" r="39">
      <c t="s" r="A39" s="4">
        <v>888</v>
      </c>
      <c t="n" r="G39" s="7">
        <v>5500000</v>
      </c>
    </row>
    <row spans="1:8" r="40">
      <c t="s" r="A40" s="4">
        <v>889</v>
      </c>
      <c t="n" r="B40" s="7">
        <v>100000</v>
      </c>
      <c t="n" r="C40" s="7">
        <v>100000</v>
      </c>
      <c t="n" r="D40" s="7">
        <v>300000</v>
      </c>
      <c t="n" r="E40" s="7">
        <v>100000</v>
      </c>
    </row>
    <row spans="1:8" r="41">
      <c t="s" r="A41" s="4">
        <v>890</v>
      </c>
    </row>
    <row spans="1:8" r="42">
      <c t="s" r="A42" s="3">
        <v>604</v>
      </c>
    </row>
    <row spans="1:8" r="43">
      <c t="s" r="A43" s="4">
        <v>891</v>
      </c>
      <c t="s" r="D43" s="4">
        <v>892</v>
      </c>
    </row>
    <row spans="1:8" r="44">
      <c t="s" r="A44" s="4">
        <v>893</v>
      </c>
      <c t="s" r="D44" s="4">
        <v>892</v>
      </c>
    </row>
    <row spans="1:8" r="45">
      <c t="s" r="A45" s="4">
        <v>894</v>
      </c>
    </row>
    <row spans="1:8" r="46">
      <c t="s" r="A46" s="3">
        <v>604</v>
      </c>
    </row>
    <row spans="1:8" r="47">
      <c t="s" r="A47" s="4">
        <v>891</v>
      </c>
      <c t="s" r="D47" s="4">
        <v>895</v>
      </c>
    </row>
    <row spans="1:8" r="48">
      <c t="s" r="A48" s="4">
        <v>893</v>
      </c>
      <c t="s" r="D48" s="4">
        <v>896</v>
      </c>
    </row>
    <row spans="1:8" r="49">
      <c t="s" r="A49" s="4">
        <v>897</v>
      </c>
    </row>
    <row spans="1:8" r="50">
      <c t="s" r="A50" s="3">
        <v>604</v>
      </c>
    </row>
    <row spans="1:8" r="51">
      <c t="s" r="A51" s="4">
        <v>891</v>
      </c>
      <c t="s" r="D51" s="4">
        <v>898</v>
      </c>
    </row>
    <row spans="1:8" r="52">
      <c t="s" r="A52" s="4">
        <v>899</v>
      </c>
    </row>
    <row spans="1:8" r="53">
      <c t="s" r="A53" s="3">
        <v>604</v>
      </c>
    </row>
    <row spans="1:8" r="54">
      <c t="s" r="A54" s="4">
        <v>891</v>
      </c>
      <c t="s" r="D54" s="4">
        <v>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901</v>
      </c>
      <c t="s" r="B1" s="2">
        <v>902</v>
      </c>
      <c t="s" r="C1" s="2">
        <v>903</v>
      </c>
      <c t="s" r="D1" s="2">
        <v>904</v>
      </c>
      <c t="s" r="E1" s="2">
        <v>905</v>
      </c>
      <c t="s" r="F1" s="2">
        <v>2</v>
      </c>
      <c t="s" r="G1" s="2">
        <v>73</v>
      </c>
      <c t="s" r="H1" s="2">
        <v>2</v>
      </c>
      <c t="s" r="I1" s="2">
        <v>73</v>
      </c>
    </row>
    <row spans="1:9" r="2">
      <c t="s" r="A2" s="3">
        <v>906</v>
      </c>
    </row>
    <row spans="1:9" r="3">
      <c t="s" r="A3" s="4">
        <v>102</v>
      </c>
      <c t="n" r="F3" s="7">
        <v>56428</v>
      </c>
      <c t="n" r="G3" s="7">
        <v>71668</v>
      </c>
      <c t="n" r="H3" s="7">
        <v>87355</v>
      </c>
      <c t="n" r="I3" s="7">
        <v>143837</v>
      </c>
    </row>
    <row spans="1:9" r="4">
      <c t="s" r="A4" s="4">
        <v>907</v>
      </c>
      <c t="n" r="F4" s="5">
        <v>-56815</v>
      </c>
      <c t="n" r="G4" s="5">
        <v>-129988</v>
      </c>
      <c t="n" r="H4" s="5">
        <v>-201209</v>
      </c>
      <c t="n" r="I4" s="5">
        <v>-290855</v>
      </c>
    </row>
    <row spans="1:9" r="5">
      <c t="s" r="A5" s="4">
        <v>908</v>
      </c>
      <c t="n" r="F5" s="5">
        <v>-4971</v>
      </c>
      <c t="n" r="G5" s="5">
        <v>-20950</v>
      </c>
      <c t="n" r="H5" s="5">
        <v>-20234</v>
      </c>
      <c t="n" r="I5" s="5">
        <v>-46427</v>
      </c>
    </row>
    <row spans="1:9" r="6">
      <c t="s" r="A6" s="4">
        <v>909</v>
      </c>
      <c t="n" r="F6" s="5">
        <v>0</v>
      </c>
      <c t="n" r="G6" s="5">
        <v>0</v>
      </c>
      <c t="n" r="H6" s="5">
        <v>0</v>
      </c>
      <c t="n" r="I6" s="5">
        <v>0</v>
      </c>
    </row>
    <row spans="1:9" r="7">
      <c t="s" r="A7" s="4">
        <v>910</v>
      </c>
      <c t="n" r="F7" s="7">
        <v>-5358</v>
      </c>
      <c t="n" r="G7" s="7">
        <v>-79270</v>
      </c>
      <c t="n" r="H7" s="7">
        <v>-134088</v>
      </c>
      <c t="n" r="I7" s="7">
        <v>-193445</v>
      </c>
    </row>
    <row spans="1:9" r="8">
      <c t="s" r="A8" s="3">
        <v>911</v>
      </c>
    </row>
    <row spans="1:9" r="9">
      <c t="s" r="A9" s="4">
        <v>912</v>
      </c>
      <c t="n" r="F9" s="5">
        <v>170431430</v>
      </c>
      <c t="n" r="G9" s="5">
        <v>152852427</v>
      </c>
      <c t="n" r="H9" s="5">
        <v>168190114</v>
      </c>
      <c t="n" r="I9" s="5">
        <v>150328495</v>
      </c>
    </row>
    <row spans="1:9" r="10">
      <c t="s" r="A10" s="3">
        <v>913</v>
      </c>
    </row>
    <row spans="1:9" r="11">
      <c t="s" r="A11" s="4">
        <v>914</v>
      </c>
      <c t="n" r="F11" s="8">
        <v>0.33</v>
      </c>
      <c t="n" r="G11" s="8">
        <v>0.85</v>
      </c>
      <c t="n" r="H11" s="8">
        <v>1.2</v>
      </c>
      <c t="n" r="I11" s="8">
        <v>1.93</v>
      </c>
    </row>
    <row spans="1:9" r="12">
      <c t="s" r="A12" s="4">
        <v>915</v>
      </c>
      <c t="n" r="F12" s="9">
        <v>-0.03</v>
      </c>
      <c t="n" r="G12" s="9">
        <v>-0.52</v>
      </c>
      <c t="n" r="H12" s="9">
        <v>-0.8</v>
      </c>
      <c t="n" r="I12" s="9">
        <v>-1.29</v>
      </c>
    </row>
    <row spans="1:9" r="13">
      <c t="s" r="A13" s="4">
        <v>916</v>
      </c>
      <c t="n" r="F13" s="9">
        <v>0.3</v>
      </c>
      <c t="n" r="G13" s="9">
        <v>0.33</v>
      </c>
      <c t="n" r="H13" s="9">
        <v>0.4</v>
      </c>
      <c t="n" r="I13" s="9">
        <v>0.64</v>
      </c>
    </row>
    <row spans="1:9" r="14">
      <c t="s" r="A14" s="4">
        <v>103</v>
      </c>
      <c t="n" r="F14" s="8">
        <v>0.33</v>
      </c>
      <c t="n" r="G14" s="8">
        <v>0.84</v>
      </c>
      <c t="n" r="H14" s="8">
        <v>1.19</v>
      </c>
      <c t="n" r="I14" s="8">
        <v>1.92</v>
      </c>
    </row>
    <row spans="1:9" r="15">
      <c t="s" r="A15" s="4">
        <v>917</v>
      </c>
    </row>
    <row spans="1:9" r="16">
      <c t="s" r="A16" s="3">
        <v>913</v>
      </c>
    </row>
    <row spans="1:9" r="17">
      <c t="s" r="A17" s="4">
        <v>103</v>
      </c>
      <c t="n" r="B17" s="8">
        <v>0.33</v>
      </c>
      <c t="n" r="C17" s="8">
        <v>0.86</v>
      </c>
      <c t="n" r="D17" s="8">
        <v>0.84</v>
      </c>
      <c t="n" r="E17" s="8">
        <v>1.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4"/>
    <col customWidth="1" max="6" min="6" width="18"/>
    <col customWidth="1" max="7" min="7" width="14"/>
  </cols>
  <sheetData>
    <row spans="1:7" r="1">
      <c t="s" r="A1" s="1">
        <v>918</v>
      </c>
      <c t="s" r="B1" s="2">
        <v>72</v>
      </c>
    </row>
    <row spans="1:7" r="2">
      <c t="s" r="B2" s="2">
        <v>2</v>
      </c>
      <c t="s" r="C2" s="2">
        <v>404</v>
      </c>
      <c t="s" r="D2" s="2">
        <v>27</v>
      </c>
      <c t="s" r="E2" s="2">
        <v>628</v>
      </c>
      <c t="s" r="F2" s="2">
        <v>73</v>
      </c>
      <c t="s" r="G2" s="2">
        <v>919</v>
      </c>
    </row>
    <row spans="1:7" r="3">
      <c t="s" r="A3" s="3">
        <v>920</v>
      </c>
    </row>
    <row spans="1:7" r="4">
      <c t="s" r="A4" s="4">
        <v>921</v>
      </c>
      <c t="s" r="B4" s="4">
        <v>922</v>
      </c>
      <c t="s" r="C4" s="4">
        <v>922</v>
      </c>
      <c t="s" r="D4" s="4">
        <v>922</v>
      </c>
      <c t="s" r="E4" s="4">
        <v>923</v>
      </c>
      <c t="s" r="F4" s="4">
        <v>922</v>
      </c>
      <c t="s" r="G4" s="4">
        <v>923</v>
      </c>
    </row>
    <row spans="1:7" r="5">
      <c t="s" r="A5" s="4">
        <v>924</v>
      </c>
      <c t="n" r="B5" s="5">
        <v>4275</v>
      </c>
      <c t="n" r="C5" s="5">
        <v>4866</v>
      </c>
      <c t="n" r="D5" s="5">
        <v>3090</v>
      </c>
      <c t="n" r="E5" s="5">
        <v>3660</v>
      </c>
      <c t="n" r="F5" s="5">
        <v>7344</v>
      </c>
      <c t="n" r="G5" s="5">
        <v>2672</v>
      </c>
    </row>
    <row spans="1:7" r="6">
      <c t="s" r="A6" s="4">
        <v>925</v>
      </c>
      <c t="s" r="B6" s="4">
        <v>926</v>
      </c>
      <c t="s" r="C6" s="4">
        <v>927</v>
      </c>
      <c t="s" r="D6" s="4">
        <v>928</v>
      </c>
      <c t="s" r="E6" s="4">
        <v>929</v>
      </c>
      <c t="s" r="F6" s="4">
        <v>930</v>
      </c>
      <c t="s" r="G6" s="4">
        <v>931</v>
      </c>
    </row>
    <row spans="1:7" r="7">
      <c t="s" r="A7" s="4">
        <v>932</v>
      </c>
      <c t="s" r="B7" s="4">
        <v>394</v>
      </c>
      <c t="s" r="C7" s="4">
        <v>926</v>
      </c>
      <c t="s" r="D7" s="4">
        <v>927</v>
      </c>
      <c t="s" r="E7" s="4">
        <v>928</v>
      </c>
      <c t="s" r="F7" s="4">
        <v>929</v>
      </c>
      <c t="s" r="G7" s="4">
        <v>930</v>
      </c>
    </row>
    <row spans="1:7" r="8">
      <c t="s" r="A8" s="4">
        <v>933</v>
      </c>
      <c t="s" r="B8" s="4">
        <v>934</v>
      </c>
      <c t="s" r="C8" s="4">
        <v>935</v>
      </c>
      <c t="s" r="D8" s="4">
        <v>936</v>
      </c>
      <c t="s" r="E8" s="4">
        <v>937</v>
      </c>
      <c t="s" r="F8" s="4">
        <v>938</v>
      </c>
      <c t="s" r="G8" s="4">
        <v>939</v>
      </c>
    </row>
    <row spans="1:7" r="9">
      <c t="s" r="A9" s="4">
        <v>940</v>
      </c>
      <c t="s" r="B9" s="4">
        <v>395</v>
      </c>
      <c t="s" r="C9" s="4">
        <v>934</v>
      </c>
      <c t="s" r="D9" s="4">
        <v>935</v>
      </c>
      <c t="s" r="E9" s="4">
        <v>936</v>
      </c>
      <c t="s" r="F9" s="4">
        <v>937</v>
      </c>
      <c t="s" r="G9" s="4">
        <v>938</v>
      </c>
    </row>
  </sheetData>
  <mergeCells count="2">
    <mergeCell ref="A1:A2"/>
    <mergeCell ref="B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7"/>
    <col customWidth="1" max="9" min="9" width="20"/>
  </cols>
  <sheetData>
    <row spans="1:9" r="1">
      <c t="s" r="A1" s="1">
        <v>941</v>
      </c>
      <c t="s" r="B1" s="2">
        <v>942</v>
      </c>
      <c t="s" r="F1" s="2">
        <v>72</v>
      </c>
      <c t="s" r="H1" s="2">
        <v>1</v>
      </c>
    </row>
    <row spans="1:9" r="2">
      <c t="s" r="B2" s="2">
        <v>943</v>
      </c>
      <c t="s" r="C2" s="2">
        <v>944</v>
      </c>
      <c t="s" r="D2" s="2">
        <v>945</v>
      </c>
      <c t="s" r="E2" s="2">
        <v>946</v>
      </c>
      <c t="s" r="F2" s="2">
        <v>947</v>
      </c>
      <c t="s" r="G2" s="2">
        <v>948</v>
      </c>
      <c t="s" r="H2" s="2">
        <v>949</v>
      </c>
      <c t="s" r="I2" s="2">
        <v>948</v>
      </c>
    </row>
    <row spans="1:9" r="3">
      <c t="s" r="A3" s="3">
        <v>950</v>
      </c>
    </row>
    <row spans="1:9" r="4">
      <c t="s" r="A4" s="4">
        <v>951</v>
      </c>
      <c t="n" r="H4" s="5">
        <v>0</v>
      </c>
    </row>
    <row spans="1:9" r="5">
      <c t="s" r="A5" s="4">
        <v>25</v>
      </c>
    </row>
    <row spans="1:9" r="6">
      <c t="s" r="A6" s="3">
        <v>950</v>
      </c>
    </row>
    <row spans="1:9" r="7">
      <c t="s" r="A7" s="4">
        <v>952</v>
      </c>
      <c t="n" r="F7" s="5">
        <v>1</v>
      </c>
      <c t="n" r="H7" s="5">
        <v>1</v>
      </c>
    </row>
    <row spans="1:9" r="8">
      <c t="s" r="A8" s="4">
        <v>953</v>
      </c>
      <c t="n" r="H8" s="5">
        <v>220637976</v>
      </c>
      <c t="n" r="I8" s="5">
        <v>222736477</v>
      </c>
    </row>
    <row spans="1:9" r="9">
      <c t="s" r="A9" s="4">
        <v>143</v>
      </c>
      <c t="n" r="B9" s="5">
        <v>1800000</v>
      </c>
      <c t="n" r="C9" s="5">
        <v>200000</v>
      </c>
      <c t="n" r="D9" s="5">
        <v>100000</v>
      </c>
      <c t="n" r="E9" s="5">
        <v>6200000</v>
      </c>
    </row>
    <row spans="1:9" r="10">
      <c t="s" r="A10" s="4">
        <v>954</v>
      </c>
    </row>
    <row spans="1:9" r="11">
      <c t="s" r="A11" s="3">
        <v>950</v>
      </c>
    </row>
    <row spans="1:9" r="12">
      <c t="s" r="A12" s="4">
        <v>955</v>
      </c>
      <c t="n" r="F12" s="5">
        <v>11700000</v>
      </c>
      <c t="n" r="G12" s="5">
        <v>21100000</v>
      </c>
      <c t="n" r="H12" s="5">
        <v>13200000</v>
      </c>
      <c t="n" r="I12" s="5">
        <v>21300000</v>
      </c>
    </row>
    <row spans="1:9" r="13">
      <c t="s" r="A13" s="4">
        <v>956</v>
      </c>
      <c t="n" r="F13" s="5">
        <v>4800000</v>
      </c>
      <c t="n" r="G13" s="5">
        <v>4000000</v>
      </c>
      <c t="n" r="H13" s="5">
        <v>4800000</v>
      </c>
      <c t="n" r="I13" s="5">
        <v>3700000</v>
      </c>
    </row>
    <row spans="1:9" r="14">
      <c t="s" r="A14" s="4">
        <v>23</v>
      </c>
    </row>
    <row spans="1:9" r="15">
      <c t="s" r="A15" s="3">
        <v>950</v>
      </c>
    </row>
    <row spans="1:9" r="16">
      <c t="s" r="A16" s="4">
        <v>952</v>
      </c>
      <c t="n" r="F16" s="5">
        <v>1</v>
      </c>
      <c t="n" r="H16" s="5">
        <v>1</v>
      </c>
    </row>
    <row spans="1:9" r="17">
      <c t="s" r="A17" s="4">
        <v>957</v>
      </c>
      <c t="n" r="H17" s="7">
        <v>0</v>
      </c>
    </row>
    <row spans="1:9" r="18">
      <c t="s" r="A18" s="4">
        <v>958</v>
      </c>
      <c t="n" r="H18" s="5">
        <v>0</v>
      </c>
    </row>
    <row spans="1:9" r="19">
      <c t="s" r="A19" s="4">
        <v>959</v>
      </c>
      <c t="s" r="H19" s="4">
        <v>960</v>
      </c>
      <c t="s" r="I19" s="4">
        <v>961</v>
      </c>
    </row>
    <row spans="1:9" r="20">
      <c t="s" r="A20" s="4">
        <v>747</v>
      </c>
    </row>
    <row spans="1:9" r="21">
      <c t="s" r="A21" s="3">
        <v>950</v>
      </c>
    </row>
    <row spans="1:9" r="22">
      <c t="s" r="A22" s="4">
        <v>951</v>
      </c>
      <c t="n" r="F22" s="5">
        <v>200000</v>
      </c>
      <c t="n" r="G22" s="5">
        <v>200000</v>
      </c>
      <c t="n" r="H22" s="5">
        <v>200000</v>
      </c>
      <c t="n" r="I22" s="5">
        <v>900000</v>
      </c>
    </row>
    <row spans="1:9" r="23">
      <c t="s" r="A23" s="4">
        <v>962</v>
      </c>
    </row>
    <row spans="1:9" r="24">
      <c t="s" r="A24" s="3">
        <v>950</v>
      </c>
    </row>
    <row spans="1:9" r="25">
      <c t="s" r="A25" s="4">
        <v>953</v>
      </c>
      <c t="n" r="F25" s="5">
        <v>221400000</v>
      </c>
      <c t="n" r="G25" s="5">
        <v>225700000</v>
      </c>
      <c t="n" r="H25" s="5">
        <v>222000000</v>
      </c>
      <c t="n" r="I25" s="5">
        <v>227300000</v>
      </c>
    </row>
  </sheetData>
  <mergeCells count="4">
    <mergeCell ref="A1:A2"/>
    <mergeCell ref="B1:E1"/>
    <mergeCell ref="F1:G1"/>
    <mergeCell ref="H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spans="1:2" r="1">
      <c t="s" r="A1" s="1">
        <v>963</v>
      </c>
      <c t="s" r="B1" s="2">
        <v>122</v>
      </c>
    </row>
    <row spans="1:2" r="2">
      <c t="s" r="A2" s="3">
        <v>964</v>
      </c>
    </row>
    <row spans="1:2" r="3">
      <c t="s" r="A3" s="4">
        <v>965</v>
      </c>
      <c t="n" r="B3" s="5">
        <v>10717635</v>
      </c>
    </row>
    <row spans="1:2" r="4">
      <c t="s" r="A4" s="4">
        <v>966</v>
      </c>
      <c t="n" r="B4" s="5">
        <v>438043</v>
      </c>
    </row>
    <row spans="1:2" r="5">
      <c t="s" r="A5" s="4">
        <v>967</v>
      </c>
      <c t="n" r="B5" s="5">
        <v>-58036</v>
      </c>
    </row>
    <row spans="1:2" r="6">
      <c t="s" r="A6" s="4">
        <v>968</v>
      </c>
      <c t="n" r="B6" s="5">
        <v>-1672929</v>
      </c>
    </row>
    <row spans="1:2" r="7">
      <c t="s" r="A7" s="4">
        <v>969</v>
      </c>
      <c t="n" r="B7" s="5">
        <v>9424713</v>
      </c>
    </row>
    <row spans="1:2" r="8">
      <c t="s" r="A8" s="3">
        <v>970</v>
      </c>
    </row>
    <row spans="1:2" r="9">
      <c t="s" r="A9" s="4">
        <v>971</v>
      </c>
      <c t="n" r="B9" s="8">
        <v>18.11</v>
      </c>
    </row>
    <row spans="1:2" r="10">
      <c t="s" r="A10" s="4">
        <v>972</v>
      </c>
      <c t="n" r="B10" s="9">
        <v>19.17</v>
      </c>
    </row>
    <row spans="1:2" r="11">
      <c t="s" r="A11" s="4">
        <v>973</v>
      </c>
      <c t="n" r="B11" s="9">
        <v>21.28</v>
      </c>
    </row>
    <row spans="1:2" r="12">
      <c t="s" r="A12" s="4">
        <v>974</v>
      </c>
      <c t="n" r="B12" s="9">
        <v>14.1</v>
      </c>
    </row>
    <row spans="1:2" r="13">
      <c t="s" r="A13" s="4">
        <v>975</v>
      </c>
      <c t="n" r="B13" s="9">
        <v>17.44</v>
      </c>
    </row>
    <row spans="1:2" r="14">
      <c t="s" r="A14" s="4">
        <v>976</v>
      </c>
      <c t="n" r="B14" s="8">
        <v>18.26</v>
      </c>
    </row>
    <row spans="1:2" r="15">
      <c t="s" r="A15" s="3">
        <v>977</v>
      </c>
    </row>
    <row spans="1:2" r="16">
      <c t="s" r="A16" s="4">
        <v>978</v>
      </c>
      <c t="n" r="B16" s="5">
        <v>17354242</v>
      </c>
    </row>
    <row spans="1:2" r="17">
      <c t="s" r="A17" s="4">
        <v>979</v>
      </c>
      <c t="n" r="B17" s="5">
        <v>-8058322</v>
      </c>
    </row>
    <row spans="1:2" r="18">
      <c t="s" r="A18" s="4">
        <v>980</v>
      </c>
      <c t="n" r="B18" s="5">
        <v>10968849</v>
      </c>
    </row>
    <row spans="1:2" r="19">
      <c t="s" r="A19" s="4">
        <v>981</v>
      </c>
      <c t="n" r="B19" s="5">
        <v>28071877</v>
      </c>
    </row>
    <row spans="1:2" r="20">
      <c t="s" r="A20" s="4">
        <v>982</v>
      </c>
      <c t="n" r="B20" s="5">
        <v>438043</v>
      </c>
    </row>
    <row spans="1:2" r="21">
      <c t="s" r="A21" s="4">
        <v>983</v>
      </c>
      <c t="n" r="B21" s="5">
        <v>-58036</v>
      </c>
    </row>
    <row spans="1:2" r="22">
      <c t="s" r="A22" s="4">
        <v>984</v>
      </c>
      <c t="n" r="B22" s="5">
        <v>-8058322</v>
      </c>
    </row>
    <row spans="1:2" r="23">
      <c t="s" r="A23" s="4">
        <v>985</v>
      </c>
      <c t="n" r="B23" s="5">
        <v>203935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6</v>
      </c>
      <c t="s" r="B1" s="2">
        <v>72</v>
      </c>
      <c t="s" r="D1" s="2">
        <v>1</v>
      </c>
    </row>
    <row spans="1:5" r="2">
      <c t="s" r="B2" s="2">
        <v>2</v>
      </c>
      <c t="s" r="C2" s="2">
        <v>73</v>
      </c>
      <c t="s" r="D2" s="2">
        <v>2</v>
      </c>
      <c t="s" r="E2" s="2">
        <v>73</v>
      </c>
    </row>
    <row spans="1:5" r="3">
      <c t="s" r="A3" s="3">
        <v>987</v>
      </c>
    </row>
    <row spans="1:5" r="4">
      <c t="s" r="A4" s="4">
        <v>81</v>
      </c>
      <c t="n" r="B4" s="7">
        <v>22279</v>
      </c>
      <c t="n" r="C4" s="7">
        <v>28711</v>
      </c>
      <c t="n" r="D4" s="7">
        <v>42382</v>
      </c>
      <c t="n" r="E4" s="7">
        <v>87689</v>
      </c>
    </row>
    <row spans="1:5" r="5">
      <c t="s" r="A5" s="4">
        <v>988</v>
      </c>
      <c t="n" r="D5" s="5">
        <v>-33593</v>
      </c>
      <c t="n" r="E5" s="5">
        <v>-72590</v>
      </c>
    </row>
    <row spans="1:5" r="6">
      <c t="s" r="A6" s="4">
        <v>989</v>
      </c>
    </row>
    <row spans="1:5" r="7">
      <c t="s" r="A7" s="3">
        <v>987</v>
      </c>
    </row>
    <row spans="1:5" r="8">
      <c t="s" r="A8" s="4">
        <v>81</v>
      </c>
      <c t="n" r="B8" s="5">
        <v>16410</v>
      </c>
      <c t="n" r="C8" s="5">
        <v>13425</v>
      </c>
      <c t="n" r="D8" s="5">
        <v>33445</v>
      </c>
      <c t="n" r="E8" s="5">
        <v>71624</v>
      </c>
    </row>
    <row spans="1:5" r="9">
      <c t="s" r="A9" s="4">
        <v>990</v>
      </c>
    </row>
    <row spans="1:5" r="10">
      <c t="s" r="A10" s="3">
        <v>987</v>
      </c>
    </row>
    <row spans="1:5" r="11">
      <c t="s" r="A11" s="4">
        <v>81</v>
      </c>
      <c t="n" r="B11" s="5">
        <v>4540</v>
      </c>
      <c t="n" r="C11" s="5">
        <v>14946</v>
      </c>
      <c t="n" r="D11" s="5">
        <v>6261</v>
      </c>
      <c t="n" r="E11" s="5">
        <v>14946</v>
      </c>
    </row>
    <row spans="1:5" r="12">
      <c t="s" r="A12" s="4">
        <v>991</v>
      </c>
    </row>
    <row spans="1:5" r="13">
      <c t="s" r="A13" s="3">
        <v>987</v>
      </c>
    </row>
    <row spans="1:5" r="14">
      <c t="s" r="A14" s="4">
        <v>81</v>
      </c>
      <c t="n" r="B14" s="5">
        <v>1329</v>
      </c>
      <c t="n" r="C14" s="5">
        <v>340</v>
      </c>
      <c t="n" r="D14" s="5">
        <v>2676</v>
      </c>
      <c t="n" r="E14" s="5">
        <v>1119</v>
      </c>
    </row>
    <row spans="1:5" r="15">
      <c t="s" r="A15" s="4">
        <v>63</v>
      </c>
    </row>
    <row spans="1:5" r="16">
      <c t="s" r="A16" s="3">
        <v>987</v>
      </c>
    </row>
    <row spans="1:5" r="17">
      <c t="s" r="A17" s="4">
        <v>81</v>
      </c>
      <c t="n" r="B17" s="5">
        <v>3299</v>
      </c>
      <c t="n" r="C17" s="5">
        <v>9115</v>
      </c>
      <c t="n" r="D17" s="5">
        <v>5023</v>
      </c>
      <c t="n" r="E17" s="5">
        <v>9588</v>
      </c>
    </row>
    <row spans="1:5" r="18">
      <c t="s" r="A18" s="4">
        <v>992</v>
      </c>
      <c t="n" r="B18" s="5">
        <v>-3299</v>
      </c>
      <c t="n" r="C18" s="5">
        <v>-9115</v>
      </c>
      <c t="n" r="D18" s="5">
        <v>-5023</v>
      </c>
      <c t="n" r="E18" s="5">
        <v>-9588</v>
      </c>
    </row>
    <row spans="1:5" r="19">
      <c t="s" r="A19" s="4">
        <v>993</v>
      </c>
      <c t="n" r="B19" s="5">
        <v>0</v>
      </c>
      <c t="n" r="C19" s="5">
        <v>0</v>
      </c>
      <c t="n" r="D19" s="5">
        <v>0</v>
      </c>
      <c t="n" r="E19" s="5">
        <v>0</v>
      </c>
    </row>
    <row spans="1:5" r="20">
      <c t="s" r="A20" s="4">
        <v>994</v>
      </c>
    </row>
    <row spans="1:5" r="21">
      <c t="s" r="A21" s="3">
        <v>987</v>
      </c>
    </row>
    <row spans="1:5" r="22">
      <c t="s" r="A22" s="4">
        <v>81</v>
      </c>
      <c t="n" r="B22" s="7">
        <v>2552</v>
      </c>
      <c t="n" r="C22" s="7">
        <v>8912</v>
      </c>
      <c t="n" r="D22" s="7">
        <v>3519</v>
      </c>
      <c t="n" r="E22" s="7">
        <v>8912</v>
      </c>
    </row>
    <row spans="1:5" r="23">
      <c t="s" r="A23" s="4">
        <v>995</v>
      </c>
      <c t="s" r="B23" s="4">
        <v>395</v>
      </c>
      <c t="s" r="C23" s="4">
        <v>937</v>
      </c>
      <c t="s" r="D23" s="4">
        <v>395</v>
      </c>
      <c t="s" r="E23" s="4">
        <v>937</v>
      </c>
    </row>
    <row spans="1:5" r="24">
      <c t="s" r="A24" s="4">
        <v>996</v>
      </c>
    </row>
    <row spans="1:5" r="25">
      <c t="s" r="A25" s="3">
        <v>987</v>
      </c>
    </row>
    <row spans="1:5" r="26">
      <c t="s" r="A26" s="4">
        <v>81</v>
      </c>
      <c t="n" r="B26" s="7">
        <v>747</v>
      </c>
      <c t="n" r="C26" s="7">
        <v>203</v>
      </c>
      <c t="n" r="D26" s="7">
        <v>1504</v>
      </c>
      <c t="n" r="E26" s="7">
        <v>676</v>
      </c>
    </row>
    <row spans="1:5" r="27">
      <c t="s" r="A27" s="4">
        <v>995</v>
      </c>
      <c t="s" r="B27" s="4">
        <v>395</v>
      </c>
      <c t="s" r="C27" s="4">
        <v>937</v>
      </c>
      <c t="s" r="D27" s="4">
        <v>395</v>
      </c>
      <c t="s" r="E27" s="4">
        <v>937</v>
      </c>
    </row>
    <row spans="1:5" r="28">
      <c t="s" r="A28" s="4">
        <v>127</v>
      </c>
    </row>
    <row spans="1:5" r="29">
      <c t="s" r="A29" s="3">
        <v>987</v>
      </c>
    </row>
    <row spans="1:5" r="30">
      <c t="s" r="A30" s="4">
        <v>81</v>
      </c>
      <c t="n" r="B30" s="7">
        <v>18980</v>
      </c>
      <c t="n" r="C30" s="7">
        <v>19596</v>
      </c>
      <c t="n" r="D30" s="7">
        <v>37359</v>
      </c>
      <c t="n" r="E30" s="7">
        <v>78101</v>
      </c>
    </row>
    <row spans="1:5" r="31">
      <c t="s" r="A31" s="4">
        <v>992</v>
      </c>
      <c t="n" r="B31" s="5">
        <v>-2794</v>
      </c>
      <c t="n" r="C31" s="5">
        <v>-5688</v>
      </c>
      <c t="n" r="D31" s="5">
        <v>-3766</v>
      </c>
      <c t="n" r="E31" s="5">
        <v>-5511</v>
      </c>
    </row>
    <row spans="1:5" r="32">
      <c t="s" r="A32" s="4">
        <v>993</v>
      </c>
      <c t="n" r="B32" s="5">
        <v>16186</v>
      </c>
      <c t="n" r="C32" s="5">
        <v>13908</v>
      </c>
      <c t="n" r="D32" s="5">
        <v>33593</v>
      </c>
      <c t="n" r="E32" s="5">
        <v>72590</v>
      </c>
    </row>
    <row spans="1:5" r="33">
      <c t="s" r="A33" s="4">
        <v>997</v>
      </c>
    </row>
    <row spans="1:5" r="34">
      <c t="s" r="A34" s="3">
        <v>987</v>
      </c>
    </row>
    <row spans="1:5" r="35">
      <c t="s" r="A35" s="4">
        <v>81</v>
      </c>
      <c t="n" r="B35" s="5">
        <v>16410</v>
      </c>
      <c t="n" r="C35" s="5">
        <v>13425</v>
      </c>
      <c t="n" r="D35" s="5">
        <v>33445</v>
      </c>
      <c t="n" r="E35" s="5">
        <v>71624</v>
      </c>
    </row>
    <row spans="1:5" r="36">
      <c t="s" r="A36" s="4">
        <v>998</v>
      </c>
    </row>
    <row spans="1:5" r="37">
      <c t="s" r="A37" s="3">
        <v>987</v>
      </c>
    </row>
    <row spans="1:5" r="38">
      <c t="s" r="A38" s="4">
        <v>81</v>
      </c>
      <c t="n" r="B38" s="5">
        <v>1988</v>
      </c>
      <c t="n" r="C38" s="5">
        <v>6034</v>
      </c>
      <c t="n" r="D38" s="5">
        <v>2742</v>
      </c>
      <c t="n" r="E38" s="5">
        <v>6034</v>
      </c>
    </row>
    <row spans="1:5" r="39">
      <c t="s" r="A39" s="4">
        <v>999</v>
      </c>
    </row>
    <row spans="1:5" r="40">
      <c t="s" r="A40" s="3">
        <v>987</v>
      </c>
    </row>
    <row spans="1:5" r="41">
      <c t="s" r="A41" s="4">
        <v>81</v>
      </c>
      <c t="n" r="B41" s="7">
        <v>582</v>
      </c>
      <c t="n" r="C41" s="7">
        <v>137</v>
      </c>
      <c t="n" r="D41" s="7">
        <v>1172</v>
      </c>
      <c t="n" r="E41" s="7">
        <v>44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spans="1:8" r="1">
      <c t="s" r="A1" s="1">
        <v>1000</v>
      </c>
      <c t="s" r="B1" s="2">
        <v>1001</v>
      </c>
      <c t="s" r="C1" s="2">
        <v>1002</v>
      </c>
      <c t="s" r="D1" s="2">
        <v>2</v>
      </c>
      <c t="s" r="E1" s="2">
        <v>73</v>
      </c>
      <c t="s" r="F1" s="2">
        <v>2</v>
      </c>
      <c t="s" r="G1" s="2">
        <v>73</v>
      </c>
      <c t="s" r="H1" s="2">
        <v>27</v>
      </c>
    </row>
    <row spans="1:8" r="2">
      <c t="s" r="A2" s="3">
        <v>987</v>
      </c>
    </row>
    <row spans="1:8" r="3">
      <c t="s" r="A3" s="4">
        <v>1003</v>
      </c>
      <c t="s" r="F3" s="4">
        <v>1004</v>
      </c>
    </row>
    <row spans="1:8" r="4">
      <c t="s" r="A4" s="4">
        <v>1005</v>
      </c>
      <c t="n" r="D4" s="7">
        <v>4500000</v>
      </c>
      <c t="n" r="E4" s="7">
        <v>14900000</v>
      </c>
      <c t="n" r="F4" s="7">
        <v>6300000</v>
      </c>
      <c t="n" r="G4" s="7">
        <v>14900000</v>
      </c>
    </row>
    <row spans="1:8" r="5">
      <c t="s" r="A5" s="4">
        <v>951</v>
      </c>
      <c t="n" r="F5" s="5">
        <v>0</v>
      </c>
    </row>
    <row spans="1:8" r="6">
      <c t="s" r="A6" s="4">
        <v>1006</v>
      </c>
      <c t="n" r="F6" s="7">
        <v>400000</v>
      </c>
    </row>
    <row spans="1:8" r="7">
      <c t="s" r="A7" s="4">
        <v>1007</v>
      </c>
      <c t="n" r="F7" s="7">
        <v>25500000</v>
      </c>
    </row>
    <row spans="1:8" r="8">
      <c t="s" r="A8" s="4">
        <v>1008</v>
      </c>
      <c t="n" r="F8" s="5">
        <v>6876568</v>
      </c>
      <c t="n" r="G8" s="5">
        <v>3797843</v>
      </c>
    </row>
    <row spans="1:8" r="9">
      <c t="s" r="A9" s="4">
        <v>1009</v>
      </c>
      <c t="n" r="F9" s="7">
        <v>184500000</v>
      </c>
      <c t="n" r="G9" s="7">
        <v>128300000</v>
      </c>
    </row>
    <row spans="1:8" r="10">
      <c t="s" r="A10" s="4">
        <v>989</v>
      </c>
    </row>
    <row spans="1:8" r="11">
      <c t="s" r="A11" s="3">
        <v>987</v>
      </c>
    </row>
    <row spans="1:8" r="12">
      <c t="s" r="A12" s="4">
        <v>1010</v>
      </c>
      <c t="n" r="F12" s="7">
        <v>8400000</v>
      </c>
      <c t="n" r="G12" s="7">
        <v>69900000</v>
      </c>
    </row>
    <row spans="1:8" r="13">
      <c t="s" r="A13" s="4">
        <v>1011</v>
      </c>
      <c t="s" r="D13" s="4">
        <v>1012</v>
      </c>
      <c t="s" r="E13" s="4">
        <v>1013</v>
      </c>
      <c t="s" r="F13" s="4">
        <v>1014</v>
      </c>
      <c t="s" r="G13" s="4">
        <v>1015</v>
      </c>
    </row>
    <row spans="1:8" r="14">
      <c t="s" r="A14" s="4">
        <v>1005</v>
      </c>
      <c t="n" r="D14" s="7">
        <v>16200000</v>
      </c>
      <c t="n" r="E14" s="7">
        <v>13400000</v>
      </c>
      <c t="n" r="F14" s="7">
        <v>33500000</v>
      </c>
      <c t="n" r="G14" s="7">
        <v>44500000</v>
      </c>
    </row>
    <row spans="1:8" r="15">
      <c t="s" r="A15" s="4">
        <v>1016</v>
      </c>
      <c t="n" r="F15" s="5">
        <v>8900000</v>
      </c>
    </row>
    <row spans="1:8" r="16">
      <c t="s" r="A16" s="4">
        <v>1017</v>
      </c>
      <c t="s" r="F16" s="4">
        <v>1018</v>
      </c>
    </row>
    <row spans="1:8" r="17">
      <c t="s" r="A17" s="4">
        <v>1019</v>
      </c>
    </row>
    <row spans="1:8" r="18">
      <c t="s" r="A18" s="3">
        <v>987</v>
      </c>
    </row>
    <row spans="1:8" r="19">
      <c t="s" r="A19" s="4">
        <v>1005</v>
      </c>
      <c t="n" r="F19" s="7">
        <v>0</v>
      </c>
      <c t="n" r="H19" s="7">
        <v>0</v>
      </c>
    </row>
    <row spans="1:8" r="20">
      <c t="s" r="A20" s="4">
        <v>1020</v>
      </c>
    </row>
    <row spans="1:8" r="21">
      <c t="s" r="A21" s="3">
        <v>987</v>
      </c>
    </row>
    <row spans="1:8" r="22">
      <c t="s" r="A22" s="4">
        <v>1005</v>
      </c>
      <c t="n" r="D22" s="7">
        <v>0</v>
      </c>
      <c t="n" r="F22" s="7">
        <v>100000</v>
      </c>
      <c t="n" r="G22" s="5">
        <v>28100000</v>
      </c>
    </row>
    <row spans="1:8" r="23">
      <c t="s" r="A23" s="4">
        <v>1021</v>
      </c>
      <c t="n" r="C23" s="5">
        <v>1250000</v>
      </c>
    </row>
    <row spans="1:8" r="24">
      <c t="s" r="A24" s="4">
        <v>1022</v>
      </c>
      <c t="n" r="C24" s="5">
        <v>1250000</v>
      </c>
    </row>
    <row spans="1:8" r="25">
      <c t="s" r="A25" s="4">
        <v>1023</v>
      </c>
      <c t="n" r="G25" s="7">
        <v>28100000</v>
      </c>
    </row>
    <row spans="1:8" r="26">
      <c t="s" r="A26" s="4">
        <v>1024</v>
      </c>
    </row>
    <row spans="1:8" r="27">
      <c t="s" r="A27" s="3">
        <v>987</v>
      </c>
    </row>
    <row spans="1:8" r="28">
      <c t="s" r="A28" s="4">
        <v>1025</v>
      </c>
      <c t="s" r="D28" s="4">
        <v>1026</v>
      </c>
      <c t="s" r="E28" s="4">
        <v>1027</v>
      </c>
      <c t="s" r="F28" s="4">
        <v>1028</v>
      </c>
      <c t="s" r="G28" s="4">
        <v>1029</v>
      </c>
    </row>
    <row spans="1:8" r="29">
      <c t="s" r="A29" s="4">
        <v>1030</v>
      </c>
      <c t="s" r="D29" s="4">
        <v>1031</v>
      </c>
      <c t="s" r="E29" s="4">
        <v>1032</v>
      </c>
      <c t="s" r="F29" s="4">
        <v>1031</v>
      </c>
      <c t="s" r="G29" s="4">
        <v>1032</v>
      </c>
    </row>
    <row spans="1:8" r="30">
      <c t="s" r="A30" s="4">
        <v>1033</v>
      </c>
      <c t="s" r="F30" s="4">
        <v>1034</v>
      </c>
    </row>
    <row spans="1:8" r="31">
      <c t="s" r="A31" s="4">
        <v>1003</v>
      </c>
      <c t="s" r="F31" s="4">
        <v>1035</v>
      </c>
    </row>
    <row spans="1:8" r="32">
      <c t="s" r="A32" s="4">
        <v>1036</v>
      </c>
    </row>
    <row spans="1:8" r="33">
      <c t="s" r="A33" s="3">
        <v>987</v>
      </c>
    </row>
    <row spans="1:8" r="34">
      <c t="s" r="A34" s="4">
        <v>1030</v>
      </c>
      <c t="s" r="D34" s="4">
        <v>1037</v>
      </c>
      <c t="s" r="E34" s="4">
        <v>1038</v>
      </c>
      <c t="s" r="F34" s="4">
        <v>1037</v>
      </c>
      <c t="s" r="G34" s="4">
        <v>1038</v>
      </c>
    </row>
    <row spans="1:8" r="35">
      <c t="s" r="A35" s="4">
        <v>1033</v>
      </c>
      <c t="s" r="F35" s="4">
        <v>1004</v>
      </c>
    </row>
    <row spans="1:8" r="36">
      <c t="s" r="A36" s="4">
        <v>1039</v>
      </c>
    </row>
    <row spans="1:8" r="37">
      <c t="s" r="A37" s="3">
        <v>987</v>
      </c>
    </row>
    <row spans="1:8" r="38">
      <c t="s" r="A38" s="4">
        <v>636</v>
      </c>
      <c t="s" r="F38" s="4">
        <v>394</v>
      </c>
      <c t="s" r="G38" s="4">
        <v>1040</v>
      </c>
    </row>
    <row spans="1:8" r="39">
      <c t="s" r="A39" s="4">
        <v>1041</v>
      </c>
    </row>
    <row spans="1:8" r="40">
      <c t="s" r="A40" s="3">
        <v>987</v>
      </c>
    </row>
    <row spans="1:8" r="41">
      <c t="s" r="A41" s="4">
        <v>636</v>
      </c>
      <c t="s" r="F41" s="4">
        <v>927</v>
      </c>
      <c t="s" r="G41" s="4">
        <v>931</v>
      </c>
    </row>
    <row spans="1:8" r="42">
      <c t="s" r="A42" s="4">
        <v>396</v>
      </c>
    </row>
    <row spans="1:8" r="43">
      <c t="s" r="A43" s="3">
        <v>987</v>
      </c>
    </row>
    <row spans="1:8" r="44">
      <c t="s" r="A44" s="4">
        <v>1005</v>
      </c>
      <c t="n" r="D44" s="7">
        <v>400000</v>
      </c>
    </row>
    <row spans="1:8" r="45">
      <c t="s" r="A45" s="4">
        <v>1042</v>
      </c>
      <c t="n" r="B45" s="7">
        <v>5000000</v>
      </c>
    </row>
    <row spans="1:8" r="46">
      <c t="s" r="A46" s="4">
        <v>1043</v>
      </c>
      <c t="s" r="B46" s="4">
        <v>1044</v>
      </c>
    </row>
    <row spans="1:8" r="47">
      <c t="s" r="A47" s="4">
        <v>1045</v>
      </c>
    </row>
    <row spans="1:8" r="48">
      <c t="s" r="A48" s="3">
        <v>987</v>
      </c>
    </row>
    <row spans="1:8" r="49">
      <c t="s" r="A49" s="4">
        <v>951</v>
      </c>
      <c t="n" r="D49" s="5">
        <v>22254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6</v>
      </c>
      <c t="s" r="B1" s="2">
        <v>2</v>
      </c>
      <c t="s" r="C1" s="2">
        <v>27</v>
      </c>
    </row>
    <row spans="1:3" r="2">
      <c t="s" r="A2" s="3">
        <v>1047</v>
      </c>
    </row>
    <row spans="1:3" r="3">
      <c t="s" r="A3" s="4">
        <v>1048</v>
      </c>
      <c t="n" r="B3" s="7">
        <v>260755</v>
      </c>
      <c t="n" r="C3" s="7">
        <v>268015</v>
      </c>
    </row>
    <row spans="1:3" r="4">
      <c t="s" r="A4" s="3">
        <v>1049</v>
      </c>
    </row>
    <row spans="1:3" r="5">
      <c t="s" r="A5" s="4">
        <v>1050</v>
      </c>
      <c t="n" r="B5" s="5">
        <v>525989</v>
      </c>
      <c t="n" r="C5" s="5">
        <v>565153</v>
      </c>
    </row>
    <row spans="1:3" r="6">
      <c t="s" r="A6" s="4">
        <v>426</v>
      </c>
    </row>
    <row spans="1:3" r="7">
      <c t="s" r="A7" s="3">
        <v>1047</v>
      </c>
    </row>
    <row spans="1:3" r="8">
      <c t="s" r="A8" s="4">
        <v>1048</v>
      </c>
      <c t="n" r="B8" s="5">
        <v>39335</v>
      </c>
      <c t="n" r="C8" s="5">
        <v>30091</v>
      </c>
    </row>
    <row spans="1:3" r="9">
      <c t="s" r="A9" s="3">
        <v>1049</v>
      </c>
    </row>
    <row spans="1:3" r="10">
      <c t="s" r="A10" s="4">
        <v>1050</v>
      </c>
      <c t="n" r="B10" s="5">
        <v>9874</v>
      </c>
      <c t="n" r="C10" s="5">
        <v>1158</v>
      </c>
    </row>
    <row spans="1:3" r="11">
      <c t="s" r="A11" s="4">
        <v>1051</v>
      </c>
    </row>
    <row spans="1:3" r="12">
      <c t="s" r="A12" s="3">
        <v>1047</v>
      </c>
    </row>
    <row spans="1:3" r="13">
      <c t="s" r="A13" s="4">
        <v>1048</v>
      </c>
      <c t="n" r="B13" s="5">
        <v>23349</v>
      </c>
      <c t="n" r="C13" s="5">
        <v>41844</v>
      </c>
    </row>
    <row spans="1:3" r="14">
      <c t="s" r="A14" s="4">
        <v>431</v>
      </c>
    </row>
    <row spans="1:3" r="15">
      <c t="s" r="A15" s="3">
        <v>1047</v>
      </c>
    </row>
    <row spans="1:3" r="16">
      <c t="s" r="A16" s="4">
        <v>1048</v>
      </c>
      <c t="n" r="B16" s="5">
        <v>143833</v>
      </c>
      <c t="n" r="C16" s="5">
        <v>174165</v>
      </c>
    </row>
    <row spans="1:3" r="17">
      <c t="s" r="A17" s="3">
        <v>1049</v>
      </c>
    </row>
    <row spans="1:3" r="18">
      <c t="s" r="A18" s="4">
        <v>1050</v>
      </c>
      <c t="n" r="B18" s="5">
        <v>33304</v>
      </c>
      <c t="n" r="C18" s="5">
        <v>5343</v>
      </c>
    </row>
    <row spans="1:3" r="19">
      <c t="s" r="A19" s="4">
        <v>1052</v>
      </c>
    </row>
    <row spans="1:3" r="20">
      <c t="s" r="A20" s="3">
        <v>1047</v>
      </c>
    </row>
    <row spans="1:3" r="21">
      <c t="s" r="A21" s="4">
        <v>1048</v>
      </c>
      <c t="n" r="B21" s="5">
        <v>32936</v>
      </c>
      <c t="n" r="C21" s="5">
        <v>1721</v>
      </c>
    </row>
    <row spans="1:3" r="22">
      <c t="s" r="A22" s="3">
        <v>1049</v>
      </c>
    </row>
    <row spans="1:3" r="23">
      <c t="s" r="A23" s="4">
        <v>1050</v>
      </c>
      <c t="n" r="B23" s="5">
        <v>10604</v>
      </c>
      <c t="n" r="C23" s="5">
        <v>49503</v>
      </c>
    </row>
    <row spans="1:3" r="24">
      <c t="s" r="A24" s="4">
        <v>567</v>
      </c>
    </row>
    <row spans="1:3" r="25">
      <c t="s" r="A25" s="3">
        <v>1047</v>
      </c>
    </row>
    <row spans="1:3" r="26">
      <c t="s" r="A26" s="4">
        <v>1048</v>
      </c>
      <c t="n" r="B26" s="5">
        <v>21270</v>
      </c>
      <c t="n" r="C26" s="5">
        <v>20162</v>
      </c>
    </row>
    <row spans="1:3" r="27">
      <c t="s" r="A27" s="4">
        <v>1053</v>
      </c>
    </row>
    <row spans="1:3" r="28">
      <c t="s" r="A28" s="3">
        <v>1047</v>
      </c>
    </row>
    <row spans="1:3" r="29">
      <c t="s" r="A29" s="4">
        <v>1048</v>
      </c>
      <c t="n" r="B29" s="5">
        <v>32</v>
      </c>
      <c t="n" r="C29" s="5">
        <v>32</v>
      </c>
    </row>
    <row spans="1:3" r="30">
      <c t="s" r="A30" s="4">
        <v>1054</v>
      </c>
    </row>
    <row spans="1:3" r="31">
      <c t="s" r="A31" s="3">
        <v>1049</v>
      </c>
    </row>
    <row spans="1:3" r="32">
      <c t="s" r="A32" s="4">
        <v>1050</v>
      </c>
      <c t="n" r="B32" s="7">
        <v>472207</v>
      </c>
      <c t="n" r="C32" s="7">
        <v>5091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0"/>
    <col customWidth="1" max="5" min="5" width="31"/>
    <col customWidth="1" max="6" min="6" width="46"/>
    <col customWidth="1" max="7" min="7" width="30"/>
    <col customWidth="1" max="8" min="8" width="51"/>
    <col customWidth="1" max="9" min="9" width="52"/>
    <col customWidth="1" max="10" min="10" width="34"/>
    <col customWidth="1" max="11" min="11" width="34"/>
  </cols>
  <sheetData>
    <row spans="1:11" r="1">
      <c t="s" r="A1" s="1">
        <v>121</v>
      </c>
      <c t="s" r="B1" s="2">
        <v>122</v>
      </c>
      <c t="s" r="C1" s="2">
        <v>123</v>
      </c>
      <c t="s" r="D1" s="2">
        <v>124</v>
      </c>
      <c t="s" r="E1" s="2">
        <v>125</v>
      </c>
      <c t="s" r="F1" s="2">
        <v>126</v>
      </c>
      <c t="s" r="G1" s="2">
        <v>127</v>
      </c>
      <c t="s" r="H1" s="2">
        <v>128</v>
      </c>
      <c t="s" r="I1" s="2">
        <v>63</v>
      </c>
      <c t="s" r="J1" s="2">
        <v>129</v>
      </c>
      <c t="s" r="K1" s="2">
        <v>130</v>
      </c>
    </row>
    <row spans="1:11" r="2">
      <c t="s" r="A2" s="4">
        <v>131</v>
      </c>
      <c t="n" r="B2" s="7">
        <v>6688722</v>
      </c>
      <c t="n" r="C2" s="7">
        <v>2624582</v>
      </c>
      <c t="n" r="D2" s="7">
        <v>-1568487</v>
      </c>
      <c t="n" r="E2" s="7">
        <v>1581079</v>
      </c>
      <c t="n" r="F2" s="7">
        <v>95</v>
      </c>
      <c t="n" r="G2" s="7">
        <v>2637269</v>
      </c>
      <c t="n" r="H2" s="7">
        <v>2669730</v>
      </c>
      <c t="n" r="I2" s="7">
        <v>1381723</v>
      </c>
    </row>
    <row spans="1:11" r="3">
      <c t="s" r="A3" s="4">
        <v>132</v>
      </c>
      <c t="n" r="J3" s="5">
        <v>146280784</v>
      </c>
      <c t="n" r="K3" s="5">
        <v>1</v>
      </c>
    </row>
    <row spans="1:11" r="4">
      <c t="s" r="A4" s="3">
        <v>133</v>
      </c>
    </row>
    <row spans="1:11" r="5">
      <c t="s" r="A5" s="4">
        <v>134</v>
      </c>
      <c t="n" r="B5" s="5">
        <v>3184</v>
      </c>
      <c t="n" r="C5" s="5">
        <v>3184</v>
      </c>
      <c t="n" r="G5" s="5">
        <v>3184</v>
      </c>
    </row>
    <row spans="1:11" r="6">
      <c t="s" r="A6" s="4">
        <v>135</v>
      </c>
      <c t="n" r="B6" s="5">
        <v>72590</v>
      </c>
      <c t="n" r="C6" s="5">
        <v>72590</v>
      </c>
      <c t="n" r="G6" s="5">
        <v>72590</v>
      </c>
    </row>
    <row spans="1:11" r="7">
      <c t="s" r="A7" s="4">
        <v>136</v>
      </c>
      <c t="n" r="B7" s="5">
        <v>568160</v>
      </c>
      <c t="n" r="E7" s="5">
        <v>135356</v>
      </c>
      <c t="n" r="G7" s="5">
        <v>135356</v>
      </c>
      <c t="n" r="H7" s="5">
        <v>432804</v>
      </c>
    </row>
    <row spans="1:11" r="8">
      <c t="s" r="A8" s="4">
        <v>137</v>
      </c>
      <c t="n" r="B8" s="5">
        <v>-1394580</v>
      </c>
      <c t="n" r="C8" s="5">
        <v>-337282</v>
      </c>
      <c t="n" r="E8" s="5">
        <v>-370662</v>
      </c>
      <c t="n" r="G8" s="5">
        <v>-707944</v>
      </c>
      <c t="n" r="H8" s="5">
        <v>-172895</v>
      </c>
      <c t="n" r="I8" s="5">
        <v>-513741</v>
      </c>
    </row>
    <row spans="1:11" r="9">
      <c t="s" r="A9" s="4">
        <v>138</v>
      </c>
      <c t="n" r="B9" s="5">
        <v>6514</v>
      </c>
      <c t="n" r="C9" s="5">
        <v>7108</v>
      </c>
      <c t="n" r="D9" s="5">
        <v>-594</v>
      </c>
      <c t="n" r="G9" s="5">
        <v>6514</v>
      </c>
    </row>
    <row spans="1:11" r="10">
      <c t="s" r="A10" s="4">
        <v>139</v>
      </c>
      <c t="n" r="J10" s="5">
        <v>3797843</v>
      </c>
    </row>
    <row spans="1:11" r="11">
      <c t="s" r="A11" s="4">
        <v>140</v>
      </c>
      <c t="n" r="B11" s="5">
        <v>-312</v>
      </c>
      <c t="n" r="H11" s="5">
        <v>-312</v>
      </c>
    </row>
    <row spans="1:11" r="12">
      <c t="s" r="A12" s="4">
        <v>141</v>
      </c>
      <c t="n" r="C12" s="5">
        <v>-3423</v>
      </c>
      <c t="n" r="G12" s="5">
        <v>-3423</v>
      </c>
      <c t="n" r="H12" s="5">
        <v>3423</v>
      </c>
    </row>
    <row spans="1:11" r="13">
      <c t="s" r="A13" s="4">
        <v>142</v>
      </c>
      <c t="n" r="B13" s="5">
        <v>1183</v>
      </c>
      <c t="n" r="C13" s="5">
        <v>1183</v>
      </c>
      <c t="n" r="G13" s="5">
        <v>1183</v>
      </c>
    </row>
    <row spans="1:11" r="14">
      <c t="s" r="A14" s="4">
        <v>143</v>
      </c>
      <c t="n" r="J14" s="5">
        <v>6218121</v>
      </c>
    </row>
    <row spans="1:11" r="15">
      <c t="s" r="A15" s="4">
        <v>144</v>
      </c>
      <c t="n" r="B15" s="5">
        <v>10818</v>
      </c>
      <c t="n" r="C15" s="5">
        <v>45173</v>
      </c>
      <c t="n" r="G15" s="5">
        <v>45173</v>
      </c>
      <c t="n" r="I15" s="5">
        <v>-34355</v>
      </c>
    </row>
    <row spans="1:11" r="16">
      <c t="s" r="A16" s="4">
        <v>145</v>
      </c>
      <c t="n" r="B16" s="5">
        <v>711946</v>
      </c>
      <c t="n" r="D16" s="5">
        <v>143837</v>
      </c>
      <c t="n" r="E16" s="5">
        <v>59291</v>
      </c>
      <c t="n" r="G16" s="5">
        <v>203128</v>
      </c>
      <c t="n" r="H16" s="5">
        <v>201723</v>
      </c>
      <c t="n" r="I16" s="5">
        <v>307095</v>
      </c>
    </row>
    <row spans="1:11" r="17">
      <c t="s" r="A17" s="4">
        <v>146</v>
      </c>
      <c t="n" r="B17" s="5">
        <v>0</v>
      </c>
    </row>
    <row spans="1:11" r="18">
      <c t="s" r="A18" s="4">
        <v>147</v>
      </c>
      <c t="n" r="B18" s="5">
        <v>-1043</v>
      </c>
      <c t="n" r="F18" s="5">
        <v>-1043</v>
      </c>
      <c t="n" r="G18" s="5">
        <v>-1043</v>
      </c>
    </row>
    <row spans="1:11" r="19">
      <c t="s" r="A19" s="4">
        <v>114</v>
      </c>
      <c t="n" r="B19" s="5">
        <v>-4</v>
      </c>
      <c t="n" r="F19" s="5">
        <v>-4</v>
      </c>
      <c t="n" r="G19" s="5">
        <v>-4</v>
      </c>
    </row>
    <row spans="1:11" r="20">
      <c t="s" r="A20" s="4">
        <v>148</v>
      </c>
      <c t="n" r="B20" s="5">
        <v>6667178</v>
      </c>
      <c t="n" r="C20" s="5">
        <v>2413115</v>
      </c>
      <c t="n" r="D20" s="5">
        <v>-1425244</v>
      </c>
      <c t="n" r="E20" s="5">
        <v>1405064</v>
      </c>
      <c t="n" r="F20" s="5">
        <v>-952</v>
      </c>
      <c t="n" r="G20" s="5">
        <v>2391983</v>
      </c>
      <c t="n" r="H20" s="5">
        <v>3134473</v>
      </c>
      <c t="n" r="I20" s="5">
        <v>1140722</v>
      </c>
    </row>
    <row spans="1:11" r="21">
      <c t="s" r="A21" s="4">
        <v>149</v>
      </c>
      <c t="n" r="J21" s="5">
        <v>156296748</v>
      </c>
      <c t="n" r="K21" s="5">
        <v>1</v>
      </c>
    </row>
    <row spans="1:11" r="22">
      <c t="s" r="A22" s="4">
        <v>150</v>
      </c>
      <c t="n" r="B22" s="5">
        <v>5943461</v>
      </c>
      <c t="n" r="C22" s="5">
        <v>2254283</v>
      </c>
      <c t="n" r="D22" s="5">
        <v>-1400661</v>
      </c>
      <c t="n" r="E22" s="5">
        <v>933166</v>
      </c>
      <c t="n" r="F22" s="5">
        <v>-306</v>
      </c>
      <c t="n" r="G22" s="5">
        <v>1786482</v>
      </c>
      <c t="n" r="H22" s="5">
        <v>3222195</v>
      </c>
      <c t="n" r="I22" s="5">
        <v>934784</v>
      </c>
    </row>
    <row spans="1:11" r="23">
      <c t="s" r="A23" s="4">
        <v>151</v>
      </c>
      <c t="n" r="J23" s="5">
        <v>163046554</v>
      </c>
      <c t="n" r="K23" s="5">
        <v>1</v>
      </c>
    </row>
    <row spans="1:11" r="24">
      <c t="s" r="A24" s="3">
        <v>133</v>
      </c>
    </row>
    <row spans="1:11" r="25">
      <c t="s" r="A25" s="4">
        <v>134</v>
      </c>
      <c t="n" r="B25" s="5">
        <v>1839</v>
      </c>
      <c t="n" r="C25" s="5">
        <v>1839</v>
      </c>
      <c t="n" r="G25" s="5">
        <v>1839</v>
      </c>
    </row>
    <row spans="1:11" r="26">
      <c t="s" r="A26" s="4">
        <v>135</v>
      </c>
      <c t="n" r="B26" s="5">
        <v>33593</v>
      </c>
      <c t="n" r="C26" s="5">
        <v>33593</v>
      </c>
      <c t="n" r="G26" s="5">
        <v>33593</v>
      </c>
    </row>
    <row spans="1:11" r="27">
      <c t="s" r="A27" s="4">
        <v>136</v>
      </c>
      <c t="n" r="B27" s="5">
        <v>5338</v>
      </c>
      <c t="n" r="H27" s="5">
        <v>5338</v>
      </c>
    </row>
    <row spans="1:11" r="28">
      <c t="s" r="A28" s="4">
        <v>137</v>
      </c>
      <c t="n" r="B28" s="5">
        <v>-516406</v>
      </c>
      <c t="n" r="C28" s="5">
        <v>-221443</v>
      </c>
      <c t="n" r="G28" s="5">
        <v>-221443</v>
      </c>
      <c t="n" r="H28" s="5">
        <v>-8474</v>
      </c>
      <c t="n" r="I28" s="5">
        <v>-286489</v>
      </c>
    </row>
    <row spans="1:11" r="29">
      <c t="s" r="A29" s="4">
        <v>138</v>
      </c>
      <c t="n" r="B29" s="5">
        <v>-20621</v>
      </c>
      <c t="n" r="C29" s="5">
        <v>4856</v>
      </c>
      <c t="n" r="D29" s="5">
        <v>-25477</v>
      </c>
      <c t="n" r="G29" s="5">
        <v>-20621</v>
      </c>
    </row>
    <row spans="1:11" r="30">
      <c t="s" r="A30" s="4">
        <v>139</v>
      </c>
      <c t="n" r="J30" s="5">
        <v>7099114</v>
      </c>
    </row>
    <row spans="1:11" r="31">
      <c t="s" r="A31" s="4">
        <v>143</v>
      </c>
      <c t="n" r="J31" s="5">
        <v>2042501</v>
      </c>
    </row>
    <row spans="1:11" r="32">
      <c t="s" r="A32" s="4">
        <v>144</v>
      </c>
      <c t="n" r="B32" s="5">
        <v>2500</v>
      </c>
      <c t="n" r="C32" s="5">
        <v>10043</v>
      </c>
      <c t="n" r="G32" s="5">
        <v>10043</v>
      </c>
      <c t="n" r="I32" s="5">
        <v>-7543</v>
      </c>
    </row>
    <row spans="1:11" r="33">
      <c t="s" r="A33" s="4">
        <v>152</v>
      </c>
      <c t="n" r="B33" s="5">
        <v>-4069263</v>
      </c>
      <c t="n" r="C33" s="5">
        <v>1771</v>
      </c>
      <c t="n" r="D33" s="5">
        <v>-3350</v>
      </c>
      <c t="n" r="E33" s="5">
        <v>-933166</v>
      </c>
      <c t="n" r="G33" s="5">
        <v>-934745</v>
      </c>
      <c t="n" r="H33" s="5">
        <v>-3134518</v>
      </c>
    </row>
    <row spans="1:11" r="34">
      <c t="s" r="A34" s="4">
        <v>145</v>
      </c>
      <c t="n" r="B34" s="5">
        <v>229572</v>
      </c>
      <c t="n" r="D34" s="5">
        <v>87355</v>
      </c>
      <c t="n" r="E34" s="5">
        <v>2555</v>
      </c>
      <c t="n" r="G34" s="5">
        <v>89910</v>
      </c>
      <c t="n" r="H34" s="5">
        <v>8502</v>
      </c>
      <c t="n" r="I34" s="5">
        <v>131160</v>
      </c>
    </row>
    <row spans="1:11" r="35">
      <c t="s" r="A35" s="4">
        <v>146</v>
      </c>
      <c t="n" r="B35" s="5">
        <v>10891</v>
      </c>
      <c t="n" r="F35" s="5">
        <v>5112</v>
      </c>
      <c t="n" r="G35" s="5">
        <v>5112</v>
      </c>
      <c t="n" r="H35" s="5">
        <v>5779</v>
      </c>
    </row>
    <row spans="1:11" r="36">
      <c t="s" r="A36" s="4">
        <v>147</v>
      </c>
      <c t="n" r="B36" s="5">
        <v>52</v>
      </c>
      <c t="n" r="F36" s="5">
        <v>23</v>
      </c>
      <c t="n" r="G36" s="5">
        <v>23</v>
      </c>
      <c t="n" r="I36" s="5">
        <v>29</v>
      </c>
    </row>
    <row spans="1:11" r="37">
      <c t="s" r="A37" s="4">
        <v>114</v>
      </c>
      <c t="n" r="B37" s="5">
        <v>-214</v>
      </c>
      <c t="n" r="F37" s="5">
        <v>-214</v>
      </c>
      <c t="n" r="G37" s="5">
        <v>-214</v>
      </c>
    </row>
    <row spans="1:11" r="38">
      <c t="s" r="A38" s="4">
        <v>153</v>
      </c>
      <c t="n" r="B38" s="7">
        <v>1598960</v>
      </c>
      <c t="n" r="C38" s="7">
        <v>2084942</v>
      </c>
      <c t="n" r="D38" s="7">
        <v>-1342133</v>
      </c>
      <c t="n" r="E38" s="7">
        <v>2555</v>
      </c>
      <c t="n" r="F38" s="7">
        <v>-5609</v>
      </c>
      <c t="n" r="G38" s="7">
        <v>739755</v>
      </c>
      <c t="n" r="H38" s="7">
        <v>87264</v>
      </c>
      <c t="n" r="I38" s="7">
        <v>771941</v>
      </c>
    </row>
    <row spans="1:11" r="39">
      <c t="s" r="A39" s="4">
        <v>154</v>
      </c>
      <c t="n" r="J39" s="5">
        <v>172188169</v>
      </c>
      <c t="n" r="K39" s="5">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W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8"/>
    <col customWidth="1" max="6" min="6" width="18"/>
    <col customWidth="1" max="7" min="7" width="18"/>
    <col customWidth="1" max="8" min="8" width="19"/>
    <col customWidth="1" max="9" min="9" width="16"/>
    <col customWidth="1" max="10" min="10" width="14"/>
    <col customWidth="1" max="11" min="11" width="14"/>
    <col customWidth="1" max="12" min="12" width="14"/>
    <col customWidth="1" max="13" min="13" width="14"/>
    <col customWidth="1" max="14" min="14" width="14"/>
    <col customWidth="1" max="15" min="15" width="18"/>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r="A1" s="1">
        <v>1055</v>
      </c>
      <c t="s" r="B1" s="2">
        <v>1056</v>
      </c>
      <c t="s" r="C1" s="2">
        <v>1057</v>
      </c>
      <c t="s" r="D1" s="2">
        <v>1057</v>
      </c>
      <c t="s" r="E1" s="2">
        <v>1058</v>
      </c>
      <c t="s" r="F1" s="2">
        <v>1059</v>
      </c>
      <c t="s" r="G1" s="2">
        <v>1060</v>
      </c>
      <c t="s" r="H1" s="2">
        <v>1061</v>
      </c>
      <c t="s" r="I1" s="2">
        <v>1062</v>
      </c>
      <c t="s" r="J1" s="2">
        <v>1063</v>
      </c>
      <c t="s" r="K1" s="2">
        <v>1063</v>
      </c>
      <c t="s" r="L1" s="2">
        <v>1064</v>
      </c>
      <c t="s" r="M1" s="2">
        <v>1065</v>
      </c>
      <c t="s" r="N1" s="2">
        <v>1066</v>
      </c>
      <c t="s" r="O1" s="2">
        <v>1067</v>
      </c>
      <c t="s" r="P1" s="2">
        <v>2</v>
      </c>
      <c t="s" r="Q1" s="2">
        <v>902</v>
      </c>
      <c t="s" r="R1" s="2">
        <v>903</v>
      </c>
      <c t="s" r="S1" s="2">
        <v>27</v>
      </c>
      <c t="s" r="T1" s="2">
        <v>1068</v>
      </c>
      <c t="s" r="U1" s="2">
        <v>1069</v>
      </c>
      <c t="s" r="V1" s="2">
        <v>904</v>
      </c>
      <c t="s" r="W1" s="2">
        <v>905</v>
      </c>
    </row>
    <row spans="1:23" r="2">
      <c t="s" r="A2" s="3">
        <v>1070</v>
      </c>
    </row>
    <row spans="1:23" r="3">
      <c t="s" r="A3" s="4">
        <v>1071</v>
      </c>
      <c t="n" r="C3" s="7">
        <v>0</v>
      </c>
      <c t="n" r="D3" s="7">
        <v>0</v>
      </c>
      <c t="n" r="F3" s="7">
        <v>0</v>
      </c>
      <c t="n" r="H3" s="7">
        <v>0</v>
      </c>
      <c t="n" r="J3" s="7">
        <v>0</v>
      </c>
      <c t="n" r="K3" s="7">
        <v>0</v>
      </c>
      <c t="n" r="M3" s="7">
        <v>0</v>
      </c>
      <c t="n" r="P3" s="8">
        <v>1.19</v>
      </c>
      <c t="n" r="Q3" s="8">
        <v>0.33</v>
      </c>
      <c t="n" r="R3" s="8">
        <v>0.86</v>
      </c>
      <c t="n" r="S3" s="8">
        <v>3.11</v>
      </c>
      <c t="n" r="T3" s="8">
        <v>0.73</v>
      </c>
      <c t="n" r="U3" s="8">
        <v>0.46</v>
      </c>
      <c t="n" r="V3" s="8">
        <v>0.84</v>
      </c>
      <c t="n" r="W3" s="8">
        <v>1.08</v>
      </c>
    </row>
    <row spans="1:23" r="4">
      <c t="s" r="A4" s="4">
        <v>1072</v>
      </c>
      <c t="s" r="B4" s="4">
        <v>1073</v>
      </c>
      <c t="s" r="D4" s="4">
        <v>1074</v>
      </c>
      <c t="s" r="E4" s="4">
        <v>1075</v>
      </c>
      <c t="s" r="F4" s="4">
        <v>1076</v>
      </c>
      <c t="s" r="G4" s="4">
        <v>1077</v>
      </c>
      <c t="s" r="H4" s="4">
        <v>1078</v>
      </c>
      <c t="s" r="I4" s="4">
        <v>1079</v>
      </c>
      <c t="s" r="K4" s="4">
        <v>1080</v>
      </c>
      <c t="s" r="L4" s="4">
        <v>1081</v>
      </c>
      <c t="s" r="N4" s="4">
        <v>1082</v>
      </c>
      <c t="s" r="O4" s="4">
        <v>1083</v>
      </c>
    </row>
    <row spans="1:23" r="5">
      <c t="s" r="A5" s="4">
        <v>1084</v>
      </c>
      <c t="n" r="B5" s="11">
        <v>129.6</v>
      </c>
      <c t="n" r="C5" s="11">
        <v>22.4</v>
      </c>
      <c t="n" r="D5" s="11">
        <v>22.4</v>
      </c>
      <c t="n" r="E5" s="11">
        <v>335.7</v>
      </c>
      <c t="n" r="F5" s="11">
        <v>25.2</v>
      </c>
      <c t="n" r="G5" s="11">
        <v>281.6</v>
      </c>
      <c t="n" r="H5" s="11">
        <v>12.4</v>
      </c>
      <c t="n" r="I5" s="11">
        <v>176.1</v>
      </c>
      <c t="n" r="J5" s="11">
        <v>28.5</v>
      </c>
      <c t="n" r="K5" s="11">
        <v>28.5</v>
      </c>
      <c t="n" r="L5" s="11">
        <v>318.4</v>
      </c>
      <c t="n" r="M5" s="11">
        <v>49.5</v>
      </c>
      <c t="n" r="O5" s="11">
        <v>408.2</v>
      </c>
      <c t="n" r="P5" s="11">
        <v>487.7</v>
      </c>
      <c t="n" r="S5" s="11">
        <v>1299.9</v>
      </c>
    </row>
    <row spans="1:23" r="6">
      <c t="s" r="A6" s="4">
        <v>1085</v>
      </c>
      <c t="n" r="B6" s="10">
        <v>4.9</v>
      </c>
      <c t="n" r="C6" s="7">
        <v>0</v>
      </c>
      <c t="n" r="D6" s="5">
        <v>0</v>
      </c>
      <c t="n" r="E6" s="10">
        <v>15.3</v>
      </c>
      <c t="n" r="F6" s="7">
        <v>0</v>
      </c>
      <c t="n" r="G6" s="10">
        <v>15.5</v>
      </c>
      <c t="n" r="H6" s="7">
        <v>0</v>
      </c>
      <c t="n" r="I6" s="10">
        <v>10.2</v>
      </c>
      <c t="n" r="J6" s="7">
        <v>0</v>
      </c>
      <c t="n" r="K6" s="5">
        <v>0</v>
      </c>
      <c t="n" r="L6" s="10">
        <v>20.9</v>
      </c>
      <c t="n" r="M6" s="7">
        <v>0</v>
      </c>
      <c t="n" r="O6" s="10">
        <v>25.5</v>
      </c>
      <c t="n" r="P6" s="10">
        <v>20.2</v>
      </c>
      <c t="n" r="S6" s="10">
        <v>72.09999999999999</v>
      </c>
    </row>
    <row spans="1:23" r="7">
      <c t="s" r="A7" s="4">
        <v>1086</v>
      </c>
      <c t="n" r="C7" s="8">
        <v>0.1</v>
      </c>
      <c t="n" r="F7" s="8">
        <v>0.11</v>
      </c>
      <c t="n" r="H7" s="8">
        <v>0.06</v>
      </c>
      <c t="n" r="J7" s="8">
        <v>0.13</v>
      </c>
      <c t="n" r="M7" s="8">
        <v>0.22</v>
      </c>
    </row>
    <row spans="1:23" r="8">
      <c t="s" r="A8" s="4">
        <v>128</v>
      </c>
    </row>
    <row spans="1:23" r="9">
      <c t="s" r="A9" s="3">
        <v>1070</v>
      </c>
    </row>
    <row spans="1:23" r="10">
      <c t="s" r="A10" s="4">
        <v>1087</v>
      </c>
      <c t="n" r="B10" s="10">
        <v>72.8</v>
      </c>
      <c t="n" r="C10" s="11">
        <v>22.4</v>
      </c>
      <c t="n" r="D10" s="10">
        <v>22.4</v>
      </c>
      <c t="n" r="E10" s="10">
        <v>191.3</v>
      </c>
      <c t="n" r="F10" s="11">
        <v>25.2</v>
      </c>
      <c t="n" r="G10" s="10">
        <v>162.6</v>
      </c>
      <c t="n" r="H10" s="11">
        <v>12.4</v>
      </c>
      <c t="n" r="I10" s="10">
        <v>102.5</v>
      </c>
      <c t="n" r="J10" s="11">
        <v>28.5</v>
      </c>
      <c t="n" r="K10" s="10">
        <v>28.5</v>
      </c>
      <c t="n" r="L10" s="10">
        <v>188.4</v>
      </c>
      <c t="n" r="M10" s="11">
        <v>49.5</v>
      </c>
      <c t="n" r="O10" s="10">
        <v>247.3</v>
      </c>
      <c t="n" r="P10" s="10">
        <v>286.5</v>
      </c>
      <c t="n" r="S10" s="10">
        <v>816.4</v>
      </c>
    </row>
    <row spans="1:23" r="11">
      <c t="s" r="A11" s="4">
        <v>917</v>
      </c>
    </row>
    <row spans="1:23" r="12">
      <c t="s" r="A12" s="3">
        <v>1070</v>
      </c>
    </row>
    <row spans="1:23" r="13">
      <c t="s" r="A13" s="4">
        <v>1088</v>
      </c>
      <c t="n" r="B13" s="11">
        <v>56.8</v>
      </c>
      <c t="n" r="C13" s="7">
        <v>0</v>
      </c>
      <c t="n" r="D13" s="7">
        <v>0</v>
      </c>
      <c t="n" r="E13" s="11">
        <v>144.4</v>
      </c>
      <c t="n" r="F13" s="7">
        <v>0</v>
      </c>
      <c t="n" r="G13" s="7">
        <v>119</v>
      </c>
      <c t="n" r="H13" s="7">
        <v>0</v>
      </c>
      <c t="n" r="I13" s="11">
        <v>73.59999999999999</v>
      </c>
      <c t="n" r="J13" s="7">
        <v>0</v>
      </c>
      <c t="n" r="K13" s="7">
        <v>0</v>
      </c>
      <c t="n" r="L13" s="7">
        <v>130</v>
      </c>
      <c t="n" r="M13" s="7">
        <v>0</v>
      </c>
      <c t="n" r="O13" s="11">
        <v>160.9</v>
      </c>
      <c t="n" r="P13" s="11">
        <v>201.2</v>
      </c>
      <c t="n" r="S13" s="11">
        <v>48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89</v>
      </c>
      <c t="s" r="B1" s="2">
        <v>72</v>
      </c>
      <c t="s" r="D1" s="2">
        <v>1</v>
      </c>
    </row>
    <row spans="1:5" r="2">
      <c t="s" r="B2" s="2">
        <v>2</v>
      </c>
      <c t="s" r="C2" s="2">
        <v>73</v>
      </c>
      <c t="s" r="D2" s="2">
        <v>2</v>
      </c>
      <c t="s" r="E2" s="2">
        <v>73</v>
      </c>
    </row>
    <row spans="1:5" r="3">
      <c t="s" r="A3" s="3">
        <v>1070</v>
      </c>
    </row>
    <row spans="1:5" r="4">
      <c t="s" r="A4" s="4">
        <v>101</v>
      </c>
      <c t="n" r="B4" s="7">
        <v>-91646</v>
      </c>
      <c t="n" r="C4" s="7">
        <v>-180634</v>
      </c>
      <c t="n" r="D4" s="7">
        <v>-142217</v>
      </c>
      <c t="n" r="E4" s="7">
        <v>-568109</v>
      </c>
    </row>
    <row spans="1:5" r="5">
      <c t="s" r="A5" s="4">
        <v>1090</v>
      </c>
      <c t="n" r="B5" s="5">
        <v>-1832</v>
      </c>
      <c t="n" r="C5" s="5">
        <v>0</v>
      </c>
      <c t="n" r="D5" s="5">
        <v>5750</v>
      </c>
      <c t="n" r="E5" s="5">
        <v>0</v>
      </c>
    </row>
    <row spans="1:5" r="6">
      <c t="s" r="A6" s="4">
        <v>1091</v>
      </c>
      <c t="n" r="B6" s="5">
        <v>-88518</v>
      </c>
      <c t="n" r="C6" s="7">
        <v>-146166</v>
      </c>
      <c t="n" r="D6" s="5">
        <v>-133912</v>
      </c>
      <c t="n" r="E6" s="7">
        <v>-508818</v>
      </c>
    </row>
    <row spans="1:5" r="7">
      <c t="s" r="A7" s="4">
        <v>1092</v>
      </c>
      <c t="s" r="E7" s="4">
        <v>1093</v>
      </c>
    </row>
    <row spans="1:5" r="8">
      <c t="s" r="A8" s="4">
        <v>1094</v>
      </c>
      <c t="s" r="C8" s="4">
        <v>1095</v>
      </c>
      <c t="s" r="E8" s="4">
        <v>1095</v>
      </c>
    </row>
    <row spans="1:5" r="9">
      <c t="s" r="A9" s="4">
        <v>421</v>
      </c>
    </row>
    <row spans="1:5" r="10">
      <c t="s" r="A10" s="3">
        <v>1070</v>
      </c>
    </row>
    <row spans="1:5" r="11">
      <c t="s" r="A11" s="4">
        <v>101</v>
      </c>
      <c t="n" r="B11" s="5">
        <v>0</v>
      </c>
      <c t="n" r="C11" s="7">
        <v>-932</v>
      </c>
      <c t="n" r="D11" s="5">
        <v>0</v>
      </c>
      <c t="n" r="E11" s="7">
        <v>198337</v>
      </c>
    </row>
    <row spans="1:5" r="12">
      <c t="s" r="A12" s="4">
        <v>1096</v>
      </c>
    </row>
    <row spans="1:5" r="13">
      <c t="s" r="A13" s="3">
        <v>1070</v>
      </c>
    </row>
    <row spans="1:5" r="14">
      <c t="s" r="A14" s="4">
        <v>101</v>
      </c>
      <c t="n" r="B14" s="5">
        <v>3724</v>
      </c>
      <c t="n" r="C14" s="5">
        <v>4909</v>
      </c>
      <c t="n" r="D14" s="5">
        <v>6606</v>
      </c>
      <c t="n" r="E14" s="5">
        <v>8494</v>
      </c>
    </row>
    <row spans="1:5" r="15">
      <c t="s" r="A15" s="4">
        <v>1097</v>
      </c>
    </row>
    <row spans="1:5" r="16">
      <c t="s" r="A16" s="3">
        <v>1070</v>
      </c>
    </row>
    <row spans="1:5" r="17">
      <c t="s" r="A17" s="4">
        <v>101</v>
      </c>
      <c t="n" r="B17" s="5">
        <v>-187</v>
      </c>
      <c t="n" r="C17" s="5">
        <v>-9806</v>
      </c>
      <c t="n" r="D17" s="5">
        <v>1896</v>
      </c>
      <c t="n" r="E17" s="5">
        <v>-5108</v>
      </c>
    </row>
    <row spans="1:5" r="18">
      <c t="s" r="A18" s="4">
        <v>61</v>
      </c>
    </row>
    <row spans="1:5" r="19">
      <c t="s" r="A19" s="3">
        <v>1070</v>
      </c>
    </row>
    <row spans="1:5" r="20">
      <c t="s" r="A20" s="4">
        <v>101</v>
      </c>
      <c t="n" r="B20" s="5">
        <v>3537</v>
      </c>
      <c t="n" r="C20" s="5">
        <v>-5829</v>
      </c>
      <c t="n" r="D20" s="5">
        <v>8502</v>
      </c>
      <c t="n" r="E20" s="5">
        <v>201723</v>
      </c>
    </row>
    <row spans="1:5" r="21">
      <c t="s" r="A21" s="4">
        <v>125</v>
      </c>
    </row>
    <row spans="1:5" r="22">
      <c t="s" r="A22" s="3">
        <v>1070</v>
      </c>
    </row>
    <row spans="1:5" r="23">
      <c t="s" r="A23" s="4">
        <v>101</v>
      </c>
      <c t="n" r="B23" s="5">
        <v>4960</v>
      </c>
      <c t="n" r="C23" s="5">
        <v>34468</v>
      </c>
      <c t="n" r="D23" s="5">
        <v>2555</v>
      </c>
      <c t="n" r="E23" s="5">
        <v>59291</v>
      </c>
    </row>
    <row spans="1:5" r="24">
      <c t="s" r="A24" s="4">
        <v>1098</v>
      </c>
      <c t="n" r="B24" s="5">
        <v>-4960</v>
      </c>
      <c t="n" r="C24" s="5">
        <v>-34468</v>
      </c>
      <c t="n" r="D24" s="5">
        <v>-2555</v>
      </c>
      <c t="n" r="E24" s="5">
        <v>-59291</v>
      </c>
    </row>
    <row spans="1:5" r="25">
      <c t="s" r="A25" s="4">
        <v>63</v>
      </c>
    </row>
    <row spans="1:5" r="26">
      <c t="s" r="A26" s="3">
        <v>1070</v>
      </c>
    </row>
    <row spans="1:5" r="27">
      <c t="s" r="A27" s="4">
        <v>101</v>
      </c>
      <c t="n" r="B27" s="7">
        <v>83149</v>
      </c>
      <c t="n" r="C27" s="7">
        <v>151995</v>
      </c>
      <c t="n" r="D27" s="7">
        <v>131160</v>
      </c>
      <c t="n" r="E27" s="7">
        <v>30709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s>
  <sheetData>
    <row spans="1:13" r="1">
      <c t="s" r="A1" s="1">
        <v>1099</v>
      </c>
      <c t="s" r="B1" s="2">
        <v>586</v>
      </c>
      <c t="s" r="C1" s="2">
        <v>587</v>
      </c>
      <c t="s" r="D1" s="2">
        <v>588</v>
      </c>
      <c t="s" r="E1" s="2">
        <v>1100</v>
      </c>
      <c t="s" r="F1" s="2">
        <v>1101</v>
      </c>
      <c t="s" r="G1" s="2">
        <v>2</v>
      </c>
      <c t="s" r="H1" s="2">
        <v>73</v>
      </c>
      <c t="s" r="I1" s="2">
        <v>2</v>
      </c>
      <c t="s" r="J1" s="2">
        <v>73</v>
      </c>
      <c t="s" r="K1" s="2">
        <v>27</v>
      </c>
      <c t="s" r="L1" s="2">
        <v>1102</v>
      </c>
      <c t="s" r="M1" s="2">
        <v>1103</v>
      </c>
    </row>
    <row spans="1:13" r="2">
      <c t="s" r="A2" s="3">
        <v>1070</v>
      </c>
    </row>
    <row spans="1:13" r="3">
      <c t="s" r="A3" s="4">
        <v>1104</v>
      </c>
      <c t="s" r="I3" s="4">
        <v>759</v>
      </c>
    </row>
    <row spans="1:13" r="4">
      <c t="s" r="A4" s="4">
        <v>1105</v>
      </c>
      <c t="n" r="G4" s="7">
        <v>47900000</v>
      </c>
      <c t="n" r="I4" s="7">
        <v>47900000</v>
      </c>
    </row>
    <row spans="1:13" r="5">
      <c t="s" r="A5" s="4">
        <v>1106</v>
      </c>
      <c t="s" r="I5" s="4">
        <v>1107</v>
      </c>
    </row>
    <row spans="1:13" r="6">
      <c t="s" r="A6" s="4">
        <v>1108</v>
      </c>
      <c t="s" r="I6" s="4">
        <v>1109</v>
      </c>
    </row>
    <row spans="1:13" r="7">
      <c t="s" r="A7" s="4">
        <v>189</v>
      </c>
      <c t="n" r="I7" s="7">
        <v>12100000</v>
      </c>
    </row>
    <row spans="1:13" r="8">
      <c t="s" r="A8" s="4">
        <v>1110</v>
      </c>
      <c t="s" r="I8" s="4">
        <v>1111</v>
      </c>
    </row>
    <row spans="1:13" r="9">
      <c t="s" r="A9" s="4">
        <v>1112</v>
      </c>
      <c t="n" r="G9" s="5">
        <v>25000000</v>
      </c>
      <c t="n" r="I9" s="7">
        <v>25000000</v>
      </c>
    </row>
    <row spans="1:13" r="10">
      <c t="s" r="A10" s="4">
        <v>1113</v>
      </c>
      <c t="n" r="G10" s="5">
        <v>3900000</v>
      </c>
      <c t="n" r="I10" s="5">
        <v>3900000</v>
      </c>
      <c t="n" r="K10" s="7">
        <v>0</v>
      </c>
    </row>
    <row spans="1:13" r="11">
      <c t="s" r="A11" s="4">
        <v>1114</v>
      </c>
      <c t="n" r="G11" s="7">
        <v>9100000</v>
      </c>
      <c t="n" r="I11" s="7">
        <v>9100000</v>
      </c>
      <c t="n" r="K11" s="5">
        <v>3400000</v>
      </c>
    </row>
    <row spans="1:13" r="12">
      <c t="s" r="A12" s="4">
        <v>1115</v>
      </c>
      <c t="s" r="I12" s="4">
        <v>1012</v>
      </c>
    </row>
    <row spans="1:13" r="13">
      <c t="s" r="A13" s="4">
        <v>1116</v>
      </c>
      <c t="s" r="G13" s="4">
        <v>1014</v>
      </c>
      <c t="s" r="I13" s="4">
        <v>1014</v>
      </c>
    </row>
    <row spans="1:13" r="14">
      <c t="s" r="A14" s="4">
        <v>1117</v>
      </c>
      <c t="n" r="G14" s="10">
        <v>2.5</v>
      </c>
      <c t="n" r="I14" s="10">
        <v>2.5</v>
      </c>
    </row>
    <row spans="1:13" r="15">
      <c t="s" r="A15" s="4">
        <v>75</v>
      </c>
      <c t="n" r="G15" s="7">
        <v>15450000</v>
      </c>
      <c t="n" r="H15" s="7">
        <v>60786000</v>
      </c>
      <c t="n" r="I15" s="7">
        <v>24993000</v>
      </c>
      <c t="n" r="J15" s="7">
        <v>176851000</v>
      </c>
    </row>
    <row spans="1:13" r="16">
      <c t="s" r="A16" s="4">
        <v>33</v>
      </c>
      <c t="n" r="G16" s="7">
        <v>260755000</v>
      </c>
      <c t="n" r="I16" s="7">
        <v>260755000</v>
      </c>
      <c t="n" r="K16" s="5">
        <v>268015000</v>
      </c>
    </row>
    <row spans="1:13" r="17">
      <c t="s" r="A17" s="4">
        <v>1118</v>
      </c>
      <c t="n" r="J17" s="5">
        <v>14000000</v>
      </c>
    </row>
    <row spans="1:13" r="18">
      <c t="s" r="A18" s="4">
        <v>1119</v>
      </c>
      <c t="s" r="G18" s="4">
        <v>408</v>
      </c>
      <c t="s" r="I18" s="4">
        <v>408</v>
      </c>
    </row>
    <row spans="1:13" r="19">
      <c t="s" r="A19" s="4">
        <v>1120</v>
      </c>
      <c t="n" r="H19" s="5">
        <v>0</v>
      </c>
      <c t="n" r="I19" s="7">
        <v>3600000</v>
      </c>
      <c t="n" r="J19" s="5">
        <v>14600000</v>
      </c>
    </row>
    <row spans="1:13" r="20">
      <c t="s" r="A20" s="4">
        <v>1121</v>
      </c>
      <c t="n" r="G20" s="7">
        <v>135600000</v>
      </c>
      <c t="n" r="I20" s="5">
        <v>135600000</v>
      </c>
      <c t="n" r="K20" s="5">
        <v>121500000</v>
      </c>
    </row>
    <row spans="1:13" r="21">
      <c t="s" r="A21" s="4">
        <v>1122</v>
      </c>
      <c t="n" r="G21" s="5">
        <v>45400000</v>
      </c>
      <c t="n" r="I21" s="5">
        <v>45400000</v>
      </c>
      <c t="n" r="K21" s="7">
        <v>34900000</v>
      </c>
    </row>
    <row spans="1:13" r="22">
      <c t="s" r="A22" s="4">
        <v>1123</v>
      </c>
      <c t="n" r="G22" s="7">
        <v>112100000</v>
      </c>
      <c t="n" r="H22" s="5">
        <v>112500000</v>
      </c>
      <c t="n" r="I22" s="7">
        <v>206500000</v>
      </c>
      <c t="n" r="J22" s="7">
        <v>267100000</v>
      </c>
    </row>
    <row spans="1:13" r="23">
      <c t="s" r="A23" s="4">
        <v>444</v>
      </c>
      <c t="s" r="G23" s="4">
        <v>445</v>
      </c>
      <c t="s" r="I23" s="4">
        <v>445</v>
      </c>
      <c t="s" r="K23" s="4">
        <v>445</v>
      </c>
    </row>
    <row spans="1:13" r="24">
      <c t="s" r="A24" s="4">
        <v>32</v>
      </c>
      <c t="n" r="G24" s="7">
        <v>856613000</v>
      </c>
      <c t="n" r="I24" s="7">
        <v>856613000</v>
      </c>
      <c t="n" r="K24" s="7">
        <v>911666000</v>
      </c>
    </row>
    <row spans="1:13" r="25">
      <c t="s" r="A25" s="4">
        <v>1124</v>
      </c>
      <c t="n" r="E25" s="7">
        <v>48400000</v>
      </c>
      <c t="n" r="F25" s="7">
        <v>32000000</v>
      </c>
    </row>
    <row spans="1:13" r="26">
      <c t="s" r="A26" s="4">
        <v>1125</v>
      </c>
      <c t="n" r="I26" s="5">
        <v>24500000</v>
      </c>
      <c t="n" r="K26" s="5">
        <v>97600000</v>
      </c>
    </row>
    <row spans="1:13" r="27">
      <c t="s" r="A27" s="4">
        <v>443</v>
      </c>
      <c t="n" r="G27" s="7">
        <v>529005000</v>
      </c>
      <c t="n" r="I27" s="7">
        <v>529005000</v>
      </c>
      <c t="n" r="K27" s="7">
        <v>380878000</v>
      </c>
    </row>
    <row spans="1:13" r="28">
      <c t="s" r="A28" s="4">
        <v>127</v>
      </c>
    </row>
    <row spans="1:13" r="29">
      <c t="s" r="A29" s="3">
        <v>1070</v>
      </c>
    </row>
    <row spans="1:13" r="30">
      <c t="s" r="A30" s="4">
        <v>393</v>
      </c>
      <c t="s" r="G30" s="4">
        <v>394</v>
      </c>
      <c t="s" r="I30" s="4">
        <v>394</v>
      </c>
    </row>
    <row spans="1:13" r="31">
      <c t="s" r="A31" s="4">
        <v>1126</v>
      </c>
      <c t="n" r="I31" s="10">
        <v>2.1</v>
      </c>
      <c t="n" r="K31" s="10">
        <v>6.3</v>
      </c>
    </row>
    <row spans="1:13" r="32">
      <c t="s" r="A32" s="4">
        <v>591</v>
      </c>
    </row>
    <row spans="1:13" r="33">
      <c t="s" r="A33" s="3">
        <v>1070</v>
      </c>
    </row>
    <row spans="1:13" r="34">
      <c t="s" r="A34" s="4">
        <v>592</v>
      </c>
      <c t="n" r="B34" s="7">
        <v>170000000</v>
      </c>
      <c t="n" r="C34" s="7">
        <v>80000000</v>
      </c>
      <c t="n" r="D34" s="7">
        <v>1048000000</v>
      </c>
      <c t="n" r="H34" s="7">
        <v>1218000000</v>
      </c>
      <c t="n" r="I34" s="7">
        <v>60000000</v>
      </c>
    </row>
    <row spans="1:13" r="35">
      <c t="s" r="A35" s="4">
        <v>593</v>
      </c>
      <c t="n" r="D35" s="7">
        <v>26</v>
      </c>
      <c t="n" r="H35" s="7">
        <v>26</v>
      </c>
      <c t="n" r="J35" s="7">
        <v>26</v>
      </c>
    </row>
    <row spans="1:13" r="36">
      <c t="s" r="A36" s="4">
        <v>393</v>
      </c>
      <c t="s" r="G36" s="4">
        <v>448</v>
      </c>
      <c t="s" r="I36" s="4">
        <v>448</v>
      </c>
      <c t="s" r="K36" s="4">
        <v>449</v>
      </c>
    </row>
    <row spans="1:13" r="37">
      <c t="s" r="A37" s="4">
        <v>830</v>
      </c>
    </row>
    <row spans="1:13" r="38">
      <c t="s" r="A38" s="3">
        <v>1070</v>
      </c>
    </row>
    <row spans="1:13" r="39">
      <c t="s" r="A39" s="4">
        <v>1114</v>
      </c>
      <c t="n" r="G39" s="7">
        <v>5900000</v>
      </c>
      <c t="n" r="I39" s="7">
        <v>5900000</v>
      </c>
    </row>
    <row spans="1:13" r="40">
      <c t="s" r="A40" s="4">
        <v>1127</v>
      </c>
    </row>
    <row spans="1:13" r="41">
      <c t="s" r="A41" s="3">
        <v>1070</v>
      </c>
    </row>
    <row spans="1:13" r="42">
      <c t="s" r="A42" s="4">
        <v>444</v>
      </c>
      <c t="s" r="G42" s="4">
        <v>1128</v>
      </c>
      <c t="s" r="I42" s="4">
        <v>1128</v>
      </c>
      <c t="s" r="K42" s="4">
        <v>1095</v>
      </c>
    </row>
    <row spans="1:13" r="43">
      <c t="s" r="A43" s="4">
        <v>424</v>
      </c>
    </row>
    <row spans="1:13" r="44">
      <c t="s" r="A44" s="3">
        <v>1070</v>
      </c>
    </row>
    <row spans="1:13" r="45">
      <c t="s" r="A45" s="4">
        <v>393</v>
      </c>
      <c t="s" r="G45" s="4">
        <v>1129</v>
      </c>
      <c t="s" r="I45" s="4">
        <v>1129</v>
      </c>
      <c t="s" r="K45" s="4">
        <v>1130</v>
      </c>
    </row>
    <row spans="1:13" r="46">
      <c t="s" r="A46" s="4">
        <v>634</v>
      </c>
      <c t="s" r="K46" s="4">
        <v>590</v>
      </c>
    </row>
    <row spans="1:13" r="47">
      <c t="s" r="A47" s="4">
        <v>444</v>
      </c>
      <c t="s" r="G47" s="4">
        <v>569</v>
      </c>
      <c t="s" r="I47" s="4">
        <v>569</v>
      </c>
      <c t="s" r="K47" s="4">
        <v>569</v>
      </c>
    </row>
    <row spans="1:13" r="48">
      <c t="s" r="A48" s="4">
        <v>1131</v>
      </c>
    </row>
    <row spans="1:13" r="49">
      <c t="s" r="A49" s="3">
        <v>1070</v>
      </c>
    </row>
    <row spans="1:13" r="50">
      <c t="s" r="A50" s="4">
        <v>444</v>
      </c>
      <c t="s" r="G50" s="4">
        <v>1132</v>
      </c>
      <c t="s" r="I50" s="4">
        <v>1132</v>
      </c>
      <c t="s" r="K50" s="4">
        <v>1133</v>
      </c>
    </row>
    <row spans="1:13" r="51">
      <c t="s" r="A51" s="4">
        <v>831</v>
      </c>
    </row>
    <row spans="1:13" r="52">
      <c t="s" r="A52" s="3">
        <v>1070</v>
      </c>
    </row>
    <row spans="1:13" r="53">
      <c t="s" r="A53" s="4">
        <v>1114</v>
      </c>
      <c t="n" r="G53" s="7">
        <v>27100000</v>
      </c>
      <c t="n" r="I53" s="7">
        <v>27100000</v>
      </c>
    </row>
    <row spans="1:13" r="54">
      <c t="s" r="A54" s="4">
        <v>1134</v>
      </c>
    </row>
    <row spans="1:13" r="55">
      <c t="s" r="A55" s="3">
        <v>1070</v>
      </c>
    </row>
    <row spans="1:13" r="56">
      <c t="s" r="A56" s="4">
        <v>33</v>
      </c>
      <c t="n" r="G56" s="5">
        <v>0</v>
      </c>
      <c t="n" r="I56" s="5">
        <v>0</v>
      </c>
      <c t="n" r="K56" s="7">
        <v>3100000</v>
      </c>
    </row>
    <row spans="1:13" r="57">
      <c t="s" r="A57" s="4">
        <v>1135</v>
      </c>
    </row>
    <row spans="1:13" r="58">
      <c t="s" r="A58" s="3">
        <v>1070</v>
      </c>
    </row>
    <row spans="1:13" r="59">
      <c t="s" r="A59" s="4">
        <v>1136</v>
      </c>
      <c t="n" r="G59" s="5">
        <v>50000000</v>
      </c>
      <c t="n" r="I59" s="5">
        <v>50000000</v>
      </c>
    </row>
    <row spans="1:13" r="60">
      <c t="s" r="A60" s="4">
        <v>1137</v>
      </c>
      <c t="n" r="L60" s="7">
        <v>20600000</v>
      </c>
    </row>
    <row spans="1:13" r="61">
      <c t="s" r="A61" s="4">
        <v>32</v>
      </c>
      <c t="n" r="M61" s="7">
        <v>29900000</v>
      </c>
    </row>
    <row spans="1:13" r="62">
      <c t="s" r="A62" s="4">
        <v>1138</v>
      </c>
    </row>
    <row spans="1:13" r="63">
      <c t="s" r="A63" s="3">
        <v>1070</v>
      </c>
    </row>
    <row spans="1:13" r="64">
      <c t="s" r="A64" s="4">
        <v>443</v>
      </c>
      <c t="n" r="G64" s="5">
        <v>50200000</v>
      </c>
      <c t="n" r="I64" s="7">
        <v>50200000</v>
      </c>
    </row>
    <row spans="1:13" r="65">
      <c t="s" r="A65" s="4">
        <v>1054</v>
      </c>
    </row>
    <row spans="1:13" r="66">
      <c t="s" r="A66" s="3">
        <v>1070</v>
      </c>
    </row>
    <row spans="1:13" r="67">
      <c t="s" r="A67" s="4">
        <v>1104</v>
      </c>
      <c t="s" r="I67" s="4">
        <v>1139</v>
      </c>
    </row>
    <row spans="1:13" r="68">
      <c t="s" r="A68" s="4">
        <v>1105</v>
      </c>
      <c t="n" r="G68" s="5">
        <v>11500000</v>
      </c>
      <c t="n" r="I68" s="7">
        <v>11500000</v>
      </c>
    </row>
    <row spans="1:13" r="69">
      <c t="s" r="A69" s="4">
        <v>1140</v>
      </c>
      <c t="n" r="E69" s="5">
        <v>13100000</v>
      </c>
      <c t="n" r="F69" s="5">
        <v>8300000</v>
      </c>
    </row>
    <row spans="1:13" r="70">
      <c t="s" r="A70" s="4">
        <v>1141</v>
      </c>
    </row>
    <row spans="1:13" r="71">
      <c t="s" r="A71" s="3">
        <v>1070</v>
      </c>
    </row>
    <row spans="1:13" r="72">
      <c t="s" r="A72" s="4">
        <v>1140</v>
      </c>
      <c t="n" r="E72" s="7">
        <v>600000</v>
      </c>
      <c t="n" r="F72" s="7">
        <v>500000</v>
      </c>
    </row>
    <row spans="1:13" r="73">
      <c t="s" r="A73" s="4">
        <v>1142</v>
      </c>
    </row>
    <row spans="1:13" r="74">
      <c t="s" r="A74" s="3">
        <v>1070</v>
      </c>
    </row>
    <row spans="1:13" r="75">
      <c t="s" r="A75" s="4">
        <v>75</v>
      </c>
      <c t="n" r="H75" s="7">
        <v>51400000</v>
      </c>
      <c t="n" r="J75" s="7">
        <v>110100000</v>
      </c>
    </row>
    <row spans="1:13" r="76">
      <c t="s" r="A76" s="4">
        <v>33</v>
      </c>
      <c t="n" r="K76" s="7">
        <v>58200000</v>
      </c>
    </row>
    <row spans="1:13" r="77">
      <c t="s" r="A77" s="4">
        <v>1127</v>
      </c>
    </row>
    <row spans="1:13" r="78">
      <c t="s" r="A78" s="3">
        <v>1070</v>
      </c>
    </row>
    <row spans="1:13" r="79">
      <c t="s" r="A79" s="4">
        <v>1143</v>
      </c>
      <c t="n" r="G79" s="7">
        <v>800000</v>
      </c>
      <c t="n" r="H79" s="7">
        <v>400000</v>
      </c>
      <c t="n" r="I79" s="7">
        <v>1600000</v>
      </c>
      <c t="n" r="J79" s="7">
        <v>8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4"/>
    <col customWidth="1" max="3" min="3" width="44"/>
    <col customWidth="1" max="4" min="4" width="21"/>
    <col customWidth="1" max="5" min="5" width="44"/>
    <col customWidth="1" max="6" min="6" width="21"/>
    <col customWidth="1" max="7" min="7" width="21"/>
    <col customWidth="1" max="8" min="8" width="21"/>
    <col customWidth="1" max="9" min="9" width="20"/>
    <col customWidth="1" max="10" min="10" width="21"/>
  </cols>
  <sheetData>
    <row spans="1:10" r="1">
      <c t="s" r="A1" s="1">
        <v>1144</v>
      </c>
      <c t="s" r="B1" s="2">
        <v>942</v>
      </c>
      <c t="s" r="C1" s="2">
        <v>72</v>
      </c>
      <c t="s" r="E1" s="2">
        <v>1</v>
      </c>
    </row>
    <row spans="1:10" r="2">
      <c t="s" r="B2" s="2">
        <v>1145</v>
      </c>
      <c t="s" r="C2" s="2">
        <v>1146</v>
      </c>
      <c t="s" r="D2" s="2">
        <v>744</v>
      </c>
      <c t="s" r="E2" s="2">
        <v>1146</v>
      </c>
      <c t="s" r="F2" s="2">
        <v>744</v>
      </c>
      <c t="s" r="G2" s="2">
        <v>742</v>
      </c>
      <c t="s" r="H2" s="2">
        <v>1147</v>
      </c>
      <c t="s" r="I2" s="2">
        <v>1148</v>
      </c>
      <c t="s" r="J2" s="2">
        <v>1149</v>
      </c>
    </row>
    <row spans="1:10" r="3">
      <c t="s" r="A3" s="3">
        <v>1150</v>
      </c>
    </row>
    <row spans="1:10" r="4">
      <c t="s" r="A4" s="4">
        <v>1151</v>
      </c>
      <c t="n" r="C4" s="7">
        <v>200000</v>
      </c>
      <c t="n" r="E4" s="7">
        <v>200000</v>
      </c>
    </row>
    <row spans="1:10" r="5">
      <c t="s" r="A5" s="4">
        <v>1152</v>
      </c>
      <c t="n" r="C5" s="7">
        <v>644800000</v>
      </c>
      <c t="n" r="E5" s="7">
        <v>644800000</v>
      </c>
      <c t="n" r="G5" s="7">
        <v>646600000</v>
      </c>
    </row>
    <row spans="1:10" r="6">
      <c t="s" r="A6" s="4">
        <v>1153</v>
      </c>
      <c t="s" r="C6" s="4">
        <v>1109</v>
      </c>
      <c t="s" r="E6" s="4">
        <v>1109</v>
      </c>
    </row>
    <row spans="1:10" r="7">
      <c t="s" r="A7" s="4">
        <v>1154</v>
      </c>
      <c t="n" r="B7" s="5">
        <v>2</v>
      </c>
    </row>
    <row spans="1:10" r="8">
      <c t="s" r="A8" s="4">
        <v>1155</v>
      </c>
      <c t="s" r="C8" s="4">
        <v>445</v>
      </c>
      <c t="s" r="E8" s="4">
        <v>445</v>
      </c>
      <c t="s" r="G8" s="4">
        <v>445</v>
      </c>
    </row>
    <row spans="1:10" r="9">
      <c t="s" r="A9" s="4">
        <v>1156</v>
      </c>
      <c t="n" r="C9" s="7">
        <v>10500000</v>
      </c>
      <c t="n" r="D9" s="7">
        <v>10900000</v>
      </c>
      <c t="n" r="E9" s="7">
        <v>21000000</v>
      </c>
      <c t="n" r="F9" s="7">
        <v>21500000</v>
      </c>
    </row>
    <row spans="1:10" r="10">
      <c t="s" r="A10" s="4">
        <v>620</v>
      </c>
      <c t="n" r="C10" s="5">
        <v>2613300000</v>
      </c>
      <c t="n" r="E10" s="5">
        <v>2613300000</v>
      </c>
      <c t="n" r="G10" s="7">
        <v>2892800000</v>
      </c>
    </row>
    <row spans="1:10" r="11">
      <c t="s" r="A11" s="4">
        <v>1114</v>
      </c>
      <c t="n" r="C11" s="7">
        <v>9100000</v>
      </c>
      <c t="n" r="E11" s="7">
        <v>9100000</v>
      </c>
      <c t="n" r="G11" s="5">
        <v>3400000</v>
      </c>
    </row>
    <row spans="1:10" r="12">
      <c t="s" r="A12" s="4">
        <v>1157</v>
      </c>
      <c t="n" r="C12" s="5">
        <v>0</v>
      </c>
      <c t="n" r="E12" s="5">
        <v>0</v>
      </c>
    </row>
    <row spans="1:10" r="13">
      <c t="s" r="A13" s="4">
        <v>1158</v>
      </c>
      <c t="n" r="C13" s="7">
        <v>83200000</v>
      </c>
      <c t="n" r="E13" s="7">
        <v>83200000</v>
      </c>
      <c t="n" r="G13" s="5">
        <v>84500000</v>
      </c>
    </row>
    <row spans="1:10" r="14">
      <c t="s" r="A14" s="4">
        <v>1159</v>
      </c>
    </row>
    <row spans="1:10" r="15">
      <c t="s" r="A15" s="3">
        <v>1150</v>
      </c>
    </row>
    <row spans="1:10" r="16">
      <c t="s" r="A16" s="4">
        <v>1155</v>
      </c>
      <c t="s" r="B16" s="4">
        <v>1160</v>
      </c>
    </row>
    <row spans="1:10" r="17">
      <c t="s" r="A17" s="4">
        <v>1161</v>
      </c>
    </row>
    <row spans="1:10" r="18">
      <c t="s" r="A18" s="3">
        <v>1150</v>
      </c>
    </row>
    <row spans="1:10" r="19">
      <c t="s" r="A19" s="4">
        <v>1162</v>
      </c>
      <c t="n" r="H19" s="7">
        <v>137000000</v>
      </c>
    </row>
    <row spans="1:10" r="20">
      <c t="s" r="A20" s="4">
        <v>1163</v>
      </c>
      <c t="n" r="I20" s="5">
        <v>750</v>
      </c>
    </row>
    <row spans="1:10" r="21">
      <c t="s" r="A21" s="4">
        <v>1164</v>
      </c>
    </row>
    <row spans="1:10" r="22">
      <c t="s" r="A22" s="3">
        <v>1150</v>
      </c>
    </row>
    <row spans="1:10" r="23">
      <c t="s" r="A23" s="4">
        <v>1165</v>
      </c>
      <c t="n" r="C23" s="5">
        <v>10000000</v>
      </c>
      <c t="n" r="E23" s="7">
        <v>10000000</v>
      </c>
    </row>
    <row spans="1:10" r="24">
      <c t="s" r="A24" s="4">
        <v>1166</v>
      </c>
      <c t="s" r="E24" s="4">
        <v>892</v>
      </c>
    </row>
    <row spans="1:10" r="25">
      <c t="s" r="A25" s="4">
        <v>1167</v>
      </c>
      <c t="n" r="C25" s="5">
        <v>0</v>
      </c>
      <c t="n" r="E25" s="7">
        <v>0</v>
      </c>
    </row>
    <row spans="1:10" r="26">
      <c t="s" r="A26" s="4">
        <v>1168</v>
      </c>
    </row>
    <row spans="1:10" r="27">
      <c t="s" r="A27" s="3">
        <v>1150</v>
      </c>
    </row>
    <row spans="1:10" r="28">
      <c t="s" r="A28" s="4">
        <v>1114</v>
      </c>
      <c t="n" r="C28" s="5">
        <v>9100000</v>
      </c>
      <c t="n" r="E28" s="5">
        <v>9100000</v>
      </c>
    </row>
    <row spans="1:10" r="29">
      <c t="s" r="A29" s="4">
        <v>830</v>
      </c>
    </row>
    <row spans="1:10" r="30">
      <c t="s" r="A30" s="3">
        <v>1150</v>
      </c>
    </row>
    <row spans="1:10" r="31">
      <c t="s" r="A31" s="4">
        <v>1114</v>
      </c>
      <c t="n" r="C31" s="5">
        <v>5900000</v>
      </c>
      <c t="n" r="E31" s="5">
        <v>5900000</v>
      </c>
    </row>
    <row spans="1:10" r="32">
      <c t="s" r="A32" s="4">
        <v>831</v>
      </c>
    </row>
    <row spans="1:10" r="33">
      <c t="s" r="A33" s="3">
        <v>1150</v>
      </c>
    </row>
    <row spans="1:10" r="34">
      <c t="s" r="A34" s="4">
        <v>1114</v>
      </c>
      <c t="n" r="C34" s="5">
        <v>27100000</v>
      </c>
      <c t="n" r="E34" s="5">
        <v>27100000</v>
      </c>
    </row>
    <row spans="1:10" r="35">
      <c t="s" r="A35" s="4">
        <v>1169</v>
      </c>
    </row>
    <row spans="1:10" r="36">
      <c t="s" r="A36" s="3">
        <v>1150</v>
      </c>
    </row>
    <row spans="1:10" r="37">
      <c t="s" r="A37" s="4">
        <v>678</v>
      </c>
      <c t="n" r="J37" s="7">
        <v>117700000</v>
      </c>
    </row>
    <row spans="1:10" r="38">
      <c t="s" r="A38" s="4">
        <v>1170</v>
      </c>
    </row>
    <row spans="1:10" r="39">
      <c t="s" r="A39" s="3">
        <v>1150</v>
      </c>
    </row>
    <row spans="1:10" r="40">
      <c t="s" r="A40" s="4">
        <v>1171</v>
      </c>
      <c t="n" r="C40" s="7">
        <v>9700000</v>
      </c>
      <c t="n" r="E40" s="7">
        <v>9700000</v>
      </c>
      <c t="n" r="G40" s="7">
        <v>11600000</v>
      </c>
    </row>
    <row spans="1:10" r="41">
      <c t="s" r="A41" s="4">
        <v>1172</v>
      </c>
    </row>
    <row spans="1:10" r="42">
      <c t="s" r="A42" s="3">
        <v>1150</v>
      </c>
    </row>
    <row spans="1:10" r="43">
      <c t="s" r="A43" s="4">
        <v>1173</v>
      </c>
      <c t="s" r="E43" s="4">
        <v>1174</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175</v>
      </c>
      <c t="s" r="B1" s="2">
        <v>741</v>
      </c>
    </row>
    <row spans="1:2" r="2">
      <c t="s" r="A2" s="3">
        <v>257</v>
      </c>
    </row>
    <row spans="1:2" r="3">
      <c t="n" r="A3" s="13">
        <v>2015</v>
      </c>
      <c t="n" r="B3" s="7">
        <v>19170</v>
      </c>
    </row>
    <row spans="1:2" r="4">
      <c t="n" r="A4" s="5">
        <v>2016</v>
      </c>
      <c t="n" r="B4" s="5">
        <v>37961</v>
      </c>
    </row>
    <row spans="1:2" r="5">
      <c t="n" r="A5" s="5">
        <v>2017</v>
      </c>
      <c t="n" r="B5" s="5">
        <v>36021</v>
      </c>
    </row>
    <row spans="1:2" r="6">
      <c t="n" r="A6" s="5">
        <v>2018</v>
      </c>
      <c t="n" r="B6" s="5">
        <v>31445</v>
      </c>
    </row>
    <row spans="1:2" r="7">
      <c t="n" r="A7" s="5">
        <v>2019</v>
      </c>
      <c t="n" r="B7" s="5">
        <v>30848</v>
      </c>
    </row>
    <row spans="1:2" r="8">
      <c t="s" r="A8" s="4">
        <v>1176</v>
      </c>
      <c t="n" r="B8" s="5">
        <v>24638</v>
      </c>
    </row>
    <row spans="1:2" r="9">
      <c t="s" r="A9" s="4">
        <v>122</v>
      </c>
      <c t="n" r="B9" s="7">
        <v>18008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177</v>
      </c>
      <c t="s" r="B1" s="2">
        <v>741</v>
      </c>
    </row>
    <row spans="1:2" r="2">
      <c t="s" r="A2" s="3">
        <v>257</v>
      </c>
    </row>
    <row spans="1:2" r="3">
      <c t="n" r="A3" s="13">
        <v>2015</v>
      </c>
      <c t="n" r="B3" s="7">
        <v>8302</v>
      </c>
    </row>
    <row spans="1:2" r="4">
      <c t="n" r="A4" s="5">
        <v>2016</v>
      </c>
      <c t="n" r="B4" s="5">
        <v>7105</v>
      </c>
    </row>
    <row spans="1:2" r="5">
      <c t="n" r="A5" s="5">
        <v>2017</v>
      </c>
      <c t="n" r="B5" s="5">
        <v>5308</v>
      </c>
    </row>
    <row spans="1:2" r="6">
      <c t="n" r="A6" s="5">
        <v>2018</v>
      </c>
      <c t="n" r="B6" s="5">
        <v>4889</v>
      </c>
    </row>
    <row spans="1:2" r="7">
      <c t="n" r="A7" s="5">
        <v>2019</v>
      </c>
      <c t="n" r="B7" s="5">
        <v>2329</v>
      </c>
    </row>
    <row spans="1:2" r="8">
      <c t="s" r="A8" s="4">
        <v>1176</v>
      </c>
      <c t="n" r="B8" s="5">
        <v>0</v>
      </c>
    </row>
    <row spans="1:2" r="9">
      <c t="s" r="A9" s="4">
        <v>122</v>
      </c>
      <c t="n" r="B9" s="7">
        <v>279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29"/>
    <col customWidth="1" max="3" min="3" width="21"/>
  </cols>
  <sheetData>
    <row spans="1:3" r="1">
      <c t="s" r="A1" s="1">
        <v>1178</v>
      </c>
      <c t="s" r="B1" s="2">
        <v>1179</v>
      </c>
      <c t="s" r="C1" s="2">
        <v>742</v>
      </c>
    </row>
    <row spans="1:3" r="2">
      <c t="s" r="A2" s="3">
        <v>1180</v>
      </c>
    </row>
    <row spans="1:3" r="3">
      <c t="s" r="A3" s="4">
        <v>1181</v>
      </c>
      <c t="n" r="B3" s="5">
        <v>1000</v>
      </c>
    </row>
    <row spans="1:3" r="4">
      <c t="s" r="A4" s="4">
        <v>1182</v>
      </c>
      <c t="s" r="B4" s="4">
        <v>753</v>
      </c>
    </row>
    <row spans="1:3" r="5">
      <c t="s" r="A5" s="4">
        <v>1183</v>
      </c>
    </row>
    <row spans="1:3" r="6">
      <c t="s" r="A6" s="3">
        <v>1180</v>
      </c>
    </row>
    <row spans="1:3" r="7">
      <c t="s" r="A7" s="4">
        <v>1184</v>
      </c>
      <c t="n" r="B7" s="11">
        <v>532.2</v>
      </c>
      <c t="n" r="C7" s="7">
        <v>5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85</v>
      </c>
      <c t="s" r="B1" s="2">
        <v>72</v>
      </c>
      <c t="s" r="D1" s="2">
        <v>1</v>
      </c>
    </row>
    <row spans="1:5" r="2">
      <c t="s" r="B2" s="2">
        <v>2</v>
      </c>
      <c t="s" r="C2" s="2">
        <v>73</v>
      </c>
      <c t="s" r="D2" s="2">
        <v>2</v>
      </c>
      <c t="s" r="E2" s="2">
        <v>73</v>
      </c>
    </row>
    <row spans="1:5" r="3">
      <c t="s" r="A3" s="3">
        <v>1186</v>
      </c>
    </row>
    <row spans="1:5" r="4">
      <c t="s" r="A4" s="4">
        <v>1187</v>
      </c>
      <c t="n" r="C4" s="7">
        <v>266335000</v>
      </c>
      <c t="n" r="E4" s="7">
        <v>541107000</v>
      </c>
    </row>
    <row spans="1:5" r="5">
      <c t="s" r="A5" s="4">
        <v>1188</v>
      </c>
      <c t="n" r="C5" s="5">
        <v>-727000</v>
      </c>
      <c t="n" r="E5" s="5">
        <v>4794000</v>
      </c>
    </row>
    <row spans="1:5" r="6">
      <c t="s" r="A6" s="4">
        <v>1189</v>
      </c>
      <c t="n" r="C6" s="5">
        <v>3416000</v>
      </c>
      <c t="n" r="E6" s="5">
        <v>5400000</v>
      </c>
    </row>
    <row spans="1:5" r="7">
      <c t="s" r="A7" s="4">
        <v>1190</v>
      </c>
      <c t="n" r="C7" s="5">
        <v>-3416000</v>
      </c>
      <c t="n" r="E7" s="5">
        <v>-5400000</v>
      </c>
    </row>
    <row spans="1:5" r="8">
      <c t="s" r="A8" s="4">
        <v>1191</v>
      </c>
      <c t="n" r="E8" s="5">
        <v>0</v>
      </c>
    </row>
    <row spans="1:5" r="9">
      <c t="s" r="A9" s="4">
        <v>426</v>
      </c>
    </row>
    <row spans="1:5" r="10">
      <c t="s" r="A10" s="3">
        <v>1186</v>
      </c>
    </row>
    <row spans="1:5" r="11">
      <c t="s" r="A11" s="4">
        <v>1187</v>
      </c>
      <c t="n" r="B11" s="7">
        <v>63029000</v>
      </c>
      <c t="n" r="C11" s="5">
        <v>119171000</v>
      </c>
      <c t="n" r="D11" s="7">
        <v>122108000</v>
      </c>
      <c t="n" r="E11" s="5">
        <v>230088000</v>
      </c>
    </row>
    <row spans="1:5" r="12">
      <c t="s" r="A12" s="4">
        <v>1189</v>
      </c>
      <c t="n" r="C12" s="5">
        <v>1601000</v>
      </c>
      <c t="n" r="E12" s="5">
        <v>2725000</v>
      </c>
    </row>
    <row spans="1:5" r="13">
      <c t="s" r="A13" s="4">
        <v>1190</v>
      </c>
      <c t="n" r="C13" s="5">
        <v>-1601000</v>
      </c>
      <c t="n" r="E13" s="5">
        <v>-2725000</v>
      </c>
    </row>
    <row spans="1:5" r="14">
      <c t="s" r="A14" s="4">
        <v>1192</v>
      </c>
    </row>
    <row spans="1:5" r="15">
      <c t="s" r="A15" s="3">
        <v>1186</v>
      </c>
    </row>
    <row spans="1:5" r="16">
      <c t="s" r="A16" s="4">
        <v>1187</v>
      </c>
      <c t="n" r="B16" s="7">
        <v>95807000</v>
      </c>
      <c t="n" r="C16" s="5">
        <v>143571000</v>
      </c>
      <c t="n" r="D16" s="7">
        <v>140955000</v>
      </c>
      <c t="n" r="E16" s="5">
        <v>310959000</v>
      </c>
    </row>
    <row spans="1:5" r="17">
      <c t="s" r="A17" s="4">
        <v>1189</v>
      </c>
      <c t="n" r="C17" s="5">
        <v>1397000</v>
      </c>
      <c t="n" r="E17" s="5">
        <v>1968000</v>
      </c>
    </row>
    <row spans="1:5" r="18">
      <c t="s" r="A18" s="4">
        <v>1190</v>
      </c>
      <c t="n" r="C18" s="5">
        <v>-1397000</v>
      </c>
      <c t="n" r="E18" s="5">
        <v>-1968000</v>
      </c>
    </row>
    <row spans="1:5" r="19">
      <c t="s" r="A19" s="4">
        <v>817</v>
      </c>
    </row>
    <row spans="1:5" r="20">
      <c t="s" r="A20" s="3">
        <v>1186</v>
      </c>
    </row>
    <row spans="1:5" r="21">
      <c t="s" r="A21" s="4">
        <v>1189</v>
      </c>
      <c t="n" r="C21" s="5">
        <v>418000</v>
      </c>
      <c t="n" r="E21" s="5">
        <v>707000</v>
      </c>
    </row>
    <row spans="1:5" r="22">
      <c t="s" r="A22" s="4">
        <v>1190</v>
      </c>
      <c t="n" r="C22" s="5">
        <v>-418000</v>
      </c>
      <c t="n" r="E22" s="5">
        <v>-707000</v>
      </c>
    </row>
    <row spans="1:5" r="23">
      <c t="s" r="A23" s="4">
        <v>1193</v>
      </c>
    </row>
    <row spans="1:5" r="24">
      <c t="s" r="A24" s="3">
        <v>1186</v>
      </c>
    </row>
    <row spans="1:5" r="25">
      <c t="s" r="A25" s="4">
        <v>1187</v>
      </c>
      <c t="n" r="C25" s="7">
        <v>267062000</v>
      </c>
      <c t="n" r="E25" s="7">
        <v>536313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194</v>
      </c>
      <c t="s" r="B1" s="2">
        <v>72</v>
      </c>
      <c t="s" r="D1" s="2">
        <v>1</v>
      </c>
    </row>
    <row spans="1:6" r="2">
      <c t="s" r="B2" s="2">
        <v>2</v>
      </c>
      <c t="s" r="C2" s="2">
        <v>73</v>
      </c>
      <c t="s" r="D2" s="2">
        <v>2</v>
      </c>
      <c t="s" r="E2" s="2">
        <v>73</v>
      </c>
      <c t="s" r="F2" s="2">
        <v>27</v>
      </c>
    </row>
    <row spans="1:6" r="3">
      <c t="s" r="A3" s="3">
        <v>74</v>
      </c>
    </row>
    <row spans="1:6" r="4">
      <c t="s" r="A4" s="4">
        <v>75</v>
      </c>
      <c t="n" r="B4" s="7">
        <v>15450</v>
      </c>
      <c t="n" r="C4" s="7">
        <v>60786</v>
      </c>
      <c t="n" r="D4" s="7">
        <v>24993</v>
      </c>
      <c t="n" r="E4" s="7">
        <v>176851</v>
      </c>
    </row>
    <row spans="1:6" r="5">
      <c t="s" r="A5" s="4">
        <v>76</v>
      </c>
      <c t="n" r="B5" s="5">
        <v>230584</v>
      </c>
      <c t="n" r="C5" s="5">
        <v>226420</v>
      </c>
      <c t="n" r="D5" s="5">
        <v>455473</v>
      </c>
      <c t="n" r="E5" s="5">
        <v>436211</v>
      </c>
    </row>
    <row spans="1:6" r="6">
      <c t="s" r="A6" s="4">
        <v>77</v>
      </c>
      <c t="n" r="B6" s="5">
        <v>105693</v>
      </c>
      <c t="n" r="C6" s="5">
        <v>284946</v>
      </c>
      <c t="n" r="D6" s="5">
        <v>174285</v>
      </c>
      <c t="n" r="E6" s="5">
        <v>450490</v>
      </c>
    </row>
    <row spans="1:6" r="7">
      <c t="s" r="A7" s="4">
        <v>78</v>
      </c>
      <c t="n" r="B7" s="5">
        <v>351727</v>
      </c>
      <c t="n" r="C7" s="5">
        <v>572152</v>
      </c>
      <c t="n" r="D7" s="5">
        <v>654751</v>
      </c>
      <c t="n" r="E7" s="5">
        <v>1063552</v>
      </c>
    </row>
    <row spans="1:6" r="8">
      <c t="s" r="A8" s="4">
        <v>1195</v>
      </c>
      <c t="n" r="B8" s="5">
        <v>244539</v>
      </c>
      <c t="n" r="C8" s="5">
        <v>354369</v>
      </c>
      <c t="n" r="D8" s="5">
        <v>468535</v>
      </c>
      <c t="n" r="E8" s="5">
        <v>668488</v>
      </c>
    </row>
    <row spans="1:6" r="9">
      <c t="s" r="A9" s="4">
        <v>1196</v>
      </c>
      <c t="n" r="B9" s="5">
        <v>49978</v>
      </c>
      <c t="n" r="C9" s="5">
        <v>69556</v>
      </c>
      <c t="n" r="D9" s="5">
        <v>57962</v>
      </c>
      <c t="n" r="E9" s="5">
        <v>384468</v>
      </c>
    </row>
    <row spans="1:6" r="10">
      <c t="s" r="A10" s="4">
        <v>277</v>
      </c>
      <c t="n" r="B10" s="5">
        <v>-91646</v>
      </c>
      <c t="n" r="C10" s="5">
        <v>-180634</v>
      </c>
      <c t="n" r="D10" s="5">
        <v>-142217</v>
      </c>
      <c t="n" r="E10" s="5">
        <v>-568109</v>
      </c>
    </row>
    <row spans="1:6" r="11">
      <c t="s" r="A11" s="4">
        <v>1197</v>
      </c>
      <c t="n" r="C11" s="5">
        <v>266335</v>
      </c>
      <c t="n" r="E11" s="5">
        <v>541107</v>
      </c>
    </row>
    <row spans="1:6" r="12">
      <c t="s" r="A12" s="4">
        <v>39</v>
      </c>
      <c t="n" r="B12" s="5">
        <v>4901700</v>
      </c>
      <c t="n" r="C12" s="5">
        <v>22447391</v>
      </c>
      <c t="n" r="D12" s="5">
        <v>4901700</v>
      </c>
      <c t="n" r="E12" s="5">
        <v>22447391</v>
      </c>
      <c t="n" r="F12" s="7">
        <v>23178837</v>
      </c>
    </row>
    <row spans="1:6" r="13">
      <c t="s" r="A13" s="4">
        <v>426</v>
      </c>
    </row>
    <row spans="1:6" r="14">
      <c t="s" r="A14" s="3">
        <v>74</v>
      </c>
    </row>
    <row spans="1:6" r="15">
      <c t="s" r="A15" s="4">
        <v>75</v>
      </c>
      <c t="n" r="B15" s="5">
        <v>8913</v>
      </c>
      <c t="n" r="C15" s="5">
        <v>5178</v>
      </c>
      <c t="n" r="D15" s="5">
        <v>12754</v>
      </c>
      <c t="n" r="E15" s="5">
        <v>42814</v>
      </c>
    </row>
    <row spans="1:6" r="16">
      <c t="s" r="A16" s="4">
        <v>76</v>
      </c>
      <c t="n" r="B16" s="5">
        <v>74269</v>
      </c>
      <c t="n" r="C16" s="5">
        <v>82045</v>
      </c>
      <c t="n" r="D16" s="5">
        <v>148866</v>
      </c>
      <c t="n" r="E16" s="5">
        <v>161466</v>
      </c>
    </row>
    <row spans="1:6" r="17">
      <c t="s" r="A17" s="4">
        <v>77</v>
      </c>
      <c t="n" r="B17" s="5">
        <v>81328</v>
      </c>
      <c t="n" r="C17" s="5">
        <v>187709</v>
      </c>
      <c t="n" r="D17" s="5">
        <v>136254</v>
      </c>
      <c t="n" r="E17" s="5">
        <v>290960</v>
      </c>
    </row>
    <row spans="1:6" r="18">
      <c t="s" r="A18" s="4">
        <v>78</v>
      </c>
      <c t="n" r="B18" s="5">
        <v>164510</v>
      </c>
      <c t="n" r="C18" s="5">
        <v>274932</v>
      </c>
      <c t="n" r="D18" s="5">
        <v>297874</v>
      </c>
      <c t="n" r="E18" s="5">
        <v>495240</v>
      </c>
    </row>
    <row spans="1:6" r="19">
      <c t="s" r="A19" s="4">
        <v>1195</v>
      </c>
      <c t="n" r="B19" s="5">
        <v>109619</v>
      </c>
      <c t="n" r="C19" s="5">
        <v>168365</v>
      </c>
      <c t="n" r="D19" s="5">
        <v>188459</v>
      </c>
      <c t="n" r="E19" s="5">
        <v>298596</v>
      </c>
    </row>
    <row spans="1:6" r="20">
      <c t="s" r="A20" s="4">
        <v>1196</v>
      </c>
      <c t="n" r="B20" s="5">
        <v>8138</v>
      </c>
      <c t="n" r="C20" s="5">
        <v>12604</v>
      </c>
      <c t="n" r="D20" s="5">
        <v>12693</v>
      </c>
      <c t="n" r="E20" s="5">
        <v>33444</v>
      </c>
    </row>
    <row spans="1:6" r="21">
      <c t="s" r="A21" s="4">
        <v>277</v>
      </c>
      <c t="n" r="B21" s="5">
        <v>0</v>
      </c>
      <c t="n" r="C21" s="5">
        <v>0</v>
      </c>
      <c t="n" r="D21" s="5">
        <v>0</v>
      </c>
      <c t="n" r="E21" s="5">
        <v>0</v>
      </c>
    </row>
    <row spans="1:6" r="22">
      <c t="s" r="A22" s="4">
        <v>1197</v>
      </c>
      <c t="n" r="B22" s="5">
        <v>63029</v>
      </c>
      <c t="n" r="C22" s="5">
        <v>119171</v>
      </c>
      <c t="n" r="D22" s="5">
        <v>122108</v>
      </c>
      <c t="n" r="E22" s="5">
        <v>230088</v>
      </c>
    </row>
    <row spans="1:6" r="23">
      <c t="s" r="A23" s="4">
        <v>39</v>
      </c>
      <c t="n" r="B23" s="5">
        <v>1615722</v>
      </c>
      <c t="n" r="C23" s="5">
        <v>2689643</v>
      </c>
      <c t="n" r="D23" s="5">
        <v>1615722</v>
      </c>
      <c t="n" r="E23" s="5">
        <v>2689643</v>
      </c>
    </row>
    <row spans="1:6" r="24">
      <c t="s" r="A24" s="4">
        <v>1192</v>
      </c>
    </row>
    <row spans="1:6" r="25">
      <c t="s" r="A25" s="3">
        <v>74</v>
      </c>
    </row>
    <row spans="1:6" r="26">
      <c t="s" r="A26" s="4">
        <v>75</v>
      </c>
      <c t="n" r="B26" s="5">
        <v>4420</v>
      </c>
      <c t="n" r="C26" s="5">
        <v>55609</v>
      </c>
      <c t="n" r="D26" s="5">
        <v>9772</v>
      </c>
      <c t="n" r="E26" s="5">
        <v>133089</v>
      </c>
    </row>
    <row spans="1:6" r="27">
      <c t="s" r="A27" s="4">
        <v>76</v>
      </c>
      <c t="n" r="B27" s="5">
        <v>140632</v>
      </c>
      <c t="n" r="C27" s="5">
        <v>134605</v>
      </c>
      <c t="n" r="D27" s="5">
        <v>280084</v>
      </c>
      <c t="n" r="E27" s="5">
        <v>266234</v>
      </c>
    </row>
    <row spans="1:6" r="28">
      <c t="s" r="A28" s="4">
        <v>77</v>
      </c>
      <c t="n" r="B28" s="5">
        <v>22449</v>
      </c>
      <c t="n" r="C28" s="5">
        <v>96909</v>
      </c>
      <c t="n" r="D28" s="5">
        <v>33725</v>
      </c>
      <c t="n" r="E28" s="5">
        <v>163261</v>
      </c>
    </row>
    <row spans="1:6" r="29">
      <c t="s" r="A29" s="4">
        <v>78</v>
      </c>
      <c t="n" r="B29" s="5">
        <v>167501</v>
      </c>
      <c t="n" r="C29" s="5">
        <v>287123</v>
      </c>
      <c t="n" r="D29" s="5">
        <v>323581</v>
      </c>
      <c t="n" r="E29" s="5">
        <v>562584</v>
      </c>
    </row>
    <row spans="1:6" r="30">
      <c t="s" r="A30" s="4">
        <v>1195</v>
      </c>
      <c t="n" r="B30" s="5">
        <v>94094</v>
      </c>
      <c t="n" r="C30" s="5">
        <v>141435</v>
      </c>
      <c t="n" r="D30" s="5">
        <v>195866</v>
      </c>
      <c t="n" r="E30" s="5">
        <v>288229</v>
      </c>
    </row>
    <row spans="1:6" r="31">
      <c t="s" r="A31" s="4">
        <v>1196</v>
      </c>
      <c t="n" r="B31" s="5">
        <v>25623</v>
      </c>
      <c t="n" r="C31" s="5">
        <v>1007</v>
      </c>
      <c t="n" r="D31" s="5">
        <v>19309</v>
      </c>
      <c t="n" r="E31" s="5">
        <v>42984</v>
      </c>
    </row>
    <row spans="1:6" r="32">
      <c t="s" r="A32" s="4">
        <v>277</v>
      </c>
      <c t="n" r="B32" s="5">
        <v>-3223</v>
      </c>
      <c t="n" r="C32" s="5">
        <v>-3124</v>
      </c>
      <c t="n" r="D32" s="5">
        <v>-6069</v>
      </c>
      <c t="n" r="E32" s="5">
        <v>-6380</v>
      </c>
    </row>
    <row spans="1:6" r="33">
      <c t="s" r="A33" s="4">
        <v>1197</v>
      </c>
      <c t="n" r="B33" s="5">
        <v>95807</v>
      </c>
      <c t="n" r="C33" s="5">
        <v>143571</v>
      </c>
      <c t="n" r="D33" s="5">
        <v>140955</v>
      </c>
      <c t="n" r="E33" s="5">
        <v>310959</v>
      </c>
    </row>
    <row spans="1:6" r="34">
      <c t="s" r="A34" s="4">
        <v>39</v>
      </c>
      <c t="n" r="B34" s="5">
        <v>2038452</v>
      </c>
      <c t="n" r="C34" s="5">
        <v>2251624</v>
      </c>
      <c t="n" r="D34" s="5">
        <v>2038452</v>
      </c>
      <c t="n" r="E34" s="5">
        <v>2251624</v>
      </c>
    </row>
    <row spans="1:6" r="35">
      <c t="s" r="A35" s="4">
        <v>567</v>
      </c>
    </row>
    <row spans="1:6" r="36">
      <c t="s" r="A36" s="3">
        <v>74</v>
      </c>
    </row>
    <row spans="1:6" r="37">
      <c t="s" r="A37" s="4">
        <v>75</v>
      </c>
      <c t="n" r="B37" s="5">
        <v>2117</v>
      </c>
      <c t="n" r="C37" s="5">
        <v>0</v>
      </c>
      <c t="n" r="D37" s="5">
        <v>2467</v>
      </c>
      <c t="n" r="E37" s="5">
        <v>949</v>
      </c>
    </row>
    <row spans="1:6" r="38">
      <c t="s" r="A38" s="4">
        <v>76</v>
      </c>
      <c t="n" r="B38" s="5">
        <v>12372</v>
      </c>
      <c t="n" r="C38" s="5">
        <v>12208</v>
      </c>
      <c t="n" r="D38" s="5">
        <v>23036</v>
      </c>
      <c t="n" r="E38" s="5">
        <v>24988</v>
      </c>
    </row>
    <row spans="1:6" r="39">
      <c t="s" r="A39" s="4">
        <v>77</v>
      </c>
      <c t="n" r="B39" s="5">
        <v>1915</v>
      </c>
      <c t="n" r="C39" s="5">
        <v>4986</v>
      </c>
      <c t="n" r="D39" s="5">
        <v>4306</v>
      </c>
      <c t="n" r="E39" s="5">
        <v>4642</v>
      </c>
    </row>
    <row spans="1:6" r="40">
      <c t="s" r="A40" s="4">
        <v>78</v>
      </c>
      <c t="n" r="B40" s="5">
        <v>16404</v>
      </c>
      <c t="n" r="C40" s="5">
        <v>17194</v>
      </c>
      <c t="n" r="D40" s="5">
        <v>29809</v>
      </c>
      <c t="n" r="E40" s="5">
        <v>30579</v>
      </c>
    </row>
    <row spans="1:6" r="41">
      <c t="s" r="A41" s="4">
        <v>1195</v>
      </c>
      <c t="n" r="B41" s="5">
        <v>18868</v>
      </c>
      <c t="n" r="C41" s="5">
        <v>16379</v>
      </c>
      <c t="n" r="D41" s="5">
        <v>34405</v>
      </c>
      <c t="n" r="E41" s="5">
        <v>34160</v>
      </c>
    </row>
    <row spans="1:6" r="42">
      <c t="s" r="A42" s="4">
        <v>1196</v>
      </c>
      <c t="n" r="B42" s="5">
        <v>1161</v>
      </c>
      <c t="n" r="C42" s="5">
        <v>2778</v>
      </c>
      <c t="n" r="D42" s="5">
        <v>1135</v>
      </c>
      <c t="n" r="E42" s="5">
        <v>3641</v>
      </c>
    </row>
    <row spans="1:6" r="43">
      <c t="s" r="A43" s="4">
        <v>277</v>
      </c>
      <c t="n" r="B43" s="5">
        <v>0</v>
      </c>
      <c t="n" r="C43" s="5">
        <v>0</v>
      </c>
      <c t="n" r="D43" s="5">
        <v>0</v>
      </c>
      <c t="n" r="E43" s="5">
        <v>0</v>
      </c>
    </row>
    <row spans="1:6" r="44">
      <c t="s" r="A44" s="4">
        <v>1197</v>
      </c>
      <c t="n" r="B44" s="5">
        <v>-1303</v>
      </c>
      <c t="n" r="C44" s="5">
        <v>3593</v>
      </c>
      <c t="n" r="D44" s="5">
        <v>-3461</v>
      </c>
      <c t="n" r="E44" s="5">
        <v>60</v>
      </c>
    </row>
    <row spans="1:6" r="45">
      <c t="s" r="A45" s="4">
        <v>39</v>
      </c>
      <c t="n" r="B45" s="5">
        <v>217544</v>
      </c>
      <c t="n" r="C45" s="5">
        <v>195452</v>
      </c>
      <c t="n" r="D45" s="5">
        <v>217544</v>
      </c>
      <c t="n" r="E45" s="5">
        <v>195452</v>
      </c>
    </row>
    <row spans="1:6" r="46">
      <c t="s" r="A46" s="4">
        <v>1198</v>
      </c>
    </row>
    <row spans="1:6" r="47">
      <c t="s" r="A47" s="3">
        <v>74</v>
      </c>
    </row>
    <row spans="1:6" r="48">
      <c t="s" r="A48" s="4">
        <v>75</v>
      </c>
      <c t="n" r="B48" s="5">
        <v>15450</v>
      </c>
      <c t="n" r="C48" s="5">
        <v>60787</v>
      </c>
      <c t="n" r="D48" s="5">
        <v>24993</v>
      </c>
      <c t="n" r="E48" s="5">
        <v>176852</v>
      </c>
    </row>
    <row spans="1:6" r="49">
      <c t="s" r="A49" s="4">
        <v>76</v>
      </c>
      <c t="n" r="B49" s="5">
        <v>227273</v>
      </c>
      <c t="n" r="C49" s="5">
        <v>228858</v>
      </c>
      <c t="n" r="D49" s="5">
        <v>451986</v>
      </c>
      <c t="n" r="E49" s="5">
        <v>452688</v>
      </c>
    </row>
    <row spans="1:6" r="50">
      <c t="s" r="A50" s="4">
        <v>77</v>
      </c>
      <c t="n" r="B50" s="5">
        <v>105692</v>
      </c>
      <c t="n" r="C50" s="5">
        <v>289604</v>
      </c>
      <c t="n" r="D50" s="5">
        <v>174285</v>
      </c>
      <c t="n" r="E50" s="5">
        <v>458863</v>
      </c>
    </row>
    <row spans="1:6" r="51">
      <c t="s" r="A51" s="4">
        <v>78</v>
      </c>
      <c t="n" r="B51" s="5">
        <v>348415</v>
      </c>
      <c t="n" r="C51" s="5">
        <v>579249</v>
      </c>
      <c t="n" r="D51" s="5">
        <v>651264</v>
      </c>
      <c t="n" r="E51" s="5">
        <v>1088403</v>
      </c>
    </row>
    <row spans="1:6" r="52">
      <c t="s" r="A52" s="4">
        <v>1195</v>
      </c>
      <c t="n" r="B52" s="5">
        <v>222581</v>
      </c>
      <c t="n" r="C52" s="5">
        <v>326179</v>
      </c>
      <c t="n" r="D52" s="5">
        <v>418730</v>
      </c>
      <c t="n" r="E52" s="5">
        <v>620985</v>
      </c>
    </row>
    <row spans="1:6" r="53">
      <c t="s" r="A53" s="4">
        <v>1196</v>
      </c>
      <c t="n" r="B53" s="5">
        <v>34922</v>
      </c>
      <c t="n" r="C53" s="5">
        <v>16389</v>
      </c>
      <c t="n" r="D53" s="5">
        <v>33137</v>
      </c>
      <c t="n" r="E53" s="5">
        <v>80069</v>
      </c>
    </row>
    <row spans="1:6" r="54">
      <c t="s" r="A54" s="4">
        <v>277</v>
      </c>
      <c t="n" r="B54" s="5">
        <v>-3223</v>
      </c>
      <c t="n" r="C54" s="5">
        <v>-3124</v>
      </c>
      <c t="n" r="D54" s="5">
        <v>-6069</v>
      </c>
      <c t="n" r="E54" s="5">
        <v>-6380</v>
      </c>
    </row>
    <row spans="1:6" r="55">
      <c t="s" r="A55" s="4">
        <v>1197</v>
      </c>
      <c t="n" r="B55" s="5">
        <v>157533</v>
      </c>
      <c t="n" r="C55" s="5">
        <v>266335</v>
      </c>
      <c t="n" r="D55" s="5">
        <v>259602</v>
      </c>
      <c t="n" r="E55" s="5">
        <v>541107</v>
      </c>
    </row>
    <row spans="1:6" r="56">
      <c t="s" r="A56" s="4">
        <v>39</v>
      </c>
      <c t="n" r="B56" s="7">
        <v>3871718</v>
      </c>
      <c t="n" r="C56" s="7">
        <v>5136719</v>
      </c>
      <c t="n" r="D56" s="7">
        <v>3871718</v>
      </c>
      <c t="n" r="E56" s="7">
        <v>513671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199</v>
      </c>
      <c t="s" r="B1" s="2">
        <v>72</v>
      </c>
      <c t="s" r="D1" s="2">
        <v>1</v>
      </c>
    </row>
    <row spans="1:6" r="2">
      <c t="s" r="B2" s="2">
        <v>2</v>
      </c>
      <c t="s" r="C2" s="2">
        <v>73</v>
      </c>
      <c t="s" r="D2" s="2">
        <v>2</v>
      </c>
      <c t="s" r="E2" s="2">
        <v>73</v>
      </c>
      <c t="s" r="F2" s="2">
        <v>27</v>
      </c>
    </row>
    <row spans="1:6" r="3">
      <c t="s" r="A3" s="3">
        <v>1186</v>
      </c>
    </row>
    <row spans="1:6" r="4">
      <c t="s" r="A4" s="4">
        <v>279</v>
      </c>
      <c t="n" r="B4" s="7">
        <v>351727</v>
      </c>
      <c t="n" r="C4" s="7">
        <v>572152</v>
      </c>
      <c t="n" r="D4" s="7">
        <v>654751</v>
      </c>
      <c t="n" r="E4" s="7">
        <v>1063552</v>
      </c>
    </row>
    <row spans="1:6" r="5">
      <c t="s" r="A5" s="4">
        <v>1195</v>
      </c>
      <c t="n" r="B5" s="5">
        <v>244539</v>
      </c>
      <c t="n" r="C5" s="5">
        <v>354369</v>
      </c>
      <c t="n" r="D5" s="5">
        <v>468535</v>
      </c>
      <c t="n" r="E5" s="5">
        <v>668488</v>
      </c>
    </row>
    <row spans="1:6" r="6">
      <c t="s" r="A6" s="4">
        <v>1196</v>
      </c>
      <c t="n" r="B6" s="5">
        <v>49978</v>
      </c>
      <c t="n" r="C6" s="5">
        <v>69556</v>
      </c>
      <c t="n" r="D6" s="5">
        <v>57962</v>
      </c>
      <c t="n" r="E6" s="5">
        <v>384468</v>
      </c>
    </row>
    <row spans="1:6" r="7">
      <c t="s" r="A7" s="4">
        <v>277</v>
      </c>
      <c t="n" r="B7" s="5">
        <v>-91646</v>
      </c>
      <c t="n" r="C7" s="5">
        <v>-180634</v>
      </c>
      <c t="n" r="D7" s="5">
        <v>-142217</v>
      </c>
      <c t="n" r="E7" s="5">
        <v>-568109</v>
      </c>
    </row>
    <row spans="1:6" r="8">
      <c t="s" r="A8" s="4">
        <v>1197</v>
      </c>
      <c t="n" r="C8" s="5">
        <v>266335</v>
      </c>
      <c t="n" r="E8" s="5">
        <v>541107</v>
      </c>
    </row>
    <row spans="1:6" r="9">
      <c t="s" r="A9" s="4">
        <v>39</v>
      </c>
      <c t="n" r="B9" s="5">
        <v>4901700</v>
      </c>
      <c t="n" r="C9" s="5">
        <v>22447391</v>
      </c>
      <c t="n" r="D9" s="5">
        <v>4901700</v>
      </c>
      <c t="n" r="E9" s="5">
        <v>22447391</v>
      </c>
      <c t="n" r="F9" s="7">
        <v>23178837</v>
      </c>
    </row>
    <row spans="1:6" r="10">
      <c t="s" r="A10" s="4">
        <v>1200</v>
      </c>
    </row>
    <row spans="1:6" r="11">
      <c t="s" r="A11" s="3">
        <v>1186</v>
      </c>
    </row>
    <row spans="1:6" r="12">
      <c t="s" r="A12" s="4">
        <v>279</v>
      </c>
      <c t="n" r="B12" s="5">
        <v>3312</v>
      </c>
      <c t="n" r="C12" s="5">
        <v>-7097</v>
      </c>
      <c t="n" r="D12" s="5">
        <v>3487</v>
      </c>
      <c t="n" r="E12" s="5">
        <v>-24851</v>
      </c>
    </row>
    <row spans="1:6" r="13">
      <c t="s" r="A13" s="4">
        <v>1195</v>
      </c>
      <c t="n" r="B13" s="5">
        <v>21958</v>
      </c>
      <c t="n" r="C13" s="5">
        <v>28190</v>
      </c>
      <c t="n" r="D13" s="5">
        <v>49805</v>
      </c>
      <c t="n" r="E13" s="5">
        <v>47503</v>
      </c>
    </row>
    <row spans="1:6" r="14">
      <c t="s" r="A14" s="4">
        <v>1196</v>
      </c>
      <c t="n" r="B14" s="5">
        <v>15056</v>
      </c>
      <c t="n" r="C14" s="5">
        <v>53167</v>
      </c>
      <c t="n" r="D14" s="5">
        <v>24825</v>
      </c>
      <c t="n" r="E14" s="5">
        <v>304399</v>
      </c>
    </row>
    <row spans="1:6" r="15">
      <c t="s" r="A15" s="4">
        <v>277</v>
      </c>
      <c t="n" r="B15" s="5">
        <v>-88423</v>
      </c>
      <c t="n" r="C15" s="5">
        <v>-177510</v>
      </c>
      <c t="n" r="D15" s="5">
        <v>-136148</v>
      </c>
      <c t="n" r="E15" s="5">
        <v>-561729</v>
      </c>
    </row>
    <row spans="1:6" r="16">
      <c t="s" r="A16" s="4">
        <v>39</v>
      </c>
      <c t="n" r="B16" s="5">
        <v>1029982</v>
      </c>
      <c t="n" r="C16" s="5">
        <v>17310672</v>
      </c>
      <c t="n" r="D16" s="5">
        <v>1029982</v>
      </c>
      <c t="n" r="E16" s="5">
        <v>17310672</v>
      </c>
    </row>
    <row spans="1:6" r="17">
      <c t="s" r="A17" s="4">
        <v>1198</v>
      </c>
    </row>
    <row spans="1:6" r="18">
      <c t="s" r="A18" s="3">
        <v>1186</v>
      </c>
    </row>
    <row spans="1:6" r="19">
      <c t="s" r="A19" s="4">
        <v>279</v>
      </c>
      <c t="n" r="B19" s="5">
        <v>348415</v>
      </c>
      <c t="n" r="C19" s="5">
        <v>579249</v>
      </c>
      <c t="n" r="D19" s="5">
        <v>651264</v>
      </c>
      <c t="n" r="E19" s="5">
        <v>1088403</v>
      </c>
    </row>
    <row spans="1:6" r="20">
      <c t="s" r="A20" s="4">
        <v>1195</v>
      </c>
      <c t="n" r="B20" s="5">
        <v>222581</v>
      </c>
      <c t="n" r="C20" s="5">
        <v>326179</v>
      </c>
      <c t="n" r="D20" s="5">
        <v>418730</v>
      </c>
      <c t="n" r="E20" s="5">
        <v>620985</v>
      </c>
    </row>
    <row spans="1:6" r="21">
      <c t="s" r="A21" s="4">
        <v>1196</v>
      </c>
      <c t="n" r="B21" s="5">
        <v>34922</v>
      </c>
      <c t="n" r="C21" s="5">
        <v>16389</v>
      </c>
      <c t="n" r="D21" s="5">
        <v>33137</v>
      </c>
      <c t="n" r="E21" s="5">
        <v>80069</v>
      </c>
    </row>
    <row spans="1:6" r="22">
      <c t="s" r="A22" s="4">
        <v>277</v>
      </c>
      <c t="n" r="B22" s="5">
        <v>-3223</v>
      </c>
      <c t="n" r="C22" s="5">
        <v>-3124</v>
      </c>
      <c t="n" r="D22" s="5">
        <v>-6069</v>
      </c>
      <c t="n" r="E22" s="5">
        <v>-6380</v>
      </c>
    </row>
    <row spans="1:6" r="23">
      <c t="s" r="A23" s="4">
        <v>1197</v>
      </c>
      <c t="n" r="B23" s="5">
        <v>157533</v>
      </c>
      <c t="n" r="C23" s="5">
        <v>266335</v>
      </c>
      <c t="n" r="D23" s="5">
        <v>259602</v>
      </c>
      <c t="n" r="E23" s="5">
        <v>541107</v>
      </c>
    </row>
    <row spans="1:6" r="24">
      <c t="s" r="A24" s="4">
        <v>39</v>
      </c>
      <c t="n" r="B24" s="7">
        <v>3871718</v>
      </c>
      <c t="n" r="C24" s="7">
        <v>5136719</v>
      </c>
      <c t="n" r="D24" s="7">
        <v>3871718</v>
      </c>
      <c t="n" r="E24" s="7">
        <v>51367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5</v>
      </c>
      <c t="s" r="B1" s="2">
        <v>1</v>
      </c>
    </row>
    <row spans="1:3" r="2">
      <c t="s" r="B2" s="2">
        <v>2</v>
      </c>
      <c t="s" r="C2" s="2">
        <v>73</v>
      </c>
    </row>
    <row spans="1:3" r="3">
      <c t="s" r="A3" s="3">
        <v>156</v>
      </c>
    </row>
    <row spans="1:3" r="4">
      <c t="s" r="A4" s="4">
        <v>100</v>
      </c>
      <c t="n" r="B4" s="7">
        <v>229572</v>
      </c>
      <c t="n" r="C4" s="7">
        <v>711946</v>
      </c>
    </row>
    <row spans="1:3" r="5">
      <c t="s" r="A5" s="3">
        <v>157</v>
      </c>
    </row>
    <row spans="1:3" r="6">
      <c t="s" r="A6" s="4">
        <v>81</v>
      </c>
      <c t="n" r="B6" s="5">
        <v>42382</v>
      </c>
      <c t="n" r="C6" s="5">
        <v>87689</v>
      </c>
    </row>
    <row spans="1:3" r="7">
      <c t="s" r="A7" s="4">
        <v>89</v>
      </c>
      <c t="n" r="B7" s="5">
        <v>22171</v>
      </c>
      <c t="n" r="C7" s="5">
        <v>22834</v>
      </c>
    </row>
    <row spans="1:3" r="8">
      <c t="s" r="A8" s="4">
        <v>158</v>
      </c>
      <c t="n" r="B8" s="5">
        <v>-27008</v>
      </c>
      <c t="n" r="C8" s="5">
        <v>-8833</v>
      </c>
    </row>
    <row spans="1:3" r="9">
      <c t="s" r="A9" s="4">
        <v>159</v>
      </c>
      <c t="n" r="B9" s="5">
        <v>15647</v>
      </c>
      <c t="n" r="C9" s="5">
        <v>29878</v>
      </c>
    </row>
    <row spans="1:3" r="10">
      <c t="s" r="A10" s="4">
        <v>94</v>
      </c>
      <c t="n" r="B10" s="5">
        <v>-16058</v>
      </c>
      <c t="n" r="C10" s="5">
        <v>-53611</v>
      </c>
    </row>
    <row spans="1:3" r="11">
      <c t="s" r="A11" s="4">
        <v>160</v>
      </c>
      <c t="n" r="B11" s="5">
        <v>0</v>
      </c>
      <c t="n" r="C11" s="5">
        <v>-7108</v>
      </c>
    </row>
    <row spans="1:3" r="12">
      <c t="s" r="A12" s="4">
        <v>161</v>
      </c>
      <c t="n" r="B12" s="5">
        <v>12563</v>
      </c>
      <c t="n" r="C12" s="5">
        <v>19687</v>
      </c>
    </row>
    <row spans="1:3" r="13">
      <c t="s" r="A13" s="4">
        <v>162</v>
      </c>
      <c t="n" r="B13" s="5">
        <v>-20322</v>
      </c>
      <c t="n" r="C13" s="5">
        <v>-23466</v>
      </c>
    </row>
    <row spans="1:3" r="14">
      <c t="s" r="A14" s="3">
        <v>163</v>
      </c>
    </row>
    <row spans="1:3" r="15">
      <c t="s" r="A15" s="4">
        <v>32</v>
      </c>
      <c t="n" r="B15" s="5">
        <v>90591</v>
      </c>
      <c t="n" r="C15" s="5">
        <v>299002</v>
      </c>
    </row>
    <row spans="1:3" r="16">
      <c t="s" r="A16" s="4">
        <v>33</v>
      </c>
      <c t="n" r="B16" s="5">
        <v>-18242</v>
      </c>
      <c t="n" r="C16" s="5">
        <v>-119833</v>
      </c>
    </row>
    <row spans="1:3" r="17">
      <c t="s" r="A17" s="4">
        <v>36</v>
      </c>
      <c t="n" r="B17" s="5">
        <v>-2237</v>
      </c>
      <c t="n" r="C17" s="5">
        <v>-14697</v>
      </c>
    </row>
    <row spans="1:3" r="18">
      <c t="s" r="A18" s="4">
        <v>41</v>
      </c>
      <c t="n" r="B18" s="5">
        <v>6968</v>
      </c>
      <c t="n" r="C18" s="5">
        <v>30308</v>
      </c>
    </row>
    <row spans="1:3" r="19">
      <c t="s" r="A19" s="4">
        <v>42</v>
      </c>
      <c t="n" r="B19" s="5">
        <v>32279</v>
      </c>
      <c t="n" r="C19" s="5">
        <v>43763</v>
      </c>
    </row>
    <row spans="1:3" r="20">
      <c t="s" r="A20" s="4">
        <v>43</v>
      </c>
      <c t="n" r="B20" s="5">
        <v>-24256</v>
      </c>
      <c t="n" r="C20" s="5">
        <v>-6752</v>
      </c>
    </row>
    <row spans="1:3" r="21">
      <c t="s" r="A21" s="4">
        <v>44</v>
      </c>
      <c t="n" r="B21" s="5">
        <v>-25023</v>
      </c>
      <c t="n" r="C21" s="5">
        <v>-70636</v>
      </c>
    </row>
    <row spans="1:3" r="22">
      <c t="s" r="A22" s="4">
        <v>45</v>
      </c>
      <c t="n" r="B22" s="5">
        <v>479</v>
      </c>
      <c t="n" r="C22" s="5">
        <v>-8028</v>
      </c>
    </row>
    <row spans="1:3" r="23">
      <c t="s" r="A23" s="4">
        <v>47</v>
      </c>
      <c t="n" r="B23" s="5">
        <v>-337</v>
      </c>
      <c t="n" r="C23" s="5">
        <v>4134</v>
      </c>
    </row>
    <row spans="1:3" r="24">
      <c t="s" r="A24" s="3">
        <v>164</v>
      </c>
    </row>
    <row spans="1:3" r="25">
      <c t="s" r="A25" s="4">
        <v>165</v>
      </c>
      <c t="n" r="B25" s="5">
        <v>-4174</v>
      </c>
      <c t="n" r="C25" s="5">
        <v>-16876</v>
      </c>
    </row>
    <row spans="1:3" r="26">
      <c t="s" r="A26" s="4">
        <v>166</v>
      </c>
      <c t="n" r="B26" s="5">
        <v>-6396</v>
      </c>
      <c t="n" r="C26" s="5">
        <v>-214042</v>
      </c>
    </row>
    <row spans="1:3" r="27">
      <c t="s" r="A27" s="4">
        <v>167</v>
      </c>
      <c t="n" r="B27" s="5">
        <v>0</v>
      </c>
      <c t="n" r="C27" s="5">
        <v>-357</v>
      </c>
    </row>
    <row spans="1:3" r="28">
      <c t="s" r="A28" s="4">
        <v>168</v>
      </c>
      <c t="n" r="B28" s="5">
        <v>6929</v>
      </c>
      <c t="n" r="C28" s="5">
        <v>6528</v>
      </c>
    </row>
    <row spans="1:3" r="29">
      <c t="s" r="A29" s="4">
        <v>169</v>
      </c>
      <c t="n" r="B29" s="5">
        <v>232160</v>
      </c>
      <c t="n" r="C29" s="5">
        <v>-94208</v>
      </c>
    </row>
    <row spans="1:3" r="30">
      <c t="s" r="A30" s="4">
        <v>170</v>
      </c>
      <c t="n" r="B30" s="5">
        <v>-324845</v>
      </c>
      <c t="n" r="C30" s="5">
        <v>-4348386</v>
      </c>
    </row>
    <row spans="1:3" r="31">
      <c t="s" r="A31" s="4">
        <v>171</v>
      </c>
      <c t="n" r="B31" s="5">
        <v>185683</v>
      </c>
      <c t="n" r="C31" s="5">
        <v>4796355</v>
      </c>
    </row>
    <row spans="1:3" r="32">
      <c t="s" r="A32" s="4">
        <v>172</v>
      </c>
      <c t="n" r="B32" s="5">
        <v>-12176</v>
      </c>
      <c t="n" r="C32" s="5">
        <v>-164987</v>
      </c>
    </row>
    <row spans="1:3" r="33">
      <c t="s" r="A33" s="4">
        <v>173</v>
      </c>
      <c t="n" r="B33" s="5">
        <v>-85822</v>
      </c>
      <c t="n" r="C33" s="5">
        <v>37008</v>
      </c>
    </row>
    <row spans="1:3" r="34">
      <c t="s" r="A34" s="4">
        <v>174</v>
      </c>
      <c t="n" r="B34" s="5">
        <v>310528</v>
      </c>
      <c t="n" r="C34" s="5">
        <v>937312</v>
      </c>
    </row>
    <row spans="1:3" r="35">
      <c t="s" r="A35" s="3">
        <v>175</v>
      </c>
    </row>
    <row spans="1:3" r="36">
      <c t="s" r="A36" s="4">
        <v>176</v>
      </c>
      <c t="n" r="B36" s="5">
        <v>-4230</v>
      </c>
      <c t="n" r="C36" s="5">
        <v>-2710</v>
      </c>
    </row>
    <row spans="1:3" r="37">
      <c t="s" r="A37" s="4">
        <v>177</v>
      </c>
      <c t="n" r="B37" s="5">
        <v>0</v>
      </c>
      <c t="n" r="C37" s="5">
        <v>13</v>
      </c>
    </row>
    <row spans="1:3" r="38">
      <c t="s" r="A38" s="4">
        <v>178</v>
      </c>
      <c t="n" r="B38" s="5">
        <v>-93927</v>
      </c>
      <c t="n" r="C38" s="5">
        <v>-71563</v>
      </c>
    </row>
    <row spans="1:3" r="39">
      <c t="s" r="A39" s="4">
        <v>179</v>
      </c>
      <c t="n" r="B39" s="5">
        <v>23933</v>
      </c>
      <c t="n" r="C39" s="5">
        <v>27560</v>
      </c>
    </row>
    <row spans="1:3" r="40">
      <c t="s" r="A40" s="4">
        <v>180</v>
      </c>
      <c t="n" r="B40" s="5">
        <v>-44</v>
      </c>
      <c t="n" r="C40" s="5">
        <v>1553</v>
      </c>
    </row>
    <row spans="1:3" r="41">
      <c t="s" r="A41" s="4">
        <v>181</v>
      </c>
      <c t="n" r="B41" s="5">
        <v>-25000</v>
      </c>
      <c t="n" r="C41" s="5">
        <v>0</v>
      </c>
    </row>
    <row spans="1:3" r="42">
      <c t="s" r="A42" s="4">
        <v>182</v>
      </c>
      <c t="n" r="B42" s="5">
        <v>679</v>
      </c>
      <c t="n" r="C42" s="5">
        <v>0</v>
      </c>
    </row>
    <row spans="1:3" r="43">
      <c t="s" r="A43" s="4">
        <v>183</v>
      </c>
      <c t="n" r="B43" s="5">
        <v>-98589</v>
      </c>
      <c t="n" r="C43" s="5">
        <v>-45147</v>
      </c>
    </row>
    <row spans="1:3" r="44">
      <c t="s" r="A44" s="3">
        <v>184</v>
      </c>
    </row>
    <row spans="1:3" r="45">
      <c t="s" r="A45" s="4">
        <v>185</v>
      </c>
      <c t="n" r="B45" s="5">
        <v>0</v>
      </c>
      <c t="n" r="C45" s="5">
        <v>-250000</v>
      </c>
    </row>
    <row spans="1:3" r="46">
      <c t="s" r="A46" s="4">
        <v>186</v>
      </c>
      <c t="n" r="B46" s="5">
        <v>0</v>
      </c>
      <c t="n" r="C46" s="5">
        <v>499008</v>
      </c>
    </row>
    <row spans="1:3" r="47">
      <c t="s" r="A47" s="4">
        <v>187</v>
      </c>
      <c t="n" r="B47" s="5">
        <v>0</v>
      </c>
      <c t="n" r="C47" s="5">
        <v>-5478</v>
      </c>
    </row>
    <row spans="1:3" r="48">
      <c t="s" r="A48" s="4">
        <v>188</v>
      </c>
      <c t="n" r="B48" s="5">
        <v>0</v>
      </c>
      <c t="n" r="C48" s="5">
        <v>-1052</v>
      </c>
    </row>
    <row spans="1:3" r="49">
      <c t="s" r="A49" s="4">
        <v>189</v>
      </c>
      <c t="n" r="B49" s="5">
        <v>-48420</v>
      </c>
      <c t="n" r="C49" s="5">
        <v>-32032</v>
      </c>
    </row>
    <row spans="1:3" r="50">
      <c t="s" r="A50" s="4">
        <v>190</v>
      </c>
      <c t="n" r="B50" s="5">
        <v>-9719</v>
      </c>
      <c t="n" r="C50" s="5">
        <v>-25083</v>
      </c>
    </row>
    <row spans="1:3" r="51">
      <c t="s" r="A51" s="4">
        <v>191</v>
      </c>
      <c t="n" r="B51" s="5">
        <v>-3028</v>
      </c>
      <c t="n" r="C51" s="5">
        <v>0</v>
      </c>
    </row>
    <row spans="1:3" r="52">
      <c t="s" r="A52" s="4">
        <v>138</v>
      </c>
      <c t="n" r="B52" s="5">
        <v>-25477</v>
      </c>
      <c t="n" r="C52" s="5">
        <v>-594</v>
      </c>
    </row>
    <row spans="1:3" r="53">
      <c t="s" r="A53" s="4">
        <v>192</v>
      </c>
      <c t="n" r="B53" s="5">
        <v>-5609</v>
      </c>
      <c t="n" r="C53" s="5">
        <v>-8023</v>
      </c>
    </row>
    <row spans="1:3" r="54">
      <c t="s" r="A54" s="4">
        <v>193</v>
      </c>
      <c t="n" r="B54" s="5">
        <v>58</v>
      </c>
      <c t="n" r="C54" s="5">
        <v>2040</v>
      </c>
    </row>
    <row spans="1:3" r="55">
      <c t="s" r="A55" s="4">
        <v>194</v>
      </c>
      <c t="n" r="B55" s="5">
        <v>-201208</v>
      </c>
      <c t="n" r="C55" s="5">
        <v>-303591</v>
      </c>
    </row>
    <row spans="1:3" r="56">
      <c t="s" r="A56" s="4">
        <v>195</v>
      </c>
      <c t="n" r="B56" s="5">
        <v>-286489</v>
      </c>
      <c t="n" r="C56" s="5">
        <v>-513741</v>
      </c>
    </row>
    <row spans="1:3" r="57">
      <c t="s" r="A57" s="4">
        <v>160</v>
      </c>
      <c t="n" r="B57" s="5">
        <v>0</v>
      </c>
      <c t="n" r="C57" s="5">
        <v>7108</v>
      </c>
    </row>
    <row spans="1:3" r="58">
      <c t="s" r="A58" s="3">
        <v>164</v>
      </c>
    </row>
    <row spans="1:3" r="59">
      <c t="s" r="A59" s="4">
        <v>186</v>
      </c>
      <c t="n" r="B59" s="5">
        <v>0</v>
      </c>
      <c t="n" r="C59" s="5">
        <v>1168967</v>
      </c>
    </row>
    <row spans="1:3" r="60">
      <c t="s" r="A60" s="4">
        <v>196</v>
      </c>
      <c t="n" r="B60" s="5">
        <v>0</v>
      </c>
      <c t="n" r="C60" s="5">
        <v>-1418961</v>
      </c>
    </row>
    <row spans="1:3" r="61">
      <c t="s" r="A61" s="4">
        <v>197</v>
      </c>
      <c t="n" r="B61" s="5">
        <v>0</v>
      </c>
      <c t="n" r="C61" s="5">
        <v>-312</v>
      </c>
    </row>
    <row spans="1:3" r="62">
      <c t="s" r="A62" s="4">
        <v>194</v>
      </c>
      <c t="n" r="B62" s="5">
        <v>0</v>
      </c>
      <c t="n" r="C62" s="5">
        <v>-360905</v>
      </c>
    </row>
    <row spans="1:3" r="63">
      <c t="s" r="A63" s="4">
        <v>198</v>
      </c>
      <c t="n" r="B63" s="5">
        <v>-2865</v>
      </c>
      <c t="n" r="C63" s="5">
        <v>-19414</v>
      </c>
    </row>
    <row spans="1:3" r="64">
      <c t="s" r="A64" s="4">
        <v>199</v>
      </c>
      <c t="n" r="B64" s="5">
        <v>5280</v>
      </c>
      <c t="n" r="C64" s="5">
        <v>386007</v>
      </c>
    </row>
    <row spans="1:3" r="65">
      <c t="s" r="A65" s="4">
        <v>200</v>
      </c>
      <c t="n" r="B65" s="5">
        <v>-577477</v>
      </c>
      <c t="n" r="C65" s="5">
        <v>-876056</v>
      </c>
    </row>
    <row spans="1:3" r="66">
      <c t="s" r="A66" s="4">
        <v>201</v>
      </c>
      <c t="n" r="B66" s="5">
        <v>-365538</v>
      </c>
      <c t="n" r="C66" s="5">
        <v>16109</v>
      </c>
    </row>
    <row spans="1:3" r="67">
      <c t="s" r="A67" s="4">
        <v>202</v>
      </c>
      <c t="n" r="B67" s="5">
        <v>1205663</v>
      </c>
      <c t="n" r="C67" s="5">
        <v>1079537</v>
      </c>
    </row>
    <row spans="1:3" r="68">
      <c t="s" r="A68" s="4">
        <v>203</v>
      </c>
      <c t="n" r="B68" s="5">
        <v>840125</v>
      </c>
      <c t="n" r="C68" s="5">
        <v>1095646</v>
      </c>
    </row>
    <row spans="1:3" r="69">
      <c t="s" r="A69" s="3">
        <v>204</v>
      </c>
    </row>
    <row spans="1:3" r="70">
      <c t="s" r="A70" s="4">
        <v>205</v>
      </c>
      <c t="n" r="B70" s="5">
        <v>15928</v>
      </c>
      <c t="n" r="C70" s="5">
        <v>6865</v>
      </c>
    </row>
    <row spans="1:3" r="71">
      <c t="s" r="A71" s="4">
        <v>206</v>
      </c>
      <c t="n" r="B71" s="5">
        <v>5723</v>
      </c>
      <c t="n" r="C71" s="5">
        <v>76856</v>
      </c>
    </row>
    <row spans="1:3" r="72">
      <c t="s" r="A72" s="4">
        <v>207</v>
      </c>
      <c t="n" r="B72" s="5">
        <v>4594</v>
      </c>
      <c t="n" r="C72" s="5">
        <v>23266</v>
      </c>
    </row>
    <row spans="1:3" r="73">
      <c t="s" r="A73" s="3">
        <v>208</v>
      </c>
    </row>
    <row spans="1:3" r="74">
      <c t="s" r="A74" s="4">
        <v>209</v>
      </c>
      <c t="n" r="B74" s="5">
        <v>32810</v>
      </c>
      <c t="n" r="C74" s="5">
        <v>0</v>
      </c>
    </row>
    <row spans="1:3" r="75">
      <c t="s" r="A75" s="4">
        <v>210</v>
      </c>
      <c t="n" r="B75" s="5">
        <v>-4229</v>
      </c>
      <c t="n" r="C75" s="5">
        <v>-2966</v>
      </c>
    </row>
    <row spans="1:3" r="76">
      <c t="s" r="A76" s="3">
        <v>211</v>
      </c>
    </row>
    <row spans="1:3" r="77">
      <c t="s" r="A77" s="4">
        <v>212</v>
      </c>
      <c t="n" r="B77" s="5">
        <v>-20235</v>
      </c>
      <c t="n" r="C77" s="5">
        <v>-33691</v>
      </c>
    </row>
    <row spans="1:3" r="78">
      <c t="s" r="A78" s="4">
        <v>213</v>
      </c>
      <c t="n" r="B78" s="5">
        <v>0</v>
      </c>
      <c t="n" r="C78" s="5">
        <v>-135357</v>
      </c>
    </row>
    <row spans="1:3" r="79">
      <c t="s" r="A79" s="4">
        <v>214</v>
      </c>
      <c t="n" r="B79" s="5">
        <v>0</v>
      </c>
      <c t="n" r="C79" s="5">
        <v>9757</v>
      </c>
    </row>
    <row spans="1:3" r="80">
      <c t="s" r="A80" s="4">
        <v>215</v>
      </c>
      <c t="n" r="B80" s="5">
        <v>33593</v>
      </c>
      <c t="n" r="C80" s="5">
        <v>72590</v>
      </c>
    </row>
    <row spans="1:3" r="81">
      <c t="s" r="A81" s="4">
        <v>216</v>
      </c>
      <c t="n" r="B81" s="5">
        <v>1801</v>
      </c>
      <c t="n" r="C81" s="5">
        <v>4363</v>
      </c>
    </row>
    <row spans="1:3" r="82">
      <c t="s" r="A82" s="3">
        <v>217</v>
      </c>
    </row>
    <row spans="1:3" r="83">
      <c t="s" r="A83" s="4">
        <v>35</v>
      </c>
      <c t="n" r="B83" s="5">
        <v>13978</v>
      </c>
      <c t="n" r="C83" s="5">
        <v>58696</v>
      </c>
    </row>
    <row spans="1:3" r="84">
      <c t="s" r="A84" s="4">
        <v>44</v>
      </c>
      <c t="n" r="B84" s="5">
        <v>-11479</v>
      </c>
      <c t="n" r="C84" s="5">
        <v>-47878</v>
      </c>
    </row>
    <row spans="1:3" r="85">
      <c t="s" r="A85" s="4">
        <v>51</v>
      </c>
      <c t="n" r="B85" s="5">
        <v>-2500</v>
      </c>
      <c t="n" r="C85" s="5">
        <v>-10818</v>
      </c>
    </row>
    <row spans="1:3" r="86">
      <c t="s" r="A86" s="4">
        <v>218</v>
      </c>
      <c t="n" r="B86" s="5">
        <v>7543</v>
      </c>
      <c t="n" r="C86" s="5">
        <v>34355</v>
      </c>
    </row>
    <row spans="1:3" r="87">
      <c t="s" r="A87" s="4">
        <v>29</v>
      </c>
      <c t="n" r="B87" s="5">
        <v>760491</v>
      </c>
      <c t="n" r="C87" s="5">
        <v>0</v>
      </c>
    </row>
    <row spans="1:3" r="88">
      <c t="s" r="A88" s="4">
        <v>60</v>
      </c>
      <c t="n" r="B88" s="5">
        <v>16930227</v>
      </c>
      <c t="n" r="C88" s="5">
        <v>0</v>
      </c>
    </row>
    <row spans="1:3" r="89">
      <c t="s" r="A89" s="4">
        <v>219</v>
      </c>
      <c t="n" r="B89" s="5">
        <v>280428</v>
      </c>
      <c t="n" r="C89" s="5">
        <v>0</v>
      </c>
    </row>
    <row spans="1:3" r="90">
      <c t="s" r="A90" s="4">
        <v>220</v>
      </c>
      <c t="n" r="B90" s="5">
        <v>-13229570</v>
      </c>
      <c t="n" r="C90" s="5">
        <v>0</v>
      </c>
    </row>
    <row spans="1:3" r="91">
      <c t="s" r="A91" s="4">
        <v>47</v>
      </c>
      <c t="n" r="B91" s="5">
        <v>-529080</v>
      </c>
      <c t="n" r="C91" s="5">
        <v>0</v>
      </c>
    </row>
    <row spans="1:3" r="92">
      <c t="s" r="A92" s="4">
        <v>62</v>
      </c>
      <c t="n" r="B92" s="5">
        <v>-3134518</v>
      </c>
      <c t="n" r="C92" s="5">
        <v>0</v>
      </c>
    </row>
    <row spans="1:3" r="93">
      <c t="s" r="A93" s="4">
        <v>53</v>
      </c>
      <c t="n" r="B93" s="7">
        <v>-929708</v>
      </c>
      <c t="n" r="C93"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01</v>
      </c>
      <c t="s" r="B1" s="2">
        <v>72</v>
      </c>
      <c t="s" r="D1" s="2">
        <v>1</v>
      </c>
    </row>
    <row spans="1:5" r="2">
      <c t="s" r="B2" s="2">
        <v>2</v>
      </c>
      <c t="s" r="C2" s="2">
        <v>73</v>
      </c>
      <c t="s" r="D2" s="2">
        <v>2</v>
      </c>
      <c t="s" r="E2" s="2">
        <v>73</v>
      </c>
    </row>
    <row spans="1:5" r="3">
      <c t="s" r="A3" s="3">
        <v>1186</v>
      </c>
    </row>
    <row spans="1:5" r="4">
      <c t="s" r="A4" s="4">
        <v>93</v>
      </c>
      <c t="n" r="B4" s="7">
        <v>5800</v>
      </c>
      <c t="n" r="C4" s="7">
        <v>43425</v>
      </c>
      <c t="n" r="D4" s="7">
        <v>7128</v>
      </c>
      <c t="n" r="E4" s="7">
        <v>91160</v>
      </c>
    </row>
    <row spans="1:5" r="5">
      <c t="s" r="A5" s="4">
        <v>1202</v>
      </c>
      <c t="n" r="B5" s="5">
        <v>17119</v>
      </c>
      <c t="n" r="C5" s="5">
        <v>30701</v>
      </c>
      <c t="n" r="D5" s="5">
        <v>16058</v>
      </c>
      <c t="n" r="E5" s="5">
        <v>53611</v>
      </c>
    </row>
    <row spans="1:5" r="6">
      <c t="s" r="A6" s="4">
        <v>1203</v>
      </c>
      <c t="n" r="B6" s="5">
        <v>49978</v>
      </c>
      <c t="n" r="C6" s="5">
        <v>69556</v>
      </c>
      <c t="n" r="D6" s="5">
        <v>57962</v>
      </c>
      <c t="n" r="E6" s="5">
        <v>384468</v>
      </c>
    </row>
    <row spans="1:5" r="7">
      <c t="s" r="A7" s="4">
        <v>1187</v>
      </c>
      <c t="n" r="C7" s="5">
        <v>266335</v>
      </c>
      <c t="n" r="E7" s="5">
        <v>541107</v>
      </c>
    </row>
    <row spans="1:5" r="8">
      <c t="s" r="A8" s="4">
        <v>99</v>
      </c>
      <c t="n" r="B8" s="5">
        <v>-9092</v>
      </c>
      <c t="n" r="C8" s="5">
        <v>-35037</v>
      </c>
      <c t="n" r="D8" s="5">
        <v>-14606</v>
      </c>
      <c t="n" r="E8" s="5">
        <v>-67586</v>
      </c>
    </row>
    <row spans="1:5" r="9">
      <c t="s" r="A9" s="4">
        <v>277</v>
      </c>
      <c t="n" r="B9" s="5">
        <v>-91646</v>
      </c>
      <c t="n" r="C9" s="5">
        <v>-180634</v>
      </c>
      <c t="n" r="D9" s="5">
        <v>-142217</v>
      </c>
      <c t="n" r="E9" s="5">
        <v>-568109</v>
      </c>
    </row>
    <row spans="1:5" r="10">
      <c t="s" r="A10" s="4">
        <v>102</v>
      </c>
      <c t="n" r="B10" s="5">
        <v>56428</v>
      </c>
      <c t="n" r="C10" s="5">
        <v>71668</v>
      </c>
      <c t="n" r="D10" s="5">
        <v>87355</v>
      </c>
      <c t="n" r="E10" s="5">
        <v>143837</v>
      </c>
    </row>
    <row spans="1:5" r="11">
      <c t="s" r="A11" s="4">
        <v>1204</v>
      </c>
      <c t="n" r="C11" s="5">
        <v>1800</v>
      </c>
      <c t="n" r="E11" s="5">
        <v>2100</v>
      </c>
    </row>
    <row spans="1:5" r="12">
      <c t="s" r="A12" s="4">
        <v>127</v>
      </c>
    </row>
    <row spans="1:5" r="13">
      <c t="s" r="A13" s="3">
        <v>1186</v>
      </c>
    </row>
    <row spans="1:5" r="14">
      <c t="s" r="A14" s="4">
        <v>1187</v>
      </c>
      <c t="n" r="C14" s="5">
        <v>266335</v>
      </c>
      <c t="n" r="D14" s="5">
        <v>259602</v>
      </c>
    </row>
    <row spans="1:5" r="15">
      <c t="s" r="A15" s="4">
        <v>277</v>
      </c>
      <c t="n" r="B15" s="5">
        <v>-83148</v>
      </c>
      <c t="n" r="C15" s="5">
        <v>-151995</v>
      </c>
      <c t="n" r="D15" s="5">
        <v>-131160</v>
      </c>
      <c t="n" r="E15" s="5">
        <v>-307095</v>
      </c>
    </row>
    <row spans="1:5" r="16">
      <c t="s" r="A16" s="4">
        <v>1205</v>
      </c>
      <c t="n" r="C16" s="5">
        <v>-7635</v>
      </c>
      <c t="n" r="D16" s="5">
        <v>-26481</v>
      </c>
      <c t="n" r="E16" s="5">
        <v>-22589</v>
      </c>
    </row>
    <row spans="1:5" r="17">
      <c t="s" r="A17" s="4">
        <v>102</v>
      </c>
      <c t="n" r="C17" s="5">
        <v>71668</v>
      </c>
      <c t="n" r="D17" s="5">
        <v>87355</v>
      </c>
      <c t="n" r="E17" s="5">
        <v>143837</v>
      </c>
    </row>
    <row spans="1:5" r="18">
      <c t="s" r="A18" s="4">
        <v>1200</v>
      </c>
    </row>
    <row spans="1:5" r="19">
      <c t="s" r="A19" s="3">
        <v>1186</v>
      </c>
    </row>
    <row spans="1:5" r="20">
      <c t="s" r="A20" s="4">
        <v>1206</v>
      </c>
      <c t="n" r="B20" s="5">
        <v>142</v>
      </c>
      <c t="n" r="C20" s="5">
        <v>-353</v>
      </c>
      <c t="n" r="D20" s="5">
        <v>497</v>
      </c>
      <c t="n" r="E20" s="5">
        <v>205041</v>
      </c>
    </row>
    <row spans="1:5" r="21">
      <c t="s" r="A21" s="4">
        <v>93</v>
      </c>
      <c t="n" r="C21" s="5">
        <v>43425</v>
      </c>
      <c t="n" r="D21" s="5">
        <v>7128</v>
      </c>
      <c t="n" r="E21" s="5">
        <v>91160</v>
      </c>
    </row>
    <row spans="1:5" r="22">
      <c t="s" r="A22" s="4">
        <v>1202</v>
      </c>
      <c t="n" r="B22" s="5">
        <v>729</v>
      </c>
      <c t="n" r="C22" s="5">
        <v>4833</v>
      </c>
      <c t="n" r="D22" s="5">
        <v>866</v>
      </c>
      <c t="n" r="E22" s="5">
        <v>-552</v>
      </c>
    </row>
    <row spans="1:5" r="23">
      <c t="s" r="A23" s="4">
        <v>1207</v>
      </c>
      <c t="n" r="B23" s="5">
        <v>-8385</v>
      </c>
      <c t="n" r="C23" s="5">
        <v>-5262</v>
      </c>
      <c t="n" r="D23" s="5">
        <v>-16334</v>
      </c>
      <c t="n" r="E23" s="5">
        <v>-8750</v>
      </c>
    </row>
    <row spans="1:5" r="24">
      <c t="s" r="A24" s="4">
        <v>1203</v>
      </c>
      <c t="n" r="B24" s="5">
        <v>15056</v>
      </c>
      <c t="n" r="C24" s="5">
        <v>53167</v>
      </c>
      <c t="n" r="D24" s="5">
        <v>24825</v>
      </c>
      <c t="n" r="E24" s="5">
        <v>304399</v>
      </c>
    </row>
    <row spans="1:5" r="25">
      <c t="s" r="A25" s="4">
        <v>277</v>
      </c>
      <c t="n" r="B25" s="5">
        <v>-88423</v>
      </c>
      <c t="n" r="C25" s="5">
        <v>-177510</v>
      </c>
      <c t="n" r="D25" s="5">
        <v>-136148</v>
      </c>
      <c t="n" r="E25" s="5">
        <v>-561729</v>
      </c>
    </row>
    <row spans="1:5" r="26">
      <c t="s" r="A26" s="4">
        <v>1198</v>
      </c>
    </row>
    <row spans="1:5" r="27">
      <c t="s" r="A27" s="3">
        <v>1186</v>
      </c>
    </row>
    <row spans="1:5" r="28">
      <c t="s" r="A28" s="4">
        <v>1203</v>
      </c>
      <c t="n" r="B28" s="5">
        <v>34922</v>
      </c>
      <c t="n" r="C28" s="5">
        <v>16389</v>
      </c>
      <c t="n" r="D28" s="5">
        <v>33137</v>
      </c>
      <c t="n" r="E28" s="5">
        <v>80069</v>
      </c>
    </row>
    <row spans="1:5" r="29">
      <c t="s" r="A29" s="4">
        <v>1187</v>
      </c>
      <c t="n" r="B29" s="5">
        <v>157533</v>
      </c>
      <c t="n" r="C29" s="5">
        <v>266335</v>
      </c>
      <c t="n" r="D29" s="5">
        <v>259602</v>
      </c>
      <c t="n" r="E29" s="5">
        <v>541107</v>
      </c>
    </row>
    <row spans="1:5" r="30">
      <c t="s" r="A30" s="4">
        <v>277</v>
      </c>
      <c t="n" r="B30" s="5">
        <v>-3223</v>
      </c>
      <c t="n" r="C30" s="7">
        <v>-3124</v>
      </c>
      <c t="n" r="D30" s="7">
        <v>-6069</v>
      </c>
      <c t="n" r="E30" s="7">
        <v>-6380</v>
      </c>
    </row>
    <row spans="1:5" r="31">
      <c t="s" r="A31" s="4">
        <v>1205</v>
      </c>
      <c t="n" r="B31" s="5">
        <v>-8865</v>
      </c>
    </row>
    <row spans="1:5" r="32">
      <c t="s" r="A32" s="4">
        <v>102</v>
      </c>
      <c t="n" r="B32" s="7">
        <v>5642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08</v>
      </c>
      <c t="s" r="B1" s="2">
        <v>72</v>
      </c>
      <c t="s" r="D1" s="2">
        <v>1</v>
      </c>
    </row>
    <row spans="1:5" r="2">
      <c t="s" r="B2" s="2">
        <v>2</v>
      </c>
      <c t="s" r="C2" s="2">
        <v>73</v>
      </c>
      <c t="s" r="D2" s="2">
        <v>2</v>
      </c>
      <c t="s" r="E2" s="2">
        <v>73</v>
      </c>
    </row>
    <row spans="1:5" r="3">
      <c t="s" r="A3" s="3">
        <v>74</v>
      </c>
    </row>
    <row spans="1:5" r="4">
      <c t="s" r="A4" s="4">
        <v>75</v>
      </c>
      <c t="n" r="B4" s="7">
        <v>15450</v>
      </c>
      <c t="n" r="C4" s="7">
        <v>60786</v>
      </c>
      <c t="n" r="D4" s="7">
        <v>24993</v>
      </c>
      <c t="n" r="E4" s="7">
        <v>176851</v>
      </c>
    </row>
    <row spans="1:5" r="5">
      <c t="s" r="A5" s="4">
        <v>76</v>
      </c>
      <c t="n" r="B5" s="5">
        <v>230584</v>
      </c>
      <c t="n" r="C5" s="5">
        <v>226420</v>
      </c>
      <c t="n" r="D5" s="5">
        <v>455473</v>
      </c>
      <c t="n" r="E5" s="5">
        <v>436211</v>
      </c>
    </row>
    <row spans="1:5" r="6">
      <c t="s" r="A6" s="3">
        <v>1209</v>
      </c>
    </row>
    <row spans="1:5" r="7">
      <c t="s" r="A7" s="4">
        <v>78</v>
      </c>
      <c t="n" r="B7" s="5">
        <v>351727</v>
      </c>
      <c t="n" r="C7" s="5">
        <v>572152</v>
      </c>
      <c t="n" r="D7" s="5">
        <v>654751</v>
      </c>
      <c t="n" r="E7" s="5">
        <v>1063552</v>
      </c>
    </row>
    <row spans="1:5" r="8">
      <c t="s" r="A8" s="4">
        <v>1210</v>
      </c>
      <c t="n" r="B8" s="5">
        <v>172784</v>
      </c>
      <c t="n" r="C8" s="5">
        <v>279321</v>
      </c>
      <c t="n" r="D8" s="5">
        <v>329149</v>
      </c>
      <c t="n" r="E8" s="5">
        <v>522788</v>
      </c>
    </row>
    <row spans="1:5" r="9">
      <c t="s" r="A9" s="4">
        <v>1211</v>
      </c>
      <c t="n" r="B9" s="5">
        <v>244539</v>
      </c>
      <c t="n" r="C9" s="5">
        <v>354369</v>
      </c>
      <c t="n" r="D9" s="5">
        <v>468535</v>
      </c>
      <c t="n" r="E9" s="5">
        <v>668488</v>
      </c>
    </row>
    <row spans="1:5" r="10">
      <c t="s" r="A10" s="4">
        <v>1203</v>
      </c>
      <c t="n" r="B10" s="5">
        <v>49978</v>
      </c>
      <c t="n" r="C10" s="5">
        <v>69556</v>
      </c>
      <c t="n" r="D10" s="5">
        <v>57962</v>
      </c>
      <c t="n" r="E10" s="5">
        <v>384468</v>
      </c>
    </row>
    <row spans="1:5" r="11">
      <c t="s" r="A11" s="4">
        <v>277</v>
      </c>
      <c t="n" r="B11" s="5">
        <v>-91646</v>
      </c>
      <c t="n" r="C11" s="5">
        <v>-180634</v>
      </c>
      <c t="n" r="D11" s="5">
        <v>-142217</v>
      </c>
      <c t="n" r="E11" s="5">
        <v>-568109</v>
      </c>
    </row>
    <row spans="1:5" r="12">
      <c t="s" r="A12" s="4">
        <v>1197</v>
      </c>
      <c t="n" r="C12" s="5">
        <v>266335</v>
      </c>
      <c t="n" r="E12" s="5">
        <v>541107</v>
      </c>
    </row>
    <row spans="1:5" r="13">
      <c t="s" r="A13" s="4">
        <v>1192</v>
      </c>
    </row>
    <row spans="1:5" r="14">
      <c t="s" r="A14" s="3">
        <v>74</v>
      </c>
    </row>
    <row spans="1:5" r="15">
      <c t="s" r="A15" s="4">
        <v>75</v>
      </c>
      <c t="n" r="B15" s="5">
        <v>4420</v>
      </c>
      <c t="n" r="C15" s="5">
        <v>55609</v>
      </c>
      <c t="n" r="D15" s="5">
        <v>9772</v>
      </c>
      <c t="n" r="E15" s="5">
        <v>133089</v>
      </c>
    </row>
    <row spans="1:5" r="16">
      <c t="s" r="A16" s="4">
        <v>76</v>
      </c>
      <c t="n" r="B16" s="5">
        <v>140632</v>
      </c>
      <c t="n" r="C16" s="5">
        <v>134605</v>
      </c>
      <c t="n" r="D16" s="5">
        <v>280084</v>
      </c>
      <c t="n" r="E16" s="5">
        <v>266234</v>
      </c>
    </row>
    <row spans="1:5" r="17">
      <c t="s" r="A17" s="3">
        <v>1209</v>
      </c>
    </row>
    <row spans="1:5" r="18">
      <c t="s" r="A18" s="4">
        <v>1212</v>
      </c>
      <c t="n" r="B18" s="5">
        <v>-6922</v>
      </c>
      <c t="n" r="C18" s="5">
        <v>47174</v>
      </c>
      <c t="n" r="D18" s="5">
        <v>-52692</v>
      </c>
      <c t="n" r="E18" s="5">
        <v>39276</v>
      </c>
    </row>
    <row spans="1:5" r="19">
      <c t="s" r="A19" s="4">
        <v>1213</v>
      </c>
      <c t="n" r="B19" s="5">
        <v>29371</v>
      </c>
      <c t="n" r="C19" s="5">
        <v>49735</v>
      </c>
      <c t="n" r="D19" s="5">
        <v>86417</v>
      </c>
      <c t="n" r="E19" s="5">
        <v>123985</v>
      </c>
    </row>
    <row spans="1:5" r="20">
      <c t="s" r="A20" s="4">
        <v>78</v>
      </c>
      <c t="n" r="B20" s="5">
        <v>167501</v>
      </c>
      <c t="n" r="C20" s="5">
        <v>287123</v>
      </c>
      <c t="n" r="D20" s="5">
        <v>323581</v>
      </c>
      <c t="n" r="E20" s="5">
        <v>562584</v>
      </c>
    </row>
    <row spans="1:5" r="21">
      <c t="s" r="A21" s="4">
        <v>1210</v>
      </c>
      <c t="n" r="B21" s="5">
        <v>62033</v>
      </c>
      <c t="n" r="C21" s="5">
        <v>104100</v>
      </c>
      <c t="n" r="D21" s="5">
        <v>131685</v>
      </c>
      <c t="n" r="E21" s="5">
        <v>216040</v>
      </c>
    </row>
    <row spans="1:5" r="22">
      <c t="s" r="A22" s="4">
        <v>1214</v>
      </c>
      <c t="n" r="B22" s="5">
        <v>32061</v>
      </c>
      <c t="n" r="C22" s="5">
        <v>37335</v>
      </c>
      <c t="n" r="D22" s="5">
        <v>64181</v>
      </c>
      <c t="n" r="E22" s="5">
        <v>72189</v>
      </c>
    </row>
    <row spans="1:5" r="23">
      <c t="s" r="A23" s="4">
        <v>1211</v>
      </c>
      <c t="n" r="B23" s="5">
        <v>94094</v>
      </c>
      <c t="n" r="C23" s="5">
        <v>141435</v>
      </c>
      <c t="n" r="D23" s="5">
        <v>195866</v>
      </c>
      <c t="n" r="E23" s="5">
        <v>288229</v>
      </c>
    </row>
    <row spans="1:5" r="24">
      <c t="s" r="A24" s="4">
        <v>1203</v>
      </c>
      <c t="n" r="B24" s="5">
        <v>25623</v>
      </c>
      <c t="n" r="C24" s="5">
        <v>1007</v>
      </c>
      <c t="n" r="D24" s="5">
        <v>19309</v>
      </c>
      <c t="n" r="E24" s="5">
        <v>42984</v>
      </c>
    </row>
    <row spans="1:5" r="25">
      <c t="s" r="A25" s="4">
        <v>277</v>
      </c>
      <c t="n" r="B25" s="5">
        <v>-3223</v>
      </c>
      <c t="n" r="C25" s="5">
        <v>-3124</v>
      </c>
      <c t="n" r="D25" s="5">
        <v>-6069</v>
      </c>
      <c t="n" r="E25" s="5">
        <v>-6380</v>
      </c>
    </row>
    <row spans="1:5" r="26">
      <c t="s" r="A26" s="4">
        <v>1197</v>
      </c>
      <c t="n" r="B26" s="5">
        <v>95807</v>
      </c>
      <c t="n" r="C26" s="5">
        <v>143571</v>
      </c>
      <c t="n" r="D26" s="5">
        <v>140955</v>
      </c>
      <c t="n" r="E26" s="5">
        <v>310959</v>
      </c>
    </row>
    <row spans="1:5" r="27">
      <c t="s" r="A27" s="4">
        <v>1215</v>
      </c>
    </row>
    <row spans="1:5" r="28">
      <c t="s" r="A28" s="3">
        <v>74</v>
      </c>
    </row>
    <row spans="1:5" r="29">
      <c t="s" r="A29" s="4">
        <v>75</v>
      </c>
      <c t="n" r="B29" s="5">
        <v>4420</v>
      </c>
      <c t="n" r="C29" s="5">
        <v>55609</v>
      </c>
      <c t="n" r="D29" s="5">
        <v>9772</v>
      </c>
      <c t="n" r="E29" s="5">
        <v>133089</v>
      </c>
    </row>
    <row spans="1:5" r="30">
      <c t="s" r="A30" s="4">
        <v>76</v>
      </c>
      <c t="n" r="B30" s="5">
        <v>140632</v>
      </c>
      <c t="n" r="C30" s="5">
        <v>134605</v>
      </c>
      <c t="n" r="D30" s="5">
        <v>280084</v>
      </c>
      <c t="n" r="E30" s="5">
        <v>266234</v>
      </c>
    </row>
    <row spans="1:5" r="31">
      <c t="s" r="A31" s="3">
        <v>1209</v>
      </c>
    </row>
    <row spans="1:5" r="32">
      <c t="s" r="A32" s="4">
        <v>1212</v>
      </c>
      <c t="n" r="B32" s="5">
        <v>0</v>
      </c>
      <c t="n" r="C32" s="5">
        <v>0</v>
      </c>
      <c t="n" r="D32" s="5">
        <v>0</v>
      </c>
      <c t="n" r="E32" s="5">
        <v>0</v>
      </c>
    </row>
    <row spans="1:5" r="33">
      <c t="s" r="A33" s="4">
        <v>1213</v>
      </c>
      <c t="n" r="B33" s="5">
        <v>10815</v>
      </c>
      <c t="n" r="C33" s="5">
        <v>10009</v>
      </c>
      <c t="n" r="D33" s="5">
        <v>21589</v>
      </c>
      <c t="n" r="E33" s="5">
        <v>18473</v>
      </c>
    </row>
    <row spans="1:5" r="34">
      <c t="s" r="A34" s="4">
        <v>78</v>
      </c>
      <c t="n" r="B34" s="5">
        <v>155867</v>
      </c>
      <c t="n" r="C34" s="5">
        <v>200223</v>
      </c>
      <c t="n" r="D34" s="5">
        <v>311445</v>
      </c>
      <c t="n" r="E34" s="5">
        <v>417796</v>
      </c>
    </row>
    <row spans="1:5" r="35">
      <c t="s" r="A35" s="4">
        <v>1210</v>
      </c>
      <c t="n" r="B35" s="5">
        <v>58136</v>
      </c>
      <c t="n" r="C35" s="5">
        <v>61303</v>
      </c>
      <c t="n" r="D35" s="5">
        <v>117571</v>
      </c>
      <c t="n" r="E35" s="5">
        <v>140298</v>
      </c>
    </row>
    <row spans="1:5" r="36">
      <c t="s" r="A36" s="4">
        <v>1214</v>
      </c>
      <c t="n" r="B36" s="5">
        <v>32061</v>
      </c>
      <c t="n" r="C36" s="5">
        <v>37335</v>
      </c>
      <c t="n" r="D36" s="5">
        <v>64181</v>
      </c>
      <c t="n" r="E36" s="5">
        <v>72189</v>
      </c>
    </row>
    <row spans="1:5" r="37">
      <c t="s" r="A37" s="4">
        <v>1211</v>
      </c>
      <c t="n" r="B37" s="5">
        <v>90197</v>
      </c>
      <c t="n" r="C37" s="5">
        <v>98638</v>
      </c>
      <c t="n" r="D37" s="5">
        <v>181752</v>
      </c>
      <c t="n" r="E37" s="5">
        <v>212487</v>
      </c>
    </row>
    <row spans="1:5" r="38">
      <c t="s" r="A38" s="4">
        <v>1203</v>
      </c>
      <c t="n" r="B38" s="5">
        <v>546</v>
      </c>
      <c t="n" r="C38" s="5">
        <v>2213</v>
      </c>
      <c t="n" r="D38" s="5">
        <v>3350</v>
      </c>
      <c t="n" r="E38" s="5">
        <v>5558</v>
      </c>
    </row>
    <row spans="1:5" r="39">
      <c t="s" r="A39" s="4">
        <v>277</v>
      </c>
      <c t="n" r="B39" s="5">
        <v>-3223</v>
      </c>
      <c t="n" r="C39" s="5">
        <v>-3124</v>
      </c>
      <c t="n" r="D39" s="5">
        <v>-6069</v>
      </c>
      <c t="n" r="E39" s="5">
        <v>-6380</v>
      </c>
    </row>
    <row spans="1:5" r="40">
      <c t="s" r="A40" s="4">
        <v>1197</v>
      </c>
      <c t="n" r="B40" s="5">
        <v>62993</v>
      </c>
      <c t="n" r="C40" s="5">
        <v>100674</v>
      </c>
      <c t="n" r="D40" s="5">
        <v>126974</v>
      </c>
      <c t="n" r="E40" s="5">
        <v>204487</v>
      </c>
    </row>
    <row spans="1:5" r="41">
      <c t="s" r="A41" s="4">
        <v>1216</v>
      </c>
    </row>
    <row spans="1:5" r="42">
      <c t="s" r="A42" s="3">
        <v>74</v>
      </c>
    </row>
    <row spans="1:5" r="43">
      <c t="s" r="A43" s="4">
        <v>75</v>
      </c>
      <c t="n" r="B43" s="5">
        <v>0</v>
      </c>
      <c t="n" r="C43" s="5">
        <v>0</v>
      </c>
      <c t="n" r="D43" s="5">
        <v>0</v>
      </c>
      <c t="n" r="E43" s="5">
        <v>0</v>
      </c>
    </row>
    <row spans="1:5" r="44">
      <c t="s" r="A44" s="4">
        <v>76</v>
      </c>
      <c t="n" r="B44" s="5">
        <v>0</v>
      </c>
      <c t="n" r="C44" s="5">
        <v>0</v>
      </c>
      <c t="n" r="D44" s="5">
        <v>0</v>
      </c>
      <c t="n" r="E44" s="5">
        <v>0</v>
      </c>
    </row>
    <row spans="1:5" r="45">
      <c t="s" r="A45" s="3">
        <v>1209</v>
      </c>
    </row>
    <row spans="1:5" r="46">
      <c t="s" r="A46" s="4">
        <v>1212</v>
      </c>
      <c t="n" r="B46" s="5">
        <v>-6922</v>
      </c>
      <c t="n" r="C46" s="5">
        <v>47174</v>
      </c>
      <c t="n" r="D46" s="5">
        <v>-52692</v>
      </c>
      <c t="n" r="E46" s="5">
        <v>39276</v>
      </c>
    </row>
    <row spans="1:5" r="47">
      <c t="s" r="A47" s="4">
        <v>1213</v>
      </c>
      <c t="n" r="B47" s="5">
        <v>18556</v>
      </c>
      <c t="n" r="C47" s="5">
        <v>39726</v>
      </c>
      <c t="n" r="D47" s="5">
        <v>64828</v>
      </c>
      <c t="n" r="E47" s="5">
        <v>105512</v>
      </c>
    </row>
    <row spans="1:5" r="48">
      <c t="s" r="A48" s="4">
        <v>78</v>
      </c>
      <c t="n" r="B48" s="5">
        <v>11634</v>
      </c>
      <c t="n" r="C48" s="5">
        <v>86900</v>
      </c>
      <c t="n" r="D48" s="5">
        <v>12136</v>
      </c>
      <c t="n" r="E48" s="5">
        <v>144788</v>
      </c>
    </row>
    <row spans="1:5" r="49">
      <c t="s" r="A49" s="4">
        <v>1210</v>
      </c>
      <c t="n" r="B49" s="5">
        <v>3897</v>
      </c>
      <c t="n" r="C49" s="5">
        <v>42797</v>
      </c>
      <c t="n" r="D49" s="5">
        <v>14114</v>
      </c>
      <c t="n" r="E49" s="5">
        <v>75742</v>
      </c>
    </row>
    <row spans="1:5" r="50">
      <c t="s" r="A50" s="4">
        <v>1214</v>
      </c>
      <c t="n" r="B50" s="5">
        <v>0</v>
      </c>
      <c t="n" r="C50" s="5">
        <v>0</v>
      </c>
      <c t="n" r="D50" s="5">
        <v>0</v>
      </c>
      <c t="n" r="E50" s="5">
        <v>0</v>
      </c>
    </row>
    <row spans="1:5" r="51">
      <c t="s" r="A51" s="4">
        <v>1211</v>
      </c>
      <c t="n" r="B51" s="5">
        <v>3897</v>
      </c>
      <c t="n" r="C51" s="5">
        <v>42797</v>
      </c>
      <c t="n" r="D51" s="5">
        <v>14114</v>
      </c>
      <c t="n" r="E51" s="5">
        <v>75742</v>
      </c>
    </row>
    <row spans="1:5" r="52">
      <c t="s" r="A52" s="4">
        <v>1203</v>
      </c>
      <c t="n" r="B52" s="5">
        <v>25077</v>
      </c>
      <c t="n" r="C52" s="5">
        <v>-1206</v>
      </c>
      <c t="n" r="D52" s="5">
        <v>15959</v>
      </c>
      <c t="n" r="E52" s="5">
        <v>37426</v>
      </c>
    </row>
    <row spans="1:5" r="53">
      <c t="s" r="A53" s="4">
        <v>277</v>
      </c>
      <c t="n" r="B53" s="5">
        <v>0</v>
      </c>
      <c t="n" r="C53" s="5">
        <v>0</v>
      </c>
      <c t="n" r="D53" s="5">
        <v>0</v>
      </c>
      <c t="n" r="E53" s="5">
        <v>0</v>
      </c>
    </row>
    <row spans="1:5" r="54">
      <c t="s" r="A54" s="4">
        <v>1197</v>
      </c>
      <c t="n" r="B54" s="5">
        <v>32814</v>
      </c>
      <c t="n" r="C54" s="5">
        <v>42897</v>
      </c>
      <c t="n" r="D54" s="5">
        <v>13981</v>
      </c>
      <c t="n" r="E54" s="5">
        <v>106472</v>
      </c>
    </row>
    <row spans="1:5" r="55">
      <c t="s" r="A55" s="4">
        <v>426</v>
      </c>
    </row>
    <row spans="1:5" r="56">
      <c t="s" r="A56" s="3">
        <v>74</v>
      </c>
    </row>
    <row spans="1:5" r="57">
      <c t="s" r="A57" s="4">
        <v>75</v>
      </c>
      <c t="n" r="B57" s="5">
        <v>8913</v>
      </c>
      <c t="n" r="C57" s="5">
        <v>5178</v>
      </c>
      <c t="n" r="D57" s="5">
        <v>12754</v>
      </c>
      <c t="n" r="E57" s="5">
        <v>42814</v>
      </c>
    </row>
    <row spans="1:5" r="58">
      <c t="s" r="A58" s="4">
        <v>76</v>
      </c>
      <c t="n" r="B58" s="5">
        <v>74269</v>
      </c>
      <c t="n" r="C58" s="5">
        <v>82045</v>
      </c>
      <c t="n" r="D58" s="5">
        <v>148866</v>
      </c>
      <c t="n" r="E58" s="5">
        <v>161466</v>
      </c>
    </row>
    <row spans="1:5" r="59">
      <c t="s" r="A59" s="3">
        <v>1209</v>
      </c>
    </row>
    <row spans="1:5" r="60">
      <c t="s" r="A60" s="4">
        <v>1212</v>
      </c>
      <c t="n" r="B60" s="5">
        <v>-76674</v>
      </c>
      <c t="n" r="C60" s="5">
        <v>-10394</v>
      </c>
      <c t="n" r="D60" s="5">
        <v>-97783</v>
      </c>
      <c t="n" r="E60" s="5">
        <v>-303983</v>
      </c>
    </row>
    <row spans="1:5" r="61">
      <c t="s" r="A61" s="4">
        <v>1213</v>
      </c>
      <c t="n" r="B61" s="5">
        <v>158002</v>
      </c>
      <c t="n" r="C61" s="5">
        <v>198103</v>
      </c>
      <c t="n" r="D61" s="5">
        <v>234037</v>
      </c>
      <c t="n" r="E61" s="5">
        <v>594943</v>
      </c>
    </row>
    <row spans="1:5" r="62">
      <c t="s" r="A62" s="4">
        <v>78</v>
      </c>
      <c t="n" r="B62" s="5">
        <v>164510</v>
      </c>
      <c t="n" r="C62" s="5">
        <v>274932</v>
      </c>
      <c t="n" r="D62" s="5">
        <v>297874</v>
      </c>
      <c t="n" r="E62" s="5">
        <v>495240</v>
      </c>
    </row>
    <row spans="1:5" r="63">
      <c t="s" r="A63" s="4">
        <v>1210</v>
      </c>
      <c t="n" r="B63" s="5">
        <v>93157</v>
      </c>
      <c t="n" r="C63" s="5">
        <v>149564</v>
      </c>
      <c t="n" r="D63" s="5">
        <v>156812</v>
      </c>
      <c t="n" r="E63" s="5">
        <v>262377</v>
      </c>
    </row>
    <row spans="1:5" r="64">
      <c t="s" r="A64" s="4">
        <v>1214</v>
      </c>
      <c t="n" r="B64" s="5">
        <v>16462</v>
      </c>
      <c t="n" r="C64" s="5">
        <v>18801</v>
      </c>
      <c t="n" r="D64" s="5">
        <v>31647</v>
      </c>
      <c t="n" r="E64" s="5">
        <v>36219</v>
      </c>
    </row>
    <row spans="1:5" r="65">
      <c t="s" r="A65" s="4">
        <v>1211</v>
      </c>
      <c t="n" r="B65" s="5">
        <v>109619</v>
      </c>
      <c t="n" r="C65" s="5">
        <v>168365</v>
      </c>
      <c t="n" r="D65" s="5">
        <v>188459</v>
      </c>
      <c t="n" r="E65" s="5">
        <v>298596</v>
      </c>
    </row>
    <row spans="1:5" r="66">
      <c t="s" r="A66" s="4">
        <v>1203</v>
      </c>
      <c t="n" r="B66" s="5">
        <v>8138</v>
      </c>
      <c t="n" r="C66" s="5">
        <v>12604</v>
      </c>
      <c t="n" r="D66" s="5">
        <v>12693</v>
      </c>
      <c t="n" r="E66" s="5">
        <v>33444</v>
      </c>
    </row>
    <row spans="1:5" r="67">
      <c t="s" r="A67" s="4">
        <v>277</v>
      </c>
      <c t="n" r="B67" s="5">
        <v>0</v>
      </c>
      <c t="n" r="C67" s="5">
        <v>0</v>
      </c>
      <c t="n" r="D67" s="5">
        <v>0</v>
      </c>
      <c t="n" r="E67" s="5">
        <v>0</v>
      </c>
    </row>
    <row spans="1:5" r="68">
      <c t="s" r="A68" s="4">
        <v>1197</v>
      </c>
      <c t="n" r="B68" s="5">
        <v>63029</v>
      </c>
      <c t="n" r="C68" s="5">
        <v>119171</v>
      </c>
      <c t="n" r="D68" s="5">
        <v>122108</v>
      </c>
      <c t="n" r="E68" s="5">
        <v>230088</v>
      </c>
    </row>
    <row spans="1:5" r="69">
      <c t="s" r="A69" s="4">
        <v>1217</v>
      </c>
    </row>
    <row spans="1:5" r="70">
      <c t="s" r="A70" s="3">
        <v>74</v>
      </c>
    </row>
    <row spans="1:5" r="71">
      <c t="s" r="A71" s="4">
        <v>75</v>
      </c>
      <c t="n" r="B71" s="5">
        <v>8913</v>
      </c>
      <c t="n" r="C71" s="5">
        <v>5178</v>
      </c>
      <c t="n" r="D71" s="5">
        <v>12754</v>
      </c>
      <c t="n" r="E71" s="5">
        <v>42814</v>
      </c>
    </row>
    <row spans="1:5" r="72">
      <c t="s" r="A72" s="4">
        <v>76</v>
      </c>
      <c t="n" r="B72" s="5">
        <v>74269</v>
      </c>
      <c t="n" r="C72" s="5">
        <v>82045</v>
      </c>
      <c t="n" r="D72" s="5">
        <v>148866</v>
      </c>
      <c t="n" r="E72" s="5">
        <v>161466</v>
      </c>
    </row>
    <row spans="1:5" r="73">
      <c t="s" r="A73" s="3">
        <v>1209</v>
      </c>
    </row>
    <row spans="1:5" r="74">
      <c t="s" r="A74" s="4">
        <v>1212</v>
      </c>
      <c t="n" r="B74" s="5">
        <v>0</v>
      </c>
      <c t="n" r="C74" s="5">
        <v>0</v>
      </c>
      <c t="n" r="D74" s="5">
        <v>0</v>
      </c>
      <c t="n" r="E74" s="5">
        <v>0</v>
      </c>
    </row>
    <row spans="1:5" r="75">
      <c t="s" r="A75" s="4">
        <v>1213</v>
      </c>
      <c t="n" r="B75" s="5">
        <v>0</v>
      </c>
      <c t="n" r="C75" s="5">
        <v>0</v>
      </c>
      <c t="n" r="D75" s="5">
        <v>0</v>
      </c>
      <c t="n" r="E75" s="5">
        <v>0</v>
      </c>
    </row>
    <row spans="1:5" r="76">
      <c t="s" r="A76" s="4">
        <v>78</v>
      </c>
      <c t="n" r="B76" s="5">
        <v>83182</v>
      </c>
      <c t="n" r="C76" s="5">
        <v>87223</v>
      </c>
      <c t="n" r="D76" s="5">
        <v>161620</v>
      </c>
      <c t="n" r="E76" s="5">
        <v>204280</v>
      </c>
    </row>
    <row spans="1:5" r="77">
      <c t="s" r="A77" s="4">
        <v>1210</v>
      </c>
      <c t="n" r="B77" s="5">
        <v>35116</v>
      </c>
      <c t="n" r="C77" s="5">
        <v>33670</v>
      </c>
      <c t="n" r="D77" s="5">
        <v>69972</v>
      </c>
      <c t="n" r="E77" s="5">
        <v>80388</v>
      </c>
    </row>
    <row spans="1:5" r="78">
      <c t="s" r="A78" s="4">
        <v>1214</v>
      </c>
      <c t="n" r="B78" s="5">
        <v>16462</v>
      </c>
      <c t="n" r="C78" s="5">
        <v>18801</v>
      </c>
      <c t="n" r="D78" s="5">
        <v>31647</v>
      </c>
      <c t="n" r="E78" s="5">
        <v>36219</v>
      </c>
    </row>
    <row spans="1:5" r="79">
      <c t="s" r="A79" s="4">
        <v>1211</v>
      </c>
      <c t="n" r="B79" s="5">
        <v>51578</v>
      </c>
      <c t="n" r="C79" s="5">
        <v>52471</v>
      </c>
      <c t="n" r="D79" s="5">
        <v>101619</v>
      </c>
      <c t="n" r="E79" s="5">
        <v>116607</v>
      </c>
    </row>
    <row spans="1:5" r="80">
      <c t="s" r="A80" s="4">
        <v>1203</v>
      </c>
      <c t="n" r="B80" s="5">
        <v>327</v>
      </c>
      <c t="n" r="C80" s="5">
        <v>786</v>
      </c>
      <c t="n" r="D80" s="5">
        <v>1786</v>
      </c>
      <c t="n" r="E80" s="5">
        <v>2351</v>
      </c>
    </row>
    <row spans="1:5" r="81">
      <c t="s" r="A81" s="4">
        <v>277</v>
      </c>
      <c t="n" r="B81" s="5">
        <v>0</v>
      </c>
      <c t="n" r="C81" s="5">
        <v>0</v>
      </c>
      <c t="n" r="D81" s="5">
        <v>0</v>
      </c>
      <c t="n" r="E81" s="5">
        <v>0</v>
      </c>
    </row>
    <row spans="1:5" r="82">
      <c t="s" r="A82" s="4">
        <v>1197</v>
      </c>
      <c t="n" r="B82" s="5">
        <v>31931</v>
      </c>
      <c t="n" r="C82" s="5">
        <v>35538</v>
      </c>
      <c t="n" r="D82" s="5">
        <v>61787</v>
      </c>
      <c t="n" r="E82" s="5">
        <v>90024</v>
      </c>
    </row>
    <row spans="1:5" r="83">
      <c t="s" r="A83" s="4">
        <v>1218</v>
      </c>
    </row>
    <row spans="1:5" r="84">
      <c t="s" r="A84" s="3">
        <v>74</v>
      </c>
    </row>
    <row spans="1:5" r="85">
      <c t="s" r="A85" s="4">
        <v>75</v>
      </c>
      <c t="n" r="B85" s="5">
        <v>0</v>
      </c>
      <c t="n" r="C85" s="5">
        <v>0</v>
      </c>
      <c t="n" r="D85" s="5">
        <v>0</v>
      </c>
      <c t="n" r="E85" s="5">
        <v>0</v>
      </c>
    </row>
    <row spans="1:5" r="86">
      <c t="s" r="A86" s="4">
        <v>76</v>
      </c>
      <c t="n" r="B86" s="5">
        <v>0</v>
      </c>
      <c t="n" r="C86" s="5">
        <v>0</v>
      </c>
      <c t="n" r="D86" s="5">
        <v>0</v>
      </c>
      <c t="n" r="E86" s="5">
        <v>0</v>
      </c>
    </row>
    <row spans="1:5" r="87">
      <c t="s" r="A87" s="3">
        <v>1209</v>
      </c>
    </row>
    <row spans="1:5" r="88">
      <c t="s" r="A88" s="4">
        <v>1212</v>
      </c>
      <c t="n" r="B88" s="5">
        <v>-76674</v>
      </c>
      <c t="n" r="C88" s="5">
        <v>-10394</v>
      </c>
      <c t="n" r="D88" s="5">
        <v>-97783</v>
      </c>
      <c t="n" r="E88" s="5">
        <v>-303983</v>
      </c>
    </row>
    <row spans="1:5" r="89">
      <c t="s" r="A89" s="4">
        <v>1213</v>
      </c>
      <c t="n" r="B89" s="5">
        <v>158002</v>
      </c>
      <c t="n" r="C89" s="5">
        <v>198103</v>
      </c>
      <c t="n" r="D89" s="5">
        <v>234037</v>
      </c>
      <c t="n" r="E89" s="5">
        <v>594943</v>
      </c>
    </row>
    <row spans="1:5" r="90">
      <c t="s" r="A90" s="4">
        <v>78</v>
      </c>
      <c t="n" r="B90" s="5">
        <v>81328</v>
      </c>
      <c t="n" r="C90" s="5">
        <v>187709</v>
      </c>
      <c t="n" r="D90" s="5">
        <v>136254</v>
      </c>
      <c t="n" r="E90" s="5">
        <v>290960</v>
      </c>
    </row>
    <row spans="1:5" r="91">
      <c t="s" r="A91" s="4">
        <v>1210</v>
      </c>
      <c t="n" r="B91" s="5">
        <v>58041</v>
      </c>
      <c t="n" r="C91" s="5">
        <v>115894</v>
      </c>
      <c t="n" r="D91" s="5">
        <v>86840</v>
      </c>
      <c t="n" r="E91" s="5">
        <v>181989</v>
      </c>
    </row>
    <row spans="1:5" r="92">
      <c t="s" r="A92" s="4">
        <v>1214</v>
      </c>
      <c t="n" r="B92" s="5">
        <v>0</v>
      </c>
      <c t="n" r="C92" s="5">
        <v>0</v>
      </c>
      <c t="n" r="D92" s="5">
        <v>0</v>
      </c>
      <c t="n" r="E92" s="5">
        <v>0</v>
      </c>
    </row>
    <row spans="1:5" r="93">
      <c t="s" r="A93" s="4">
        <v>1211</v>
      </c>
      <c t="n" r="B93" s="5">
        <v>58041</v>
      </c>
      <c t="n" r="C93" s="5">
        <v>115894</v>
      </c>
      <c t="n" r="D93" s="5">
        <v>86840</v>
      </c>
      <c t="n" r="E93" s="5">
        <v>181989</v>
      </c>
    </row>
    <row spans="1:5" r="94">
      <c t="s" r="A94" s="4">
        <v>1203</v>
      </c>
      <c t="n" r="B94" s="5">
        <v>7811</v>
      </c>
      <c t="n" r="C94" s="5">
        <v>11818</v>
      </c>
      <c t="n" r="D94" s="5">
        <v>10907</v>
      </c>
      <c t="n" r="E94" s="5">
        <v>31093</v>
      </c>
    </row>
    <row spans="1:5" r="95">
      <c t="s" r="A95" s="4">
        <v>277</v>
      </c>
      <c t="n" r="B95" s="5">
        <v>0</v>
      </c>
      <c t="n" r="C95" s="5">
        <v>0</v>
      </c>
      <c t="n" r="D95" s="5">
        <v>0</v>
      </c>
      <c t="n" r="E95" s="5">
        <v>0</v>
      </c>
    </row>
    <row spans="1:5" r="96">
      <c t="s" r="A96" s="4">
        <v>1197</v>
      </c>
      <c t="n" r="B96" s="5">
        <v>31098</v>
      </c>
      <c t="n" r="C96" s="7">
        <v>83633</v>
      </c>
      <c t="n" r="D96" s="5">
        <v>60321</v>
      </c>
      <c t="n" r="E96" s="7">
        <v>140064</v>
      </c>
    </row>
    <row spans="1:5" r="97">
      <c t="s" r="A97" s="4">
        <v>1168</v>
      </c>
    </row>
    <row spans="1:5" r="98">
      <c t="s" r="A98" s="3">
        <v>1209</v>
      </c>
    </row>
    <row spans="1:5" r="99">
      <c t="s" r="A99" s="4">
        <v>827</v>
      </c>
      <c t="n" r="B99" s="5">
        <v>4900</v>
      </c>
      <c t="n" r="D99" s="5">
        <v>9100</v>
      </c>
    </row>
    <row spans="1:5" r="100">
      <c t="s" r="A100" s="4">
        <v>828</v>
      </c>
      <c t="n" r="D100" s="5">
        <v>60600</v>
      </c>
    </row>
    <row spans="1:5" r="101">
      <c t="s" r="A101" s="4">
        <v>829</v>
      </c>
    </row>
    <row spans="1:5" r="102">
      <c t="s" r="A102" s="3">
        <v>1209</v>
      </c>
    </row>
    <row spans="1:5" r="103">
      <c t="s" r="A103" s="4">
        <v>828</v>
      </c>
      <c t="n" r="D103" s="5">
        <v>16700</v>
      </c>
    </row>
    <row spans="1:5" r="104">
      <c t="s" r="A104" s="4">
        <v>830</v>
      </c>
    </row>
    <row spans="1:5" r="105">
      <c t="s" r="A105" s="3">
        <v>1209</v>
      </c>
    </row>
    <row spans="1:5" r="106">
      <c t="s" r="A106" s="4">
        <v>827</v>
      </c>
      <c t="n" r="B106" s="5">
        <v>1500</v>
      </c>
      <c t="n" r="D106" s="5">
        <v>5900</v>
      </c>
    </row>
    <row spans="1:5" r="107">
      <c t="s" r="A107" s="4">
        <v>831</v>
      </c>
    </row>
    <row spans="1:5" r="108">
      <c t="s" r="A108" s="3">
        <v>1209</v>
      </c>
    </row>
    <row spans="1:5" r="109">
      <c t="s" r="A109" s="4">
        <v>827</v>
      </c>
      <c t="n" r="B109" s="7">
        <v>200</v>
      </c>
      <c t="n" r="D109" s="5">
        <v>27100</v>
      </c>
    </row>
    <row spans="1:5" r="110">
      <c t="s" r="A110" s="4">
        <v>828</v>
      </c>
      <c t="n" r="D110" s="7">
        <v>532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19</v>
      </c>
      <c t="s" r="B1" s="2">
        <v>72</v>
      </c>
      <c t="s" r="D1" s="2">
        <v>1</v>
      </c>
    </row>
    <row spans="1:5" r="2">
      <c t="s" r="B2" s="2">
        <v>2</v>
      </c>
      <c t="s" r="C2" s="2">
        <v>73</v>
      </c>
      <c t="s" r="D2" s="2">
        <v>2</v>
      </c>
      <c t="s" r="E2" s="2">
        <v>73</v>
      </c>
    </row>
    <row spans="1:5" r="3">
      <c t="s" r="A3" s="3">
        <v>1220</v>
      </c>
    </row>
    <row spans="1:5" r="4">
      <c t="s" r="A4" s="4">
        <v>75</v>
      </c>
      <c t="n" r="B4" s="7">
        <v>15450</v>
      </c>
      <c t="n" r="C4" s="7">
        <v>60786</v>
      </c>
      <c t="n" r="D4" s="7">
        <v>24993</v>
      </c>
      <c t="n" r="E4" s="7">
        <v>176851</v>
      </c>
    </row>
    <row spans="1:5" r="5">
      <c t="s" r="A5" s="4">
        <v>76</v>
      </c>
      <c t="n" r="B5" s="5">
        <v>230584</v>
      </c>
      <c t="n" r="C5" s="5">
        <v>226420</v>
      </c>
      <c t="n" r="D5" s="5">
        <v>455473</v>
      </c>
      <c t="n" r="E5" s="5">
        <v>436211</v>
      </c>
    </row>
    <row spans="1:5" r="6">
      <c t="s" r="A6" s="4">
        <v>78</v>
      </c>
      <c t="n" r="B6" s="5">
        <v>351727</v>
      </c>
      <c t="n" r="C6" s="5">
        <v>572152</v>
      </c>
      <c t="n" r="D6" s="5">
        <v>654751</v>
      </c>
      <c t="n" r="E6" s="5">
        <v>1063552</v>
      </c>
    </row>
    <row spans="1:5" r="7">
      <c t="s" r="A7" s="4">
        <v>1210</v>
      </c>
      <c t="n" r="B7" s="5">
        <v>172784</v>
      </c>
      <c t="n" r="C7" s="5">
        <v>279321</v>
      </c>
      <c t="n" r="D7" s="5">
        <v>329149</v>
      </c>
      <c t="n" r="E7" s="5">
        <v>522788</v>
      </c>
    </row>
    <row spans="1:5" r="8">
      <c t="s" r="A8" s="4">
        <v>1211</v>
      </c>
      <c t="n" r="B8" s="5">
        <v>244539</v>
      </c>
      <c t="n" r="C8" s="5">
        <v>354369</v>
      </c>
      <c t="n" r="D8" s="5">
        <v>468535</v>
      </c>
      <c t="n" r="E8" s="5">
        <v>668488</v>
      </c>
    </row>
    <row spans="1:5" r="9">
      <c t="s" r="A9" s="4">
        <v>1203</v>
      </c>
      <c t="n" r="B9" s="5">
        <v>49978</v>
      </c>
      <c t="n" r="C9" s="5">
        <v>69556</v>
      </c>
      <c t="n" r="D9" s="5">
        <v>57962</v>
      </c>
      <c t="n" r="E9" s="5">
        <v>384468</v>
      </c>
    </row>
    <row spans="1:5" r="10">
      <c t="s" r="A10" s="4">
        <v>1197</v>
      </c>
      <c t="n" r="C10" s="5">
        <v>266335</v>
      </c>
      <c t="n" r="E10" s="5">
        <v>541107</v>
      </c>
    </row>
    <row spans="1:5" r="11">
      <c t="s" r="A11" s="4">
        <v>567</v>
      </c>
    </row>
    <row spans="1:5" r="12">
      <c t="s" r="A12" s="3">
        <v>1220</v>
      </c>
    </row>
    <row spans="1:5" r="13">
      <c t="s" r="A13" s="4">
        <v>75</v>
      </c>
      <c t="n" r="B13" s="5">
        <v>2117</v>
      </c>
      <c t="n" r="C13" s="5">
        <v>0</v>
      </c>
      <c t="n" r="D13" s="5">
        <v>2467</v>
      </c>
      <c t="n" r="E13" s="5">
        <v>949</v>
      </c>
    </row>
    <row spans="1:5" r="14">
      <c t="s" r="A14" s="4">
        <v>76</v>
      </c>
      <c t="n" r="B14" s="5">
        <v>12372</v>
      </c>
      <c t="n" r="C14" s="5">
        <v>12208</v>
      </c>
      <c t="n" r="D14" s="5">
        <v>23036</v>
      </c>
      <c t="n" r="E14" s="5">
        <v>24988</v>
      </c>
    </row>
    <row spans="1:5" r="15">
      <c t="s" r="A15" s="4">
        <v>1221</v>
      </c>
      <c t="n" r="B15" s="5">
        <v>666</v>
      </c>
      <c t="n" r="C15" s="5">
        <v>988</v>
      </c>
      <c t="n" r="D15" s="5">
        <v>640</v>
      </c>
      <c t="n" r="E15" s="5">
        <v>644</v>
      </c>
    </row>
    <row spans="1:5" r="16">
      <c t="s" r="A16" s="4">
        <v>1213</v>
      </c>
      <c t="n" r="B16" s="5">
        <v>1249</v>
      </c>
      <c t="n" r="C16" s="5">
        <v>3998</v>
      </c>
      <c t="n" r="D16" s="5">
        <v>3666</v>
      </c>
      <c t="n" r="E16" s="5">
        <v>3998</v>
      </c>
    </row>
    <row spans="1:5" r="17">
      <c t="s" r="A17" s="4">
        <v>78</v>
      </c>
      <c t="n" r="B17" s="5">
        <v>16404</v>
      </c>
      <c t="n" r="C17" s="5">
        <v>17194</v>
      </c>
      <c t="n" r="D17" s="5">
        <v>29809</v>
      </c>
      <c t="n" r="E17" s="5">
        <v>30579</v>
      </c>
    </row>
    <row spans="1:5" r="18">
      <c t="s" r="A18" s="4">
        <v>1210</v>
      </c>
      <c t="n" r="B18" s="5">
        <v>12008</v>
      </c>
      <c t="n" r="C18" s="5">
        <v>11258</v>
      </c>
      <c t="n" r="D18" s="5">
        <v>22916</v>
      </c>
      <c t="n" r="E18" s="5">
        <v>23611</v>
      </c>
    </row>
    <row spans="1:5" r="19">
      <c t="s" r="A19" s="4">
        <v>1214</v>
      </c>
      <c t="n" r="B19" s="5">
        <v>6860</v>
      </c>
      <c t="n" r="C19" s="5">
        <v>5121</v>
      </c>
      <c t="n" r="D19" s="5">
        <v>11489</v>
      </c>
      <c t="n" r="E19" s="5">
        <v>10549</v>
      </c>
    </row>
    <row spans="1:5" r="20">
      <c t="s" r="A20" s="4">
        <v>1211</v>
      </c>
      <c t="n" r="B20" s="5">
        <v>18868</v>
      </c>
      <c t="n" r="C20" s="5">
        <v>16379</v>
      </c>
      <c t="n" r="D20" s="5">
        <v>34405</v>
      </c>
      <c t="n" r="E20" s="5">
        <v>34160</v>
      </c>
    </row>
    <row spans="1:5" r="21">
      <c t="s" r="A21" s="4">
        <v>1203</v>
      </c>
      <c t="n" r="B21" s="5">
        <v>1161</v>
      </c>
      <c t="n" r="C21" s="5">
        <v>2778</v>
      </c>
      <c t="n" r="D21" s="5">
        <v>1135</v>
      </c>
      <c t="n" r="E21" s="5">
        <v>3641</v>
      </c>
    </row>
    <row spans="1:5" r="22">
      <c t="s" r="A22" s="4">
        <v>1197</v>
      </c>
      <c t="n" r="B22" s="5">
        <v>-1303</v>
      </c>
      <c t="n" r="C22" s="5">
        <v>3593</v>
      </c>
      <c t="n" r="D22" s="5">
        <v>-3461</v>
      </c>
      <c t="n" r="E22" s="5">
        <v>60</v>
      </c>
    </row>
    <row spans="1:5" r="23">
      <c t="s" r="A23" s="4">
        <v>1222</v>
      </c>
    </row>
    <row spans="1:5" r="24">
      <c t="s" r="A24" s="3">
        <v>1220</v>
      </c>
    </row>
    <row spans="1:5" r="25">
      <c t="s" r="A25" s="4">
        <v>75</v>
      </c>
      <c t="n" r="B25" s="5">
        <v>2117</v>
      </c>
      <c t="n" r="C25" s="5">
        <v>0</v>
      </c>
      <c t="n" r="D25" s="5">
        <v>2467</v>
      </c>
      <c t="n" r="E25" s="5">
        <v>949</v>
      </c>
    </row>
    <row spans="1:5" r="26">
      <c t="s" r="A26" s="4">
        <v>76</v>
      </c>
      <c t="n" r="B26" s="5">
        <v>12372</v>
      </c>
      <c t="n" r="C26" s="5">
        <v>12208</v>
      </c>
      <c t="n" r="D26" s="5">
        <v>23036</v>
      </c>
      <c t="n" r="E26" s="5">
        <v>24988</v>
      </c>
    </row>
    <row spans="1:5" r="27">
      <c t="s" r="A27" s="4">
        <v>1221</v>
      </c>
      <c t="n" r="B27" s="5">
        <v>0</v>
      </c>
      <c t="n" r="C27" s="5">
        <v>0</v>
      </c>
      <c t="n" r="D27" s="5">
        <v>0</v>
      </c>
      <c t="n" r="E27" s="5">
        <v>0</v>
      </c>
    </row>
    <row spans="1:5" r="28">
      <c t="s" r="A28" s="4">
        <v>1213</v>
      </c>
      <c t="n" r="B28" s="5">
        <v>0</v>
      </c>
      <c t="n" r="C28" s="5">
        <v>0</v>
      </c>
      <c t="n" r="D28" s="5">
        <v>0</v>
      </c>
      <c t="n" r="E28" s="5">
        <v>0</v>
      </c>
    </row>
    <row spans="1:5" r="29">
      <c t="s" r="A29" s="4">
        <v>78</v>
      </c>
      <c t="n" r="B29" s="5">
        <v>14489</v>
      </c>
      <c t="n" r="C29" s="5">
        <v>12208</v>
      </c>
      <c t="n" r="D29" s="5">
        <v>25503</v>
      </c>
      <c t="n" r="E29" s="5">
        <v>25937</v>
      </c>
    </row>
    <row spans="1:5" r="30">
      <c t="s" r="A30" s="4">
        <v>1210</v>
      </c>
      <c t="n" r="B30" s="5">
        <v>11074</v>
      </c>
      <c t="n" r="C30" s="5">
        <v>8441</v>
      </c>
      <c t="n" r="D30" s="5">
        <v>20166</v>
      </c>
      <c t="n" r="E30" s="5">
        <v>21396</v>
      </c>
    </row>
    <row spans="1:5" r="31">
      <c t="s" r="A31" s="4">
        <v>1214</v>
      </c>
      <c t="n" r="B31" s="5">
        <v>6860</v>
      </c>
      <c t="n" r="C31" s="5">
        <v>5121</v>
      </c>
      <c t="n" r="D31" s="5">
        <v>11489</v>
      </c>
      <c t="n" r="E31" s="5">
        <v>10549</v>
      </c>
    </row>
    <row spans="1:5" r="32">
      <c t="s" r="A32" s="4">
        <v>1211</v>
      </c>
      <c t="n" r="B32" s="5">
        <v>17934</v>
      </c>
      <c t="n" r="C32" s="5">
        <v>13562</v>
      </c>
      <c t="n" r="D32" s="5">
        <v>31655</v>
      </c>
      <c t="n" r="E32" s="5">
        <v>31945</v>
      </c>
    </row>
    <row spans="1:5" r="33">
      <c t="s" r="A33" s="4">
        <v>1203</v>
      </c>
      <c t="n" r="B33" s="5">
        <v>968</v>
      </c>
      <c t="n" r="C33" s="5">
        <v>120</v>
      </c>
      <c t="n" r="D33" s="5">
        <v>1397</v>
      </c>
      <c t="n" r="E33" s="5">
        <v>525</v>
      </c>
    </row>
    <row spans="1:5" r="34">
      <c t="s" r="A34" s="4">
        <v>1197</v>
      </c>
      <c t="n" r="B34" s="5">
        <v>-2477</v>
      </c>
      <c t="n" r="C34" s="5">
        <v>-1234</v>
      </c>
      <c t="n" r="D34" s="5">
        <v>-4755</v>
      </c>
      <c t="n" r="E34" s="5">
        <v>-5483</v>
      </c>
    </row>
    <row spans="1:5" r="35">
      <c t="s" r="A35" s="4">
        <v>1223</v>
      </c>
    </row>
    <row spans="1:5" r="36">
      <c t="s" r="A36" s="3">
        <v>1220</v>
      </c>
    </row>
    <row spans="1:5" r="37">
      <c t="s" r="A37" s="4">
        <v>75</v>
      </c>
      <c t="n" r="B37" s="5">
        <v>0</v>
      </c>
      <c t="n" r="C37" s="5">
        <v>0</v>
      </c>
      <c t="n" r="D37" s="5">
        <v>0</v>
      </c>
      <c t="n" r="E37" s="5">
        <v>0</v>
      </c>
    </row>
    <row spans="1:5" r="38">
      <c t="s" r="A38" s="4">
        <v>76</v>
      </c>
      <c t="n" r="B38" s="5">
        <v>0</v>
      </c>
      <c t="n" r="C38" s="5">
        <v>0</v>
      </c>
      <c t="n" r="D38" s="5">
        <v>0</v>
      </c>
      <c t="n" r="E38" s="5">
        <v>0</v>
      </c>
    </row>
    <row spans="1:5" r="39">
      <c t="s" r="A39" s="4">
        <v>1221</v>
      </c>
      <c t="n" r="B39" s="5">
        <v>666</v>
      </c>
      <c t="n" r="C39" s="5">
        <v>988</v>
      </c>
      <c t="n" r="D39" s="5">
        <v>640</v>
      </c>
      <c t="n" r="E39" s="5">
        <v>644</v>
      </c>
    </row>
    <row spans="1:5" r="40">
      <c t="s" r="A40" s="4">
        <v>1213</v>
      </c>
      <c t="n" r="B40" s="5">
        <v>1249</v>
      </c>
      <c t="n" r="C40" s="5">
        <v>3998</v>
      </c>
      <c t="n" r="D40" s="5">
        <v>3666</v>
      </c>
      <c t="n" r="E40" s="5">
        <v>3998</v>
      </c>
    </row>
    <row spans="1:5" r="41">
      <c t="s" r="A41" s="4">
        <v>78</v>
      </c>
      <c t="n" r="B41" s="5">
        <v>1915</v>
      </c>
      <c t="n" r="C41" s="5">
        <v>4986</v>
      </c>
      <c t="n" r="D41" s="5">
        <v>4306</v>
      </c>
      <c t="n" r="E41" s="5">
        <v>4642</v>
      </c>
    </row>
    <row spans="1:5" r="42">
      <c t="s" r="A42" s="4">
        <v>1210</v>
      </c>
      <c t="n" r="B42" s="5">
        <v>934</v>
      </c>
      <c t="n" r="C42" s="5">
        <v>2817</v>
      </c>
      <c t="n" r="D42" s="5">
        <v>2750</v>
      </c>
      <c t="n" r="E42" s="5">
        <v>2215</v>
      </c>
    </row>
    <row spans="1:5" r="43">
      <c t="s" r="A43" s="4">
        <v>1214</v>
      </c>
      <c t="n" r="B43" s="5">
        <v>0</v>
      </c>
      <c t="n" r="C43" s="5">
        <v>0</v>
      </c>
      <c t="n" r="D43" s="5">
        <v>0</v>
      </c>
      <c t="n" r="E43" s="5">
        <v>0</v>
      </c>
    </row>
    <row spans="1:5" r="44">
      <c t="s" r="A44" s="4">
        <v>1211</v>
      </c>
      <c t="n" r="B44" s="5">
        <v>934</v>
      </c>
      <c t="n" r="C44" s="5">
        <v>2817</v>
      </c>
      <c t="n" r="D44" s="5">
        <v>2750</v>
      </c>
      <c t="n" r="E44" s="5">
        <v>2215</v>
      </c>
    </row>
    <row spans="1:5" r="45">
      <c t="s" r="A45" s="4">
        <v>1203</v>
      </c>
      <c t="n" r="B45" s="5">
        <v>193</v>
      </c>
      <c t="n" r="C45" s="5">
        <v>2658</v>
      </c>
      <c t="n" r="D45" s="5">
        <v>-262</v>
      </c>
      <c t="n" r="E45" s="5">
        <v>3116</v>
      </c>
    </row>
    <row spans="1:5" r="46">
      <c t="s" r="A46" s="4">
        <v>1197</v>
      </c>
      <c t="n" r="B46" s="7">
        <v>1174</v>
      </c>
      <c t="n" r="C46" s="7">
        <v>4827</v>
      </c>
      <c t="n" r="D46" s="7">
        <v>1294</v>
      </c>
      <c t="n" r="E46" s="7">
        <v>554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1224</v>
      </c>
      <c t="s" r="B1" s="2">
        <v>1225</v>
      </c>
      <c t="s" r="C1" s="2">
        <v>1226</v>
      </c>
      <c t="s" r="D1" s="2">
        <v>1227</v>
      </c>
      <c t="s" r="E1" s="2">
        <v>902</v>
      </c>
      <c t="s" r="F1" s="2">
        <v>903</v>
      </c>
      <c t="s" r="G1" s="2">
        <v>904</v>
      </c>
      <c t="s" r="H1" s="2">
        <v>905</v>
      </c>
      <c t="s" r="I1" s="2">
        <v>2</v>
      </c>
      <c t="s" r="J1" s="2">
        <v>73</v>
      </c>
      <c t="s" r="K1" s="2">
        <v>2</v>
      </c>
      <c t="s" r="L1" s="2">
        <v>73</v>
      </c>
    </row>
    <row spans="1:12" r="2">
      <c t="s" r="A2" s="3">
        <v>1228</v>
      </c>
    </row>
    <row spans="1:12" r="3">
      <c t="s" r="A3" s="4">
        <v>103</v>
      </c>
      <c t="n" r="I3" s="8">
        <v>0.33</v>
      </c>
      <c t="n" r="J3" s="8">
        <v>0.84</v>
      </c>
      <c t="n" r="K3" s="8">
        <v>1.19</v>
      </c>
      <c t="n" r="L3" s="8">
        <v>1.92</v>
      </c>
    </row>
    <row spans="1:12" r="4">
      <c t="s" r="A4" s="4">
        <v>25</v>
      </c>
    </row>
    <row spans="1:12" r="5">
      <c t="s" r="A5" s="3">
        <v>1228</v>
      </c>
    </row>
    <row spans="1:12" r="6">
      <c t="s" r="A6" s="4">
        <v>953</v>
      </c>
      <c t="n" r="K6" s="5">
        <v>220637976</v>
      </c>
      <c t="n" r="L6" s="5">
        <v>222736477</v>
      </c>
    </row>
    <row spans="1:12" r="7">
      <c t="s" r="A7" s="4">
        <v>103</v>
      </c>
      <c t="n" r="E7" s="8">
        <v>0.33</v>
      </c>
      <c t="n" r="F7" s="8">
        <v>0.86</v>
      </c>
      <c t="n" r="G7" s="8">
        <v>0.84</v>
      </c>
      <c t="n" r="H7" s="8">
        <v>1.08</v>
      </c>
    </row>
    <row spans="1:12" r="8">
      <c t="s" r="A8" s="4">
        <v>1229</v>
      </c>
    </row>
    <row spans="1:12" r="9">
      <c t="s" r="A9" s="3">
        <v>1228</v>
      </c>
    </row>
    <row spans="1:12" r="10">
      <c t="s" r="A10" s="4">
        <v>953</v>
      </c>
      <c t="n" r="B10" s="5">
        <v>1876106</v>
      </c>
      <c t="n" r="D10" s="5">
        <v>497918</v>
      </c>
    </row>
    <row spans="1:12" r="11">
      <c t="s" r="A11" s="4">
        <v>103</v>
      </c>
      <c t="n" r="C11" s="8">
        <v>0.42</v>
      </c>
    </row>
    <row spans="1:12" r="12">
      <c t="s" r="A12" s="4">
        <v>1041</v>
      </c>
    </row>
    <row spans="1:12" r="13">
      <c t="s" r="A13" s="3">
        <v>1228</v>
      </c>
    </row>
    <row spans="1:12" r="14">
      <c t="s" r="A14" s="4">
        <v>636</v>
      </c>
      <c t="s" r="K14" s="4">
        <v>927</v>
      </c>
      <c t="s" r="L14" s="4">
        <v>931</v>
      </c>
    </row>
    <row spans="1:12" r="15">
      <c t="s" r="A15" s="4">
        <v>1230</v>
      </c>
    </row>
    <row spans="1:12" r="16">
      <c t="s" r="A16" s="3">
        <v>1228</v>
      </c>
    </row>
    <row spans="1:12" r="17">
      <c t="s" r="A17" s="4">
        <v>636</v>
      </c>
      <c t="s" r="B17" s="4">
        <v>1231</v>
      </c>
      <c t="s" r="D17" s="4">
        <v>394</v>
      </c>
    </row>
    <row spans="1:12" r="18">
      <c t="s" r="A18" s="4">
        <v>1039</v>
      </c>
    </row>
    <row spans="1:12" r="19">
      <c t="s" r="A19" s="3">
        <v>1228</v>
      </c>
    </row>
    <row spans="1:12" r="20">
      <c t="s" r="A20" s="4">
        <v>636</v>
      </c>
      <c t="s" r="K20" s="4">
        <v>394</v>
      </c>
      <c t="s" r="L20" s="4">
        <v>1040</v>
      </c>
    </row>
    <row spans="1:12" r="21">
      <c t="s" r="A21" s="4">
        <v>1232</v>
      </c>
    </row>
    <row spans="1:12" r="22">
      <c t="s" r="A22" s="3">
        <v>1228</v>
      </c>
    </row>
    <row spans="1:12" r="23">
      <c t="s" r="A23" s="4">
        <v>636</v>
      </c>
      <c t="s" r="B23" s="4">
        <v>1233</v>
      </c>
      <c t="s" r="D23" s="4">
        <v>123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9"/>
    <col customWidth="1" max="3" min="3" width="11"/>
  </cols>
  <sheetData>
    <row spans="1:3" r="1">
      <c t="s" r="A1" s="1">
        <v>1234</v>
      </c>
      <c t="s" r="B1" s="1">
        <v>1235</v>
      </c>
      <c t="s" r="C1" s="2">
        <v>1236</v>
      </c>
    </row>
    <row spans="1:3" r="2">
      <c t="s" r="A2" s="4">
        <v>1237</v>
      </c>
      <c t="s" r="B2" s="4">
        <v>1238</v>
      </c>
      <c t="n" r="C2" s="7">
        <v>148074</v>
      </c>
    </row>
    <row spans="1:3" r="3">
      <c t="s" r="A3" s="4">
        <v>1237</v>
      </c>
      <c t="s" r="B3" s="4">
        <v>1238</v>
      </c>
      <c t="n" r="C3" s="7">
        <v>2523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ORGANIZATION AND BASIS OF PRESE</vt:lpstr>
      <vt:lpstr>SUMMARY OF SIGNIFICANT ACCOUNTI</vt:lpstr>
      <vt:lpstr>INVESTMENTS</vt:lpstr>
      <vt:lpstr>VARIABLE INTEREST ENTITIES</vt:lpstr>
      <vt:lpstr>FAIR VALUE MEASUREMENTS OF FINA</vt:lpstr>
      <vt:lpstr>CARRIED INTEREST RECEIVABLE</vt:lpstr>
      <vt:lpstr>PROFIT SHARING PAYABLE</vt:lpstr>
      <vt:lpstr>INCOME TAXES</vt:lpstr>
      <vt:lpstr>DEBT</vt:lpstr>
      <vt:lpstr>NET INCOME (LOSS) PER CLASS A S</vt:lpstr>
      <vt:lpstr>EQUITY-BASED COMPENSATION</vt:lpstr>
      <vt:lpstr>RELATED PARTY TRANSACTIONS AND </vt:lpstr>
      <vt:lpstr>COMMITMENTS AND CONTINGENCIES</vt:lpstr>
      <vt:lpstr>MARKET AND CREDIT RISK</vt:lpstr>
      <vt:lpstr>SEGMENT REPORTING</vt:lpstr>
      <vt:lpstr>SUBSEQUENT EVENTS</vt:lpstr>
      <vt:lpstr>SUMMARY OF SIGNIFICANT ACCOUN25</vt:lpstr>
      <vt:lpstr>INVESTMENTS (Tables)</vt:lpstr>
      <vt:lpstr>VARIABLE INTEREST ENTITIES (Tab</vt:lpstr>
      <vt:lpstr>FAIR VALUE MEASUREMENTS OF FI28</vt:lpstr>
      <vt:lpstr>CARRIED INTEREST RECEIVABLE (Ta</vt:lpstr>
      <vt:lpstr>PROFIT SHARING PAYABLE (Tables)</vt:lpstr>
      <vt:lpstr>INCOME TAXES (Tables)</vt:lpstr>
      <vt:lpstr>DEBT (Tables)</vt:lpstr>
      <vt:lpstr>NET INCOME (LOSS) PER CLASS A33</vt:lpstr>
      <vt:lpstr>EQUITY-BASED COMPENSATION (Tabl</vt:lpstr>
      <vt:lpstr>RELATED PARTY TRANSACTIONS AN35</vt:lpstr>
      <vt:lpstr>COMMITMENTS AND CONTINGENCIES (</vt:lpstr>
      <vt:lpstr>SEGMENT REPORTING (Tables)</vt:lpstr>
      <vt:lpstr>ORGANIZATION AND BASIS OF PRE38</vt:lpstr>
      <vt:lpstr>SUMMARY OF SIGNIFICANT ACCOUN39</vt:lpstr>
      <vt:lpstr>INVESTMENTS - Apollo's Investme</vt:lpstr>
      <vt:lpstr>INVESTMENTS - Investments, at F</vt:lpstr>
      <vt:lpstr>INVESTMENTS - Investments of AA</vt:lpstr>
      <vt:lpstr>INVESTMENTS - Net Gains from In</vt:lpstr>
      <vt:lpstr>INVESTMENTS - Summary of Equity</vt:lpstr>
      <vt:lpstr>INVESTMENTS - Narrative (Detail</vt:lpstr>
      <vt:lpstr>VARIABLE INTEREST ENTITIES - Ne</vt:lpstr>
      <vt:lpstr>VARIABLE INTEREST ENTITIES - Pr</vt:lpstr>
      <vt:lpstr>VARIABLE INTEREST ENTITIES - Ca</vt:lpstr>
      <vt:lpstr>VARIABLE INTEREST ENTITIES - Na</vt:lpstr>
      <vt:lpstr>FAIR VALUE MEASUREMENTS OF FI50</vt:lpstr>
      <vt:lpstr>FAIR VALUE MEASUREMENTS OF FI51</vt:lpstr>
      <vt:lpstr>FAIR VALUE MEASUREMENTS OF FI52</vt:lpstr>
      <vt:lpstr>FAIR VALUE MEASUREMENTS OF FI53</vt:lpstr>
      <vt:lpstr>FAIR VALUE MEASUREMENTS OF FI54</vt:lpstr>
      <vt:lpstr>CARRIED INTEREST RECEIVABLE - C</vt:lpstr>
      <vt:lpstr>CARRIED INTEREST RECEIVABLE -56</vt:lpstr>
      <vt:lpstr>PROFIT SHARING PAYABLE - Summar</vt:lpstr>
      <vt:lpstr>PROFIT SHARING PAYABLE - Rollfo</vt:lpstr>
      <vt:lpstr>INCOME TAXES - Narrative (Detai</vt:lpstr>
      <vt:lpstr>INCOME TAXES - Change in Income</vt:lpstr>
      <vt:lpstr>DEBT - Summary of Debt (Detail)</vt:lpstr>
      <vt:lpstr>DEBT - Narrative (Detail)</vt:lpstr>
      <vt:lpstr>NET INCOME (LOSS) PER CLASS A63</vt:lpstr>
      <vt:lpstr>NET INCOME (LOSS) PER CLASS A64</vt:lpstr>
      <vt:lpstr>NET INCOME (LOSS) PER CLASS A65</vt:lpstr>
      <vt:lpstr>EQUITY-BASED COMPENSATION - RSU</vt:lpstr>
      <vt:lpstr>EQUITY-BASED COMPENSATION - Rec</vt:lpstr>
      <vt:lpstr>EQUITY-BASED COMPENSATION - Nar</vt:lpstr>
      <vt:lpstr>RELATED PARTY TRANSACTIONS AN69</vt:lpstr>
      <vt:lpstr>RELATED PARTY TRANSACTIONS AN70</vt:lpstr>
      <vt:lpstr>RELATED PARTY TRANSACTIONS AN71</vt:lpstr>
      <vt:lpstr>RELATED PARTY TRANSACTIONS AN72</vt:lpstr>
      <vt:lpstr>COMMITMENTS AND CONTINGENCIES -</vt:lpstr>
      <vt:lpstr>COMMITMENTS AND CONTINGENCIES74</vt:lpstr>
      <vt:lpstr>COMMITMENTS AND CONTINGENCIES75</vt:lpstr>
      <vt:lpstr>MARKET AND CREDIT RISK - Narrat</vt:lpstr>
      <vt:lpstr>SEGMENT REPORTING - Schedule of</vt:lpstr>
      <vt:lpstr>SEGMENT REPORTING - Reconciliat</vt:lpstr>
      <vt:lpstr>SEGMENT REPORTING - Reconcili79</vt:lpstr>
      <vt:lpstr>SEGMENT REPORTING - Reconcili80</vt:lpstr>
      <vt:lpstr>SEGMENT REPORTING - Additional </vt:lpstr>
      <vt:lpstr>SEGMENT REPORTING - Additiona82</vt:lpstr>
      <vt:lpstr>SUBSEQUENT EVENTS - Narrative (</vt:lpstr>
      <vt:lpstr>Uncategorized Items - apo-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56:12Z</dcterms:created>
  <dcterms:modified xmlns:dcterms="http://purl.org/dc/terms/" xmlns:xsi="http://www.w3.org/2001/XMLSchema-instance" xsi:type="dcterms:W3CDTF">2015-08-07T14:56:12Z</dcterms:modified>
  <dc:title xmlns:dc="http://purl.org/dc/elements/1.1/">Untitled</dc:title>
  <dc:description xmlns:dc="http://purl.org/dc/elements/1.1/"/>
  <dc:subject xmlns:dc="http://purl.org/dc/elements/1.1/"/>
  <cp:keywords/>
  <cp:category/>
</cp:coreProperties>
</file>